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Reorganization and Acquisitions" sheetId="10" state="visible" r:id="rId10"/>
    <sheet xmlns:r="http://schemas.openxmlformats.org/officeDocument/2006/relationships" name="Variable Interest Entities" sheetId="11" state="visible" r:id="rId11"/>
    <sheet xmlns:r="http://schemas.openxmlformats.org/officeDocument/2006/relationships" name="Summary of Significant Accounti" sheetId="12" state="visible" r:id="rId12"/>
    <sheet xmlns:r="http://schemas.openxmlformats.org/officeDocument/2006/relationships" name="Concentration Risks" sheetId="13" state="visible" r:id="rId13"/>
    <sheet xmlns:r="http://schemas.openxmlformats.org/officeDocument/2006/relationships" name="Business Combinations" sheetId="14" state="visible" r:id="rId14"/>
    <sheet xmlns:r="http://schemas.openxmlformats.org/officeDocument/2006/relationships" name="Bank Loans and Restricted Time " sheetId="15" state="visible" r:id="rId15"/>
    <sheet xmlns:r="http://schemas.openxmlformats.org/officeDocument/2006/relationships" name="Accounts Receivable, Net" sheetId="16" state="visible" r:id="rId16"/>
    <sheet xmlns:r="http://schemas.openxmlformats.org/officeDocument/2006/relationships" name="Prepaid and Other Current Asset" sheetId="17" state="visible" r:id="rId17"/>
    <sheet xmlns:r="http://schemas.openxmlformats.org/officeDocument/2006/relationships" name="Fixed Assets, Net" sheetId="18" state="visible" r:id="rId18"/>
    <sheet xmlns:r="http://schemas.openxmlformats.org/officeDocument/2006/relationships" name="Intangible Assets, Net" sheetId="19" state="visible" r:id="rId19"/>
    <sheet xmlns:r="http://schemas.openxmlformats.org/officeDocument/2006/relationships" name="Long-term Investments, Net" sheetId="20" state="visible" r:id="rId20"/>
    <sheet xmlns:r="http://schemas.openxmlformats.org/officeDocument/2006/relationships" name="Goodwill" sheetId="21" state="visible" r:id="rId21"/>
    <sheet xmlns:r="http://schemas.openxmlformats.org/officeDocument/2006/relationships" name="Other Assets, Net" sheetId="22" state="visible" r:id="rId22"/>
    <sheet xmlns:r="http://schemas.openxmlformats.org/officeDocument/2006/relationships" name="Fair Value Measurement" sheetId="23" state="visible" r:id="rId23"/>
    <sheet xmlns:r="http://schemas.openxmlformats.org/officeDocument/2006/relationships" name="Receipts in Advance and Deferre" sheetId="24" state="visible" r:id="rId24"/>
    <sheet xmlns:r="http://schemas.openxmlformats.org/officeDocument/2006/relationships" name="Other Short-term Liabilities" sheetId="25" state="visible" r:id="rId25"/>
    <sheet xmlns:r="http://schemas.openxmlformats.org/officeDocument/2006/relationships" name="Share-Based Compensation" sheetId="26" state="visible" r:id="rId26"/>
    <sheet xmlns:r="http://schemas.openxmlformats.org/officeDocument/2006/relationships" name="Taxation" sheetId="27" state="visible" r:id="rId27"/>
    <sheet xmlns:r="http://schemas.openxmlformats.org/officeDocument/2006/relationships" name="China Contribution Plan" sheetId="28" state="visible" r:id="rId28"/>
    <sheet xmlns:r="http://schemas.openxmlformats.org/officeDocument/2006/relationships" name="Advertising Expenses" sheetId="29" state="visible" r:id="rId29"/>
    <sheet xmlns:r="http://schemas.openxmlformats.org/officeDocument/2006/relationships" name="Statutory Reserv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Treasury Share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Restricted Net Assets" sheetId="36" state="visible" r:id="rId36"/>
    <sheet xmlns:r="http://schemas.openxmlformats.org/officeDocument/2006/relationships" name="Subsequent Events" sheetId="37" state="visible" r:id="rId37"/>
    <sheet xmlns:r="http://schemas.openxmlformats.org/officeDocument/2006/relationships" name="Additional Information - Conden" sheetId="38" state="visible" r:id="rId38"/>
    <sheet xmlns:r="http://schemas.openxmlformats.org/officeDocument/2006/relationships" name="Summary of Significant Accoun_2" sheetId="39" state="visible" r:id="rId39"/>
    <sheet xmlns:r="http://schemas.openxmlformats.org/officeDocument/2006/relationships" name="Organization and Nature of Op_2" sheetId="40" state="visible" r:id="rId40"/>
    <sheet xmlns:r="http://schemas.openxmlformats.org/officeDocument/2006/relationships" name="Variable Interest Entities (Tab" sheetId="41" state="visible" r:id="rId41"/>
    <sheet xmlns:r="http://schemas.openxmlformats.org/officeDocument/2006/relationships" name="Summary of Significant Accoun_3" sheetId="42" state="visible" r:id="rId42"/>
    <sheet xmlns:r="http://schemas.openxmlformats.org/officeDocument/2006/relationships" name="Business Combinations (Tables)" sheetId="43" state="visible" r:id="rId43"/>
    <sheet xmlns:r="http://schemas.openxmlformats.org/officeDocument/2006/relationships" name="Accounts Receivable, Net (Table" sheetId="44" state="visible" r:id="rId44"/>
    <sheet xmlns:r="http://schemas.openxmlformats.org/officeDocument/2006/relationships" name="Prepaid and Other Current Ass_2" sheetId="45" state="visible" r:id="rId45"/>
    <sheet xmlns:r="http://schemas.openxmlformats.org/officeDocument/2006/relationships" name="Fixed Assets, Net (Tables)" sheetId="46" state="visible" r:id="rId46"/>
    <sheet xmlns:r="http://schemas.openxmlformats.org/officeDocument/2006/relationships" name="Intangible Assets, Net (Tables)" sheetId="47" state="visible" r:id="rId47"/>
    <sheet xmlns:r="http://schemas.openxmlformats.org/officeDocument/2006/relationships" name="Long-term Investments, Net (Tab" sheetId="48" state="visible" r:id="rId48"/>
    <sheet xmlns:r="http://schemas.openxmlformats.org/officeDocument/2006/relationships" name="Goodwill (Tables)" sheetId="49" state="visible" r:id="rId49"/>
    <sheet xmlns:r="http://schemas.openxmlformats.org/officeDocument/2006/relationships" name="Other Assets, Net (Tables)" sheetId="50" state="visible" r:id="rId50"/>
    <sheet xmlns:r="http://schemas.openxmlformats.org/officeDocument/2006/relationships" name="Fair Value Measurement (Tables)" sheetId="51" state="visible" r:id="rId51"/>
    <sheet xmlns:r="http://schemas.openxmlformats.org/officeDocument/2006/relationships" name="Receipts in Advance and Defer_2" sheetId="52" state="visible" r:id="rId52"/>
    <sheet xmlns:r="http://schemas.openxmlformats.org/officeDocument/2006/relationships" name="Other Short-term Liabilities (T" sheetId="53" state="visible" r:id="rId53"/>
    <sheet xmlns:r="http://schemas.openxmlformats.org/officeDocument/2006/relationships" name="Share-Based Compensation (Table" sheetId="54" state="visible" r:id="rId54"/>
    <sheet xmlns:r="http://schemas.openxmlformats.org/officeDocument/2006/relationships" name="Taxation (Tables)" sheetId="55" state="visible" r:id="rId55"/>
    <sheet xmlns:r="http://schemas.openxmlformats.org/officeDocument/2006/relationships" name="Earnings Per Share (Tables)" sheetId="56" state="visible" r:id="rId56"/>
    <sheet xmlns:r="http://schemas.openxmlformats.org/officeDocument/2006/relationships" name="Segment Information (Tables)" sheetId="57" state="visible" r:id="rId57"/>
    <sheet xmlns:r="http://schemas.openxmlformats.org/officeDocument/2006/relationships" name="Related Party Transactions (Tab" sheetId="58" state="visible" r:id="rId58"/>
    <sheet xmlns:r="http://schemas.openxmlformats.org/officeDocument/2006/relationships" name="Commitments and Contingencies (" sheetId="59" state="visible" r:id="rId59"/>
    <sheet xmlns:r="http://schemas.openxmlformats.org/officeDocument/2006/relationships" name="Additional Information - Cond_2" sheetId="60" state="visible" r:id="rId60"/>
    <sheet xmlns:r="http://schemas.openxmlformats.org/officeDocument/2006/relationships" name="Organization and Nature of Op_3" sheetId="61" state="visible" r:id="rId61"/>
    <sheet xmlns:r="http://schemas.openxmlformats.org/officeDocument/2006/relationships" name="Reorganization and Acquisitio_2" sheetId="62" state="visible" r:id="rId62"/>
    <sheet xmlns:r="http://schemas.openxmlformats.org/officeDocument/2006/relationships" name="Reorganization and Acquisitio_3" sheetId="63" state="visible" r:id="rId63"/>
    <sheet xmlns:r="http://schemas.openxmlformats.org/officeDocument/2006/relationships" name="Reorganization and Acquisitio_4" sheetId="64" state="visible" r:id="rId64"/>
    <sheet xmlns:r="http://schemas.openxmlformats.org/officeDocument/2006/relationships" name="Reorganization and Acquisitio_5" sheetId="65" state="visible" r:id="rId65"/>
    <sheet xmlns:r="http://schemas.openxmlformats.org/officeDocument/2006/relationships" name="Variable Interest Entities (Bas" sheetId="66" state="visible" r:id="rId66"/>
    <sheet xmlns:r="http://schemas.openxmlformats.org/officeDocument/2006/relationships" name="Variable Interest Entities (Fin" sheetId="67" state="visible" r:id="rId67"/>
    <sheet xmlns:r="http://schemas.openxmlformats.org/officeDocument/2006/relationships" name="Variable Interest Entities (Sum"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Concentration Risks (Details)" sheetId="72" state="visible" r:id="rId72"/>
    <sheet xmlns:r="http://schemas.openxmlformats.org/officeDocument/2006/relationships" name="Business Combinations (MoboTap " sheetId="73" state="visible" r:id="rId73"/>
    <sheet xmlns:r="http://schemas.openxmlformats.org/officeDocument/2006/relationships" name="Business Combinations (MoboTa_2" sheetId="74" state="visible" r:id="rId74"/>
    <sheet xmlns:r="http://schemas.openxmlformats.org/officeDocument/2006/relationships" name="Business Combinations (Acquisit" sheetId="75" state="visible" r:id="rId75"/>
    <sheet xmlns:r="http://schemas.openxmlformats.org/officeDocument/2006/relationships" name="Business Combinations (Acquis_2" sheetId="76" state="visible" r:id="rId76"/>
    <sheet xmlns:r="http://schemas.openxmlformats.org/officeDocument/2006/relationships" name="Bank Loans and Restricted Tim_2" sheetId="77" state="visible" r:id="rId77"/>
    <sheet xmlns:r="http://schemas.openxmlformats.org/officeDocument/2006/relationships" name="Accounts Receivable, Net (Detai" sheetId="78" state="visible" r:id="rId78"/>
    <sheet xmlns:r="http://schemas.openxmlformats.org/officeDocument/2006/relationships" name="Accounts Receivable, Net (Allow" sheetId="79" state="visible" r:id="rId79"/>
    <sheet xmlns:r="http://schemas.openxmlformats.org/officeDocument/2006/relationships" name="Prepaid and Other Current Ass_3" sheetId="80" state="visible" r:id="rId80"/>
    <sheet xmlns:r="http://schemas.openxmlformats.org/officeDocument/2006/relationships" name="Fixed Assets, Net (Details)" sheetId="81" state="visible" r:id="rId81"/>
    <sheet xmlns:r="http://schemas.openxmlformats.org/officeDocument/2006/relationships" name="Intangible Assets, Net (Summary" sheetId="82" state="visible" r:id="rId82"/>
    <sheet xmlns:r="http://schemas.openxmlformats.org/officeDocument/2006/relationships" name="Intangible Assets, Net (Amortiz" sheetId="83" state="visible" r:id="rId83"/>
    <sheet xmlns:r="http://schemas.openxmlformats.org/officeDocument/2006/relationships" name="Intangible Assets, Net (Impairm" sheetId="84" state="visible" r:id="rId84"/>
    <sheet xmlns:r="http://schemas.openxmlformats.org/officeDocument/2006/relationships" name="Long-term Investments, Net (Det" sheetId="85" state="visible" r:id="rId85"/>
    <sheet xmlns:r="http://schemas.openxmlformats.org/officeDocument/2006/relationships" name="Long-term Investments, Net (Nar" sheetId="86" state="visible" r:id="rId86"/>
    <sheet xmlns:r="http://schemas.openxmlformats.org/officeDocument/2006/relationships" name="Goodwill (Details)" sheetId="87" state="visible" r:id="rId87"/>
    <sheet xmlns:r="http://schemas.openxmlformats.org/officeDocument/2006/relationships" name="Goodwill (Narrative) (Details)" sheetId="88" state="visible" r:id="rId88"/>
    <sheet xmlns:r="http://schemas.openxmlformats.org/officeDocument/2006/relationships" name="Other Assets, Net (Details)" sheetId="89" state="visible" r:id="rId89"/>
    <sheet xmlns:r="http://schemas.openxmlformats.org/officeDocument/2006/relationships" name="Fair Value Measurement (Fair Va" sheetId="90" state="visible" r:id="rId90"/>
    <sheet xmlns:r="http://schemas.openxmlformats.org/officeDocument/2006/relationships" name="Fair Value Measurement (Narrati" sheetId="91" state="visible" r:id="rId91"/>
    <sheet xmlns:r="http://schemas.openxmlformats.org/officeDocument/2006/relationships" name="Fair Value Measurement (Assets " sheetId="92" state="visible" r:id="rId92"/>
    <sheet xmlns:r="http://schemas.openxmlformats.org/officeDocument/2006/relationships" name="Receipts in Advance and Defer_3" sheetId="93" state="visible" r:id="rId93"/>
    <sheet xmlns:r="http://schemas.openxmlformats.org/officeDocument/2006/relationships" name="Other short-term Liabilities (D" sheetId="94" state="visible" r:id="rId94"/>
    <sheet xmlns:r="http://schemas.openxmlformats.org/officeDocument/2006/relationships" name="Share-Based Compensation (Chang" sheetId="95" state="visible" r:id="rId95"/>
    <sheet xmlns:r="http://schemas.openxmlformats.org/officeDocument/2006/relationships" name="Share-Based Compensation (Cha_2" sheetId="96" state="visible" r:id="rId96"/>
    <sheet xmlns:r="http://schemas.openxmlformats.org/officeDocument/2006/relationships" name="Share-Based Compensation (Cha_3" sheetId="97" state="visible" r:id="rId97"/>
    <sheet xmlns:r="http://schemas.openxmlformats.org/officeDocument/2006/relationships" name="Share-Based Compensation (Cha_4" sheetId="98" state="visible" r:id="rId98"/>
    <sheet xmlns:r="http://schemas.openxmlformats.org/officeDocument/2006/relationships" name="Share-Based Compensation (Cha_5" sheetId="99" state="visible" r:id="rId99"/>
    <sheet xmlns:r="http://schemas.openxmlformats.org/officeDocument/2006/relationships" name="Share-Based Compensation (MoboT" sheetId="100" state="visible" r:id="rId100"/>
    <sheet xmlns:r="http://schemas.openxmlformats.org/officeDocument/2006/relationships" name="Taxation (PRC Value-Added Tax a" sheetId="101" state="visible" r:id="rId101"/>
    <sheet xmlns:r="http://schemas.openxmlformats.org/officeDocument/2006/relationships" name="Taxation (Income Tax, Narrative" sheetId="102" state="visible" r:id="rId102"/>
    <sheet xmlns:r="http://schemas.openxmlformats.org/officeDocument/2006/relationships" name="Taxation (Composition of Income" sheetId="103" state="visible" r:id="rId103"/>
    <sheet xmlns:r="http://schemas.openxmlformats.org/officeDocument/2006/relationships" name="Taxation (Composition of Inco_2" sheetId="104" state="visible" r:id="rId104"/>
    <sheet xmlns:r="http://schemas.openxmlformats.org/officeDocument/2006/relationships" name="Taxation (Composition of Inco_3" sheetId="105" state="visible" r:id="rId105"/>
    <sheet xmlns:r="http://schemas.openxmlformats.org/officeDocument/2006/relationships" name="Taxation (Deferred Tax Assets a" sheetId="106" state="visible" r:id="rId106"/>
    <sheet xmlns:r="http://schemas.openxmlformats.org/officeDocument/2006/relationships" name="Taxation (Movement of the Aggre" sheetId="107" state="visible" r:id="rId107"/>
    <sheet xmlns:r="http://schemas.openxmlformats.org/officeDocument/2006/relationships" name="China Contribution Plan (Detail" sheetId="108" state="visible" r:id="rId108"/>
    <sheet xmlns:r="http://schemas.openxmlformats.org/officeDocument/2006/relationships" name="Advertising Expenses (Narrative" sheetId="109" state="visible" r:id="rId109"/>
    <sheet xmlns:r="http://schemas.openxmlformats.org/officeDocument/2006/relationships" name="Statutory Reserves (Details)" sheetId="110" state="visible" r:id="rId110"/>
    <sheet xmlns:r="http://schemas.openxmlformats.org/officeDocument/2006/relationships" name="Earnings Per Share (Details)" sheetId="111" state="visible" r:id="rId111"/>
    <sheet xmlns:r="http://schemas.openxmlformats.org/officeDocument/2006/relationships" name="Earnings Per Share (Narrative) " sheetId="112" state="visible" r:id="rId112"/>
    <sheet xmlns:r="http://schemas.openxmlformats.org/officeDocument/2006/relationships" name="Segment Information (Segment Op" sheetId="113" state="visible" r:id="rId113"/>
    <sheet xmlns:r="http://schemas.openxmlformats.org/officeDocument/2006/relationships" name="Treasury Shares (Details)" sheetId="114" state="visible" r:id="rId114"/>
    <sheet xmlns:r="http://schemas.openxmlformats.org/officeDocument/2006/relationships" name="Related Party Transactions (Maj" sheetId="115" state="visible" r:id="rId115"/>
    <sheet xmlns:r="http://schemas.openxmlformats.org/officeDocument/2006/relationships" name="Related Party Transactions (Nar" sheetId="116" state="visible" r:id="rId116"/>
    <sheet xmlns:r="http://schemas.openxmlformats.org/officeDocument/2006/relationships" name="Related Party Transactions (Sum" sheetId="117" state="visible" r:id="rId117"/>
    <sheet xmlns:r="http://schemas.openxmlformats.org/officeDocument/2006/relationships" name="Related Party Transactions (S_2" sheetId="118" state="visible" r:id="rId118"/>
    <sheet xmlns:r="http://schemas.openxmlformats.org/officeDocument/2006/relationships" name="Related Party Transactions (S_3"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Restricted Net Assets (Details)" sheetId="123" state="visible" r:id="rId123"/>
    <sheet xmlns:r="http://schemas.openxmlformats.org/officeDocument/2006/relationships" name="Additional Information - Cond_3" sheetId="124" state="visible" r:id="rId124"/>
    <sheet xmlns:r="http://schemas.openxmlformats.org/officeDocument/2006/relationships" name="Additional Information - Cond_4" sheetId="125" state="visible" r:id="rId125"/>
    <sheet xmlns:r="http://schemas.openxmlformats.org/officeDocument/2006/relationships" name="Additional Information - Cond_5" sheetId="126" state="visible" r:id="rId126"/>
    <sheet xmlns:r="http://schemas.openxmlformats.org/officeDocument/2006/relationships" name="Additional Information - Cond_6" sheetId="127" state="visible" r:id="rId127"/>
  </sheets>
  <definedNames/>
  <calcPr calcId="124519" fullCalcOnLoad="1"/>
</workbook>
</file>

<file path=xl/sharedStrings.xml><?xml version="1.0" encoding="utf-8"?>
<sst xmlns="http://schemas.openxmlformats.org/spreadsheetml/2006/main" uniqueCount="1111">
  <si>
    <t>Document and Entity Information</t>
  </si>
  <si>
    <t>12 Months Ended</t>
  </si>
  <si>
    <t>Dec. 31, 2018shares</t>
  </si>
  <si>
    <t>Document Type</t>
  </si>
  <si>
    <t>20-F</t>
  </si>
  <si>
    <t>Amendment Flag</t>
  </si>
  <si>
    <t>false</t>
  </si>
  <si>
    <t>Document Period End Date</t>
  </si>
  <si>
    <t>Dec. 31,
		2018</t>
  </si>
  <si>
    <t>Document Fiscal Year Focus</t>
  </si>
  <si>
    <t>2018</t>
  </si>
  <si>
    <t>Document Fiscal Period Focus</t>
  </si>
  <si>
    <t>FY</t>
  </si>
  <si>
    <t>Entity Registrant Name</t>
  </si>
  <si>
    <t>Changyou.com Ltd</t>
  </si>
  <si>
    <t>Entity Central Index Key</t>
  </si>
  <si>
    <t>0001458696</t>
  </si>
  <si>
    <t>Entity Current Reporting Status</t>
  </si>
  <si>
    <t>Yes</t>
  </si>
  <si>
    <t>Current Fiscal Year End Date</t>
  </si>
  <si>
    <t>--12-31</t>
  </si>
  <si>
    <t>Entity Filer Category</t>
  </si>
  <si>
    <t>Accelerated Filer</t>
  </si>
  <si>
    <t>Entity Emerging Growth Company</t>
  </si>
  <si>
    <t>Entity Well-known Seasoned Issuer</t>
  </si>
  <si>
    <t>No</t>
  </si>
  <si>
    <t>Entity Voluntary Filers</t>
  </si>
  <si>
    <t>Trading Symbol</t>
  </si>
  <si>
    <t>CYOU</t>
  </si>
  <si>
    <t>Entity Shell Company</t>
  </si>
  <si>
    <t>Class A ordinary shares [Member]</t>
  </si>
  <si>
    <t>Entity Common Stock, Shares Outstanding</t>
  </si>
  <si>
    <t>Class B ordinary shares [Member]</t>
  </si>
  <si>
    <t>Consolidated Balance Sheets $ in Thousands, ¥ in Billions</t>
  </si>
  <si>
    <t>Dec. 31, 2018USD ($)</t>
  </si>
  <si>
    <t>Dec. 31, 2017USD ($)</t>
  </si>
  <si>
    <t>Assets</t>
  </si>
  <si>
    <t>Cash and cash equivalents</t>
  </si>
  <si>
    <t>Restricted cash</t>
  </si>
  <si>
    <t>Short-term investments</t>
  </si>
  <si>
    <t>Accounts receivable, net</t>
  </si>
  <si>
    <t>Matching loans to related parties</t>
  </si>
  <si>
    <t>Loans between Changyou and Sohu</t>
  </si>
  <si>
    <t>Prepaid and other current assets</t>
  </si>
  <si>
    <t>Total current assets</t>
  </si>
  <si>
    <t>Fixed assets, net</t>
  </si>
  <si>
    <t>Intangible assets, net</t>
  </si>
  <si>
    <t>Long-term investments, net</t>
  </si>
  <si>
    <t>Goodwill</t>
  </si>
  <si>
    <t>Restricted time deposits</t>
  </si>
  <si>
    <t>Other assets, net</t>
  </si>
  <si>
    <t>Total assets</t>
  </si>
  <si>
    <t>Liabilities and shareholders' equity</t>
  </si>
  <si>
    <t>Accounts payable (including accounts payable of consolidated variable interest entities ("VIEs") without recourse to the Company of $3,904 and $4,068, respectively)</t>
  </si>
  <si>
    <t>Receipts in advance and deferred revenue (including receipts in advance and deferred revenue of consolidated VIEs without recourse to the Company of $29,597 and $30,602, respectively)</t>
  </si>
  <si>
    <t>Accrued salary and benefits (including accrued salary and benefits of consolidated VIEs without recourse to the Company of $462 and $105, respectively)</t>
  </si>
  <si>
    <t>Accrued liabilities to suppliers (including accrued liabilities to suppliers of consolidated VIEs without recourse to the Company of $2,073 and $944, respectively)</t>
  </si>
  <si>
    <t>Tax payables (including tax payables of consolidated VIEs without recourse to the Company of $413 and $206, respectively)</t>
  </si>
  <si>
    <t>Matching loans from related parties</t>
  </si>
  <si>
    <t>Other short-term liabilities (including $3,163 and $1,318, respectively, of other short-term liabilities of consolidated VIEs without recourse to the Company)</t>
  </si>
  <si>
    <t>Total current liabilities</t>
  </si>
  <si>
    <t>Long-term bank loans</t>
  </si>
  <si>
    <t>Deferred tax liabilities</t>
  </si>
  <si>
    <t>Other long-term liabilities (including other long-term liabilities of consolidated VIEs without recourse to the Company of $14,114 and $13,438, respectively)</t>
  </si>
  <si>
    <t>Total liabilities</t>
  </si>
  <si>
    <t>Commitments and contingencies</t>
  </si>
  <si>
    <t xml:space="preserve"> </t>
  </si>
  <si>
    <t>Shareholders' equity:</t>
  </si>
  <si>
    <t>Additional paid-in capital</t>
  </si>
  <si>
    <t>Treasury shares (2,730 and 2,730 shares, respectively, as of December 31, 2017 and 2018)</t>
  </si>
  <si>
    <t>Statutory reserves</t>
  </si>
  <si>
    <t>Retained earnings</t>
  </si>
  <si>
    <t>Accumulated other comprehensive loss</t>
  </si>
  <si>
    <t>Total Changyou.com Limited shareholders' equity</t>
  </si>
  <si>
    <t>Non-controlling interest</t>
  </si>
  <si>
    <t>Total shareholders' equity</t>
  </si>
  <si>
    <t>Total liabilities and shareholders' equity</t>
  </si>
  <si>
    <t>Ordinary shares</t>
  </si>
  <si>
    <t>Consolidated Balance Sheets (Parenthetical) - USD ($) shares in Thousands, $ in Thousands</t>
  </si>
  <si>
    <t>Dec. 31, 2018</t>
  </si>
  <si>
    <t>Dec. 31, 2017</t>
  </si>
  <si>
    <t>Accounts payable</t>
  </si>
  <si>
    <t>Receipts in advance and deferred revenue</t>
  </si>
  <si>
    <t>Accrued salary and benefits</t>
  </si>
  <si>
    <t>Accrued liabilities to suppliers</t>
  </si>
  <si>
    <t>Tax payables</t>
  </si>
  <si>
    <t>Other short-term liabilities</t>
  </si>
  <si>
    <t>Other long-term liabilities</t>
  </si>
  <si>
    <t>Treasury shares, shares (in shares)</t>
  </si>
  <si>
    <t>Ordinary shares, par value per share (in US dollars per share)</t>
  </si>
  <si>
    <t>Ordinary shares, authorized (in shares)</t>
  </si>
  <si>
    <t>Ordinary shares, issued (in shares)</t>
  </si>
  <si>
    <t>Ordinary shares, outstanding (in shares)</t>
  </si>
  <si>
    <t>Consolidated VIEs [Member]</t>
  </si>
  <si>
    <t>Consolidated Statements of Comprehensive Income - USD ($) shares in Thousands, $ in Thousands</t>
  </si>
  <si>
    <t>Dec. 31, 2016</t>
  </si>
  <si>
    <t>Revenues:</t>
  </si>
  <si>
    <t>Revenues</t>
  </si>
  <si>
    <t>Cost of revenues:</t>
  </si>
  <si>
    <t>Cost of revenues</t>
  </si>
  <si>
    <t>Gross profit</t>
  </si>
  <si>
    <t>Operating expenses:</t>
  </si>
  <si>
    <t>Product development</t>
  </si>
  <si>
    <t>Sales and marketing (including transactions with related parties of $1,039, $802 and nil, respectively)</t>
  </si>
  <si>
    <t>General and administrative</t>
  </si>
  <si>
    <t>Goodwill impairment and impairment of intangible assets acquired as part of acquisition of a business</t>
  </si>
  <si>
    <t>Total operating expenses</t>
  </si>
  <si>
    <t>Operating profit/(loss)</t>
  </si>
  <si>
    <t>Interest income (including transactions with related parties of $11,250, $22,162 and $25,155, respectively)</t>
  </si>
  <si>
    <t>Foreign currency exchange gain/(loss)</t>
  </si>
  <si>
    <t>Interest expense (including transactions with related parties of $3,727, $4,372 and $8,769, respectively)</t>
  </si>
  <si>
    <t>Other income, net</t>
  </si>
  <si>
    <t>Income before income tax expense</t>
  </si>
  <si>
    <t>Income tax expense</t>
  </si>
  <si>
    <t>Net income</t>
  </si>
  <si>
    <t>Less: Net income/(loss) attributable to non-controlling interest shareholders</t>
  </si>
  <si>
    <t>Net income attributable to Changyou.com Limited</t>
  </si>
  <si>
    <t>Change in foreign currency translation adjustment (net of tax of $nil, $nil, and $nil, respectively)</t>
  </si>
  <si>
    <t>Total Other comprehensive income/(loss)</t>
  </si>
  <si>
    <t>Comprehensive income</t>
  </si>
  <si>
    <t>Comprehensive income/(loss) attributable to non-controlling interest shareholders</t>
  </si>
  <si>
    <t>Comprehensive income attributable to Changyou.com Limited</t>
  </si>
  <si>
    <t>Cost of revenues [Member]</t>
  </si>
  <si>
    <t>Total share-based compensation expense/(benefit) included in:</t>
  </si>
  <si>
    <t>Share-based compensation expense</t>
  </si>
  <si>
    <t>Product development [Member]</t>
  </si>
  <si>
    <t>Sales and marketing [Member]</t>
  </si>
  <si>
    <t>General and administrative [Member]</t>
  </si>
  <si>
    <t>Ordinary shares [Member]</t>
  </si>
  <si>
    <t>Basic net income per share (in US dollars per share)</t>
  </si>
  <si>
    <t>Diluted net income per share (in US dollars per share)</t>
  </si>
  <si>
    <t>Weighted average number of shares outstanding, basic (in shares)</t>
  </si>
  <si>
    <t>Weighted average number of shares outstanding, diluted (in shares)</t>
  </si>
  <si>
    <t>ADS [Member]</t>
  </si>
  <si>
    <t>Online game [Member]</t>
  </si>
  <si>
    <t>Online advertising [Member]</t>
  </si>
  <si>
    <t>Cinema advertising [Member]</t>
  </si>
  <si>
    <t>IVAS [Member]</t>
  </si>
  <si>
    <t>Consolidated Statements of Comprehensive Income (Parenthetical) - USD ($) $ in Thousands</t>
  </si>
  <si>
    <t>Interest income</t>
  </si>
  <si>
    <t>Interest expense</t>
  </si>
  <si>
    <t>Change in foreign currency translation adjustment, tax</t>
  </si>
  <si>
    <t>Sales and marketing, transaction with related parties</t>
  </si>
  <si>
    <t>Consolidated Statements of Shareholders' Equity - USD ($) shares in Thousands, $ in Thousands</t>
  </si>
  <si>
    <t>Additional paid-in capital [Member]</t>
  </si>
  <si>
    <t>Treasury shares [Member]</t>
  </si>
  <si>
    <t>Statutory reserves [Member]</t>
  </si>
  <si>
    <t>Retained earnings [Member]</t>
  </si>
  <si>
    <t>Accumulated other comprehensive income/(loss) [Member]</t>
  </si>
  <si>
    <t>Non-controlling interest [Member]</t>
  </si>
  <si>
    <t>Total</t>
  </si>
  <si>
    <t>Beginning balance, number of shares (in shares) at Dec. 31, 2015</t>
  </si>
  <si>
    <t>Beginning balance, amount at Dec. 31, 2015</t>
  </si>
  <si>
    <t>Issuance of ordinary shares upon vesting and settlement of restricted share units and share options, number of shares (in shares)</t>
  </si>
  <si>
    <t>Issuance of ordinary shares upon vesting and settlement of restricted share units and share options, amount</t>
  </si>
  <si>
    <t>Share-based compensation</t>
  </si>
  <si>
    <t>Foreign currency translation adjustment</t>
  </si>
  <si>
    <t>Net income/(loss) attributable to Changyou.com Limited and non-controlling interest shareholders</t>
  </si>
  <si>
    <t>Changes in statutory reserve</t>
  </si>
  <si>
    <t>Contribution from non-controlling interest shareholder</t>
  </si>
  <si>
    <t>Disposal of non-controlling interest</t>
  </si>
  <si>
    <t>Ending balance, number of shares (in shares) at Dec. 31, 2016</t>
  </si>
  <si>
    <t>Ending balance, amount at Dec. 31, 2016</t>
  </si>
  <si>
    <t>Organization of subsidiaries</t>
  </si>
  <si>
    <t>Ending balance, number of shares (in shares) at Dec. 31, 2017</t>
  </si>
  <si>
    <t>Ending balance, amount at Dec. 31, 2017</t>
  </si>
  <si>
    <t>Issuance of ordinary shares upon vesting and settlement of share options, number of shares (in shares)</t>
  </si>
  <si>
    <t>Issuance of ordinary shares upon vesting and settlement of share options, amount</t>
  </si>
  <si>
    <t>Special cash dividends</t>
  </si>
  <si>
    <t>Ending balance, number of shares (in shares) at Dec. 31, 2018</t>
  </si>
  <si>
    <t>Ending balance, amount at Dec. 31, 2018</t>
  </si>
  <si>
    <t>Consolidated Statements of Cash Flows - USD ($) $ in Thousands</t>
  </si>
  <si>
    <t>Cash flows from operating activities:</t>
  </si>
  <si>
    <t>Adjustments to reconcile net income to net cash provided by operating activities</t>
  </si>
  <si>
    <t>Bad debt provision</t>
  </si>
  <si>
    <t>Depreciation</t>
  </si>
  <si>
    <t>Amortization of intangible assets and other assets</t>
  </si>
  <si>
    <t>Impairment loss of other assets</t>
  </si>
  <si>
    <t>Share-based compensation expense/(benefit)</t>
  </si>
  <si>
    <t>Loss from equity investments</t>
  </si>
  <si>
    <t>Disposal loss/(gain) of fixed assets and intangible assets</t>
  </si>
  <si>
    <t>Deferred tax expense</t>
  </si>
  <si>
    <t>Change in fair value of financial instruments</t>
  </si>
  <si>
    <t>Disposal loss/(gain) of subsidiaries and long-term investment</t>
  </si>
  <si>
    <t>Changes in current assets and liabilities, net of acquisition</t>
  </si>
  <si>
    <t>Prepaid and other assets (including changes in interest receivables from related parties of $(4,247), $4,855 and $22,693, respectively)</t>
  </si>
  <si>
    <t>Other short-term liabilities (including changes in interest payables to related parties of $(772), $781 and $8,810, respectively)</t>
  </si>
  <si>
    <t>Net cash provided by operating activities</t>
  </si>
  <si>
    <t>Cash flows from investing activities:</t>
  </si>
  <si>
    <t>Purchase of fixed assets</t>
  </si>
  <si>
    <t>Purchase of intangible assets and other assets</t>
  </si>
  <si>
    <t>Purchase of financial instruments</t>
  </si>
  <si>
    <t>Proceeds from financial instruments</t>
  </si>
  <si>
    <t>Proceeds from matching loans</t>
  </si>
  <si>
    <t>Loans to Sohu</t>
  </si>
  <si>
    <t>Return of funds from 7Road</t>
  </si>
  <si>
    <t>Other investing activities</t>
  </si>
  <si>
    <t>Net cash used in investing activities</t>
  </si>
  <si>
    <t>Cash flows from financing activities:</t>
  </si>
  <si>
    <t>Loan proceeds from offshore banks</t>
  </si>
  <si>
    <t>Repayment of matching loans</t>
  </si>
  <si>
    <t>Repayments of loans to offshore banks</t>
  </si>
  <si>
    <t>Dividend distribution</t>
  </si>
  <si>
    <t>Issuance of common stock</t>
  </si>
  <si>
    <t>Other financing activities</t>
  </si>
  <si>
    <t>Net cash provided by/(used in) financing activities</t>
  </si>
  <si>
    <t>Effect of exchange rate changes on cash, cash equivalents, restricted cash and restricted time deposits</t>
  </si>
  <si>
    <t>Reclassification of cash, cash equivalents, restricted cash and restricted time deposits from/(to) assets held for sale</t>
  </si>
  <si>
    <t>Net increase/(decrease) in cash, cash equivalents, restricted cash and restricted time deposits</t>
  </si>
  <si>
    <t>Cash, cash equivalents, restricted cash and restricted time deposits, beginning of year</t>
  </si>
  <si>
    <t>Cash, cash equivalents, restricted cash and restricted time deposits, end of year</t>
  </si>
  <si>
    <t>Supplemental disclosures of cash flows</t>
  </si>
  <si>
    <t>Cash paid for income taxes</t>
  </si>
  <si>
    <t>Cash paid for interest expense</t>
  </si>
  <si>
    <t>Supplemental schedule of non-cash investing activities</t>
  </si>
  <si>
    <t>Changes in accounts payable, accrued expenses and other liabilities related to fixed assets and intangible assets additions</t>
  </si>
  <si>
    <t>Supplemental schedule of non-cash financing activities</t>
  </si>
  <si>
    <t>Changes in non-controlling interest related to organization of subsidiaries</t>
  </si>
  <si>
    <t>Consolidated Statements of Cash Flows (Parenthetical) - USD ($) $ in Thousands</t>
  </si>
  <si>
    <t>CONSOLIDATED STATEMENTS OF CASH FLOWS [Abstract]</t>
  </si>
  <si>
    <t>Changes in interest receivables from related parties</t>
  </si>
  <si>
    <t>Changes in interest payables to related parties</t>
  </si>
  <si>
    <t>Organization and Nature of Operations</t>
  </si>
  <si>
    <t>ORGANIZATION AND NATURE OF OPERATIONS [Abstract]</t>
  </si>
  <si>
    <t>1. ORGANIZATION AND NATURE OF OPERATIONS The accompanying consolidated financial statements include the financial statements of Changyou.com Limited (the Company or Changyou) and its subsidiaries and variable interest entities (including subsidiaries of variable interest entities, VIEs). The Company was incorporated in the Cayman Islands on August 6, 2007. The Company and its subsidiaries and VIEs are collectively referred to as the Group. The principal subsidiaries and VIEs through which the Company conducts its business operations as of December 31, 2018 are described below: Name of entity Place and date of incorporation or acquisition Effective interest held Subsidiaries: Changyou.com (HK) Limited (Changyou HK) Hong Kong, China, incorporated on August 13, 2007 100 % Beijing AmazGame Age Internet Technology Co., Ltd. (AmazGame) Beijing, China, incorporated on September 26, 2007 100 % Beijing Changyou Gamespace Software Technology Co., Ltd. (Gamespace) Beijing, China, incorporated on October 29, 2009 100 % Beijing Yang Fan Jing He Information Consulting Co., Ltd. (Yang Fan Jing He) Beijing, China, incorporated on April 22, 2010 100 % Beijing Changyou Jingmao Film &amp; Culture Communication Co., Ltd. Beijing, China, acquired on January 25, 2011 100 % Shanghai Jingmao Culture Communication Co., Ltd Shanghai, China, acquired on January 25, 2011 100 % 7Road.com Limited (7Road) Cayman Islands, incorporated on June 15, 2011 100 % 7Road.com HK Limited Hong Kong, China, incorporated on July 6, 2011 100 % Changyou.com Webgames (HK) Limited (Changyou HK Webgames) Hong Kong, China, incorporated on September 21, 2011 100 % Shenzhen Brilliant Imagination Technologies Co., Ltd. (Brilliant Imagination) Shenzhen, China, incorporated on April 18, 2014 100 % Beijing Changyou Chuangxiang Software Technology Co., Ltd. (Chuangxiang) Beijing, China, incorporated on November 8, 2016 100 % VIEs: Beijing Gamease Age Digital Technology Co., Ltd. (Gamease) Beijing, China, incorporated on August 23, 2007 100 % Shanghai ICE Information Technology Co., Ltd. (Shanghai ICE), a wholly-owned subsidiary of Gamease Shanghai, China, acquired on May 28, 2010 100 % Beijing Guanyou Gamespace Digital Technology Co., Ltd. (Guanyou Gamespace) Beijing, China, incorporated on August 5, 2010 100 % The Groups primary businesses are the online game business; the platform channel business, which consists primarily of online advertising; and the cinema advertising business. The online game business is the Groups core business. The Company is a leading online game developer and operator in China as measured by the popularity of the PC game TLBB and the mobile game Legacy TLBB Mobile. The Group engages in the development, operation and licensing of online games for PCs and mobile devices. This includes PC games, which are interactive online games that are accessed and played simultaneously by hundreds of thousands of game players through personal computers and require that local client-end The Groups platform channel business mainly consists of the operation of the 17173.com Website, one of the leading information portals in China, which provides news, electronic forums, online videos and other information services on online games to game players. The Groups cinema advertising business consists primarily of the acquisition, from operators of movie theaters, and the sale, to advertisers, of pre-film</t>
  </si>
  <si>
    <t>Reorganization and Acquisitions</t>
  </si>
  <si>
    <t>REORGANIZATION AND ACQUISITIONS [Abstract]</t>
  </si>
  <si>
    <t>Reorganization And Acquisitions</t>
  </si>
  <si>
    <t xml:space="preserve"> 2. REORGANIZATION AND ACQUISITIONS a. Reorganization Prior to a reorganization of the Sohu Group undertaken in 2007 that resulted in the establishment of the Group in connection with a contemplated initial public offering by the Company on the Nasdaq Global Select Market, the operation and licensing of PC games were carried out by various companies owned or controlled by Sohu.com Inc. (the Predecessor Operations). In connection with such reorganization, the Predecessor Operations, which include all operating assets and liabilities relating to the operation of massively multi-player online role-playing games (MMORPGs), were transferred to the Group with legal effect as of December 1, 2007. On April 7, 2009, the Company completed an initial public offering on the Nasdaq Global Select Market. In the offering, 8,625,000 American depositary shares (ADSs), representing 17,250,000 Class A ordinary shares, were sold to the public at a price of $16.00 per ADS. Of these, 3,750,000 ADSs, representing 7,500,000 Class A ordinary shares, were sold by the Company; and 4,875,000 ADSs, representing 9,750,000 Class A ordinary shares, were sold by an indirect wholly-owned subsidiary of Sohu.com. The net proceeds to the Company from the initial public offering, after deducting commissions and offering expenses, were approximately $54.7 million. Effective May 31, 2018, the Sohu Group undertook a reorganization pursuant to which Sohu.com Inc., which had been the Companys ultimate parent company, was dissolved and liquidated, and Sohu.com Limited, which had been a wholly-owned subsidiary of Sohu.com Inc., became the Companys ultimate parent company and the top-tier b. Share Repurchase Program On July 27, 2013, Changyous Board of Directors authorized a share repurchase program (the Share Repurchase Program) of up to $100 million of the outstanding ADSs of Changyou over a two-year c. MoboTap Transaction On July 16, 2014, Changyou, through a wholly-owned subsidiary, entered into an investment agreement with MoboTap Inc. (MoboTap), which is a Cayman Islands company that is the mobile technology developer behind the Dolphin Browser, MoboTaps subsidiaries and variable interest entities and MoboTaps shareholders. On July 31, 2014, pursuant to the investment agreement, Changyou purchased from existing shareholders of MoboTap shares of MoboTap representing 51% of the equity interests in MoboTap on a fully-diluted basis for approximately $91 million in cash. On July 31, 2014, pursuant to the investment agreement, Changyou, MoboTap and the non-controlling shareholders of MoboTap entered into a shareholder agreement pursuant to which Changyou has the right to designate three of the five directors of MoboTap, including the chairman of the board; Changyous approval is required for any proposed transfers of equity interests in MoboTap held by the non-controlling shareholders; and Changyou is entitled to customary pre-emptive In 2016, the Companys Board of Directors approved the disposal of the 51% equity interest in MoboTap held by the Company. As of December 31, 2016, the Company was negotiating with a potential buyer on the terms of the disposal. Accordingly, the assets and liabilities attributable to MoboTap were classified as assets and liabilities held for sale and measured at the lower of their carrying amounts or their fair value less cost to sell, in the Companys consolidated balance sheet as of December 31, 2016. In the first quarter of 2017, the Companys management determined that the disposal was unlikely to be completed within one year due to the suspension of negotiations with the potential buyer. As a result, the assets held for sale and liabilities held for sale related to MoboTap were reclassified as assets and liabilities held for use and measured at the carrying value before MoboTap was classified as held for sale, adjusted for any depreciation and amortization expense that would have been recognized had the assets and liabilities been continuously classified as held for use. In the third quarter of 2017, due to enhanced restrictions the Chinese regulatory authorities imposed on card and board games, some of the Companys key distribution partners informed the Company that they had decided to stop the distribution and promotion of card and board games, which had an adverse impact on MoboTaps current performance, and also increased uncertainty with respect to its future operations and cash flow. As a result, the Companys management determined that it was unlikely for MoboTap to gain users and grow its online card and board games revenues in China. Management performed an impairment test in the third quarter of 2017 using the discounted cash flow method, and impairment charges of $86.9 million were recognized to reflect the fair value of the MoboTap business, of which an $83.5 million impairment loss was recognized for goodwill and a $3.4 million impairment loss was recognized for intangible assets. On March 13, 2018, the Company completed the sale of all of the equity interests in MoboTap. d. Acquisition of RaidCall On November 19, 2013, the Company entered into an investment agreement with Beijing Kunlun Tech Co., Ltd. and certain of its affiliates (collectively, the Kalends Group), pursuant to which TalkTalk Limited (TalkTalk) was incorporated in the British Virgin Islands and initially wholly-owned by the Kalends Group, RaidCall (HK) Limited (RaidCall HK) was incorporated in Hong Kong as a wholly-owned subsidiary of TalkTalk, and Beijing Changyou RaidCall Internet Technology Co., Ltd. (Changyou RaidCall) was incorporated in the PRC as a wholly-owned subsidiary of RaidCall HK. The Kalends Group then transferred to RaidCall HK and Changyou RaidCall all of the assets associated with a free social communication software platform designed for online gaming and music-related value-added services that the Kalends Group operated through a series of Websites (RaidCall). On December 24, 2013, pursuant to the investment agreement, the Company acquired 62.5% of the equity interests, on a fully-diluted basis, in TalkTalk for cash consideration of $47.6 million. Of the total consideration, $27.6 million was paid to purchase from the Kalends Group a portion of the ordinary shares of TalkTalk held by the Kalends Group, and $20 million was injected for newly-issued ordinary shares of TalkTalk. Also effective upon the closing of the transaction, 15% of the equity interests in TalkTalk on a fully-diluted basis were reserved for grants of equity incentive awards to key employees associated with RaidCall, and the Kalends Group continued to hold the remaining 22.5% of the equity interests on a fully-diluted basis. At the closing of the transaction, the parties entered into a shareholder agreement pursuant to which the Company has the right to designate three of the five directors of TalkTalk, including the chairman of the board, and the Company has customary rights of first refusal with respect to proposed transfers of equity interests in TalkTalk by the Kalends Group. In March 2015, the Kalends Group transferred additional ordinary shares of TalkTalk held by it to the Company and TalkTalk issued additional ordinary shares to the Company pursuant to the investment agreement because RaidCall had failed to achieve certain average daily active account milestones specified in the agreement. As a result, the Companys equity interests in TalkTalk increased to 70% on a fully-diluted basis. </t>
  </si>
  <si>
    <t>Variable Interest Entities</t>
  </si>
  <si>
    <t>VARIABLE INTEREST ENTITIES [Abstract]</t>
  </si>
  <si>
    <t>3. VARIABLE INTEREST ENTITIES Consolidated VIEs Basic Information PRC law and regulations prohibit or restrict foreign ownership of companies that operate online games and internet content services. Consequently, the Group operates its online game business and its platform channel business primarily through its principal VIEs. Gamease is 100% owned directly by Beijing Century High Tech Investment Co., Ltd. (High Century), which is a PRC company and a VIE of Sohu.com that is held 80% by Charles Zhang, Changyous Chairman of the Board, and 20% by Wei Li, an employee of Sohu. Guanyou Gamespace is 100% owned directly by Beijing Changyou Star Digital Technology Co., Ltd. (Changyou Star), which is a PRC company owned 50% by Dewen Chen, Changyous Chief Executive Officer, and 50% by Jie Liu, a Changyou employee. Shanghai ICE is owned 100% by Changyous VIE Gamease. The loans to the shareholders of Gamease and Guanyou Gamespace and the registered capital of these VIEs are eliminated for accounting purposes during consolidation. Under contractual agreements with the Company, shareholders of Gamease and Guanyou Gamespace are required to transfer their ownership in Gamease and Guanyou Gamespace to the Company, if permitted by PRC law and regulations, or, if not so permitted, to designees of the Company at any time to repay the loans outstanding. All voting rights of Gamease and Guanyou Gamespace are assigned to the Company; the Company has the right to designate all directors and senior management personnel of Gamease and Guanyou Gamespace. High Century, Changyou Star have pledged their shares in Gamease, Guanyou Gamespace as collateral for the loans. The aggregate amount of these loans as of December 31, 2018 was $2.9 million. On July 31, 2014, the Group purchased from existing shareholders of MoboTap shares of MoboTap representing 51% of the equity interests in MoboTap on a fully-diluted basis, and MoboTaps VIE Baina (Wuhan) Information Technology Co., Ltd. (Wuhan Baina Information) was held 60% and 40%, respectively, by the Groups VIE Gamease and Yongzhi Yang, the Chief Executive Officer of MoboTap. See Note 2.c  MoboTap Transaction. In October 2015, Gamease transferred its 60% equity interests in Wuhan Baina Information to Changyou Star. Before the Company disposed of MoboTap on March 13, 2018, Changyou Star held a 60% interest in Wuhan Baina Information, and Yongzhi Yang held a 40% interest in Wuhan Baina Information. The Group follows the relevant guidance on accounting for VIEs, which requires certain variable interest entities to be consolidated by the primary beneficiary of the entity. The Groups management evaluated the contractual relationship between the Company, AmazGame and Gamease; the contractual relationship between the Company, Gamespace and Guanyou Gamespace; and the contractual relationship between the Company, MoboTaps subsidiary Baina Zhiyuan (Beijing) Technology Co., Ltd. (Beijing Baina Technology) and Wuhan Baina Information before the Companys sale of MoboTap on March 13, 2018; and the economic benefit flows of these contractual arrangements. In connection with such evaluation, management also took into account the facts that, as a result of these contractual arrangements, AmazGame and Gamespace control 100% of the shareholders voting interests in Gamease and Guanyou Gamespace; that before the Companys sale of MoboTap on March 13, 2018, Beijing Baina Technology controlled 100% of the shareholders voting interests in Wuhan Baina Information; and that Gamease holds and controls 100% of the equity and voting interests in Shanghai ICE. The Group concluded that Gamease, Guanyou Gamespace and Shanghai ICE are VIEs of the Company and that the Company is the primary beneficiary of each of them; and that Wuhan Baina Information was a VIE of the Company and that the Company was the primary beneficiary of Wuhan Baina Information before the Companys sale of the MoboTap business on March 13, 2018. As a result, Gameases, Guanyou Gamespaces and Shanghai ICEs results of operations, assets and liabilities; and Wuhan Baina Informations results of operations, assets and liabilities until March 13, 2018, have been included in the Groups consolidated financial statements. Financial Information The following combined financial information of the Groups VIEs was included in the accompanying consolidated financial statements of the Group as follows: As of December 31, 2017 2018 ASSETS: Cash and cash equivalents $ 3,275 $ 345 Accounts receivable, net 10,140 5,832 Prepaid expense 1,154 595 Other receivable 8,155 1,282 Due from affiliates 328,227 360,402 Other current assets 3,582 988 Total current assets 354,533 369,444 Goodwill 10,257 10,257 Intangible assets, net 2,612 10,777 Deferred tax assets 2,187 1,590 Other non-current 391 100 Total assets $ 369,980 $ 392,168 LIABILITIES: Accounts payable $ 3,904 $ 4,068 Accrued and other short-term liabilities 5,699 2,367 Due to affiliates 83,966 100,630 Due to Sohu 5 5 Receipts in advance and deferred revenue 29,597 30,602 Tax payable 413 206 Total current liabilities 123,584 137,878 Other long-term liabilities 15,645 14,895 Total liabilities $ 139,229 $ 152,773 For the Year ended December 31, 2016 2017 2018 Net revenue $ 426,329 $ 321,495 $ 292,414 Net income 48,496 21,219 22,556 For the Year ended December 31, 2016 2017 2018 Net cash provided by/(used in) operating activities $ (3,161 ) $ (10,846 ) $ 2,693 Net cash provided by/(used in) investing activities 2,319 4,802 (5,684 ) Net cash used in financing activities    Under contractual arrangements with the Companys VIEs, the Company has the power to direct activities of the VIEs, and can have assets transferred freely out of the VIEs without any restrictions. Therefore, the Company considers that there is no asset of the consolidated VIEs that can be used only to settle obligations of the VIEs, except for registered capital and PRC statutory reserves of the VIEs. As of December 31, 2018, the registered capital and PRC statutory reserves of the Companys VIEs totaled $6.7 million. As the Companys consolidated VIEs are incorporated as limited liability companies under PRC law, creditors of the consolidated VIEs do not have recourse to the general credit of the Company for any of the liabilities of such VIEs. Currently there is no contractual arrangement that requires the Company to provide additional financial support to the Companys VIEs. As the Company is conducting its online game business and platform channel business mainly through its principal VIEs, the Company may provide such support on a discretionary basis in the future, which could expose the Company to a loss. Summary of significant agreements currently in effect Agreements Between Principal VIEs and Nominee Shareholders Loan agreements and equity pledge agreements VIE-related VIE-related VIE-related Equity interest purchase right agreements Powers of attorney Business operation agreements Business Arrangements Between Principal WFOEs and VIEs Technology support and utilization agreements Services and maintenance agreements Certain of the agreements described above between the Companys principal VIEs and the corresponding wholly-owned subsidiaries (WFOEs), of the Company do not have renewal terms. However, because the VIEs are controlled by their corresponding WFOEs through their respective business operation agreements and through the powers of attorney granted to the WFOEs by the shareholders of the VIEs, such agreements can be, and are expected to be, renewed at the election of the WFOEs. VIE-Related It is possible that the Groups conduct of certain of its operations and businesses through VIEs could be found by PRC authorities to be in violation of PRC law and regulations prohibiting or restricting foreign ownership of companies that engage in such operations and businesses. The Groups management considers the possibility of such a finding by PRC regulatory authorities under current law and regulations to be remote. If a finding were made by PRC authorities under existing PRC law and regulations that the Groups conduct of certain of its operations and businesses through VIEs violates PRC law or regulation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Groups VIEs and shareholders of its VIEs would not be enforceable in China if PRC government authorities or courts were to find that such contracts contravene PRC law and regulations or are otherwise not enforceable for public policy reasons. In the event that the Group was unable to enforce these contractual arrangements, the Group would not be able to exert effective control over the affected VIEs.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its consolidated VIEs are approved and in place. The Groups management believes that such contracts are enforceable, and considers the possibility remote that PRC regulatory authorities with jurisdiction over the Groups operations and contractual relationships would find the contracts to be unenforceable. The Groups operations and businesses rely on the operations and businesses of its principal VIEs, which hold certain recognized and unrecognized revenue-producing assets. The recognized revenue-producing assets include goodwill and intangible assets acquired through business acquisitions. Goodwill primarily represents the expected synergies from combining an acquired business with the Group. Intangible assets acquired through business acquisitions mainly consist of customer relationships, non-compete</t>
  </si>
  <si>
    <t>Summary of Significant Accounting Policies</t>
  </si>
  <si>
    <t>SUMMARY OF SIGNIFICANT ACCOUNTING POLICIES [Abstract]</t>
  </si>
  <si>
    <t>4. SUMMARY OF SIGNIFICANT ACCOUNTING POLICIES a. Basis of presentation and consolidation The consolidated financial statements have been prepared on a historical cost basis to reflect the financial position and results of operations of the Company in accordance with accounting principles generally accepted in the United States of America (U.S. GAAP) and on a going concern basis. The consolidated financial statements include the financial statements of the Company and its controlled operating entities, including the Groups subsidiaries and VIEs. All inter-company balances and transactions within the Group have been eliminated on consolidation. 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Company is the primary beneficiary of its VIEs. As a result, the Company consolidates all of its VIEs in its consolidated financial statements. Please refer to Note 3  VARIABLE INTEREST ENTITIES for more details. b. Use of estimates The preparation of these financial statements requires the Company to make estimates and judgments that affect the reported amounts of assets, liabilities, revenues, expenses, and related disclosure of contingent assets and liabilities. On an on-going c. Fair value measurement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ompanys financial instruments consist primarily of cash equivalents, accounts receivable, short-term investments, matching loans to related parties, loans between Changyou and Sohu, prepaid and other current assets, restricted time deposits, other non-current d. Cash and cash equivalents Cash and cash equivalents consist of cash on hand, time deposits with original maturities of three months or less and highly-liquid investments that are readily convertible into known amounts of cash. In November 2016, the FASB issued new guidance related to the classification of restricted cash in the statement of cash flows. The new standard requires that a statement of cash flows explain any change during the year in total cash, cash equivalents, and restricted cash. The new standard is effective for fiscal years beginning after December 15, 2017, and should be applied retrospectively. The Company adopted the new standard during the beginning of 2018 and applied the standard retrospectively for all periods presented. e. Restricted time deposits  Loans from offshore banks, secured by time deposits Loans from offshore branches of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in the consolidated balance sheets. Restricted time deposits are valued based on the prevailing interest rates in the market. f. Short-term investments In accordance with Accounting Standards Codification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 g. Accounts receivable, net 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a customer of the Company is unable to make payments because the customers financial condition is deteriorating. h. Fixed assets and depreciation Fixed assets, mainly comprising office buildings, leasehold improvements, building improvements, office furniture, vehicles, and computer equipment (including server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 Estimated useful life Office building 36-47 Leasehold improvements Lesser of the term of the lease or the estimated useful lives of the assets Building improvements 10 years Office furniture 5 years Vehicles 4 years Computer equipment (including servers) 3-5 Repairs and maintenance costs are charged to expenses as incurred, whereas the costs of renewals and betterment that extends the useful lives of fixed assets are capitalized as additions to the related assets. Retirements, sales and disposals of assets are recorded by removing the costs, accumulated depreciation and impairment with any resulting gain or loss recognized in the consolidated statements of comprehensive income. i. Intangible assets Intangible assets mainly comprise operating rights for licensed games, computer software, developed technologies and trademarks and domain names. Intangible assets are recorded at cost less accumulated amortization and impairments. Amortization is computed using the straight-line method over the estimated useful lives of the assets with no residual value. The estimated useful lives are as follows: Estimated useful life Operating rights for licensed games Contract terms Computer software 1-5 Developed technologies 3-5 Trademarks and domain names 5-30 j. Long-term investments Equity investments In January 2016, the FASB issued ASU 2016-01 2016-01), 2016-01 2016-01 2016-01,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k. Goodwill Goodwill represents the excess of the purchase price over the fair value of the identifiable assets and liabilities acquired as a result of the Companys acquisitions of interests in its subsidiaries and VIEs. The Company tests goodwill for impairment at the reporting unit level on an annual basis as of October 1, and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Group performs the first step of a two-step two-step The quantitative impairment test consists of a comparison of the fair value of goodwill with its carrying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the fair value using the income approach and the market approach, both of which are typically used under ASC 350. The judgment in estimating the fair value of reporting units includes estimating future cash flows, determining appropriate discount rates, control premium, comparable companies multipliers and making other assumptions. Changes in these estimates and assumptions could materially affect the determination of fair value for each reporting unit. l. Impairment of long-lived assets and intangible assets The carrying amounts of long-lived assets and intangible assets are reviewed for impairment whenever events or changes in circumstances indicate that the carrying amounts of the assets may not be recoverable. Recoverability of assets to be held and used is evaluated by a comparison of the carrying amounts of the assets to future undiscounted net cash flows expected to be generated by the assets. If such assets are considered to be impaired, where the undiscounted cash flows are less than the carrying amounts of the assets,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asset group level when impairment indicators appear and recognizes impairment in the event that the carrying value exceeds the fair value of each reporting unit. m. Receipts in advance and deferred revenues For the operation of PC games, proceeds received from sales of prepaid game cards are initially recorded as receipts in advance. For online advertising and cinema advertising services, cash payments that are received in advance of the delivery of services pursuant to applicable advertising contracts, are recorded as receipts in advance. For self-operated games, deferred revenues are recognized when the game points are sold through the Companys online payment platform or when prepaid cards are charged by the players to their respective game accounts. The deferred revenues are amortized when virtual items are consumed. For licensed out games, deferred revenues represent the unamortized balance of license fees paid by third-party operators, and the deferred revenues are amortized on a straight-line basis through the service period. n. Non-controlling Non-controlling non-controlling non-controlling non-controlling non-controlling o. Treasury shares On July 27, 2013, the Companys Board of Directors authorized a share repurchase program of up to $100 million of the outstanding ADSs of Changyou over a two-year 505-30, paid-in p. Functional currency and foreign currency translation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including cash flows, sale prices, market prices, expenses, financing and inter-company transactions and arrangements. The functional currency of Changyou.com Limited is the U.S. dollar. The functional currency of our subsidiaries in the U.S., the Cayman Islands, the British Virgin Islands and Hong Kong is the U.S. dollar. The functional currencies of our subsidiaries and VIEs in other countries are the national currencies of those counties, rather than the U.S. dollar. Foreign currency translation Financial statements of entities with other than U.S. dollar functional currency are translated into the U.S. dollar reporting currency. Assets and liabilities are translated at the current exchange rate in effect at the balance sheet date, and revenues and expenses are translated at the averag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on of foreign currency to reporting currency are recorded in accumulated other comprehensive income/(loss)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 q. Revenue recognition In May 2014, the FASB issued ASC Topic 606, Revenue From Contracts with Customers (the New Revenue Standard or ASC 606), which replaced ASC Topic 605, Revenue Recognition (the Old Revenue Standard or ASC 605),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The Group adopted ASC 606 on January 1, 2018, applying the modified retrospective method to contracts that were not completed as of January 1, 2018. Adoption had no significant impact on the consolidated financial statements. The Group has updated significant accounting policies and relevant disclosures hereinafter. Effective January 1, 2018, the Group evaluated and recognized revenue based on the criteria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 game revenues The Groups online game revenues are generated primarily from its self-operated and licensed out PC games and mobile games. Prior to the sale of the MoboTap business in 2018, the Group also generated a small amount of revenues from online card and board games. All of the Groups games are operated under the item-based revenue model, where the basic game play functions are free of charge and players are charged for purchases of in-game Self-Operated Games The Group is the primary principal of its self-operated games. The Group hosts the games on its own servers and is responsible for the sale and marketing of the games as well as customer service. Accordingly, revenues are recorded gross of revenue-sharing payments to third-party developers and/or mobile application stores, but are net of value-added tax and discounts to game card distributors where applicable. The Group obtains revenues from the sale of in-game PC games Proceeds from self-operated PC games are collected from players and third-party game card distributors through sales of game points on online payment platforms and prepaid game cards. The Group applies the portfolio approach in determining the commencement date of consumption and the estimated lives of virtual items for the recognition of games revenue, given that the effect of applying a portfolio approach to the behaviors of game players as a group would not differ materially from considering each of them individually. Self-operated PC games are either developed in house or licensed from third-party developers. For licensed PC games, the Group remits a pre-agreed Mobile games For self-operated mobile games, the Group sells game points to game players via third-party mobile application stores. The mobile application stores in turn pay the Group proceeds after deducting their share of pre-agreed Self-operated mobile games are either developed in house or licensed from or jointly developed with third-party developers. For licensed and jointly developed mobile games, the Group remits a pre-agreed Licensed Out Games The Group also authorizes third-parties to operate its online games. The licensed out games include PC games and mobile games developed in house and mobile games jointly developed with third-party developers. The Group receives monthly revenue-based royalty payments from the third-party licensee operators. The Group receives additional up-front pre-agreed Online advertising revenues 17173.com Website The Groups online advertising revenues are mainly generated from the 17173.com Website. The Group signs contracts with advertisers to fix the advertising services to be provided and the prices for the services. Based on the contracts, the Group provides advertisement placements on the 17173.com Website in different forms, including text, rich media and video advertisements. Currently the main type of pricing model of 17173.com Website is the Fixed Price Model, under which a contract is signed to establish a fixed price for the advertising services to be provided. To determine the method of recognition of online advertising revenues, prior to entering into contracts, management makes a credit assessment of customers to assess the collectability of amounts due under the contracts. For those contracts for which collectability is determined to be reasonably assured, revenues are recognized ratably over the period during which the advertising services are provided and when all revenue-recognition criteria have been met. For those contracts for which collectability is determined to be not reasonably assured, revenues are recognized only when the cash is received and all other revenue-recognition criteria have been met. The Group treats advertising contracts for the 17173.com Website with multiple deliverable elements as separate units of accounting for revenue recognition purposes and recognizes revenues on a periodic basis during the contract periods when each deliverable service is provided. Since the contract price is for all the deliverables under one advertising contract, the Group allocates the contract price among all the deliverables at the inception of the arrangement on the basis of their relative selling prices according to the selling price hierarchy established by ASU No. 2009-13. Cinema advertising revenues Revenues generated from the cinema advertising business are classified as cinema advertising revenues. The Group provides clients advertising placements in slots that are shown in theaters before the screening of movies. The rights to place advertisements in such advertising slots are granted under contracts the Group signs with different theaters. The Group charges its advertising clients fees either on a per advertising-slot basis or a fixed amount for an agreed-upon number of slots during a specified contract period. When the advertising service delivery is confirmed by the customers by their signing a form, revenues from cinema advertising are recognized based on a percentage of the advertising slots actually delivered or on a straight-line basis over the contract period. IVAS revenues The Groups IVAS revenues are derived primarily from software applications for PCs and mobile devices offered by RaidCall. Prior to March 2018, IVAS revenues also included revenues generated from the Dolphin Browser operated by MoboTap. Revenues from IVAS are recognized during the period the services are rendered or items are consumed under the gross method, as the Group is the principal obligor for provision of the services. Significant judgments Estimate of the lives of the virtual items The Groups self-operated game revenues are generated through direct online sale of game points and prepaid game cards, and recognition of these revenues depends on such factors as whether the virtual items purchased by game players are considered consumable or perpetual. The Groups revenue recognition policy with respect to perpetual virtual items is based on best estimate of the lives of the items. The Group considers the average period that paying players typically play games and other player behavior patterns to arrive at the best estimate of the lives of these perpetual items. Allocating the transaction price for the contracts with multiple deliverables Part of the Groups revenue from licensed-out Contract balances The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doubtful accounts and authorized credits is estimated based upon the Groups assessment of various factors, including historical experience, the age of the accounts receivable balances, current economic conditions and other factors that may affect the Groups customers ability to pay. Contract assets as of December 31, 2018 were not material. Receipts in advance and deferred revenues related to unsatisfied performance obligations at the end of an applicable reporting period consist of fees received from game players in the online game business and from advertisers in the online advertising and cinema advertising businesses. Due to the generally short-term duration of the relevant contracts, a majority of the performance obligations are satisfied in the following reporting period. Practical expedients The Group has used the following practical expedients as allowed under ASC 606:  The transaction price allocated to the performance obligations that are unsatisfied, or partially unsatisfied, has not been disclosed, as substantially all of the contracts have a duration of one year or less;  Payment terms and conditions vary by contract types, although terms generally include a requirement of prepayment or payment within one year or less. In instances where the timing of revenue recognition differs from the timing of invoicing, the Group has determined that the contracts generally do not include a significant financing component;  The Group generally expenses sales commissions when incurred, because the amortization period would be one year or less. These costs are recorded within sales and marketing expenses. Sales rebates In the online advertising and cinema advertising businesses, certain customers may receive sales rebates, which are accounted for as variable consideration. The Group estimates the annual expected revenue volume from each individual agent with reference to the agents historical results. The sales rebates reduce the amount of revenues recognized. The Group recognizes revenue for the amount of fees it receives from its advertisers after deducting sales rebates, and net of VAT and related surcharges. The Group believes that there will not be significant changes to its estimates of variable consideration. Principal/agent considerations An entity is the principal if it controls a good or service before it is transferred to the end customer. Key indicators that the Group evaluates in determining gross treatment, which applies if the entity is determined to be the principal, versus net treatment, which applies if the entity is determined to be an agent, include the following: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evaluation of the above indicators, the Group has determined that generally the Group is considered to be the principal to end customers, except in the case of licensed-out r. Cost of revenues Cost of online game revenues consists primarily of revenue-sharing payments, salary and benefits expense, bandwidth leasing costs, content and license fees, tax surcharges, depreciation and amortization expenses, and other direct costs. Cost of online advertising revenues consists primarily of salary and benefits expense, bandwidth leasing costs, depreciation and amortization expenses, and advertising design costs. Cost of cinema advertising revenues consists primarily of payments to theaters for pre-film Cost of IVAS revenues consists primarily of revenue-sharing payments to third-party developers and service providers; bandwidth leasing costs; and salary and benefits expense. s. Product development expenses Product development expenses include the costs incurred for the development of the product prior to the establishment of technological feasibility and maintenance costs incurred after the establishment of technological feasibility. During the fiscal years ended December 31, 2016, 2017 and 2018, the Group did not capitalize any product development expenses. t. Advertising expenses Advertising expenses, which generally represent the cost of promotions to create or stimulate a positive image of the Group or a desire to buy the Groups products and services, are expensed as incurred. u. Government grants 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 v. Operating leases 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Groups consolidated statements of comprehensive income on a straight-line basis over the lease periods. w. Share-based compensation expense Share-based compensation expense is for share awards, including ordinary shares, share options, restricted shares and restricted share units, granted by the Company to employees and directors. For share-based awards for which a grant date has occurred, share-based compensation expense is recognized as costs and expenses in the consolidated statements of comprehensive income based on the fair values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Changyou has used two incentive plans, the Companys 2008 Share Incentive Plan (the Changyou 2008 Share Incentive Plan) and 2014 Share Incentive Plan (the Changyou 2014 Share Incentive Plan), for the granting of share-based awards, including share options, restricted shares and restricted share units, to its employees and directors. The Changyou 2008 Share Incentive Plan expired in August 2018 and is no longer available for granting new share-based awards. Share-based compensation expense for share options, restricted shares and restricted share units granted is recognized on an accelerated basis over the requisite service period, net of estimated forfeitures. Forfeiture rates are estimated at the time of grant and revised in the subsequent periods if actual forfeitures differ from the initial estimates. Options for the purchase of Changyou Class A ordinary shares contractually granted under the Changyou 2014 Share Incentive Plan are subject to vesting in four equal installments over a period of four years, with each installment vesting upon satisfaction of a service period requirement and certain subjective performance targets. Under ASC 718-10-25, 718-10-55, re-measured x. Income taxes Current income taxes are provided on the basis of income for financial reporting purposes, adjusted for income and expense items which are not assessable or deductible for income tax purposes, in accordance with regulations of the relevant tax jurisdictions. Deferred income taxes are provided using the asset and liability method. Under this method, deferred income taxes are determined based on the differences between the financial reporting and tax bases of assets and liabilities and are measured using the currently enacted tax rates and laws. The deferred tax assets are reduced by a valuation allowance if it is considered based on available evidence more likely than not that some portion, or all, of the deferred tax assets will not be realized. Deferred tax liability is not recognized for undistributed earnings of a PRC subsidiary if the subsidiary has invested or will invest the undistributed earnings indefinitely. y. Uncertain tax positions In order to assess uncertain tax positions, the Company applies a more likely than not threshold and a two-step two-step z. Earnings (Losses) per share Basic earnings (losses) per share are computed using the weighted average number of ordinary shares outstanding during the year. Diluted earnings (losses) per share are computed using the weighted average number of ordinary shares and, if dilutive, potential ordinary shares outstanding during the year. Potential ordinary shares consist of shares issuable upon the exercise of share options and shares issuable upon the settlement of restricted share units. Potential ordinary shares are accounted for in the computation of diluted earnings (losses) per share using the treasury stock method. Potential ordinary shares are not included in the denominator of the diluted earnings (losses) per share calculation when inclusion of such shares would be anti-dilutive, such as in a period in which a net loss is recorded. Earnings (losses) per share is computed on Class A ordinary shares and Class B ordinary shares together, because both classes have the same dividend rights and the same participation rights in the Companys undistributed earnings (losses). aa. Comprehensive income (loss) Comprehensive income (loss) is defined as the change in equity of a company during a period from transactions and other events and circumstances excluding transactions resulting from investments from owners and distributions to owners. Accumulated other comprehensive income (loss), as presented on the accompanying consolidated balance sheets, consists of the cumulative foreign currency translation adjustment. ab. Segment reporting Operating segments are defined as components of an enterprise about which separate financial information is available and is evaluated regula</t>
  </si>
  <si>
    <t>Concentration Risks</t>
  </si>
  <si>
    <t>CONCENTRATION OF RISKS [Abstract]</t>
  </si>
  <si>
    <t xml:space="preserve"> 5. CONCENTRATION RISKS Operations risk Approximately 42%, 34% and 41%, respectively, of the Groups revenues for the years ended December 31, 2016, 2017 and 2018 were derived from the PC game TLBB, which was launched in May 2007, and approximately 24% and 21%, respectively, of the Groups revenues for the years ended December 31, 2017 and 2018 were derived from the mobile game Legacy TLBB Mobile, which was launched in May 2017. Approximately 97%, 97% and 96%, respectively, of the Groups revenues for the years ended December 31, 2016, 2017 and 2018 were derived from domestic operations. Substantially all the Companys long-lived assets are located in the PRC. Currency risk A majority of the Groups sales and expense transactions are denominated in RMB and a significant portion of the Groups assets and liabilities is denominated in RMB. The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Group in China must be processed through the PBOC or other China foreign exchange regulatory bodies, which require certain supporting documentation in order to effect the remittance. Total cash, cash equivalents, restricted cash and restricted time deposits in currencies other than RMB held at financial institutions in mainland China were $1.1 million and $nil, respectively, as of December 31, 2017 and 2018. Credit risk The Group holds its cash, cash equivalents, restricted cash and restricted time deposits at Chinese financial institutions that are among the largest and most respected in the PRC and at international financial institutions with high ratings from internationally-recognized rating agencies. The Company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As a further means of managing its credit risk, the Group held its cash and bank deposits in approximately 23 and 19 different financial institutions as of December 31, 2017 and 2018, respectively, and held no more than approximately 50% and 64%, of its total cash, cash equivalents, restricted cash and restricted time deposits at any single institution as of December 31, 2017 and 2018, respectively.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t>
  </si>
  <si>
    <t>Business Combinations</t>
  </si>
  <si>
    <t>BUSINESS COMBINATIONS [Abstract]</t>
  </si>
  <si>
    <t xml:space="preserve">6. BUSINESS COMBINATIONS MoboTap Transaction On July 16, 2014, Changyou, through a wholly-owned subsidiary, entered into an investment agreement with MoboTap, MoboTaps subsidiaries and variable interest entities, and MoboTaps shareholders, pursuant to which Changyou purchased from then existing shareholders of MoboTap at the closing, which took place on July 31, 2014, shares of MoboTap representing 51% of the equity interests in MoboTap on a fully-diluted basis for approximately $91 million in cash. In addition, Changyou has the right to purchase up to 10% of the equity interests in MoboTap from the non-controlling shareholders, at a price of 20% below the IPO price, before a qualified IPO of MoboTap. The Group began to consolidate MoboTaps financial statements commencing with the closing of the acquisition. On the acquisition date, the allocation of the consideration of the assets acquired and liabilities assumed based on their fair values was as follows: As of July 31, 2014 Cash consideration $ 90,830 Repurchase option 793 Identifiable intangible assets acquired 27,000 Goodwill 113,040 Other assets 6,714 Put option (298 ) Liabilities assumed (2,995 ) Non-controlling interest (53,424 ) Total $ 90,830 The acquired identifiable intangible assets represented the Dolphin Browser user base, technology and trademark, the useful lives of which were 2.4 years, 5.4 years and 10.4 years, respectively. The acquired user base was valued using the cost saving approach, and the acquired technology and trademark were valued using the income approach. Goodwill of $113 million was recognized at the time of the Companys acquisition of MoboTap. Based on an assessment of MoboTaps financial performance conducted in connection with the acquisition, MoboTap was not considered material to the Group. Thus the Groups management concluded that the presentation of pro forma financial information with respect to the results of operations of the Group including the acquired MoboTap was not necessary. In accordance with ASC 350, goodwill is not amortized but is tested for impairment and is not deductible for tax purposes. In the year ended December 31, 2015, the financial performance of MoboTap was below original expectations, and Changyous management concluded that the Dolphin Browser was unable to provide expected synergies with Changyous platform channel business, and accordingly performed a goodwill impairment test using the net present value method for the goodwill generated in the acquisition of MoboTap. As a result, Changyou recorded $29.6 million and $8.9 million, respectively, in goodwill and intangible assets impairment losses. In 2016, the Companys Board of Directors approved the disposal of the 51% equity interest in MoboTap held by the Group. As of December 31, 2016, the Company was negotiating with a potential buyer on the terms of the disposal. Accordingly, the assets and liabilities attributable to MoboTap were classified as assets and liabilities held for sale and measured at the lower of their carrying amounts or their fair value less cost to sell, in the Companys consolidated balance sheet as of December 31, 2016. In the first quarter of 2017, the Companys management determined that the disposal was unlikely to be completed within one year due to the suspension of negotiations with the potential buyer. As a result, the assets held for sale and liabilities held for sale related to MoboTap were reclassified as assets and liabilities held for use and measured at the carrying value before MoboTap was classified as held for sale, adjusted for any depreciation and amortization expense that would have been recognized had the assets and liabilities been continuously classified as held for use. In the third quarter of 2017, due to enhanced restrictions the Chinese regulatory authorities imposed on card and board games, some of the Companys key distribution partners informed the Company that they had decided to stop the distribution and promotion of card and board games, which had an adverse impact on MoboTaps current performance, and also increased uncertainty with respect to its future operations and cash flow. As a result, the Companys management determined that it was unlikely for MoboTap to gain users and grow its online card and board games revenues in China. Management performed an impairment test in the third quarter of 2017 using the discounted cash flow method, and impairment charges of $86.9 million were recognized to reflect the fair value of the MoboTap business, of which an $83.5 million impairment loss was recognized for goodwill and a $3.4 million impairment loss was recognized for intangible assets. On March 13, 2018, the Company completed the sale of all of the equity interests in MoboTap. Acquisition of RaidCall In December 2013, the Group acquired 62.5% of the equity interests, on a fully-diluted basis, in TalkTalk for cash consideration of $47.6 million. Of the total consideration, $27.6 million was paid by the Company to the Kalends Group for a portion of the ordinary shares of TalkTalk held by the Kalends Group, and $20 million was injected for newly issued ordinary shares of TalkTalk. See Note 2.d  Acquisition of RaidCall. On the acquisition date, the allocation of the consideration for assets acquired and liabilities assumed based on their fair values was as follows: As of December 24, 2013 Cash Consideration $ 47,627 Tangible assets 20,016 Identifiable intangible assets acquired 17,888 Goodwill 33,740 Fair value of non-controlling (17,172 ) Liabilities assumed (6,845 ) Total $ 47,627 The excess of the purchase price over the tangible assets and identifiable intangible assets acquired (consisting primarily of software technology and a domain name) reduced by liabilities assumed was initially recorded as goodwill. The acquired identifiable intangible assets were valued using the income approach. Total goodwill of $33.7 million primarily represented synergies between the Companys existing online game business and RaidCall that were expected to result from an enhancement of game players experience through the Companys offering of the RaidCall communications tool with the Companys online games. In December 2014, Changyous management concluded that RaidCall was unable to provide the expected synergies with Changyous online games business. Accordingly, goodwill impairment and impairment of acquired intangible assets of $33.8 million and $15.3 million, respectively, were charged as of December 31, 2014. </t>
  </si>
  <si>
    <t>Bank Loans and Restricted Time Deposits</t>
  </si>
  <si>
    <t>BANK LOANS AND RESTRICTED TIME DEPOSITS [Abstract]</t>
  </si>
  <si>
    <t xml:space="preserve">7. BANK LOANS AND RESTRICTED TIME DEPOSITS Beginning in 2012, Changyou drew down loans from offshore branches of certain banks for the purposes of expediting the payment of a special one-time As of December 31, 2015, the total amount of the bank loans was $344.5 million, all of which carried a floating rate of interest based on the London Inter-Bank Offered Rate (LIBOR). All of the loans were repaid, and accordingly all of the restricted time deposits that secured these loans were released, in 2016. For the years ended December 31, 2015 and 2016, interest income from the restricted time deposits securing the loans was $12.8 million and $0.5 million, respectively, and interest expense for the bank loans was $7.1 million and $0.6 million, respectively. As of December 31, 2018, the total amount of the bank loans was $220.0 million, all of which carried a floating rate of interest based on the LIBOR. All of the loans will be repaid, and accordingly all of the restricted time deposits $243.9 million (equivalent to RMB1.7 billion) that secured these loans will be released, in 2021. For the year ended December 31, 2018, interest income from the restricted time deposits securing the loans was $1.0 million, and interest expense for the bank loans was $1.4 million. Outstanding principal of the bank loans totaling $80.0 million was repaid in January 2019, and the corresponding restricted time deposits were released. </t>
  </si>
  <si>
    <t>Accounts Receivable, Net</t>
  </si>
  <si>
    <t>ACCOUNTS RECEIVABLE, NET [Abstract]</t>
  </si>
  <si>
    <t xml:space="preserve"> 8. ACCOUNTS RECEIVABLE, NET The carrying amounts of accounts receivable of the Group are as follows: As of December 31, 2017 2018 Accounts receivable, gross $ 94,987 $ 62,736 Allowance for doubtful accounts (3,351 ) (5,347 ) Accounts receivable, net $ 91,636 $ 57,389 The Balance at (in thousands) Additional provision for bad Write-off of receivable (in thousands) Balance at (in thousands) 2016 1,174 1,615 (1,371 ) 1,418 2017 1,418 2,083 (150 ) 3,351 2018 3,351 2,871 (875 ) 5,347 </t>
  </si>
  <si>
    <t>Prepaid and Other Current Assets</t>
  </si>
  <si>
    <t>PREPAID AND OTHER CURRENT ASSETS [Abstract]</t>
  </si>
  <si>
    <t xml:space="preserve">9. PREPAID AND OTHER CURRENT ASSETS As of December 31, 2017 2018 Prepaid cost of revenue $ 12,579 $ 12,268 Rental deposits 7,402 6,253 Prepaid tax 1,440 1,072 Loans to third parties 28,544  Due from 7Road 5,344  Others 6,668 5,805 Total $ 61,977 $ 25,398 </t>
  </si>
  <si>
    <t>Fixed Assets, Net</t>
  </si>
  <si>
    <t>FIXED ASSETS, NET [Abstract]</t>
  </si>
  <si>
    <t xml:space="preserve">10. FIXED ASSETS, NET As of December 31, 2017 2018 Office building $ 194,067 $ 184,764 Computer equipment (including servers) 37,617 32,687 Leasehold and building improvements 27,685 26,183 Office furniture 3,537 3,279 Vehicles 2,022 1,845 Total 264,928 248,758 Less: accumulated depreciation (74,981 ) (78,012 ) Net book value $ 189,947 $ 170,746 Depreciation expense for fixed assets was $13.6 million, $12.0 million and $11.7 million, respectively, for the years ended December 31, 2016, 2017 and 2018. </t>
  </si>
  <si>
    <t>Intangible Assets, Net</t>
  </si>
  <si>
    <t>INTANGIBLE ASSETS, NET [Abstract]</t>
  </si>
  <si>
    <t xml:space="preserve"> 11. INTANGIBLE ASSETS, NET The following tables summarize the Groups intangible assets, net: As of December 31, 2018 Items Gross Accumulated Impairment [1] Net Operating rights for licensed games $ 46,328 $ (22,299 ) $ (11,806 ) $ 12,223 Computer software 6,618 (6,415 )  203 Developed technologies 8,319 (880 ) (7,439 )  Trademarks and domain names 15,577 (5,451 ) (9,823 ) 303 Others 6,119 (2,251 ) (2,693 ) 1,175 Total $ 82,961 $ (37,296 ) $ (31,761 ) $ 13,904 As of December 31, 2017 Items Gross Accumulated Impairment Net Operating rights for licensed games $ 34,296 $ (17,883 ) $ (10,925 ) $ 5,488 Computer software 7,413 (6,585 )  828 Developed technologies 18,688 (4,495 ) (14,088 ) 105 Trademarks and domain names 20,151 (6,305 ) (13,279 ) 567 Others 19,427 (12,170 ) (5,785 ) 1,472 Total $ 99,975 $ (47,438 ) $ (44,077 ) $ 8,460 [1] The Group recognized $8.9 million and $3.4 million in losses for impairment of intangible assets of MoboTap in 2015 and 2017, respectively. The Group completed the sale of all of the equity interests in MoboTap in March 2018. Amortization Amortization expense for intangible assets was $12.4 million, $7.8 million and $6.4 million, respectively, for the years ended December 31, 2016, 2017 and 2018. As of December 31, 2018, amortization expense of intangible assets for future years was expected to be as follows: Amortization expense 2019 $ 6,350 2020 4,837 2021 1,916 2022 362 2023 290 Thereafter 149 Total expected amortization expense $ 13,904 Impairment of Intangible Assets In 2016, the Group recognized $0.4 million in losses for impairment of intangible assets, primarily related to the content of and license rights to the Groups online games. In 2017, the Group recognized $4.6 million in losses for impairment of intangible assets, primarily related to the intangible assets operated by MoboTap and the content of and license rights to the Groups online games. In 2017, the business operations and performance of MoboTap were adversely affected by enhanced restrictions the Chinese regulatory authorities imposed on card and board games. As a result, the Companys management determined that it was unlikely for MoboTap to gain users and grow its online card and board games revenues in China. Management performed an impairment test in the third quarter of 2017 using the discounted cash flow method and recognized $3.4 million impairment loss for intangible assets. Please refer to Note 2  REORGANIZATION AND ACQUISITIONS for more details. The impairment loss was recognized in the consolidated statements of comprehensive income under goodwill impairment and impairment of intangibles as part of acquisition of a business. The impaired intangible assets consisted of technology, trademarks and license rights. In 2018, the Group recognized $1.5 million in losses for impairment of intangible assets, primarily related to the content of and license rights to the Groups online games. </t>
  </si>
  <si>
    <t>Long-term Investments, Net</t>
  </si>
  <si>
    <t>LONG-TERM INVESTMENTS, NET [Abstract]</t>
  </si>
  <si>
    <t xml:space="preserve">12. LONG-TERM INVESTMENTS, NET As of 2017 2018 Equity investments $ 3,000 $ 3,000 Total $ 3,000 $ 3,000 Changyou entered into an investment agreement with a mobile product development company to acquire 30% of the equity interests in the company, with initial consideration of $0.7 million, which was paid in 2015. The investment was accounted for under the equity method, because Changyou can exercise significant influence over the company through the right to appoint one director to the board of the investee company, but does not own a majority of the equity interests in or control the company. During 2017 and 2018, the Company recognized impairment losses of $0.5 million and $nil, respectively, for the equity investment, due to the investee companys disappointing financial results. As of December 31, 2017 and 2018, the carrying amount of this equity method investment was $nil and $nil, respectively, reflecting the Companys proportionate share of the equity in the investee company, and the Company recognized a loss of $60,322, $45,212 and $nil, respectively, in other income in the consolidated statements of comprehensive income in 2016, 2017 and 2018. In 2015, Changyou made an initial investment of $3 million in return for a limited partner interest in an incubator fund. Changyou accounted for the investment using the cost method, as the investment did not have a readily determinable fair value in 2018. </t>
  </si>
  <si>
    <t>GOODWILL [Abstract]</t>
  </si>
  <si>
    <t>13. GOODWILL Changes in the carrying value of goodwill were as follows: Online Game Platform Cinema Total Balance as of December 31, 2016 Goodwill $ 10,257 $ 81,491 $ 5,201 $ 96,949 Accumulated impairment loss  (65,246 ) (5,201 ) (70,447 ) $ 10,257 $ 16,245 $  $ 26,502 Transactions in 2017 Foreign exchange $  $ 1,002 $  $ 1,002 Transfer from assets held for sale [1]  83,470  83,470 Impairment loss [1]  (83,470 )  (83,470 ) Balance as of December 31, 2017 Goodwill $ 10,257 $ 165,963 $ 5,201 $ 181,421 Accumulated impairment loss  (148,716 ) (5,201 ) (153,917 ) $ 10,257 $ 17,247 $  $ 27,504 Online Game Platform Cinema Total Transactions in 2018 Foreign exchange $  $ (878 ) $  $ (878 ) Impairment loss [2]  (16,369 )  (16,369 ) Balance as of December 31, 2018 Goodwill $ 10,257 $ 165,085 $ 5,201 $ 180,543 Accumulated impairment loss  (165,085 ) (5,201 ) (170,286 ) $ 10,257 $  $  $ 10,257 [1] In 2016, the Companys Board of Directors approved the disposal of the 51% equity interest in MoboTap held by the Company. As of December 31, 2016, the Company was negotiating with a potential buyer on the terms of the disposal. Accordingly, the assets and liabilities of MoboTap were recognized as assets held for sale and liabilities held for sale, respectively. As of December 31, 2016, goodwill in the amount of $83.5 million was reclassified from goodwill to assets held for sale. The fair values of the other reporting units exceeded their carrying values, indicating that the goodwill of those reporting units was not impaired. In 2017, the assets and liabilities held for sale related to MoboTap were reclassified and recorded as assets and liabilities held for use. The business operations and performance of MoboTap were adversely affected by enhanced restrictions the Chinese regulatory authorities imposed on card and board games in 2017. As a result, the Companys management determined that it was unlikely for MoboTap to gain users and grow its online card and board games revenues in China. Management performed an impairment test using the discounted cash flow method and recorded $83.5 million in goodwill impairment losses for goodwill associated with the acquisition of MoboTap. The goodwill impairment losses were included in the Groups statements of comprehensive income under goodwill impairment and impairment of intangibles as part of acquisition of a business. Please refer to Note 2  REORGANIZATION AND ACQUISITIONS for more details. [2] In 2018, the Company recognized a $16.4 million impairment loss for goodwill relating to the 17173.com Website, primarily due to (i) the launch of new initiatives for the 17173.com Website having fallen behind schedule in the fourth quarter of 2018 and the profit outlook for the 17173.com Website being uncertain, and (ii) the relevant Chinese authoritys temporary suspension between April and December of 2018 of its review of, and issuance of publishing and authorization codes for, online games, which resulted in declines in the number of new games launched and the related demand from game developers and operators for online advertising services on the 17173.com Website, both of which the Companys management determined had a material adverse impact on the Companys ability to generate revenues and net income from the 17173.com Website. The Changyou online game business was the only reporting unit with goodwill under the Online Game segment. Prior to the sale of MoboTap, there were three reporting units with goodwill under the Platform Channel segment, consisting of the 17173.com Website, RaidCall and MoboTap. After the sale of MoboTap, there were two reporting units with goodwill under the Platform Channel segment, consisting of the 17173.com Website and RaidCall. The only reporting unit with goodwill under the Cinema Advertising segment was the cinema advertising business. The Group tested goodwill for impairment at the reporting unit level as of October 1, 2018. The Changyou online game business was the only reporting unit within the Group with net value of goodwill, which is goodwill less accumulated impairment loss, as of December 31, 2018. Changyou tested goodwill for impairment at the reporting unit level on an annual basis on October 1, and between annual tests when an event occurred or circumstances indicated that the asset might be impaired. The Group performed impairment tests using the qualitative and quantitative methods. Changyou first qualitatively assessed whether it was more likely than not that the fair values of the assets of the reporting units were less than their carrying amounts. For those reporting units where it was more likely than not that the fair values of their assets were less than their carrying amounts, Changyou performed the first step of a two-step</t>
  </si>
  <si>
    <t>Other Assets, Net</t>
  </si>
  <si>
    <t>OTHER ASSETS, NET [Abstract]</t>
  </si>
  <si>
    <t xml:space="preserve"> 14. OTHER ASSETS, NET As of December 31, 2017 2018 Deferred tax assets, net $ 10,100 $ 13,467 Employee advance 8,873 9,465 Others 155 58 Total $ 19,128 $ 22,990 </t>
  </si>
  <si>
    <t>Fair Value Measurement</t>
  </si>
  <si>
    <t>FAIR VALUE MEASUREMENT [Abstract]</t>
  </si>
  <si>
    <t xml:space="preserve">15. FAIR VALUE MEASUREMENT Fair Value of Financial Instruments The following tables set forth financial instruments, measured at fair value, by level within the fair value hierarchy as of December 31, 2017 and 2018: Fair value measurement (in thousands) at reporting date using Items As of Quoted Prices Significant Significant Cash equivalents $ 335,516 $  $ 335,516 $  Short-term investments 190,068  190,068  Restricted time deposits 243,910  243,910  Total $ 769,494 $  $ 769,494 $  Fair value measurement (in thousands) at reporting date using Items As of Quoted Prices Significant Significant Cash equivalents $ 512,417 $  $ 512,417 $  Short-term investments 404,584  404,584  Foreign exchange forward contracts (715 )  (715 )  Total $ 916,286 $  $ 916,286 $  Cash equivalents The Companys cash equivalents mainly consist of time deposits and highly-liquid investments that have original maturities of three months or less. The fair values of cash equivalents are determined based on the pervasive interest rates in the market. The Company classifies the valuation techniques that use the pervasive interest rates input as Level 2 of fair value measurements. Generally there are no quoted prices in active markets for identical cash equivalents at the reporting date. In order to determine the fair value, the Company must use the discounted cash flow method and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Short-term investments To estimate the fair value of investments in financial instruments with a variable interest rate indexed to the performance of underlying assets, the Company refers to the quoted rate of return provided by banks at the end of each period using the discounted cash flow method. The Company classifies the valuation techniques that use these inputs as Level 2 of fair value measurement. As of December 31, 2017 and 2018, the Companys investments in financial instruments were approximately $404.6 million and $190.1 million, respectively. The financial instruments are issued by commercial banks in China with a variable interest rate indexed to the performance of underlying assets. Since the maturity dates of these financial instruments are within one year, the investments are classified as short-term investments. For the years ended December 31, 2016, 2017 and 2018, the Company recorded gains resulting from changes in the fair values of short-term investments in the line item other income, net in the consolidated statements of comprehensive income of $9.3 million, $12.9 million and $16.7 million, respectively. Restricted time deposits Restricted time deposits are valued based on the prevailing interest rates in the market using the discounted cash flow method. The Company classifies the valuation techniques that use these inputs as Level 2 of fair value measurements. Foreign exchange forward contracts The Company estimated the fair values of foreign exchange forward contracts using the Black-Scholes model. The fair values of the forward contracts were estimated based on quoted forward exchange prices at the reporting date. The Company classifies the fair value measurement of the forward contracts based on such inputs as Level 2 of fair value measurements. In September 2016 and January 2017, the Company entered into foreign exchange forward contracts with banks in aggregate notional amounts of $100 million and $50 million, respectively. The Company entered into such foreign exchange forward contracts in compliance with the Companys risk management policy for the purpose of eliminating the negative impact on earnings and equity resulting from fluctuations in the exchange rate between the U.S. dollar and the RMB. For the years ended December 31, 2016, 2017 and 2018, the Company recorded gains resulting from changes in the fair values of forward contracts of $3.0 million, a loss of $7.2 million, and a loss of $0.2 million, respectively, in the consolidated statements of comprehensive income, and the Company recorded cash outflows related to the forward contracts of $nil, $3.5 million and $0.9 million, respectively, in the consolidated statements of cash flows. As of December 31, 2017, the aggregate notional amount of the foreign exchange forward contracts, which expired in January 2018, was $10.0 million. As of December 31, 2018, the aggregate notional amount of the foreign exchange forward contracts was $nil. The following are other financial instruments not measured at fair value in the balance sheets but for which the fair value is estimated for disclosure purposes. Short-term receivables and payables Accounts receivable, matching loans to related parties, loans between Changyou and Sohu and prepaid and other current assets are financial assets with carrying values that approximate fair value due to their short-term nature. Short-term accounts payable, receipts in advance and deferred revenue, matching loans from related parties and other short-term liabilities are financial liabilities with carrying values that approximate fair value due to their short-term nature. The rates of interest under loan agreements with lending banks were determined based on the prevailing interest rates in the market. The Company classifies the valuation techniques that use these inputs as Level 2 of fair value measurements. Other non-current Other non-current Assets Measured at Fair Value on a Nonrecurring Basis The following tables set forth assets measured at fair value on a nonrecurring basis by level within the fair value hierarchy as of December 31, 2017 and 2018: Fair value measurements (in thousands) at reporting date using Items As of Quoted Prices Significant Other Significant Total Intangible assets, net $ 13,904 $  $  $ 13,904 $ 1,538 Goodwill 10,257   10,257 16,369 $ 24,161 $  $  $ 24,161 $ 17,907 Fair value measurements (in thousands) at reporting date using Items As of Quoted Prices Significant Other Significant Total Intangible assets, net $ 8,460 $  $  $ 8,460 $ 4,575 Goodwill 27,504   27,504 83,470 $ 35,964 $  $  $ 35,964 $ 88,045 Intangible Assets Intangible assets mainly comprise operating rights for licensed games, computer software, developed technologies, trademarks, domain names and cinema advertising slot rights. See Note 11  Intangible Assets, Net. Goodwill Goodwill represents the excess of the purchase price over the fair value of identifiable assets and liabilities acquired as a result of the Groups acquisitions of the interests in its subsidiaries and consolidated VIEs. See Note 13  Goodwill. </t>
  </si>
  <si>
    <t>Receipts in Advance and Deferred Revenue</t>
  </si>
  <si>
    <t>Contract with Customer, Liability [Abstract]</t>
  </si>
  <si>
    <t xml:space="preserve">16. RECEIPTS IN ADVANCE AND DEFERRED REVENUE As of December 31, 2017 2018 Receipts in advance $ 18,498 $ 19,013 Deferred revenue 24,419 26,330 Total $ 42,917 $ 45,343 The amount of recognized revenue that was included in the receipts in advance and deferred revenue balance at the beginning of the year was $35.1 million during the year ended December 31, 2018. </t>
  </si>
  <si>
    <t>Other Short-term Liabilities</t>
  </si>
  <si>
    <t>OTHER SHORT-TERM LIABILITIES [Abstract]</t>
  </si>
  <si>
    <t xml:space="preserve">17. OTHER SHORT-TERM LIABILITIES As of December 31, 2017 2018 Customer deposits $ 2,221 $ 1,147 Others 6,465 4,756 Total $ 8,686 $ 5,903 </t>
  </si>
  <si>
    <t>Share-Based Compensation</t>
  </si>
  <si>
    <t>SHARE-BASED COMPENSATION [Abstract]</t>
  </si>
  <si>
    <t xml:space="preserve">18. SHARE-BASED COMPENSATION Changyou 2008 Share Incentive Plan The Changyou 2008 Share Incentive Plan expired in August 2018. Share-based compensation expense recognized for the years ended December 31, 2016, 2017 and 2018 for restricted share units granted under the Changyou 2008 Share Incentive Plan was $0.08 million, $2,200 and $nil, respectively. As of December 31, 2018, there was no unrecognized compensation expense related to restricted share units under the Changyou 2008 Share Incentive Plan. The total fair values of restricted share units granted under the Changyou 2008 Share Incentive Plan vested on their respective vesting dates during the years ended December 31, 2016, 2017 and 2018 were $0.1 million, $0.2 million and $nil, respectively. Changyou 2014 Share Incentive Plan On June 27, 2014, the Company adopted and reserved for issuance 2,000,000 of Class A ordinary shares under the Changyou 2014 Share Incentive Plan. On November 2, 2014, the Company increased to 6,000,000 the number of Class A ordinary shares reserved under the Changyou 2014 Share Incentive Plan. i) Summary of share option activity Through December 31, 2014, the Company had granted under the Changyou 2014 Share Incentive Plan an aggregate of 2,416,000 Class A restricted share units (settleable upon vesting in Class A ordinary shares) to certain employees. On February 16, 2015, Changyous Board of Directors approved the conversion of 2,400,000 Class A restricted share units into options for the purchase of Class A ordinary shares at an exercise price of $0.01. The conversion constituted a modification of share-based compensation. The incremental value of the modification was approximately zero due to the facts that the exercise price was approximately zero and the other terms were not changed. On June 1, 2015, Changyous Board of Directors approved the grants of options for the purchase of an aggregate of 1,998,000 Class A ordinary shares to certain members of the Companys management and certain other employees, at an exercise price of $0.01. On July 28, 2016, Changyous Board of Directors approved the contractual grant of options for the purchase of an aggregate of 100,000 Class A ordinary shares to a member of its management at an exercise price of $0.01. These Changyou share options vest in four equal installments over a period of four years, with each installment vesting upon satisfaction of a service period requirement and the achievement of certain subjective performance targets. No grant date had been established for the unvested options for accounting purposes as of December 31, 2018, because a mutual understanding had not been reached between Changyou and the recipients clarifying the subjective performance requirements. Compensation expense for the options was accrued commencing on the service inception date and was, and will be, re-measured For the years ended December 31, 2016, 2017 and 2018, 779,000, 770,000 and 719,000, respectively, of these Changyou share options were granted and vested, as a mutual understanding of the subjective performance targets had been reached between Changyou and the recipients, the targets had been satisfied, and the service period requirements had been fulfilled. The cumulative share-based compensation expense of $9.1 million, $14.8 million and $6.8 million, respectively, for these share options granted during the years ended December 31, 2016, 2017 and 2018, has been adjusted and fixed based on the aggregate amounts of the fair values of these granted share options at their respective grant dates. A summary of Changyou share option activity under the Changyou 2014 Share Incentive Plan as of and for the year ended December 31, 2018 is presented below: Options Number Weighted- Weighted- Aggregate Outstanding at January 1, 2018 947 0.01 7.01 17,240 Granted 719 0.01 Exercised (1,065 ) 0.01 Forfeited or expired  Outstanding at December 31, 2018 601 0.01 5.98 5,487 Vested at December 31, 2018 601 0.01 5,487 Exercisable at December 31, 2018 601 0.01 Note (1): The aggregate intrinsic value in the preceding table represents the difference between the closing price of $18.28 per Changyou ADS, or $9.14 per Class A ordinary share, on December 31, 2018 and the nominal exercise price of the share options. Share-based compensation expense/(benefit) recognized for share options for the years ended December 31, 2016, 2017 and 2018 under the Changyou 2014 Share Incentive Plan was $8.3 million, $17.4 million and negative $6.5 million, respectively. The total fair values of share options vested on their respective vesting dates during the year ended December 31 of each of 2016, 2017 and 2018 was $9.1 million, $14.8 million and $5.7 million, respectively. The weighted-average grant date fair value of the options granted during the years ended December 31, 2016, 2017 and 2018 was $11.72, $19.24 and $7.92 per share, respectively. The total intrinsic value of share options exercised for the years ended December 31, 2016, 2017 and 2018 was $4.3 million, $10.3 million and $14.9 million, respectively. ii) Summary of restricted share unit activity On November 2, 2014, the Company granted under the Changyou 2014 Share Incentive Plan an aggregate of 16,000 Class A restricted share units to an employee. These Class A restricted share units were subject to vesting over a four-year period commencing on their grant dates. The fair values as of the grant dates of the restricted share units were determined based on market price of Changyous ADSs on the grant dates. Due to the termination of the employees employment during the second quarter of 2015 prior to vesting, the Company recognized share-based compensation expense of negative $17,000 for the year ended December 31, 2015 and there was no unrecognized compensation expense for these restricted share units after the second quarter of 2015, as all of them were forfeited during that quarter. MoboTap Equity Incentives Compensation expense of $71,449, $24,708 and $nil, respectively, was recognized for the years ended December 31, 2016, 2017 and 2018 with respect to share awards in MoboTap granted to employees of MoboTap. </t>
  </si>
  <si>
    <t>Taxation</t>
  </si>
  <si>
    <t>TAXATION [Abstract]</t>
  </si>
  <si>
    <t xml:space="preserve">19. TAXATION a. PRC Value-added tax and related surcharges Substantially all of the Groups revenues are subject to a PRC value-added tax (VAT) at a rate of 6% and related surcharges on VAT payable at a rate of 12%. To record VAT payable for these revenues, the Group adopted the net presentation method, which presents the difference between the output VAT (at a rate of 6%) and the available input VAT amount (at the rate applicable to the supplier). There is a culture construction fee surcharge of 3% on gross revenues from the online advertising and cinema advertising businesses. b. Income tax Cayman Islands Under the current tax laws of the Cayman Islands, the Company is not subject to tax on its income or capital gains. In addition, no Cayman Islands withholding tax will be imposed upon the payment of dividends by the Company to its shareholders. Hong Kong Entities incorporated in Hong Kong are subject to profits tax in Hong Kong at the rate of 16.5% for each of the years ended December 31, 2016, 2017 and 2018. China Principal Entities Qualified as HNTEs The CIT Law generally applies an income tax rate of 25% to all enterprises, but grants preferential tax treatment to High and New Technology Enterprises (HNTEs). Under this preferential tax treatment, HNTEs are entitled to an income tax rate of 15%, subject to a requirement that they re-apply AmazGame and Gamease qualified as HNTEs for the years 2017 through 2019, and will need to re-apply Gamespace qualified as an HNTE for the years 2016 through 2018, and will need to re-apply Principal Entities Qualified as Software Enterprises and KNSEs The CIT Law and its implementing regulations provide that a Software Enterprise is entitled to an income tax exemption for two years beginning with its first profitable year and a 50% reduction to a rate of 12.5% for the subsequent three years. An entity that qualifies as a Key National Software Enterprise (a KNSE) is entitled to a further reduced preferential income tax rate of 10%. Enterprises wishing to enjoy the status of a Software Enterprise or KNSE must perform a self-assessment each year to ensure they meet the relevant criteria for qualification and file required supporting documents with the tax authorities before using the preferential CIT rates. These enterprises will be subject to relevant governmental authorities assessment each year as to whether they are entitled to use the relevant preferential CIT treatments. If at any time during the preferential tax treatment years an enterprise uses the preferential CIT rates but the relevant authorities determine that it fails to meet applicable criteria for qualification, the authorities may revoke the enterprises Software Enterprise or KNSE status, as applicable.  In 2018, prior to the Companys sale of MoboTap, the Companys VIE Wuhan Baina Information was in its first year of a three-year period of qualification as a Software Enterprise, during which it was subject to a reduced tax rate of 12.5%. The Companys sale of MoboTap on March 13, 2018 included the sale of Wuhan Baina Information.  Chuangxiang performed a self-assessment and filed required supporting documents in 2018 for Software Enterprise status for 2017. Chuangxiang was qualified as a Software Enterprise after the relevant government authorities assessment and was in its first year of a two-year  AmazGame performed a self-assessment and filed required supporting documents in 2018 for KNSE status for 2017. AmazGame was qualified as a KNSE after the relevant government authorities assessment and was entitled to a preferential income tax rate of 10% for 2017. As a result, a reversal of income tax of $6.5 million to reflect the preferential income tax rate was recorded in the consolidated statements of comprehensive income for the year ended December 31, 2018. The same process will be followed in 2019 by AmazGame for preferential income tax treatment as a KNSE for 2018. The license fees and royalty payments received from licensees in various jurisdictions outside of the PRC are subject to foreign withholding taxes. The Group recognizes such foreign withholding taxes as income tax expense when the related license fee and royalty revenue is recognized. PRC Withholding Tax on Dividends Under the CIT Law and its implementation rules, the profits of a foreign invested enterprise arising in 2008 and onwards which are distributed to its immediate holding company outside the PRC are subject to a withholding tax rate of 10%. A lower withholding tax rate will be applied if there is a beneficial tax treaty between the PRC and the jurisdiction of the foreign holding company. A holding company in Hong Kong, for example, will be subject to a 5% withholding tax rate under the Arrangement Between the PRC and the Hong Kong Special Administrative Region on the Avoidance of Double Taxation and Prevention of Fiscal Evasion with Respect to Taxes on Income (the China-HK non-PRC The PRC State Administration of Taxation issued Announcement 9, effective April 1, 2018, which provides guidance on determining whether an enterprise is a beneficial owner under Chinas tax treaties and tax arrangements. If any of the Companys Hong Kong subsidiaries is, in the light of Announcement 9, considered to not be a beneficial owner for purpose of the China-HK On April 5, 2018, the Companys Board of Directors declared a special cash dividend of $4.70 per Class A ordinary or Class B ordinary share, or $9.40 per ADS. The aggregate amount of the special cash dividend was approximately $500.0 million. In order to facilitate the distribution of this special dividend, the Company revised its policy for its PRC subsidiaries with respect to their distribution of cash dividends. Under the revised policy, all PRC subsidiaries in the Group are able to distribute their cumulative available and undistributed earnings to their direct overseas parent companies in the Group. The change resulted in the Companys accrual of additional income withholding tax for the period before December 31, 2017 of approximately $47 million, which was recognized in the Companys consolidated financial statements for the first quarter in 2018. The Companys management believes that under the CIT Law and relevant rules, such a dividend out of earnings generated after January 1, 2012 is subject to a 5% withholding tax. Therefore, withholding tax associated with this distribution plan was accrued and recorded as deferred tax liabilities in the amount of $79.8 million as of December 31, 2018. With the exception of that dividend, the Group does not intend to have any of its PRC VIEs distribute any undistributed profits of such VIEs to their overseas parent companies, but rather intends that such profits will be permanently reinvested by the VIEs for their PRC operations. As of December 31, 2018, the total amount of undistributed profits from the VIEs for which no withholding tax has been accrued was $254.6 million, and the unrecognized tax liabilities were $12.7 million. Uncertain Tax Positions For the years ended December 31, 2016, 2017 and 2018, the Company did not have any material interest or penalties associated with tax positions, nor did the Company have any significant unrecognized uncertain tax positions. As management determined that certain business transactions that took place during 2015 may result in additional tax obligations under relevant tax rules, the Company recognized $14.6 million in tax payable in 2015, which was reclassified to other long-term liabilities in 2016, due to the Companys expectation that such tax payable would not be settled within twelve months after December 31, 2016. The Group does not anticipate that the uncertain tax positions will significantly increase or decrease within twelve months after December 31, 2018. Composition of Income Tax Expense The current and deferred portions of income tax expense included in the consolidated statements of comprehensive income are as follows: For the year ended December 31, 2016 2017 2018 Income/(loss) from foreign entities $ 5,371 $ (79,263 ) $ (62,555 ) Income from PRC entities 163,282 201,869 210,947 Income before income tax expense $ 168,653 $ 122,606 $ 148,392 Current income tax expense $ 9,109 $ 38,625 $ 13,990 Deferred income tax expense 11,403 1,524 50,008 Income tax expense applicable to PRC entities $ 20,512 $ 40,149 $ 63,998 Foreign withholding tax expense 1,071 618 469 Income tax expense $ 21,583 $ 40,767 $ 64,467 Reconciliation between the statutory CIT rate and the Groups effective tax rate is as follows: For the year ended December 31, 2016 2017 2018 Statutory CIT rate 25.0% 25.0% 25.0% Effect of tax holidays [1] (16.0)% (19.1)% (27.0)% Tax differential from statutory rate applicable to overseas subsidiaries 1.2% 8.7% 1.9% Effect of withholding taxes [2] 2.3% 3.0% 35.5% Changes in valuation allowance 0.9% 11.2% 6.5% Other permanent book-tax (0.6)% 4.5% 1.5% Effective CIT rate 12.8% 33.3% 43.4% [1] The income tax reversals resulting from the preferential income tax rate that AmazGame received as a 2015, 2016 and 2017 KNSE and from the preferential income tax rate that Chuangxiang received as a 2017 Software Enterprise are included in the Effect of tax holidays in the table above. [2] Additional income withholding tax of $47 million that was recognized in the first quarter of 2018 due to a revised policy for the Companys PRC subsidiaries with respect to their distribution of cash dividends is included in Effect of withholding taxes in the table above. The revised policy was adopted to facilitate the distribution of a special cash dividend in the aggregate amount of approximately $500.0 million that was declared by the Companys Board of Directors on April 5, 2018. The combined effects of the income tax expense exemption and reduction available to the Group are as follows: For the year ended December 31, (in thousands, except per share data) 2016 2017 2018 Tax holiday effect $ 26,969 $ 23,344 $ 40,086 Basic earnings per share $ 0.26 $ 0.22 $ 0.38 c. Deferred tax assets and liabilities Significant components of the Groups deferred tax assets and liabilities consist of the followings: As of December 31, 2017 2018 Deferred tax assets Net operating loss from operations $ 24,869 $ 28,118 Accrued salary and benefits 6,430 9,110 Intangible assets 2,172 1,524 Others 5,463 6,193 Total deferred tax assets 38,934 44,945 Less: Valuation allowance (28,834 ) (31,478 ) Net deferred tax assets $ 10,100 $ 13,467 Deferred tax liabilities Withholding tax related to distribution of dividend $ 30,992 $ 79,824 VAT refund 3,451 3,202 Net deferred tax liabilities $ 34,443 $ 83,026 As of December 31, 2017 and 2018, the Group had made a valuation allowance against its deferred tax assets to the extent such deferred tax assets were not expected to be realized by certain subsidiaries and VIEs. The Group evaluated a variety of factors in determining the amount of the valuation allowance, including uncertainty as to the success of the Groups businesses due to intense competition in the industries in which the Group operates its businesses and the migration of game players to mobile devices. In 2018, $6.8 million of PRC net operating losses generated from previous years expired. The remaining PRC net operating losses will expire successively commencing in 2019. The Group does not believe that sufficient positive evidence exists to support a conclusion that the recoverability of deferred tax assets of certain entities in the Group is more likely than not to be realized. Consequently, the Group has provided full valuation allowances for the deferred tax assets of these entities. The following table sets forth the movement of the aggregate valuation allowances for deferred tax assets for the periods presented: For the year ended December 31, (in thousands) 2016 2017 2018 Balance as of the beginning of period $ 32,534 $ 32,744 $ 28,834 Additions charged to expense 7,588 18,391 8,451 Deletions credited to expense (5,285 ) (24,078 ) (4,298 ) Currency translation (2,093 ) 1,777 (1,509 ) Balance as of the end of period $ 32,744 $ 28,834 $ 31,478 </t>
  </si>
  <si>
    <t>China Contribution Plan</t>
  </si>
  <si>
    <t>CHINA CONTRIBUTION PLAN [Abstract]</t>
  </si>
  <si>
    <t xml:space="preserve">20. CHINA CONTRIBUTION PLAN The Companys subsidiaries and VIEs in the PRC participate in a government-mandated multi-employer defined contribution plan pursuant to which certain retirement, medical and other welfare benefits are provided to employees. Chinese labor regulations require the Companys subsidiaries and VIEs in the PRC to pay to the local labor bureau a monthly contribution at a stated contribution rate based on the monthly compensation of qualified employees. The relevant local labor bureau is responsible for meeting all retirement benefit obligations. The Group has no further commitments beyond its monthly contribution. During the years ended December 31, 2016, 2017 and 2018, the Group contributed approximately a total of $27.3 million, $27.3 million and $27.7 million, respectively, to these funds. </t>
  </si>
  <si>
    <t>Advertising Expenses</t>
  </si>
  <si>
    <t>Advertising Expenses [Abstract]</t>
  </si>
  <si>
    <t xml:space="preserve">21. ADVERTISING EXPENSES Included in sales and marketing expense, advertising expenses generally represent the expenses of promotions to create or stimulate a positive image of the Group or a desire to subscribe for the Groups products and services. Advertising expenses are expensed as incurred. Advertising expenses recognized in the consolidated statements of comprehensive income were $18.7 million, $18.1 million and $16.7 million, respectively, for the years ended December 31, 2016, 2017 and 2018. Advertising expenses charged from Sohu were $1.0 million, $0.8 million and $nil, respectively, for the years ended December 31, 2016, 2017 and 2018. </t>
  </si>
  <si>
    <t>Statutory Reserves</t>
  </si>
  <si>
    <t>STATUTORY RESERVES [Abstract]</t>
  </si>
  <si>
    <t xml:space="preserve">22. STATUTORY RESERVES The Companys China-based subsidiaries and VIEs are required to make appropriations to certain non-distributable Pursuant to the China Foreign Investment Enterprises laws, some of the Companys China-based subsidiaries, which are called wholly foreign-owned enterprises, have to make appropriations from their after-tax after-tax-profit non-distributable after-tax-profit paid-in Pursuant to PRC law, some of the Companys China-based subsidiaries, which are called domestically funded enterprises, as well as the Companys VIEs, have to make appropriations from their after-tax-profit non-distributable after-tax-profit Upon certain regulatory approvals and subject to certain limitations, the general reserve fund and the statutory surplus fund can be used to offset prior year losses, if any, and can be converted into paid-in For the years ended December 31, 2016, 2017 and 2018, profit appropriation to the statutory surplus fund was approximately $0.3 million, $7.2 million and $6.3 million, respectively. </t>
  </si>
  <si>
    <t>Earnings Per Share</t>
  </si>
  <si>
    <t>EARNINGS PER SHARE [Abstract]</t>
  </si>
  <si>
    <t xml:space="preserve"> 23. EARNINGS PER SHARE The following table sets forth the computation of basic and diluted net income per share for the years indicated: For the year ended December 31, (in thousands, except per share data) 2016 2017 2018 Numerator: Net income attributable to Changyou.com Limited $ 144,947 $ 108,834 $ 84,332 Numerator for basic earnings per share 144,947 108,834 84,332 Numerator for diluted earnings per share 144,936 108,838 84,332 Denominator: Weighted average number of ordinary shares outstanding  basic 104,560 105,188 106,170 Incremental shares from treasury stock method 1,718 1,382 1,066 Weighted average number of ordinary shares outstanding  diluted 106,278 106,570 107,236 Basic net income per share $ 1.39 $ 1.03 $ 0.79 Diluted net income per share $ 1.36 $ 1.02 $ 0.79 As of December 31, 2016, 2017 and 2018, no outstanding non-vested</t>
  </si>
  <si>
    <t>Segment Information</t>
  </si>
  <si>
    <t>SEGMENT INFORMATION [Abstract]</t>
  </si>
  <si>
    <t>24. SEGMENT INFORMATION Operating segments are defined as components of an enterprise about which separate financial information is available and is
evaluated regularly by the CODM, or a decision making group, in deciding how to allocate resources and in assessing performance. From November 2, 2014 to July 31, 2016, the CODMs were the Companys former Co-Chief 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 As of December 31, 2016 and December 31, 2017,
the business segments that constituted the Companys reportable segments were the Online Game segment, which consisted primarily of PC games and mobile games; the Platform Channel segment, which consisted primarily of online advertising
services offered on the 17173.com Website, and also included IVAS offered on the Dolphin Browser, which was operated by MoboTap, and by RaidCall and online card and board games offered by MoboTap; and the Cinema Advertising segment. The Company disposed of the MoboTap business in March 2018 and, as a result, as of December 31, 2018 the business
segments that constituted the Companys reportable segments were the Online Game segment, which consisted primarily of PC games and mobile games; the Platform Channel segment, which consisted primarily of online advertising services offered on
the 17173.com Website, and also included IVAS offered by RaidCall; and the Cinema Advertising segment. Year Ended
December 31, 2018 (US$ in thousands)
Online Platform Cinema Eliminations Consolidated
Revenues (1):
Online game 389,790    389,790
Online advertising  19,988  (291 ) 19,697
Cinema advertising   76,775 (6,573 ) 70,202
IVAS  6,074   6,074
Total revenues 389,790 26,062 76,775 (6,864 ) 485,763
Cost of revenues:
Online game 61,014    61,014
Online advertising  5,204   5,204
Cinema advertising   89,233  89,233
IVAS  5,408   5,408
SBC (2) in cost of revenues (31 )    (31 )
Total cost of revenues 60,983 10,612 89,233  160,828
Gross profit/(loss) 328,807 15,450 (12,458 ) (6,864 ) 324,935
Operating expenses:
Product development 119,560 7,033   126,593
Sales and marketing 39,026 2,350 20,288 (6,864 ) 54,800
General and administrative 24,347 4,310 4,965  33,622
Goodwill impairment and impairment of acquired intangibles via acquisition of businesses  16,369   16,369
SBC (2) in operating expenses (6,430 )    (6,430 )
Total operating expenses 176,503 30,062 25,253 (6,864 ) 224,954
Operating profit/(loss) 152,304 (14,612 ) (37,711 )  99,981
Interest income 34,397 6 6  34,409
Foreign currency exchange gain/(loss) 1,474 (154 )   1,320
Interest expense (10,197 )    (10,197 )
Other income/(expense), net 23,446 (10 ) (557 )  22,879
Income/(loss) before income tax expense 201,424 (14,770 ) (38,262 )  148,392
Income tax expense 64,467    64,467
Net income/(loss) 136,957 (14,770 ) (38,262 )  83,925
Less: Net loss attributable to the non-controlling (42 ) (365 )   (407 )
Net income/(loss) attributable to Changyou.com Limited 136,999 (14,405 ) (38,262 )  84,332
Year Ended
December 31, 2017 (US$ in thousands)
Online Platform Cinema Eliminations Consolidated
Revenues (1):
Online game 443,625 5,908   449,533
Online advertising  25,311  (182 ) 25,129
Cinema advertising   91,419  91,419
IVAS  14,180   14,180
Total revenues 443,625 45,399 91,419 (182 ) 580,261
Cost of revenues:
Online game 61,837 864   62,701
Online advertising  6,660   6,660
Cinema advertising   84,944  84,944
IVAS  9,408   9,408
SBC (2) in cost of revenues 73    73
Total cost of revenues 61,910 16,932 84,944  163,786
Gross profit 381,715 28,467 6,475 (182 ) 416,475
Operating expenses:
Product development 112,886 11,983   124,869
Sales and marketing 34,389 2,876 22,622 (182 ) 59,705
General and administrative 29,055 4,330 3,833  37,218
Goodwill impairment and impairment of acquired intangibles via acquisition of businesses  86,882   86,882
SBC (2) in operating expenses 17,296 24   17,320
Total operating expenses 193,626 106,095 26,455 (182 ) 325,994
Operating profit/(loss) 188,089 (77,628 ) (19,980 )  90,481
Interest income 32,203 116   32,319
Foreign currency exchange loss (5,007 ) (189 )   (5,196 )
Interest expense (4,372 )    (4,372 )
Other income/(expense), net 7,974 1,439 (39 )  9,374
Income/(loss) before income tax expense 218,887 (76,262 ) (20,019 )  122,606
Income tax expense 40,252 3 512  40,767
Net income/(loss) 178,635 (76,265 ) (20,531 )  81,839
Less: Net income/(loss) attributable to the
non-controlling 4 (26,999 )   (26,995 )
Net income/(loss) attributable to Changyou.com Limited 178,631 (49,266 ) (20,531 )  108,834
Year Ended
December 31, 2016 (US$ in thousands)
Online Platform Cinema Eliminations Consolidated
Revenues:
Online game 380,537 15,171   395,708
Online advertising  39,409   39,409
Cinema advertising   68,542  68,542
IVAS  21,726   21,726
Total revenues 380,537 76,306 68,542  525,385
Cost of revenues:
Online game 94,900 1,240   96,140
Online advertising  10,104   10,104
Cinema advertising   45,959  45,959
IVAS  13,576   13,576
SBC (2) in cost of revenues 31    31
Total cost of revenues 94,931 24,920 45,959  165,810
Gross profit 285,606 51,386 22,583  359,575
Operating expenses:
Product development 97,990 20,748   118,738
Sales and marketing 26,898 12,720 16,353  55,971
General and administrative 36,032 6,070 3,540  45,642
SBC (2) in operating expenses 8,301 70   8,371
Total operating expenses 169,221 39,608 19,893  228,722
Operating profit 116,385 11,778 2,690  130,853
Interest income 21,562 67  (139 ) 21,490
Foreign currency exchange gain 4,905 203   5,108
Interest expense (4,321 ) (139 )  139 (4,321 )
Other income, net 13,964 1,378 181  15,523
Income before income tax expense 152,495 13,287 2,871  168,653
Income tax expense/(credit) 23,689 161 (2,267 )  21,583
Net income 128,806 13,126 5,138  147,070
Less: Net income attributable to the non-controlling  2,123   2,123
Net income attributable to Changyou.com Limited 128,806 11,003 5,138  144,947
Note (1): The intra-group elimination for segment revenues mainly consists of sales and marketing services provided by the
platform channel business and the cinema advertising business to the online game business.
Note (2): SBCstands for share-based compensation
expense/(benefit).</t>
  </si>
  <si>
    <t>Treasury Shares</t>
  </si>
  <si>
    <t>TREASURY SHARES [Abstract]</t>
  </si>
  <si>
    <t>25. TREASURY SHARES On July 27, 2013, the Companys Board of Directors approved a share repurchase program, pursuant to which the Company may repurchase from time to time at managements discretion, at prevailing market prices in the open market in accordance with Rule 10b-18 two-year</t>
  </si>
  <si>
    <t>Related Party Transactions</t>
  </si>
  <si>
    <t>RELATED PARTY TRANSACTIONS [Abstract]</t>
  </si>
  <si>
    <t xml:space="preserve">26. RELATED PARTY TRANSACTIONS The table below sets forth major related parties and their relationships with the Group:
Company name Relationship with the Group
Sohu
Under common control of Sohu.com
Fox Financial An associate of Sohu, over which Sohu has significant influence Matching loans between Changyou and Sohu During 2016, 2017 and 2018, certain subsidiaries of the Company and certain subsidiaries of Sohu entered into a series of one-year RMB-denominated RMB-denominated Matching loans between Changyou and Fox Financial During 2015, certain subsidiaries of the Company and certain subsidiaries of Fox Financial Technology Group Limited (Fox
Financial, formerly known as SoEasy Internet Finance Group Limited), entered into a series of one-year RMB-denominated During 2016, certain subsidiaries of the Company and certain subsidiaries of Fox Financial entered into a
series of one-year RMB-denominated RMB-denominated As of
December 31, 2016 and 2017, the Company had drawn down from the subsidiaries of Fox Financial loans in an aggregate principal amount of $28.1 million and $29.8 million, respectively, and the subsidiaries of Fox Financial had drawn
down from the subsidiaries of the Company loans in an aggregate principal amount of RMB195 million (approximately $28.1 million) and RMB195 million (approximately $29.8 million), respectively. In December 2018, the Company entered into a
supplemental agreement with Fox Fianncial pursuant to which all accrued and unpaid interest on the loans as of December 31, 2018 was added to the principal of the corresponding loans. As of December 31, 2018, the aggregate principal amount
due to the subsidiaries of Fox Financial was $32.7 million and the aggregate principal amount due from the subsidiaries of Fox Financial was RMB216.9 million (approximately $31.6 million). For the years ended December 31, 2016, 2017
and 2018, interest income that the Company earned from the RMB-denominated Loans between Changyou and Sohu On October 24, 2016, AmazGame entered into a loan agreement (the Sohu Loan Agreement) with Beijing Sohu New
Media Information Technology Co., Ltd. (Sohu Media), a PRC company that is an indirect wholly-owned subsidiary of Sohu, pursuant to which Sohu Media may borrow from time to time from AmazGame up to RMB1.0 billion (or approximately
$148.64 million). The first request for an advance under the Sohu Loan Agreement was required to be made on or prior to December 31, 2016, and requests for further advances may be made for one year following the initial advance. Such one-year one-year Also on October 24, 2016, Changyou and Sohu.com (Game) Limited (Sohu Game), a Cayman Islands company that is
an indirect subsidiary of Sohu and is the direct parent of Changyou, entered into a share pledge agreement (the Sohu Share Pledge Agreement) pursuant to which Sohu Game pledged to Changyou an agreed-upon number of Changyou Class B
ordinary shares of Changyou held by Sohu Game, to secure Sohu Medias obligations under the Sohu Loan Agreement. The Sohu Share Pledge Agreement gives Changyou the right to apply the outstanding principal and accrued interest under the Sohu
Loan Agreement to the repurchase of Changyou Class B ordinary shares from Sohu Game in the event that such principal and interest are not paid when due. As of the date of this report, Sohu Game had pledged to Changyou 21,847,751 Class B
ordinary shares in Changyou held by Sohu Game. During 2016 and 2017, Sohu Media received advances aggregating
RMB500 million (or approximately $72.1 million) and RMB500 million (or approximately $76.5 million), respectively, under the Sohu Loan Agreement. The due dates of the principal of each of the advances have been extended additional one-year non-current During the
years ended December 31, 2016, 2017 and 2018, significant related party transactions were as follows:
For the year ended
Transactions with Sohu 2016 2017 2018
Services provided by Sohu
Sales and marketing services provided by Sohu $ 1,039 $ 802 $ 
Interest expense on matching loans 3,065 3,648 8,250
Services provided to Sohu
Interest income on matching loans $ 9,799 $ 13,006 $ 15,858
Interest income on loan between Changyou and Sohu 207 7,999 8,246
For the year ended
Transactions with Fox Financial 2016 2017 2018
Services provided by Fox Financial
Interest expense on matching loans $ 662 $ 724 $ 519
Services provided to Fox Financial
Interest income on matching loans $ 1,244 $ 1,157 $ 1,051 As of December 31, 2017 and 2018, significant amounts due to related parties were as
follows:
As of December 31,
2017 2018
Due to Sohu (matching loans from Sohu) $ 365,000 $ 610,250
Due to Fox Financial (matching loans from Fox Financial) 31,192 32,718 As of December 31, 2017 and 2018, significant amounts due from related parties were as
follows:
As of December 31,
2017 2018
Due from Sohu (matching loans) $ 353,777 $ 583,147
Due from Sohu (loans between Changyou and Sohu) 156,846 153,759
Due from Fox Financial (matching loans) 32,005 31,607 The transactions are measured at the amount of consideration established and agreed to by the
related parties, which approximates amounts charged to third parties. </t>
  </si>
  <si>
    <t>Commitments and Contingencies</t>
  </si>
  <si>
    <t>COMMITMENTS AND CONTINGENCIES [Abstract]</t>
  </si>
  <si>
    <t xml:space="preserve">27. COMMITMENTS AND CONTINGENCIES The Group has future rental commitments related to its bandwidth leasing charges, office rental, fees for operating rights for
licensed games in development and certain other services as follows:
Bandwidth leasing Fees for Fees for operating rights of Interest Others
2019 $ 2,303 $ 2,088 $ 585 $ 8,419 $ 240
2020 72 774  8,419 
2021 and thereafter    7,062 
Total minimum payments required $ 2,375 $ 2,862 $ 585 $ 23,900 $ 240
Rental expenses, including bandwidth leasing charges and office rental, were approximately
$19.6 million, $11.2 million and $11.5 million, respectively, for the years ended December 31, 2016, 2017 and 2018, and were charged to the statements of comprehensive income as incurred. The total amount outstanding under the long-term bank loans as of December 31, 2018 was $220.0 million, all of which
carried a floating rate of interest based on the LIBOR. These bank loans were secured by an equivalent or greater amount of RMB deposits by Changyou in the onshore branches of such banks. The Company estimated the interest it expected to pay based
on LIBOR as of December 31, 2018 would be $8.4 million in 2019, $8.4 million in 2020 and $7.1 million in 2021. Outstanding principal of the bank loans totaling $80.0 million was repaid in January 2019. The Group estimated future capital commitments related to expenditures for rights to titles and characters for games in
development, operating rights of licensed games with technological feasibility and pre-film
Expenditures for rights to titles and characters for games in development Expenditures for operating Pre-film
2019 $ 6,990 $ 19,475 $ 56,396
2020 725 1,098 40,579
2021 and thereafter   28,186
Total minimum payments required $ 7,715 $ 20,573 $ 125,161
The Group did not have any other significant capital or other commitments or guarantees as of
December 31, 2018. The Group did not have any material interest or penalties associated with tax positions, nor did
the Group have any significant unrecognized uncertain tax positions as of December 31, 2018. The Group is not
currently a party to any legal proceeding, investigation or claim which, in the opinion of the Groups management, is likely to have a material adverse effect on the Groups business, financial condition or results of operations. </t>
  </si>
  <si>
    <t>Restricted Net Assets</t>
  </si>
  <si>
    <t>RESTRICTED NET ASSETS [Abstract]</t>
  </si>
  <si>
    <t>28. RESTRICTED NET ASSETS Relevant PRC law and regulations permit payment of dividends by PRC-based PRC-based after-tax PRC-based</t>
  </si>
  <si>
    <t>Subsequent Events</t>
  </si>
  <si>
    <t>Subsequent Events [Abstract]</t>
  </si>
  <si>
    <t>Subsequent Events [Text Block]</t>
  </si>
  <si>
    <t xml:space="preserve">29. SUBSEQUENT EVENTS On March 15, 2019, the Companys Board of Directors approved a plan for the Company to cease operation of RaidCall. The shutdown of RaidCall will not be recorded as a discontinued operation, and the Company does not expect to incur additional expenses for RaidCall, other than out-of-pocket The Company has performed an evaluation of subsequent events through the date of this report, which is the date the financial statements were issued, with no other material events or transactions needing recognition or disclosure found. </t>
  </si>
  <si>
    <t>Additional Information - Condensed Financial Statements</t>
  </si>
  <si>
    <t>ADDITIONAL INFORMATION - CONDENSED FINANCIAL STATEMENTS [Abstract]</t>
  </si>
  <si>
    <t>Condensed Financial Statements</t>
  </si>
  <si>
    <t xml:space="preserve">30. ADDITIONAL INFORMATION  CONDENSED FINANCIAL STATEMENTS The condensed financial statements of Changyou.com Limited have been prepared in accordance with Securities and Exchange Commission Regulation S-X Rule 5-04 Rule 12-04. The Company records its investments in subsidiaries under the equity method of accounting. Such investments and long-term loans to subsidiaries are presented on the balance sheet as Interests in subsidiaries and variable interest entities and the profit of the subsidiaries is presented as Share of profit of subsidiaries and variable interest entities in the statement of comprehensive income. For the Companys VIEs, where the Company is the primary beneficiary, the amount of the Companys investment is included in the balance sheet as Interests in subsidiaries and variable interest entities and the profit or loss of the VIEs is included in Share of profit of subsidiaries and variable interest entities in the statement of comprehensive income. The footnote disclosures contain supplemental information relating to the operations of the Company and, as such, these financial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7 and 2018, there were no material contingencies, significant provisions for long-term obligations, or guarantees of the Company, except for those, if any, which have been separately disclosed in the consolidated financial statements. Financial information of Changyou.com Limited Condensed Balance Sheets (In thousands, except par value) As of December 31, 2017 2018 US$ US$ Assets Cash and cash equivalents 7,349 40,527 Total current assets 7,349 40,527 Interests in subsidiaries and variable interest entities 1,305,224 1,400,180 Total assets 1,312,573 1,440,707 Liabilities and shareholders equity Matching loans  610,250 Accrued liabilities 568 722 Total current liabilities 568 610,972 Total liabilities 568 610,972 Shareholders equity Class A ordinary shares (par value $0.01; 200,000 authorized; 35,186 and 36,251 issued and outstanding as of December 31, 2017 and 2018, respectively) 379 390 Class B ordinary shares (par value $0.01; 97,740 authorized; 70,250 and 70,250 issued and outstanding as of December 31, 2017 and 2018, respectively) 703 703 Additional paid-in 138,750 132,289 Treasury shares (2,730 and 2,730 shares, respectively, as of December 31, 2017 and 2018) (35,323 ) (35,323 ) Statutory reserves 14,277 20,568 Retained earnings 1,197,617 775,972 Accumulated other comprehensive loss (4,398 ) (64,864 ) Total shareholders equity 1,312,005 829,735 Total liabilities and shareholders equity 1,312,573 1,440,707 Financial information of Changyou.com Limited Condensed Statements of Comprehensive Income (In thousands) For the year ended 2016 2017 2018 US$ US$ US$ Operating expenses/(benefit) General and administrative 11,937 18,900 (5,526 ) Total operating expenses/(benefit) 11,937 18,900 (5,526 ) Operating profit/(loss) (11,937 ) (18,900 ) 5,526 Share of profit of subsidiaries and variable interest entities 149,183 127,712 87,043 Interest income/(expense), net (2,299 ) 22 (8,237 ) Other non-operating 10,000   Income before income tax expense 144,947 108,834 84,332 Net income 144,947 108,834 84,332 Other comprehensive income/(loss) (66,325 ) 68,028 (60,466 ) Comprehensive income 78,622 176,862 23,866 Condensed Statements of Cash Flows (In thousands) For the year ended 2016 2017 2018 US$ US$ US$ Net cash (used in)/provided by operating activities 4,001 (1,422 ) (759 ) Cash flows from investing activities: Proceeds from time deposits 478   Proceeds relating to loans to subsidiaries 343,674   Investments in subsidiaries   (68,377 ) Net cash (used in)/provided by investing activities 344,152  (68,377 ) Cash flows from financing activities: Proceeds from borrowings   602,000 Dividend distribution   (499,686 ) Repayment of loans from offshore banks (344,500 )   Net cash (used in)/provided by financing activities (344,500 )  102,314 Net increase/(decrease) in cash and cash equivalents 3,653 (1,422 ) 33,178 Cash and cash equivalents at beginning of year 5,118 8,771 7,349 Cash and cash equivalents at end of year 8,771 7,349 40,527 </t>
  </si>
  <si>
    <t>Summary of Significant Accounting Policies (Policies)</t>
  </si>
  <si>
    <t>Basis of presentation and consolidation</t>
  </si>
  <si>
    <t xml:space="preserve">a. Basis of presentation and consolidation The consolidated financial statements have been prepared on a historical cost basis to reflect the financial position and results of operations of the Company in accordance with accounting principles generally accepted in the United States of America (U.S. GAAP) and on a going concern basis. The consolidated financial statements include the financial statements of the Company and its controlled operating entities, including the Groups subsidiaries and VIEs. All inter-company balances and transactions within the Group have been eliminated on consolidation. The Company has adopted the guidance of accounting for VIEs, which requires VIEs to be consolidated by the primary beneficiary of the entity. The Companys management made evaluations of the relationships between the Company and its VIEs and the economic benefit flow of contractual arrangements with the VIEs. In connection with such evaluation, management also took into account the fact that, as a result of such contractual arrangements, the Group controls the shareholders voting interests in the VIEs. As a result of such evaluation, management concluded that the Company is the primary beneficiary of its VIEs. As a result, the Company consolidates all of its VIEs in its consolidated financial statements. Please refer to Note 3  VARIABLE INTEREST ENTITIES for more details. </t>
  </si>
  <si>
    <t>Use of estimates</t>
  </si>
  <si>
    <t>b. Use of estimates The preparation of these financial statements requires the Company to make estimates and judgments that affect the reported amounts of assets, liabilities, revenues, expenses, and related disclosure of contingent assets and liabilities. On an on-going</t>
  </si>
  <si>
    <t>Fair value measurement</t>
  </si>
  <si>
    <t>c. Fair value measurement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ompanys financial instruments consist primarily of cash equivalents, accounts receivable, short-term investments, matching loans to related parties, loans between Changyou and Sohu, prepaid and other current assets, restricted time deposits, other non-current</t>
  </si>
  <si>
    <t xml:space="preserve">d. Cash and cash equivalents Cash and cash equivalents consist of cash on hand, time deposits with original maturities of three months or less and highly-liquid investments that are readily convertible into known amounts of cash. In November 2016, the FASB issued new guidance related to the classification of restricted cash in the statement of cash flows. The new standard requires that a statement of cash flows explain any change during the year in total cash, cash equivalents, and restricted cash. The new standard is effective for fiscal years beginning after December 15, 2017, and should be applied retrospectively. The Company adopted the new standard during the beginning of 2018 and applied the standard retrospectively for all periods presented. </t>
  </si>
  <si>
    <t>Restricted time deposits - Loans from offshore banks, secured by time deposits</t>
  </si>
  <si>
    <t xml:space="preserve">e. Restricted time deposits  Loans from offshore banks, secured by time deposits Loans from offshore branches of lending banks are classified as short-term bank loans or long-term bank loans based on their repayment periods. The rates of interest under the loan agreements with the lending banks were determined based on the prevailing interest rates in the market. The RMB onshore deposits securing the offshore loans are treated as restricted time deposits in the consolidated balance sheets. Restricted time deposits are valued based on the prevailing interest rates in the market. </t>
  </si>
  <si>
    <t xml:space="preserve">f. Short-term investments In accordance with Accounting Standards Codification (ASC) 825, for investments in financial instruments with a variable interest rate indexed to the performance of underlying assets, the Company elected the fair value method at the date of initial recognition and carried these investments subsequently at fair value. Changes in the fair value are reflected in the consolidated statements of comprehensive income. To estimate fair value, the Company refers to the quoted rate of return provided by banks at the end of each period using the discounted cash flow method. Since these investments maturity dates are within one year, they are classified as short-term investments. </t>
  </si>
  <si>
    <t xml:space="preserve">g. Accounts receivable, net The carrying value of accounts receivable is reduced by an allowance that reflects the Companys best estimate of the amounts that will not be collected. The Company makes estimates of the collectability of accounts receivable. Many factors are considered in estimating the general allowance, including reviewing delinquent accounts receivable, performing aging analyses and customer credit analyses, and analyzing historical bad debt records and current economic trends. Additional allowance for specific doubtful accounts might be made if a customer of the Company is unable to make payments because the customers financial condition is deteriorating. </t>
  </si>
  <si>
    <t>Fixed assets and depreciation</t>
  </si>
  <si>
    <t xml:space="preserve">h. Fixed assets and depreciation Fixed assets, mainly comprising office buildings, leasehold improvements, building improvements, office furniture, vehicles, and computer equipment (including servers) are stated at cost less accumulated depreciation and impairment. Fixed assets are depreciated at rates sufficient to write off their costs less impairment, if any, over the estimated useful lives of the assets on a straight-line basis, with no residual value. The estimated useful lives are as follows: Estimated useful life Office building 36-47 Leasehold improvements Lesser of the term of the lease or the estimated useful lives of the assets Building improvements 10 years Office furniture 5 years Vehicles 4 years Computer equipment (including servers) 3-5 Repairs and maintenance costs are charged to expenses as incurred, whereas the costs of renewals and betterment that extends the useful lives of fixed assets are capitalized as additions to the related assets. Retirements, sales and disposals of assets are recorded by removing the costs, accumulated depreciation and impairment with any resulting gain or loss recognized in the consolidated statements of comprehensive income. </t>
  </si>
  <si>
    <t>Intangible assets</t>
  </si>
  <si>
    <t xml:space="preserve"> i. Intangible assets Intangible assets mainly comprise operating rights for licensed games, computer software, developed technologies and trademarks and domain names. Intangible assets are recorded at cost less accumulated amortization and impairments. Amortization is computed using the straight-line method over the estimated useful lives of the assets with no residual value. The estimated useful lives are as follows: Estimated useful life Operating rights for licensed games Contract terms Computer software 1-5 Developed technologies 3-5 Trademarks and domain names 5-30</t>
  </si>
  <si>
    <t>Long-term investments</t>
  </si>
  <si>
    <t xml:space="preserve">j. Long-term investments Equity investments In January 2016, the FASB issued ASU 2016-01 2016-01), 2016-01 2016-01 2016-01, Investments in entities over which the Company does not have significant influence are recorded as equity investments and are accounted for either at fair value with any changes recognized in net income, or for those without readily determinable fair values, at cost less impairment, adjusted for subsequent observable price changes. Under the equity method, the Companys share of the post-acquisition profits or losses of equity investments is recognized in the Companys consolidated statements of comprehensive income; and the Companys share of post-acquisition movements in equity is recognized in equity in the Companys consolidated balance sheets. Unrealized gains on transactions between the Company and an entity in which the Company has recorded an equity investment are eliminated to the extent of the Companys interest in the entity. To the extent of the Companys interest in the investment, unrealized losses are eliminated unless the transaction provides evidence of an impairment of the asset transferred. When the Companys share of losses in an entity in which the Company has recorded an equity investment equals or exceeds its interest in the entity, the Company does not recognize further losses, unless the Company has incurred obligations or made payments on behalf of the equity investee. </t>
  </si>
  <si>
    <t xml:space="preserve">k. Goodwill Goodwill represents the excess of the purchase price over the fair value of the identifiable assets and liabilities acquired as a result of the Companys acquisitions of interests in its subsidiaries and VIEs. The Company tests goodwill for impairment at the reporting unit level on an annual basis as of October 1, and between annual tests when an event occurs or circumstances change that could indicate that the asset might be impaired. In accordance with the FASB guidance on Testing of Goodwill for Impairment, a company first has the option to assess qualitative factors to determine whether it is more likely than not that the fair value of a reporting unit is less than its carrying amount. For those reporting units where it is determined that it is more likely than not that their fair values are less than the units carrying amounts, the Group performs the first step of a two-step two-step The quantitative impairment test consists of a comparison of the fair value of goodwill with its carrying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estimates the fair value using the income approach and the market approach, both of which are typically used under ASC 350. The judgment in estimating the fair value of reporting units includes estimating future cash flows, determining appropriate discount rates, control premium, comparable companies multipliers and making other assumptions. Changes in these estimates and assumptions could materially affect the determination of fair value for each reporting unit. </t>
  </si>
  <si>
    <t>Impairment of long-lived assets and intangible assets</t>
  </si>
  <si>
    <t xml:space="preserve">l. Impairment of long-lived assets and intangible assets The carrying amounts of long-lived assets and intangible assets are reviewed for impairment whenever events or changes in circumstances indicate that the carrying amounts of the assets may not be recoverable. Recoverability of assets to be held and used is evaluated by a comparison of the carrying amounts of the assets to future undiscounted net cash flows expected to be generated by the assets. If such assets are considered to be impaired, where the undiscounted cash flows are less than the carrying amounts of the assets, the impairment to be recognized is measured by the amount by which the carrying amounts of the assets exceed the fair value of the assets. Assets to be disposed of are reported at the lower of the carrying amount or fair value less cost to sell. The Company tests impairment of long-lived assets and intangible assets at the asset group level when impairment indicators appear and recognizes impairment in the event that the carrying value exceeds the fair value of each reporting unit. </t>
  </si>
  <si>
    <t>Receipts in advance and deferred revenues</t>
  </si>
  <si>
    <t xml:space="preserve">m. Receipts in advance and deferred revenues For the operation of PC games, proceeds received from sales of prepaid game cards are initially recorded as receipts in advance. For online advertising and cinema advertising services, cash payments that are received in advance of the delivery of services pursuant to applicable advertising contracts, are recorded as receipts in advance. For self-operated games, deferred revenues are recognized when the game points are sold through the Companys online payment platform or when prepaid cards are charged by the players to their respective game accounts. The deferred revenues are amortized when virtual items are consumed. For licensed out games, deferred revenues represent the unamortized balance of license fees paid by third-party operators, and the deferred revenues are amortized on a straight-line basis through the service period. </t>
  </si>
  <si>
    <t>n. Non-controlling Non-controlling non-controlling non-controlling non-controlling non-controlling</t>
  </si>
  <si>
    <t>Treasury shares</t>
  </si>
  <si>
    <t>o. Treasury shares On July 27, 2013, the Companys Board of Directors authorized a share repurchase program of up to $100 million of the outstanding ADSs of Changyou over a two-year 505-30, paid-in</t>
  </si>
  <si>
    <t>Functional currency and foreign currency translation</t>
  </si>
  <si>
    <t>p. Functional currency and foreign currency translation Functional currency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including cash flows, sale prices, market prices, expenses, financing and inter-company transactions and arrangements. The functional currency of Changyou.com Limited is the U.S. dollar. The functional currency of our subsidiaries in the U.S., the Cayman Islands, the British Virgin Islands and Hong Kong is the U.S. dollar. The functional currencies of our subsidiaries and VIEs in other countries are the national currencies of those counties, rather than the U.S. dollar. Foreign currency translation Financial statements of entities with other than U.S. dollar functional currency are translated into the U.S. dollar reporting currency. Assets and liabilities are translated at the current exchange rate in effect at the balance sheet date, and revenues and expenses are translated at the average exchange rates in effect during the reporting period. Shareholders equity accounts are translated using the historical exchange rates at the date the entry to shareholders equity was recorded, except for the change in retained earnings during the year, which is translated using the historical exchange rates used to translate each periods income statement. Differences resulting from translation of foreign currency to reporting currency are recorded in accumulated other comprehensive income/(loss) in the consolidated balance sheets.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re-measurement</t>
  </si>
  <si>
    <t>Revenue recognition</t>
  </si>
  <si>
    <t>q. Revenue recognition In May 2014, the FASB issued ASC Topic 606, Revenue From Contracts with Customers (the New Revenue Standard or ASC 606), which replaced ASC Topic 605, Revenue Recognition (the Old Revenue Standard or ASC 605), including industry-specific requirements, and provided companies with a single principles-based revenue recognition model for recognizing revenue from contracts with customers. The core principle of the New Revenue Standard is that a company should recognize the amount of revenue to which it expects to be entitled for the transfer of promised goods or services to customers. The Group adopted ASC 606 on January 1, 2018, applying the modified retrospective method to contracts that were not completed as of January 1, 2018. Adoption had no significant impact on the consolidated financial statements. The Group has updated significant accounting policies and relevant disclosures hereinafter. Effective January 1, 2018, the Group evaluated and recognized revenue based on the criteria set forth in ASC 606 by:  identifying the contract(s) with the customer;  identifying the performance obligations in the contract;  determining the transaction price;  allocating the transaction price to performance obligations in the contract; and  recognizing revenue as each performance obligation is satisfied through the transfer of a promised good or service to a customer (i.e., transfer of control). Online game revenues The Groups online game revenues are generated primarily from its self-operated and licensed out PC games and mobile games. Prior to the sale of the MoboTap business in 2018, the Group also generated a small amount of revenues from online card and board games. All of the Groups games are operated under the item-based revenue model, where the basic game play functions are free of charge and players are charged for purchases of in-game Self-Operated Games The Group is the primary principal of its self-operated games. The Group hosts the games on its own servers and is responsible for the sale and marketing of the games as well as customer service. Accordingly, revenues are recorded gross of revenue-sharing payments to third-party developers and/or mobile application stores, but are net of value-added tax and discounts to game card distributors where applicable. The Group obtains revenues from the sale of in-game PC games Proceeds from self-operated PC games are collected from players and third-party game card distributors through sales of game points on online payment platforms and prepaid game cards. The Group applies the portfolio approach in determining the commencement date of consumption and the estimated lives of virtual items for the recognition of games revenue, given that the effect of applying a portfolio approach to the behaviors of game players as a group would not differ materially from considering each of them individually. Self-operated PC games are either developed in house or licensed from third-party developers. For licensed PC games, the Group remits a pre-agreed Mobile games For self-operated mobile games, the Group sells game points to game players via third-party mobile application stores. The mobile application stores in turn pay the Group proceeds after deducting their share of pre-agreed Self-operated mobile games are either developed in house or licensed from or jointly developed with third-party developers. For licensed and jointly developed mobile games, the Group remits a pre-agreed Licensed Out Games The Group also authorizes third-parties to operate its online games. The licensed out games include PC games and mobile games developed in house and mobile games jointly developed with third-party developers. The Group receives monthly revenue-based royalty payments from the third-party licensee operators. The Group receives additional up-front pre-agreed Online advertising revenues 17173.com Website The Groups online advertising revenues are mainly generated from the 17173.com Website. The Group signs contracts with advertisers to fix the advertising services to be provided and the prices for the services. Based on the contracts, the Group provides advertisement placements on the 17173.com Website in different forms, including text, rich media and video advertisements. Currently the main type of pricing model of 17173.com Website is the Fixed Price Model, under which a contract is signed to establish a fixed price for the advertising services to be provided. To determine the method of recognition of online advertising revenues, prior to entering into contracts, management makes a credit assessment of customers to assess the collectability of amounts due under the contracts. For those contracts for which collectability is determined to be reasonably assured, revenues are recognized ratably over the period during which the advertising services are provided and when all revenue-recognition criteria have been met. For those contracts for which collectability is determined to be not reasonably assured, revenues are recognized only when the cash is received and all other revenue-recognition criteria have been met. The Group treats advertising contracts for the 17173.com Website with multiple deliverable elements as separate units of accounting for revenue recognition purposes and recognizes revenues on a periodic basis during the contract periods when each deliverable service is provided. Since the contract price is for all the deliverables under one advertising contract, the Group allocates the contract price among all the deliverables at the inception of the arrangement on the basis of their relative selling prices according to the selling price hierarchy established by ASU No. 2009-13. Cinema advertising revenues Revenues generated from the cinema advertising business are classified as cinema advertising revenues. The Group provides clients advertising placements in slots that are shown in theaters before the screening of movies. The rights to place advertisements in such advertising slots are granted under contracts the Group signs with different theaters. The Group charges its advertising clients fees either on a per advertising-slot basis or a fixed amount for an agreed-upon number of slots during a specified contract period. When the advertising service delivery is confirmed by the customers by their signing a form, revenues from cinema advertising are recognized based on a percentage of the advertising slots actually delivered or on a straight-line basis over the contract period. IVAS revenues The Groups IVAS revenues are derived primarily from software applications for PCs and mobile devices offered by RaidCall. Prior to March 2018, IVAS revenues also included revenues generated from the Dolphin Browser operated by MoboTap. Revenues from IVAS are recognized during the period the services are rendered or items are consumed under the gross method, as the Group is the principal obligor for provision of the services. Significant judgments Estimate of the lives of the virtual items The Groups self-operated game revenues are generated through direct online sale of game points and prepaid game cards, and recognition of these revenues depends on such factors as whether the virtual items purchased by game players are considered consumable or perpetual. The Groups revenue recognition policy with respect to perpetual virtual items is based on best estimate of the lives of the items. The Group considers the average period that paying players typically play games and other player behavior patterns to arrive at the best estimate of the lives of these perpetual items. Allocating the transaction price for the contracts with multiple deliverables Part of the Groups revenue from licensed-out Contract balances The timing of revenue recognition may differ from the timing of invoicing to customers. Accounts receivable represent amounts invoiced and revenue recognized prior to invoicing, when the Group has satisfied its performance obligations and has the unconditional right to payment. The allowance for doubtful accounts and authorized credits is estimated based upon the Groups assessment of various factors, including historical experience, the age of the accounts receivable balances, current economic conditions and other factors that may affect the Groups customers ability to pay. Contract assets as of December 31, 2018 were not material. Receipts in advance and deferred revenues related to unsatisfied performance obligations at the end of an applicable reporting period consist of fees received from game players in the online game business and from advertisers in the online advertising and cinema advertising businesses. Due to the generally short-term duration of the relevant contracts, a majority of the performance obligations are satisfied in the following reporting period. Practical expedients The Group has used the following practical expedients as allowed under ASC 606:  The transaction price allocated to the performance obligations that are unsatisfied, or partially unsatisfied, has not been disclosed, as substantially all of the contracts have a duration of one year or less;  Payment terms and conditions vary by contract types, although terms generally include a requirement of prepayment or payment within one year or less. In instances where the timing of revenue recognition differs from the timing of invoicing, the Group has determined that the contracts generally do not include a significant financing component;  The Group generally expenses sales commissions when incurred, because the amortization period would be one year or less. These costs are recorded within sales and marketing expenses. Sales rebates In the online advertising and cinema advertising businesses, certain customers may receive sales rebates, which are accounted for as variable consideration. The Group estimates the annual expected revenue volume from each individual agent with reference to the agents historical results. The sales rebates reduce the amount of revenues recognized. The Group recognizes revenue for the amount of fees it receives from its advertisers after deducting sales rebates, and net of VAT and related surcharges. The Group believes that there will not be significant changes to its estimates of variable consideration. Principal/agent considerations An entity is the principal if it controls a good or service before it is transferred to the end customer. Key indicators that the Group evaluates in determining gross treatment, which applies if the entity is determined to be the principal, versus net treatment, which applies if the entity is determined to be an agent, include the following: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evaluation of the above indicators, the Group has determined that generally the Group is considered to be the principal to end customers, except in the case of licensed-out</t>
  </si>
  <si>
    <t xml:space="preserve">r. Cost of revenues Cost of online game revenues consists primarily of revenue-sharing payments, salary and benefits expense, bandwidth leasing costs, content and license fees, tax surcharges, depreciation and amortization expenses, and other direct costs. Cost of online advertising revenues consists primarily of salary and benefits expense, bandwidth leasing costs, depreciation and amortization expenses, and advertising design costs. Cost of cinema advertising revenues consists primarily of payments to theaters for pre-film Cost of IVAS revenues consists primarily of revenue-sharing payments to third-party developers and service providers; bandwidth leasing costs; and salary and benefits expense. </t>
  </si>
  <si>
    <t>Product development expenses</t>
  </si>
  <si>
    <t xml:space="preserve">s. Product development expenses Product development expenses include the costs incurred for the development of the product prior to the establishment of technological feasibility and maintenance costs incurred after the establishment of technological feasibility. During the fiscal years ended December 31, 2016, 2017 and 2018, the Group did not capitalize any product development expenses. </t>
  </si>
  <si>
    <t>Advertising expenses</t>
  </si>
  <si>
    <t xml:space="preserve">t. Advertising expenses Advertising expenses, which generally represent the cost of promotions to create or stimulate a positive image of the Group or a desire to buy the Groups products and services, are expensed as incurred. </t>
  </si>
  <si>
    <t>Government grants</t>
  </si>
  <si>
    <t xml:space="preserve"> u. Government grants A government grant is recognized when the grant is received and the relevant requirements have been complied with. Government grants are generally recorded as other income, and grants for which the government stipulates specified uses are recorded as a reduction in operating expenses and cost of revenues. </t>
  </si>
  <si>
    <t>Operating leases</t>
  </si>
  <si>
    <t xml:space="preserve">v. Operating leases Leases for which substantially all of the risks and rewards of ownership of assets remain with the leasing company are accounted for as operating leases. Payments made under operating leases net of any incentives received by the Company from the leasing company are charged to the Groups consolidated statements of comprehensive income on a straight-line basis over the lease periods. </t>
  </si>
  <si>
    <t>w. Share-based compensation expense Share-based compensation expense is for share awards, including ordinary shares, share options, restricted shares and restricted share units, granted by the Company to employees and directors. For share-based awards for which a grant date has occurred, share-based compensation expense is recognized as costs and expenses in the consolidated statements of comprehensive income based on the fair values of the related share-based awards on their grant dates. For share-based awards for which the service inception date precedes the grant date, share-based compensation expense is recognized as costs and expenses in the consolidated statements of comprehensive income beginning on the service inception date and is re-measured Changyou has used two incentive plans, the Companys 2008 Share Incentive Plan (the Changyou 2008 Share Incentive Plan) and 2014 Share Incentive Plan (the Changyou 2014 Share Incentive Plan), for the granting of share-based awards, including share options, restricted shares and restricted share units, to its employees and directors. The Changyou 2008 Share Incentive Plan expired in August 2018 and is no longer available for granting new share-based awards. Share-based compensation expense for share options, restricted shares and restricted share units granted is recognized on an accelerated basis over the requisite service period, net of estimated forfeitures. Forfeiture rates are estimated at the time of grant and revised in the subsequent periods if actual forfeitures differ from the initial estimates. Options for the purchase of Changyou Class A ordinary shares contractually granted under the Changyou 2014 Share Incentive Plan are subject to vesting in four equal installments over a period of four years, with each installment vesting upon satisfaction of a service period requirement and certain subjective performance targets. Under ASC 718-10-25, 718-10-55, re-measured</t>
  </si>
  <si>
    <t>Income taxes</t>
  </si>
  <si>
    <t xml:space="preserve">x. Income taxes Current income taxes are provided on the basis of income for financial reporting purposes, adjusted for income and expense items which are not assessable or deductible for income tax purposes, in accordance with regulations of the relevant tax jurisdictions. Deferred income taxes are provided using the asset and liability method. Under this method, deferred income taxes are determined based on the differences between the financial reporting and tax bases of assets and liabilities and are measured using the currently enacted tax rates and laws. The deferred tax assets are reduced by a valuation allowance if it is considered based on available evidence more likely than not that some portion, or all, of the deferred tax assets will not be realized. Deferred tax liability is not recognized for undistributed earnings of a PRC subsidiary if the subsidiary has invested or will invest the undistributed earnings indefinitely. </t>
  </si>
  <si>
    <t>Uncertain tax positions</t>
  </si>
  <si>
    <t xml:space="preserve"> y. Uncertain tax positions In order to assess uncertain tax positions, the Company applies a more likely than not threshold and a two-step two-step</t>
  </si>
  <si>
    <t>Earnings (Losses) per share</t>
  </si>
  <si>
    <t xml:space="preserve">z. Earnings (Losses) per share Basic earnings (losses) per share are computed using the weighted average number of ordinary shares outstanding during the year. Diluted earnings (losses) per share are computed using the weighted average number of ordinary shares and, if dilutive, potential ordinary shares outstanding during the year. Potential ordinary shares consist of shares issuable upon the exercise of share options and shares issuable upon the settlement of restricted share units. Potential ordinary shares are accounted for in the computation of diluted earnings (losses) per share using the treasury stock method. Potential ordinary shares are not included in the denominator of the diluted earnings (losses) per share calculation when inclusion of such shares would be anti-dilutive, such as in a period in which a net loss is recorded. Earnings (losses) per share is computed on Class A ordinary shares and Class B ordinary shares together, because both classes have the same dividend rights and the same participation rights in the Companys undistributed earnings (losses). </t>
  </si>
  <si>
    <t>Comprehensive income (loss)</t>
  </si>
  <si>
    <t xml:space="preserve">aa. Comprehensive income (loss) Comprehensive income (loss) is defined as the change in equity of a company during a period from transactions and other events and circumstances excluding transactions resulting from investments from owners and distributions to owners. Accumulated other comprehensive income (loss), as presented on the accompanying consolidated balance sheets, consists of the cumulative foreign currency translation adjustment. </t>
  </si>
  <si>
    <t>Segment reporting</t>
  </si>
  <si>
    <t xml:space="preserve">ab. Segment reporting Operating segments are defined as components of an enterprise about which separate financial information is available and is evaluated regularly by the chief operating decision maker (CODM), or a decision making group, in deciding how to allocate resources and in assessing performance. From November 2, 2014 to July 31, 2016, the CODMs were the Companys former Co-Chief The Companys organizational structure is based on a number of factors that the CODM uses to evaluate, view and run the Companys business operations, which include, but are not limited to, customer base, homogeneity of products and technology. The Companys operating segments are based on its organizational structure and information reviewed by the Companys CODM to evaluate the operating segment results. As of December 31, 2016 and December 31, 2017, the business segments that constituted the Companys reportable segments were the Online Game segment, which consisted primarily of PC games and mobile games; the Platform Channel segment, which consisted primarily of online advertising services offered on the 17173.com Website, and also included IVAS offered on the Dolphin Browser, which was operated by MoboTap, and by RaidCall and online card and board games offered by MoboTap; and the Cinema Advertising segment. The Company disposed of the MoboTap business in March 2018 and, as a result, as of December 31, 2018 the business segments that constituted the Companys reportable segments were the Online Game segment, which consisted primarily of PC games and mobile games; the Platform Channel segment, which consisted primarily of online advertising services offered on the 17173.com Website, and also included IVAS offered by RaidCall; and the Cinema Advertising segment. </t>
  </si>
  <si>
    <t>Foreign exchange forward contracts</t>
  </si>
  <si>
    <t>ac. Foreign exchange forward contracts Foreign exchange forward contracts are initially recognized on the date a foreign exchange forward contract is entered into and are subsequently measured at fair value. The Company entered into such foreign exchange forward contracts in compliance with the Companys risk management policy for the purpose of eliminating the negative impact on earnings and equity resulting from fluctuations in the exchange rate between the U.S. dollar and the RMB. The instruments are marked-to-market period-end</t>
  </si>
  <si>
    <t>Recently issued accounting standards</t>
  </si>
  <si>
    <t xml:space="preserve"> ad. Recently issued accounting standards Leases No. 2016-02 2016-02), 2016-02 right-of-use 2016-02 right-of-use 2018-11) 2016-02, Financial Instruments-Credit Losses 2016-13, Simplifying the Test for Goodwill Impairment 2017-04,</t>
  </si>
  <si>
    <t>Organization and Nature of Operations (Tables)</t>
  </si>
  <si>
    <t>Information of Major Subsidiaries and VIEs</t>
  </si>
  <si>
    <t xml:space="preserve"> Name of entity Place and date of incorporation or acquisition Effective interest held Subsidiaries: Changyou.com (HK) Limited (Changyou HK) Hong Kong, China, incorporated on August 13, 2007 100 % Beijing AmazGame Age Internet Technology Co., Ltd. (AmazGame) Beijing, China, incorporated on September 26, 2007 100 % Beijing Changyou Gamespace Software Technology Co., Ltd. (Gamespace) Beijing, China, incorporated on October 29, 2009 100 % Beijing Yang Fan Jing He Information Consulting Co., Ltd. (Yang Fan Jing He) Beijing, China, incorporated on April 22, 2010 100 % Beijing Changyou Jingmao Film &amp; Culture Communication Co., Ltd. Beijing, China, acquired on January 25, 2011 100 % Shanghai Jingmao Culture Communication Co., Ltd Shanghai, China, acquired on January 25, 2011 100 % 7Road.com Limited (7Road) Cayman Islands, incorporated on June 15, 2011 100 % 7Road.com HK Limited Hong Kong, China, incorporated on July 6, 2011 100 % Changyou.com Webgames (HK) Limited (Changyou HK Webgames) Hong Kong, China, incorporated on September 21, 2011 100 % Shenzhen Brilliant Imagination Technologies Co., Ltd. (Brilliant Imagination) Shenzhen, China, incorporated on April 18, 2014 100 % Beijing Changyou Chuangxiang Software Technology Co., Ltd. (Chuangxiang) Beijing, China, incorporated on November 8, 2016 100 % VIEs: Beijing Gamease Age Digital Technology Co., Ltd. (Gamease) Beijing, China, incorporated on August 23, 2007 100 % Shanghai ICE Information Technology Co., Ltd. (Shanghai ICE), a wholly-owned subsidiary of Gamease Shanghai, China, acquired on May 28, 2010 100 % Beijing Guanyou Gamespace Digital Technology Co., Ltd. (Guanyou Gamespace) Beijing, China, incorporated on August 5, 2010 100 % </t>
  </si>
  <si>
    <t>Variable Interest Entities (Tables)</t>
  </si>
  <si>
    <t>Financial Information of Consolidated VIEs</t>
  </si>
  <si>
    <t xml:space="preserve"> As of December 31, 2017 2018 ASSETS: Cash and cash equivalents $ 3,275 $ 345 Accounts receivable, net 10,140 5,832 Prepaid expense 1,154 595 Other receivable 8,155 1,282 Due from affiliates 328,227 360,402 Other current assets 3,582 988 Total current assets 354,533 369,444 Goodwill 10,257 10,257 Intangible assets, net 2,612 10,777 Deferred tax assets 2,187 1,590 Other non-current 391 100 Total assets $ 369,980 $ 392,168 LIABILITIES: Accounts payable $ 3,904 $ 4,068 Accrued and other short-term liabilities 5,699 2,367 Due to affiliates 83,966 100,630 Due to Sohu 5 5 Receipts in advance and deferred revenue 29,597 30,602 Tax payable 413 206 Total current liabilities 123,584 137,878 Other long-term liabilities 15,645 14,895 Total liabilities $ 139,229 $ 152,773 For the Year ended December 31, 2016 2017 2018 Net revenue $ 426,329 $ 321,495 $ 292,414 Net income 48,496 21,219 22,556 For the Year ended December 31, 2016 2017 2018 Net cash provided by/(used in) operating activities $ (3,161 ) $ (10,846 ) $ 2,693 Net cash provided by/(used in) investing activities 2,319 4,802 (5,684 ) Net cash used in financing activities    </t>
  </si>
  <si>
    <t>Summary of Significant Accounting Policies (Tables)</t>
  </si>
  <si>
    <t>Fixed Assets, Estimated Useful Life</t>
  </si>
  <si>
    <t xml:space="preserve"> Estimated useful life Office building 36-47 Leasehold improvements Lesser of the term of the lease or the estimated useful lives of the assets Building improvements 10 years Office furniture 5 years Vehicles 4 years Computer equipment (including servers) 3-5</t>
  </si>
  <si>
    <t>Intangible Assets, Estimated Useful Lives</t>
  </si>
  <si>
    <t xml:space="preserve"> Estimated useful life Operating rights for licensed games Contract terms Computer software 1-5 Developed technologies 3-5 Trademarks and domain names 5-30</t>
  </si>
  <si>
    <t>Business Combinations (Tables)</t>
  </si>
  <si>
    <t>MoboTap [Member]</t>
  </si>
  <si>
    <t>Business Acquisition [Line Items]</t>
  </si>
  <si>
    <t>Allocation of Consideration of Assets Acquired and Liabilities Assumed</t>
  </si>
  <si>
    <t xml:space="preserve"> As of July 31, 2014 Cash consideration $ 90,830 Repurchase option 793 Identifiable intangible assets acquired 27,000 Goodwill 113,040 Other assets 6,714 Put option (298 ) Liabilities assumed (2,995 ) Non-controlling interest (53,424 ) Total $ 90,830 </t>
  </si>
  <si>
    <t>RaidCall [Member]</t>
  </si>
  <si>
    <t xml:space="preserve"> As of December 24, 2013 Cash Consideration $ 47,627 Tangible assets 20,016 Identifiable intangible assets acquired 17,888 Goodwill 33,740 Fair value of non-controlling (17,172 ) Liabilities assumed (6,845 ) Total $ 47,627 </t>
  </si>
  <si>
    <t>Accounts Receivable, Net (Tables)</t>
  </si>
  <si>
    <t xml:space="preserve"> As of December 31, 2017 2018 Accounts receivable, gross $ 94,987 $ 62,736 Allowance for doubtful accounts (3,351 ) (5,347 ) Accounts receivable, net $ 91,636 $ 57,389 </t>
  </si>
  <si>
    <t>Allowance for doubtful accounts</t>
  </si>
  <si>
    <t xml:space="preserve"> Balance at (in thousands) Additional provision for bad Write-off of receivable (in thousands) Balance at (in thousands) 2016 1,174 1,615 (1,371 ) 1,418 2017 1,418 2,083 (150 ) 3,351 2018 3,351 2,871 (875 ) 5,347 </t>
  </si>
  <si>
    <t>Prepaid and Other Current Assets (Tables)</t>
  </si>
  <si>
    <t xml:space="preserve"> As of December 31, 2017 2018 Prepaid cost of revenue $ 12,579 $ 12,268 Rental deposits 7,402 6,253 Prepaid tax 1,440 1,072 Loans to third parties 28,544  Due from 7Road 5,344  Others 6,668 5,805 Total $ 61,977 $ 25,398 </t>
  </si>
  <si>
    <t>Fixed Assets, Net (Tables)</t>
  </si>
  <si>
    <t xml:space="preserve"> As of December 31, 2017 2018 Office building $ 194,067 $ 184,764 Computer equipment (including servers) 37,617 32,687 Leasehold and building improvements 27,685 26,183 Office furniture 3,537 3,279 Vehicles 2,022 1,845 Total 264,928 248,758 Less: accumulated depreciation (74,981 ) (78,012 ) Net book value $ 189,947 $ 170,746 </t>
  </si>
  <si>
    <t>Intangible Assets, Net (Tables)</t>
  </si>
  <si>
    <t xml:space="preserve"> As of December 31, 2018 Items Gross Accumulated Impairment [1] Net Operating rights for licensed games $ 46,328 $ (22,299 ) $ (11,806 ) $ 12,223 Computer software 6,618 (6,415 )  203 Developed technologies 8,319 (880 ) (7,439 )  Trademarks and domain names 15,577 (5,451 ) (9,823 ) 303 Others 6,119 (2,251 ) (2,693 ) 1,175 Total $ 82,961 $ (37,296 ) $ (31,761 ) $ 13,904 As of December 31, 2017 Items Gross Accumulated Impairment Net Operating rights for licensed games $ 34,296 $ (17,883 ) $ (10,925 ) $ 5,488 Computer software 7,413 (6,585 )  828 Developed technologies 18,688 (4,495 ) (14,088 ) 105 Trademarks and domain names 20,151 (6,305 ) (13,279 ) 567 Others 19,427 (12,170 ) (5,785 ) 1,472 Total $ 99,975 $ (47,438 ) $ (44,077 ) $ 8,460 [1] The Group recognized $8.9 million and $3.4 million in losses for impairment of intangible assets of MoboTap in 2015 and 2017, respectively. The Group completed the sale of all of the equity interests in MoboTap in March 2018. </t>
  </si>
  <si>
    <t>Intangible Assets, Future Amortization Expense</t>
  </si>
  <si>
    <t xml:space="preserve"> Amortization expense 2019 $ 6,350 2020 4,837 2021 1,916 2022 362 2023 290 Thereafter 149 Total expected amortization expense $ 13,904 </t>
  </si>
  <si>
    <t>Long-term Investments, Net (Tables)</t>
  </si>
  <si>
    <t xml:space="preserve"> As of 2017 2018 Equity investments $ 3,000 $ 3,000 Total $ 3,000 $ 3,000 </t>
  </si>
  <si>
    <t>Goodwill (Tables)</t>
  </si>
  <si>
    <t>Changes in Carrying Value of Goodwill</t>
  </si>
  <si>
    <t xml:space="preserve"> Online Game Platform Cinema Total Balance as of December 31, 2016 Goodwill $ 10,257 $ 81,491 $ 5,201 $ 96,949 Accumulated impairment loss  (65,246 ) (5,201 ) (70,447 ) $ 10,257 $ 16,245 $  $ 26,502 Transactions in 2017 Foreign exchange $  $ 1,002 $  $ 1,002 Transfer from assets held for sale [1]  83,470  83,470 Impairment loss [1]  (83,470 )  (83,470 ) Balance as of December 31, 2017 Goodwill $ 10,257 $ 165,963 $ 5,201 $ 181,421 Accumulated impairment loss  (148,716 ) (5,201 ) (153,917 ) $ 10,257 $ 17,247 $  $ 27,504 Online Game Platform Cinema Total Transactions in 2018 Foreign exchange $  $ (878 ) $  $ (878 ) Impairment loss [2]  (16,369 )  (16,369 ) Balance as of December 31, 2018 Goodwill $ 10,257 $ 165,085 $ 5,201 $ 180,543 Accumulated impairment loss  (165,085 ) (5,201 ) (170,286 ) $ 10,257 $  $  $ 10,257 [1] In 2016, the Companys Board of Directors approved the disposal of the 51% equity interest in MoboTap held by the Company. As of December 31, 2016, the Company was negotiating with a potential buyer on the terms of the disposal. Accordingly, the assets and liabilities of MoboTap were recognized as assets held for sale and liabilities held for sale, respectively. As of December 31, 2016, goodwill in the amount of $83.5 million was reclassified from goodwill to assets held for sale. The fair values of the other reporting units exceeded their carrying values, indicating that the goodwill of those reporting units was not impaired. In 2017, the assets and liabilities held for sale related to MoboTap were reclassified and recorded as assets and liabilities held for use. The business operations and performance of MoboTap were adversely affected by enhanced restrictions the Chinese regulatory authorities imposed on card and board games in 2017. As a result, the Companys management determined that it was unlikely for MoboTap to gain users and grow its online card and board games revenues in China. Management performed an impairment test using the discounted cash flow method and recorded $83.5 million in goodwill impairment losses for goodwill associated with the acquisition of MoboTap. The goodwill impairment losses were included in the Groups statements of comprehensive income under goodwill impairment and impairment of intangibles as part of acquisition of a business. Please refer to Note 2  REORGANIZATION AND ACQUISITIONS for more details. [2] In 2018, the Company recognized a $16.4 million impairment loss for goodwill relating to the 17173.com Website, primarily due to (i) the launch of new initiatives for the 17173.com Website having fallen behind schedule in the fourth quarter of 2018 and the profit outlook for the 17173.com Website being uncertain, and (ii) the relevant Chinese authoritys temporary suspension between April and December of 2018 of its review of, and issuance of publishing and authorization codes for, online games, which resulted in declines in the number of new games launched and the related demand from game developers and operators for online advertising services on the 17173.com Website, both of which the Companys management determined had a material adverse impact on the Companys ability to generate revenues and net income from the 17173.com Website. </t>
  </si>
  <si>
    <t>Other Assets, Net (Tables)</t>
  </si>
  <si>
    <t xml:space="preserve"> As of December 31, 2017 2018 Deferred tax assets, net $ 10,100 $ 13,467 Employee advance 8,873 9,465 Others 155 58 Total $ 19,128 $ 22,990 </t>
  </si>
  <si>
    <t>Fair Value Measurement (Tables)</t>
  </si>
  <si>
    <t>Fair Value of Financial Instruments</t>
  </si>
  <si>
    <t xml:space="preserve"> Fair value measurement (in thousands) at reporting date using Items As of Quoted Prices Significant Significant Cash equivalents $ 335,516 $  $ 335,516 $  Short-term investments 190,068  190,068  Restricted time deposits 243,910  243,910  Total $ 769,494 $  $ 769,494 $  Fair value measurement (in thousands) at reporting date using Items As of Quoted Prices Significant Significant Cash equivalents $ 512,417 $  $ 512,417 $  Short-term investments 404,584  404,584  Foreign exchange forward contracts (715 )  (715 )  Total $ 916,286 $  $ 916,286 $  </t>
  </si>
  <si>
    <t>Assets Measured at Fair Value on a Nonrecurring Basis</t>
  </si>
  <si>
    <t xml:space="preserve"> Fair value measurements (in thousands) at reporting date using Items As of Quoted Prices Significant Other Significant Total Intangible assets, net $ 13,904 $  $  $ 13,904 $ 1,538 Goodwill 10,257   10,257 16,369 $ 24,161 $  $  $ 24,161 $ 17,907 Fair value measurements (in thousands) at reporting date using Items As of Quoted Prices Significant Other Significant Total Intangible assets, net $ 8,460 $  $  $ 8,460 $ 4,575 Goodwill 27,504   27,504 83,470 $ 35,964 $  $  $ 35,964 $ 88,045 </t>
  </si>
  <si>
    <t>Receipts in Advance and Deferred Revenue (Tables)</t>
  </si>
  <si>
    <t xml:space="preserve"> As of December 31, 2017 2018 Receipts in advance $ 18,498 $ 19,013 Deferred revenue 24,419 26,330 Total $ 42,917 $ 45,343 </t>
  </si>
  <si>
    <t>Other Short-term Liabilities (Tables)</t>
  </si>
  <si>
    <t xml:space="preserve"> As of December 31, 2017 2018 Customer deposits $ 2,221 $ 1,147 Others 6,465 4,756 Total $ 8,686 $ 5,903 </t>
  </si>
  <si>
    <t>Share-Based Compensation (Tables)</t>
  </si>
  <si>
    <t>Changyou 2014 Share Incentive Plan [Member]</t>
  </si>
  <si>
    <t>Share-based Compensation Arrangement by Share-based Payment Award [Line Items]</t>
  </si>
  <si>
    <t>Option Activity</t>
  </si>
  <si>
    <t xml:space="preserve"> Options Number Weighted- Weighted- Aggregate Outstanding at January 1, 2018 947 0.01 7.01 17,240 Granted 719 0.01 Exercised (1,065 ) 0.01 Forfeited or expired  Outstanding at December 31, 2018 601 0.01 5.98 5,487 Vested at December 31, 2018 601 0.01 5,487 Exercisable at December 31, 2018 601 0.01 Note (1): The aggregate intrinsic value in the preceding table represents the difference between the closing price of $18.28 per Changyou ADS, or $9.14 per Class A ordinary share, on December 31, 2018 and the nominal exercise price of the share options. </t>
  </si>
  <si>
    <t>Taxation (Tables)</t>
  </si>
  <si>
    <t>Composition of Income Tax Expense</t>
  </si>
  <si>
    <t xml:space="preserve"> For the year ended December 31, 2016 2017 2018 Income/(loss) from foreign entities $ 5,371 $ (79,263 ) $ (62,555 ) Income from PRC entities 163,282 201,869 210,947 Income before income tax expense $ 168,653 $ 122,606 $ 148,392 Current income tax expense $ 9,109 $ 38,625 $ 13,990 Deferred income tax expense 11,403 1,524 50,008 Income tax expense applicable to PRC entities $ 20,512 $ 40,149 $ 63,998 Foreign withholding tax expense 1,071 618 469 Income tax expense $ 21,583 $ 40,767 $ 64,467 </t>
  </si>
  <si>
    <t>Reconciliation between Statutory CIT Rate and Group's Effective Tax Rate</t>
  </si>
  <si>
    <t xml:space="preserve"> For the year ended December 31, 2016 2017 2018 Statutory CIT rate 25.0% 25.0% 25.0% Effect of tax holidays [1] (16.0)% (19.1)% (27.0)% Tax differential from statutory rate applicable to overseas subsidiaries 1.2% 8.7% 1.9% Effect of withholding taxes [2] 2.3% 3.0% 35.5% Changes in valuation allowance 0.9% 11.2% 6.5% Other permanent book-tax (0.6)% 4.5% 1.5% Effective CIT rate 12.8% 33.3% 43.4% [1] The income tax reversals resulting from the preferential income tax rate that AmazGame received as a 2015, 2016 and 2017 KNSE and from the preferential income tax rate that Chuangxiang received as a 2017 Software Enterprise are included in the Effect of tax holidays in the table above. [2] Additional income withholding tax of $47 million that was recognized in the first quarter of 2018 due to a revised policy for the Companys PRC subsidiaries with respect to their distribution of cash dividends is included in Effect of withholding taxes in the table above. The revised policy was adopted to facilitate the distribution of a special cash dividend in the aggregate amount of approximately $500.0 million that was declared by the Companys Board of Directors on April 5, 2018. </t>
  </si>
  <si>
    <t>Combined Effects of Income Tax Expense Exemption and Reduction</t>
  </si>
  <si>
    <t xml:space="preserve"> For the year ended December 31, (in thousands, except per share data) 2016 2017 2018 Tax holiday effect $ 26,969 $ 23,344 $ 40,086 Basic earnings per share $ 0.26 $ 0.22 $ 0.38 </t>
  </si>
  <si>
    <t>Deferred Tax Assets and Liabilities</t>
  </si>
  <si>
    <t xml:space="preserve"> As of December 31, 2017 2018 Deferred tax assets Net operating loss from operations $ 24,869 $ 28,118 Accrued salary and benefits 6,430 9,110 Intangible assets 2,172 1,524 Others 5,463 6,193 Total deferred tax assets 38,934 44,945 Less: Valuation allowance (28,834 ) (31,478 ) Net deferred tax assets $ 10,100 $ 13,467 Deferred tax liabilities Withholding tax related to distribution of dividend $ 30,992 $ 79,824 VAT refund 3,451 3,202 Net deferred tax liabilities $ 34,443 $ 83,026 </t>
  </si>
  <si>
    <t>Movement of the aggregate valuation allowances for deferred tax assets</t>
  </si>
  <si>
    <t xml:space="preserve"> For the year ended December 31, (in thousands) 2016 2017 2018 Balance as of the beginning of period $ 32,534 $ 32,744 $ 28,834 Additions charged to expense 7,588 18,391 8,451 Deletions credited to expense (5,285 ) (24,078 ) (4,298 ) Currency translation (2,093 ) 1,777 (1,509 ) Balance as of the end of period $ 32,744 $ 28,834 $ 31,478 </t>
  </si>
  <si>
    <t>Earnings Per Share (Tables)</t>
  </si>
  <si>
    <t>Computation of Basic and Diluted Net Income Per Share</t>
  </si>
  <si>
    <t xml:space="preserve"> For the year ended December 31, (in thousands, except per share data) 2016 2017 2018 Numerator: Net income attributable to Changyou.com Limited $ 144,947 $ 108,834 $ 84,332 Numerator for basic earnings per share 144,947 108,834 84,332 Numerator for diluted earnings per share 144,936 108,838 84,332 Denominator: Weighted average number of ordinary shares outstanding  basic 104,560 105,188 106,170 Incremental shares from treasury stock method 1,718 1,382 1,066 Weighted average number of ordinary shares outstanding  diluted 106,278 106,570 107,236 Basic net income per share $ 1.39 $ 1.03 $ 0.79 Diluted net income per share $ 1.36 $ 1.02 $ 0.79 </t>
  </si>
  <si>
    <t>Segment Information (Tables)</t>
  </si>
  <si>
    <t>Segment Operating Information by Segment</t>
  </si>
  <si>
    <t xml:space="preserve"> Year Ended
December 31, 2018 (US$ in thousands)
Online Platform Cinema Eliminations Consolidated
Revenues (1):
Online game 389,790    389,790
Online advertising  19,988  (291 ) 19,697
Cinema advertising   76,775 (6,573 ) 70,202
IVAS  6,074   6,074
Total revenues 389,790 26,062 76,775 (6,864 ) 485,763
Cost of revenues:
Online game 61,014    61,014
Online advertising  5,204   5,204
Cinema advertising   89,233  89,233
IVAS  5,408   5,408
SBC (2) in cost of revenues (31 )    (31 )
Total cost of revenues 60,983 10,612 89,233  160,828
Gross profit/(loss) 328,807 15,450 (12,458 ) (6,864 ) 324,935
Operating expenses:
Product development 119,560 7,033   126,593
Sales and marketing 39,026 2,350 20,288 (6,864 ) 54,800
General and administrative 24,347 4,310 4,965  33,622
Goodwill impairment and impairment of acquired intangibles via acquisition of businesses  16,369   16,369
SBC (2) in operating expenses (6,430 )    (6,430 )
Total operating expenses 176,503 30,062 25,253 (6,864 ) 224,954
Operating profit/(loss) 152,304 (14,612 ) (37,711 )  99,981
Interest income 34,397 6 6  34,409
Foreign currency exchange gain/(loss) 1,474 (154 )   1,320
Interest expense (10,197 )    (10,197 )
Other income/(expense), net 23,446 (10 ) (557 )  22,879
Income/(loss) before income tax expense 201,424 (14,770 ) (38,262 )  148,392
Income tax expense 64,467    64,467
Net income/(loss) 136,957 (14,770 ) (38,262 )  83,925
Less: Net loss attributable to the non-controlling (42 ) (365 )   (407 )
Net income/(loss) attributable to Changyou.com Limited 136,999 (14,405 ) (38,262 )  84,332
Year Ended
December 31, 2017 (US$ in thousands)
Online Platform Cinema Eliminations Consolidated
Revenues (1):
Online game 443,625 5,908   449,533
Online advertising  25,311  (182 ) 25,129
Cinema advertising   91,419  91,419
IVAS  14,180   14,180
Total revenues 443,625 45,399 91,419 (182 ) 580,261
Cost of revenues:
Online game 61,837 864   62,701
Online advertising  6,660   6,660
Cinema advertising   84,944  84,944
IVAS  9,408   9,408
SBC (2) in cost of revenues 73    73
Total cost of revenues 61,910 16,932 84,944  163,786
Gross profit 381,715 28,467 6,475 (182 ) 416,475
Operating expenses:
Product development 112,886 11,983   124,869
Sales and marketing 34,389 2,876 22,622 (182 ) 59,705
General and administrative 29,055 4,330 3,833  37,218
Goodwill impairment and impairment of acquired intangibles via acquisition of businesses  86,882   86,882
SBC (2) in operating expenses 17,296 24   17,320
Total operating expenses 193,626 106,095 26,455 (182 ) 325,994
Operating profit/(loss) 188,089 (77,628 ) (19,980 )  90,481
Interest income 32,203 116   32,319
Foreign currency exchange loss (5,007 ) (189 )   (5,196 )
Interest expense (4,372 )    (4,372 )
Other income/(expense), net 7,974 1,439 (39 )  9,374
Income/(loss) before income tax expense 218,887 (76,262 ) (20,019 )  122,606
Income tax expense 40,252 3 512  40,767
Net income/(loss) 178,635 (76,265 ) (20,531 )  81,839
Less: Net income/(loss) attributable to the
non-controlling 4 (26,999 )   (26,995 )
Net income/(loss) attributable to Changyou.com Limited 178,631 (49,266 ) (20,531 )  108,834
Year Ended
December 31, 2016 (US$ in thousands)
Online Platform Cinema Eliminations Consolidated
Revenues:
Online game 380,537 15,171   395,708
Online advertising  39,409   39,409
Cinema advertising   68,542  68,542
IVAS  21,726   21,726
Total revenues 380,537 76,306 68,542  525,385
Cost of revenues:
Online game 94,900 1,240   96,140
Online advertising  10,104   10,104
Cinema advertising   45,959  45,959
IVAS  13,576   13,576
SBC (2) in cost of revenues 31    31
Total cost of revenues 94,931 24,920 45,959  165,810
Gross profit 285,606 51,386 22,583  359,575
Operating expenses:
Product development 97,990 20,748   118,738
Sales and marketing 26,898 12,720 16,353  55,971
General and administrative 36,032 6,070 3,540  45,642
SBC (2) in operating expenses 8,301 70   8,371
Total operating expenses 169,221 39,608 19,893  228,722
Operating profit 116,385 11,778 2,690  130,853
Interest income 21,562 67  (139 ) 21,490
Foreign currency exchange gain 4,905 203   5,108
Interest expense (4,321 ) (139 )  139 (4,321 )
Other income, net 13,964 1,378 181  15,523
Income before income tax expense 152,495 13,287 2,871  168,653
Income tax expense/(credit) 23,689 161 (2,267 )  21,583
Net income 128,806 13,126 5,138  147,070
Less: Net income attributable to the non-controlling  2,123   2,123
Net income attributable to Changyou.com Limited 128,806 11,003 5,138  144,947
Note (1): The intra-group elimination for segment revenues mainly consists of sales and marketing services provided by the
platform channel business and the cinema advertising business to the online game business.
Note (2): SBCstands for share-based compensation
expense/(benefit).</t>
  </si>
  <si>
    <t>Related Party Transactions (Tables)</t>
  </si>
  <si>
    <t>Major Related Parties and Their Relationships with Group</t>
  </si>
  <si>
    <t>Company name Relationship with the Group
Sohu
Under common control of Sohu.com
Fox Financial An associate of Sohu, over which Sohu has significant influence</t>
  </si>
  <si>
    <t>Significant Related Party Transactions</t>
  </si>
  <si>
    <t xml:space="preserve">For the year ended
Transactions with Sohu 2016 2017 2018
Services provided by Sohu
Sales and marketing services provided by Sohu $ 1,039 $ 802 $ 
Interest expense on matching loans 3,065 3,648 8,250
Services provided to Sohu
Interest income on matching loans $ 9,799 $ 13,006 $ 15,858
Interest income on loan between Changyou and Sohu 207 7,999 8,246
For the year ended
Transactions with Fox Financial 2016 2017 2018
Services provided by Fox Financial
Interest expense on matching loans $ 662 $ 724 $ 519
Services provided to Fox Financial
Interest income on matching loans $ 1,244 $ 1,157 $ 1,051 </t>
  </si>
  <si>
    <t>Due to Related Parties</t>
  </si>
  <si>
    <t xml:space="preserve">As of December 31,
2017 2018
Due to Sohu (matching loans from Sohu) $ 365,000 $ 610,250
Due to Fox Financial (matching loans from Fox Financial) 31,192 32,718 </t>
  </si>
  <si>
    <t>Due from and Prepayment to Related Parties</t>
  </si>
  <si>
    <t xml:space="preserve">As of December 31,
2017 2018
Due from Sohu (matching loans) $ 353,777 $ 583,147
Due from Sohu (loans between Changyou and Sohu) 156,846 153,759
Due from Fox Financial (matching loans) 32,005 31,607 </t>
  </si>
  <si>
    <t>Commitments and Contingencies (Tables)</t>
  </si>
  <si>
    <t>Future Rental Commitments</t>
  </si>
  <si>
    <t>Bandwidth leasing Fees for Fees for operating rights of Interest Others
2019 $ 2,303 $ 2,088 $ 585 $ 8,419 $ 240
2020 72 774  8,419 
2021 and thereafter    7,062 
Total minimum payments required $ 2,375 $ 2,862 $ 585 $ 23,900 $ 240</t>
  </si>
  <si>
    <t>Future Capital Commitments</t>
  </si>
  <si>
    <t>Expenditures for rights to titles and characters for games in development Expenditures for operating Pre-film
2019 $ 6,990 $ 19,475 $ 56,396
2020 725 1,098 40,579
2021 and thereafter   28,186
Total minimum payments required $ 7,715 $ 20,573 $ 125,161</t>
  </si>
  <si>
    <t>Additional Information - Condensed Financial Statements (Tables)</t>
  </si>
  <si>
    <t>Condensed Balance Sheets</t>
  </si>
  <si>
    <t xml:space="preserve"> As of December 31, 2017 2018 US$ US$ Assets Cash and cash equivalents 7,349 40,527 Total current assets 7,349 40,527 Interests in subsidiaries and variable interest entities 1,305,224 1,400,180 Total assets 1,312,573 1,440,707 Liabilities and shareholders equity Matching loans  610,250 Accrued liabilities 568 722 Total current liabilities 568 610,972 Total liabilities 568 610,972 Shareholders equity Class A ordinary shares (par value $0.01; 200,000 authorized; 35,186 and 36,251 issued and outstanding as of December 31, 2017 and 2018, respectively) 379 390 Class B ordinary shares (par value $0.01; 97,740 authorized; 70,250 and 70,250 issued and outstanding as of December 31, 2017 and 2018, respectively) 703 703 Additional paid-in 138,750 132,289 Treasury shares (2,730 and 2,730 shares, respectively, as of December 31, 2017 and 2018) (35,323 ) (35,323 ) Statutory reserves 14,277 20,568 Retained earnings 1,197,617 775,972 Accumulated other comprehensive loss (4,398 ) (64,864 ) Total shareholders equity 1,312,005 829,735 Total liabilities and shareholders equity 1,312,573 1,440,707 </t>
  </si>
  <si>
    <t>Condensed Statements of Comprehensive Income</t>
  </si>
  <si>
    <t xml:space="preserve"> For the year ended 2016 2017 2018 US$ US$ US$ Operating expenses/(benefit) General and administrative 11,937 18,900 (5,526 ) Total operating expenses/(benefit) 11,937 18,900 (5,526 ) Operating profit/(loss) (11,937 ) (18,900 ) 5,526 Share of profit of subsidiaries and variable interest entities 149,183 127,712 87,043 Interest income/(expense), net (2,299 ) 22 (8,237 ) Other non-operating 10,000   Income before income tax expense 144,947 108,834 84,332 Net income 144,947 108,834 84,332 Other comprehensive income/(loss) (66,325 ) 68,028 (60,466 ) Comprehensive income 78,622 176,862 23,866 </t>
  </si>
  <si>
    <t>Condensed Statement of Cash Flows</t>
  </si>
  <si>
    <t xml:space="preserve"> For the year ended 2016 2017 2018 US$ US$ US$ Net cash (used in)/provided by operating activities 4,001 (1,422 ) (759 ) Cash flows from investing activities: Proceeds from time deposits 478   Proceeds relating to loans to subsidiaries 343,674   Investments in subsidiaries   (68,377 ) Net cash (used in)/provided by investing activities 344,152  (68,377 ) Cash flows from financing activities: Proceeds from borrowings   602,000 Dividend distribution   (499,686 ) Repayment of loans from offshore banks (344,500 )   Net cash (used in)/provided by financing activities (344,500 )  102,314 Net increase/(decrease) in cash and cash equivalents 3,653 (1,422 ) 33,178 Cash and cash equivalents at beginning of year 5,118 8,771 7,349 Cash and cash equivalents at end of year 8,771 7,349 40,527 </t>
  </si>
  <si>
    <t>Organization and Nature of Operations (Information of Major Subsidiaries and VIEs) (Details)</t>
  </si>
  <si>
    <t>Beijing Gamease Age Digital Technology Co., Ltd. ("Gamease") [Member]</t>
  </si>
  <si>
    <t>Organization and Nature of Operations [Line Items]</t>
  </si>
  <si>
    <t>Place and date of incorporation or acquisition</t>
  </si>
  <si>
    <t>Beijing, China, incorporated on August 23, 2007</t>
  </si>
  <si>
    <t>Effective interest held</t>
  </si>
  <si>
    <t>100.00%</t>
  </si>
  <si>
    <t>Shanghai ICE Information Technology Co., Ltd. ("Shanghai ICE"), a wholly-owned subsidiary of Gamease [Member]</t>
  </si>
  <si>
    <t>Shanghai, China, acquired on May 28, 2010</t>
  </si>
  <si>
    <t>Beijing Guanyou Gamespace Digital Technology Co., Ltd. ("Guanyou Gamespace") [Member]</t>
  </si>
  <si>
    <t>Beijing, China, incorporated on August 5, 2010</t>
  </si>
  <si>
    <t>Changyou.com (HK) Limited ("Changyou HK") [Member]</t>
  </si>
  <si>
    <t>Hong Kong, China, incorporated on August 13, 2007</t>
  </si>
  <si>
    <t>Beijing AmazGame Age Internet Technology Co., Ltd. ("AmazGame") [Member]</t>
  </si>
  <si>
    <t>Beijing, China, incorporated on September 26, 2007</t>
  </si>
  <si>
    <t>Beijing Changyou Gamespace Software Technology Co., Ltd. ("Gamespace") [Member]</t>
  </si>
  <si>
    <t>Beijing, China, incorporated on October 29, 2009</t>
  </si>
  <si>
    <t>Beijing Yang Fan Jing He Information Consulting Co., Ltd. ("Yang Fan Jing He") [Member]</t>
  </si>
  <si>
    <t>Beijing, China, incorporated on April 22, 2010</t>
  </si>
  <si>
    <t>Beijing Changyou Jingmao Film &amp; Culture Communication Co., Ltd. [Member]</t>
  </si>
  <si>
    <t>Beijing, China, acquired on January 25, 2011</t>
  </si>
  <si>
    <t>Shanghai Jingmao Culture Communication Co., Ltd [Member]</t>
  </si>
  <si>
    <t>Shanghai, China, acquired on January 25, 2011</t>
  </si>
  <si>
    <t>7Road.com Limited ("7Road") [Member]</t>
  </si>
  <si>
    <t>Cayman Islands, incorporated on June 15, 2011</t>
  </si>
  <si>
    <t>7Road.com HK limited [Member]</t>
  </si>
  <si>
    <t>Hong Kong, China, incorporated on July 6, 2011</t>
  </si>
  <si>
    <t>Changyou.com Webgames (HK) Limited ("Changyou HK Webgames") [Member]</t>
  </si>
  <si>
    <t>Hong Kong, China, incorporated on September 21, 2011</t>
  </si>
  <si>
    <t>Shenzhen Brilliant Imagination Technologies Co., Ltd. ("Brilliant Imagination") [Member]</t>
  </si>
  <si>
    <t>Shenzhen, China, incorporated on April 18, 2014</t>
  </si>
  <si>
    <t>Beijing Changyou Chuangxiang Software Technology Co., Ltd. ("Chuangxiang") [Member]</t>
  </si>
  <si>
    <t>Beijing, China, incorporated on November 8, 2016</t>
  </si>
  <si>
    <t>Reorganization and Acquisitions (Reorganization, Narrative) (Details) - Changyou.com Limited [Member] - IPO [Member] $ / shares in Units, $ in Millions</t>
  </si>
  <si>
    <t>Apr. 07, 2009USD ($)$ / sharesshares</t>
  </si>
  <si>
    <t>Reorganization and Acquisitions [Line Items]</t>
  </si>
  <si>
    <t>Net proceeds from initial public offering after deducting commissions and offering expenses | $</t>
  </si>
  <si>
    <t>Shares, initial public offering, sold to the public</t>
  </si>
  <si>
    <t>Initial offering price per ADS | $ / shares</t>
  </si>
  <si>
    <t>Shares, initial public offering, sold by the Company</t>
  </si>
  <si>
    <t>Shares, initial public offering, sold by an indirect wholly-owned subsidiary of Sohu.com</t>
  </si>
  <si>
    <t>Reorganization and Acquisitions (Share Repurchase Program, Narrative) (Details) - Share Repurchase Program [Member] - USD ($) $ / shares in Units, $ in Millions</t>
  </si>
  <si>
    <t>Jul. 26, 2015</t>
  </si>
  <si>
    <t>Jul. 27, 2013</t>
  </si>
  <si>
    <t>Equity, Class of Treasury Stock [Line Items]</t>
  </si>
  <si>
    <t>Aggregate cost of repurchased shares</t>
  </si>
  <si>
    <t>Authorized amount of share repurchase program</t>
  </si>
  <si>
    <t>Period in force of share repurchase program</t>
  </si>
  <si>
    <t>2 years</t>
  </si>
  <si>
    <t>Aggregate repurchased shares</t>
  </si>
  <si>
    <t>Average price per repurchased share</t>
  </si>
  <si>
    <t>Reorganization and Acquisitions (MoboTap Transaction, Narrative) (Details) $ in Thousands</t>
  </si>
  <si>
    <t>Jul. 31, 2014USD ($)Directors</t>
  </si>
  <si>
    <t>Sep. 30, 2017USD ($)</t>
  </si>
  <si>
    <t>Dec. 31, 2016USD ($)</t>
  </si>
  <si>
    <t>Dec. 31, 2015USD ($)</t>
  </si>
  <si>
    <t>Impairment of acquired intangible assets</t>
  </si>
  <si>
    <t>Percentage of acquired equity interests</t>
  </si>
  <si>
    <t>51.00%</t>
  </si>
  <si>
    <t>Cash consideration</t>
  </si>
  <si>
    <t>Changyou.com Limited [Member] | MoboTap [Member]</t>
  </si>
  <si>
    <t>Number of directors designated by Changyou | Directors</t>
  </si>
  <si>
    <t>Number of directors of the board | Directors</t>
  </si>
  <si>
    <t>Percentage of equity interest, Changyou has right to purchase from noncontrolling shareholders</t>
  </si>
  <si>
    <t>10.00%</t>
  </si>
  <si>
    <t>Percentage below IPO price, Changyou has right to purchase from non-controlling shareholders</t>
  </si>
  <si>
    <t>20.00%</t>
  </si>
  <si>
    <t>Percentage of disposed equity interests</t>
  </si>
  <si>
    <t>Goodwill impairment loss</t>
  </si>
  <si>
    <t>Changyou.com Limited [Member] | MoboTap [Member] | Maximum [Member]</t>
  </si>
  <si>
    <t>Reorganization and Acquisitions (Acquisition of RaidCall, Narrative) (Details) - Changyou.com Limited [Member] - TalkTalk [Member] $ in Millions</t>
  </si>
  <si>
    <t>Mar. 31, 2015</t>
  </si>
  <si>
    <t>Dec. 24, 2013USD ($)Directors</t>
  </si>
  <si>
    <t>Dec. 31, 2013USD ($)</t>
  </si>
  <si>
    <t>70.00%</t>
  </si>
  <si>
    <t>62.50%</t>
  </si>
  <si>
    <t>Cash consideration, paid to Kalends Group for ordinary shares of TalkTalk</t>
  </si>
  <si>
    <t>Cash consideration, injected for newly issued ordinary shares</t>
  </si>
  <si>
    <t>Equity interests reserved for grants of equity incentive awards to key employees</t>
  </si>
  <si>
    <t>15.00%</t>
  </si>
  <si>
    <t>Equity interests held by Kalends Group</t>
  </si>
  <si>
    <t>22.50%</t>
  </si>
  <si>
    <t>Variable Interest Entities (Basic Information of Consolidated VIEs, Narrative) (Details) - USD ($) $ in Millions</t>
  </si>
  <si>
    <t>Mar. 14, 2018</t>
  </si>
  <si>
    <t>Jul. 31, 2014</t>
  </si>
  <si>
    <t>Oct. 31, 2015</t>
  </si>
  <si>
    <t>Variable Interest Entity [Line Items]</t>
  </si>
  <si>
    <t>Aggregate amount of loans to related parties</t>
  </si>
  <si>
    <t>Baina (Wuhan) Information Technology Co., Ltd. [Member] | Beijing Baina Technology [Member]</t>
  </si>
  <si>
    <t>High Century [Member] | Gamease [Member]</t>
  </si>
  <si>
    <t>Consolidated VIEs, ownership percentage</t>
  </si>
  <si>
    <t>Dr. Charles Zhang [Member] | High Century [Member]</t>
  </si>
  <si>
    <t>80.00%</t>
  </si>
  <si>
    <t>Wei Li [Member] | High Century [Member]</t>
  </si>
  <si>
    <t>Changyou Star [Member] | Guanyou Gamespace [Member]</t>
  </si>
  <si>
    <t>Changyou Star [Member] | Baina (Wuhan) Information Technology Co., Ltd. [Member]</t>
  </si>
  <si>
    <t>60.00%</t>
  </si>
  <si>
    <t>Dewen Chen [Member] | Changyou Star [Member]</t>
  </si>
  <si>
    <t>50.00%</t>
  </si>
  <si>
    <t>Jie Liu [Member] | Changyou Star [Member]</t>
  </si>
  <si>
    <t>Gamease [Member] | Guanyou Gamespace [Member] | AmazGame [Member]</t>
  </si>
  <si>
    <t>Gamease [Member] | Guanyou Gamespace [Member] | Gamespace [Member]</t>
  </si>
  <si>
    <t>Gamease [Member] | Changyou Star [Member]</t>
  </si>
  <si>
    <t>Transferred equity interest to new shareholders</t>
  </si>
  <si>
    <t>Gamease [Member] | Shanghai ICE [Member]</t>
  </si>
  <si>
    <t>Gamease [Member] | Baina (Wuhan) Information Technology Co., Ltd. [Member]</t>
  </si>
  <si>
    <t>40.00%</t>
  </si>
  <si>
    <t>Yongzhi Yang [Member] | Baina (Wuhan) Information Technology Co., Ltd. [Member]</t>
  </si>
  <si>
    <t>Variable Interest Entities (Financial Information of Consolidated VIEs) (Details) - USD ($) $ in Thousands</t>
  </si>
  <si>
    <t>ASSETS:</t>
  </si>
  <si>
    <t>Other current assets</t>
  </si>
  <si>
    <t>Other non-current assets</t>
  </si>
  <si>
    <t>LIABILITIES:</t>
  </si>
  <si>
    <t>Net revenue</t>
  </si>
  <si>
    <t>Net cash provided by/(used in) operating activities</t>
  </si>
  <si>
    <t>Net cash provided by/(used in) investing activities</t>
  </si>
  <si>
    <t>Net cash used in financing activities</t>
  </si>
  <si>
    <t>Prepaid expense</t>
  </si>
  <si>
    <t>Other receivable</t>
  </si>
  <si>
    <t>Due from affiliates</t>
  </si>
  <si>
    <t>Deferred tax assets</t>
  </si>
  <si>
    <t>Accrued and other short-term liabilities</t>
  </si>
  <si>
    <t>Due to affiliates</t>
  </si>
  <si>
    <t>Due to Sohu</t>
  </si>
  <si>
    <t>Total of registered capital and PRC statutory reserves of VIEs</t>
  </si>
  <si>
    <t>Variable Interest Entities (Summary of Significant Agreements Currently in Effect of Consolidated VIEs, Narrative) (Details)</t>
  </si>
  <si>
    <t>Shareholders of Gamease [Member] | Gamease [Member]</t>
  </si>
  <si>
    <t>Percentage of exchange equity interests due to contributions to registered capital of equity</t>
  </si>
  <si>
    <t>Shareholders of Gamease [Member] | AmazGame [Member]</t>
  </si>
  <si>
    <t>Power of attorney term</t>
  </si>
  <si>
    <t>10 years</t>
  </si>
  <si>
    <t>Shareholders of Gamease [Member] | AmazGame [Member] | Gamease [Member]</t>
  </si>
  <si>
    <t>Business operation agreement term</t>
  </si>
  <si>
    <t>Shareholders of Guanyou Gamespace [Member] | Guanyou Gamespace [Member]</t>
  </si>
  <si>
    <t>Shareholders of Guanyou Gamespace [Member] | Gamespace [Member]</t>
  </si>
  <si>
    <t>Shareholders of Guanyou Gamespace [Member] | Gamespace [Member] | Guanyou Gamespace [Member]</t>
  </si>
  <si>
    <t>Summary of Significant Accounting Policies (Fixed Assets, Estimated Useful Life) (Details)</t>
  </si>
  <si>
    <t>Office building [Member]</t>
  </si>
  <si>
    <t>Property, Plant and Equipment [Line Items]</t>
  </si>
  <si>
    <t>Estimated useful life</t>
  </si>
  <si>
    <t>36-47 years</t>
  </si>
  <si>
    <t>Leasehold improvements [Member]</t>
  </si>
  <si>
    <t>Lesser of the term of the lease or the estimated useful lives of the assets</t>
  </si>
  <si>
    <t>Building improvements [Member]</t>
  </si>
  <si>
    <t>Office furniture [Member]</t>
  </si>
  <si>
    <t>5 years</t>
  </si>
  <si>
    <t>Vehicles [Member]</t>
  </si>
  <si>
    <t>4 years</t>
  </si>
  <si>
    <t>Computer equipment (including servers) [Member]</t>
  </si>
  <si>
    <t>3-5 years</t>
  </si>
  <si>
    <t>Summary of Significant Accounting Policies (Intangible Assets, Estimated Useful Life) (Details)</t>
  </si>
  <si>
    <t>Operating rights for licensed games [Member]</t>
  </si>
  <si>
    <t>Finite-Lived Intangible Assets [Line Items]</t>
  </si>
  <si>
    <t>Contract terms</t>
  </si>
  <si>
    <t>Computer software [Member]</t>
  </si>
  <si>
    <t>1-5 years</t>
  </si>
  <si>
    <t>Developed technologies [Member]</t>
  </si>
  <si>
    <t>Trademarks and domain names [Member]</t>
  </si>
  <si>
    <t>5-30 years</t>
  </si>
  <si>
    <t>Summary of Significant Accounting Policies (Narrative) (Details) - USD ($) $ in Millions</t>
  </si>
  <si>
    <t>Jan. 01, 2019</t>
  </si>
  <si>
    <t>Scenario, Forecast [Member] | Accounting Standards Update 2016-02 [Member]</t>
  </si>
  <si>
    <t>Schedule of Significant Accounting Policies [Line Items]</t>
  </si>
  <si>
    <t>Amount of right-of-use asset expected to be recorded after adoption of ASU 2016-02</t>
  </si>
  <si>
    <t>Amount of lease liability expected to be recorded of ASU 2016-02</t>
  </si>
  <si>
    <t>Class A ordinary shares [Member] | Changyou 2014 Share Incentive Plan [Member] | Stock Options [Member]</t>
  </si>
  <si>
    <t>Installments of share options granted</t>
  </si>
  <si>
    <t>four equal installments</t>
  </si>
  <si>
    <t>Award vesting period</t>
  </si>
  <si>
    <t>Share Repurchase Program [Member] | ADS [Member]</t>
  </si>
  <si>
    <t>Concentration Risks (Details) - Mainland China [Member]</t>
  </si>
  <si>
    <t>Dec. 31, 2018USD ($)Institutions</t>
  </si>
  <si>
    <t>Dec. 31, 2017USD ($)Institutions</t>
  </si>
  <si>
    <t>Concentration Risk [Line Items]</t>
  </si>
  <si>
    <t>Total cash, cash equivalents, restricted cash and restricted time deposits in currencies other than RMB | $</t>
  </si>
  <si>
    <t>Number of financial institutions keeping cash and bank deposit | Institutions</t>
  </si>
  <si>
    <t>Maximum percentage of total cash, cash equivalents, restricted cash and restricted time deposits held in any single institution</t>
  </si>
  <si>
    <t>64.00%</t>
  </si>
  <si>
    <t>Revenues, Net [Member] | Product Concentration Risk [Member] | PC Game, TLBB [Member]</t>
  </si>
  <si>
    <t>Percentage of concentration risk</t>
  </si>
  <si>
    <t>41.00%</t>
  </si>
  <si>
    <t>34.00%</t>
  </si>
  <si>
    <t>42.00%</t>
  </si>
  <si>
    <t>Revenues, Net [Member] | Product Concentration Risk [Member] | Mobile Game, Legacy TLBB [Member]</t>
  </si>
  <si>
    <t>21.00%</t>
  </si>
  <si>
    <t>24.00%</t>
  </si>
  <si>
    <t>Revenues, Net [Member] | Geographic Concentration Risk, Domestic [Member]</t>
  </si>
  <si>
    <t>96.00%</t>
  </si>
  <si>
    <t>97.00%</t>
  </si>
  <si>
    <t>Business Combinations (MoboTap Transaction , Narrative) (Details) - USD ($) $ in Thousands</t>
  </si>
  <si>
    <t>Sep. 30, 2017</t>
  </si>
  <si>
    <t>Dec. 31, 2015</t>
  </si>
  <si>
    <t>Intangible assets impairment losses</t>
  </si>
  <si>
    <t>Goodwill impairment losses</t>
  </si>
  <si>
    <t>Changyou.com Limited [Member] | MoboTap [Member] | Dolphin Browser user base [Member]</t>
  </si>
  <si>
    <t>Estimated average weighted useful life</t>
  </si>
  <si>
    <t>2 years 4 months 24 days</t>
  </si>
  <si>
    <t>Changyou.com Limited [Member] | MoboTap [Member] | Technology [Member]</t>
  </si>
  <si>
    <t>5 years 4 months 24 days</t>
  </si>
  <si>
    <t>Changyou.com Limited [Member] | MoboTap [Member] | Trademark [Member]</t>
  </si>
  <si>
    <t>10 years 4 months 24 days</t>
  </si>
  <si>
    <t>Business Combinations (MoboTap Transaction, Allocation of Consideration of Assets Acquired and Liabilities Assumed Based on Fair Values) (Details) - USD ($) $ in Thousands</t>
  </si>
  <si>
    <t>Repurchase option</t>
  </si>
  <si>
    <t>Identifiable intangible assets acquired</t>
  </si>
  <si>
    <t>Other assets</t>
  </si>
  <si>
    <t>Put option</t>
  </si>
  <si>
    <t>Liabilities assumed</t>
  </si>
  <si>
    <t>Business Combinations (Acquisition of RaidCall, Narrative) (Details) - USD ($) $ in Thousands</t>
  </si>
  <si>
    <t>Dec. 31, 2014</t>
  </si>
  <si>
    <t>Dec. 24, 2013</t>
  </si>
  <si>
    <t>Dec. 31, 2013</t>
  </si>
  <si>
    <t>Changyou.com Limited [Member] | TalkTalk [Member]</t>
  </si>
  <si>
    <t>Changyou.com Limited [Member] | RaidCall [Member]</t>
  </si>
  <si>
    <t>Business Combinations (Acquisition of RaidCall, Allocation of Consideration of Assets Acquired and Liabilities Assumed Based on Fair Values) (Details) - USD ($) $ in Thousands</t>
  </si>
  <si>
    <t>Tangible assets</t>
  </si>
  <si>
    <t>Fair value of non-controlling interest</t>
  </si>
  <si>
    <t>Bank Loans and Restricted Time Deposits (Details) $ in Thousands, ¥ in Billions</t>
  </si>
  <si>
    <t>1 Months Ended</t>
  </si>
  <si>
    <t>Jan. 31, 2019USD ($)</t>
  </si>
  <si>
    <t>Dec. 31, 2018CNY (¥)</t>
  </si>
  <si>
    <t>Bank Loans and Restricted Time Deposits [Line Items]</t>
  </si>
  <si>
    <t>Total amount of bank loans</t>
  </si>
  <si>
    <t>Interest income from restricted time deposits securing loans</t>
  </si>
  <si>
    <t>Interest expense on bank loans</t>
  </si>
  <si>
    <t>Outstanding principal of bank loans repaid</t>
  </si>
  <si>
    <t>Subsequent Event [Member]</t>
  </si>
  <si>
    <t>Accounts Receivable, Net (Details) - USD ($) $ in Thousands</t>
  </si>
  <si>
    <t>Accounts receivable, gross</t>
  </si>
  <si>
    <t>Accounts Receivable, Net (Allowance for Doubtful Accounts) (Details) - USD ($) $ in Thousands</t>
  </si>
  <si>
    <t>Balance at January 1</t>
  </si>
  <si>
    <t>Additional provision for bad debt, net of recoveries</t>
  </si>
  <si>
    <t>Write-off of receivable balances</t>
  </si>
  <si>
    <t>Balance at December 31</t>
  </si>
  <si>
    <t>Prepaid and Other Current Assets (Details) - USD ($) $ in Thousands</t>
  </si>
  <si>
    <t>Prepaid cost of revenue</t>
  </si>
  <si>
    <t>Rental deposits</t>
  </si>
  <si>
    <t>Prepaid tax</t>
  </si>
  <si>
    <t>Loans to third parties</t>
  </si>
  <si>
    <t>Due from 7Road</t>
  </si>
  <si>
    <t>Others</t>
  </si>
  <si>
    <t>Fixed Assets, Net (Details) - USD ($) $ in Thousands</t>
  </si>
  <si>
    <t>Fixed assets, gross</t>
  </si>
  <si>
    <t>Less: accumulated depreciation</t>
  </si>
  <si>
    <t>Net book value</t>
  </si>
  <si>
    <t>Depreciation expense</t>
  </si>
  <si>
    <t>Leasehold and building improvements [Member]</t>
  </si>
  <si>
    <t>Intangible Assets, Net (Summary of the Group's Intangible Assets, Net) (Details) - USD ($) $ in Thousands</t>
  </si>
  <si>
    <t>Gross Carrying Amount</t>
  </si>
  <si>
    <t>Accumulated Amortization</t>
  </si>
  <si>
    <t>Impairment</t>
  </si>
  <si>
    <t>[1]</t>
  </si>
  <si>
    <t>Net Carrying Amount</t>
  </si>
  <si>
    <t>Others [Member]</t>
  </si>
  <si>
    <t>The Group recognized $8.9 million and $3.4 million in losses for impairment of intangible assets of MoboTap in 2015 and 2017, respectively. The Group completed the sale of all of the equity interests in MoboTap in March 2018.</t>
  </si>
  <si>
    <t>Intangible Assets, Net (Amortization) (Details) - USD ($) $ in Thousands</t>
  </si>
  <si>
    <t>Amortization expenses</t>
  </si>
  <si>
    <t>2019</t>
  </si>
  <si>
    <t>2020</t>
  </si>
  <si>
    <t>2021</t>
  </si>
  <si>
    <t>2022</t>
  </si>
  <si>
    <t>2023</t>
  </si>
  <si>
    <t>Thereafter</t>
  </si>
  <si>
    <t>Total expected amortization expense</t>
  </si>
  <si>
    <t>Intangible Assets, Net (Impairment of Intangible Assets) (Narrative) (Details) - USD ($) $ in Millions</t>
  </si>
  <si>
    <t>Long-term Investments, Net (Details) - USD ($) $ in Thousands</t>
  </si>
  <si>
    <t>Equity investments</t>
  </si>
  <si>
    <t>Long-term Investments, Net (Narrative) (Details) - Changyou.com Limited [Member]</t>
  </si>
  <si>
    <t>Dec. 31, 2015USD ($)Directors</t>
  </si>
  <si>
    <t>Long-term Investments [Line Items]</t>
  </si>
  <si>
    <t>Impairment losses in the aggregate due to disappointing financial results</t>
  </si>
  <si>
    <t>Carrying value of equity method investments</t>
  </si>
  <si>
    <t>Income/(loss) recognized in other income in the consolidated statements of comprehensive income</t>
  </si>
  <si>
    <t>Initial investment in incubator fund</t>
  </si>
  <si>
    <t>One mobile product development company [Member]</t>
  </si>
  <si>
    <t>30.00%</t>
  </si>
  <si>
    <t>Aggregate initial consideration</t>
  </si>
  <si>
    <t>Goodwill (Details) - USD ($) $ in Thousands</t>
  </si>
  <si>
    <t>Goodwill [Line Items]</t>
  </si>
  <si>
    <t>Goodwill, beginning balance</t>
  </si>
  <si>
    <t>Goodwill Transactions</t>
  </si>
  <si>
    <t>Goodwill, ending balance</t>
  </si>
  <si>
    <t>Operating Segments [Member]</t>
  </si>
  <si>
    <t>Goodwill, gross at beginning of period</t>
  </si>
  <si>
    <t>Accumulated impairment loss, beginning balance</t>
  </si>
  <si>
    <t>Foreign exchange</t>
  </si>
  <si>
    <t>Transfer from assets held for sale</t>
  </si>
  <si>
    <t>Impairment loss</t>
  </si>
  <si>
    <t>[2]</t>
  </si>
  <si>
    <t>Goodwill, gross at ending of period</t>
  </si>
  <si>
    <t>Accumulated impairment loss, ending balance</t>
  </si>
  <si>
    <t>Operating Segments [Member] | Online Game [Member]</t>
  </si>
  <si>
    <t>Operating Segments [Member] | Platform Channel [Member]</t>
  </si>
  <si>
    <t>Operating Segments [Member] | Cinema Advertising [Member]</t>
  </si>
  <si>
    <t>In 2016, the Company's Board of Directors approved the disposal of the 51% equity interest in MoboTap held by the Company. As of December 31, 2016, the Company was negotiating with a potential buyer on the terms of the disposal. Accordingly, the assets and liabilities of MoboTap were recognized as "assets held for sale" and "liabilities held for sale", respectively. As of December 31, 2016, goodwill in the amount of $83.5 million was reclassified from goodwill to "assets held for sale". The fair values of the other reporting units exceeded their carrying values, indicating that the goodwill of those reporting units was not impaired.</t>
  </si>
  <si>
    <t>In 2018, the Company recognized a $16.4 million impairment loss for goodwill relating to the 17173.com Website, primarily due to (i) the launch of new initiatives for the 17173.com Website having fallen behind schedule in the fourth quarter of 2018 and the profit outlook for the 17173.com Website being uncertain, and (ii) the relevant Chinese authority's temporary suspension between April and December of 2018 of its review of, and issuance of publishing and authorization codes for, online games, which resulted in declines in the number of new games launched and the related demand from game developers and operators for online advertising services on the 17173.com Website, both of which the Company's management determined had a material adverse impact on the Company's ability to generate revenues and net income from the 17173.com Website.</t>
  </si>
  <si>
    <t>Goodwill (Narrative) (Details) - Changyou.com Limited [Member] - USD ($) $ in Millions</t>
  </si>
  <si>
    <t>3 Months Ended</t>
  </si>
  <si>
    <t>Reclassified to assets held for sale</t>
  </si>
  <si>
    <t>17173.com Website [Member]</t>
  </si>
  <si>
    <t>Other Assets, Net (Details) - USD ($) $ in Thousands</t>
  </si>
  <si>
    <t>Deferred tax assets, net</t>
  </si>
  <si>
    <t>Employee advance</t>
  </si>
  <si>
    <t>Fair Value Measurement (Fair Value of Financial Instruments) (Details) $ in Thousands, ¥ in Billions</t>
  </si>
  <si>
    <t>Fair Value of Financial Instruments [Line Items]</t>
  </si>
  <si>
    <t>Cash equivalents</t>
  </si>
  <si>
    <t>Quoted Prices in Active Markets for Identical Assets (Level 1) [Member]</t>
  </si>
  <si>
    <t>Significant Other Observable Inputs (Level 2) [Member]</t>
  </si>
  <si>
    <t>Significant Unobservable Inputs (Level 3) [Member]</t>
  </si>
  <si>
    <t>Fair Value Measurement (Narrative) (Details) - USD ($)</t>
  </si>
  <si>
    <t>Jan. 31, 2017</t>
  </si>
  <si>
    <t>Sep. 30, 2016</t>
  </si>
  <si>
    <t>Investments in financial instruments</t>
  </si>
  <si>
    <t>Changyou.com Limited [Member]</t>
  </si>
  <si>
    <t>Gains resulting from changes in fair value of short-term investments</t>
  </si>
  <si>
    <t>Aggregate notional amount of foreign exchange forward</t>
  </si>
  <si>
    <t>Gains/(losses) resulting from changes in fair value of forward contracts</t>
  </si>
  <si>
    <t>Cash outflows under forward contracts</t>
  </si>
  <si>
    <t>Fair Value Measurement (Assets Measured at Fair Value on A Nonrecurring Basis) (Details) - USD ($) $ in Thousands</t>
  </si>
  <si>
    <t>Assets, fair value</t>
  </si>
  <si>
    <t>Fair Value, Measurements, Nonrecurring [Member]</t>
  </si>
  <si>
    <t>Losses of assets fair value, measured on non-recurring basis</t>
  </si>
  <si>
    <t>Fair Value, Measurements, Nonrecurring [Member] | Intangible assets, net [Member]</t>
  </si>
  <si>
    <t>Fair Value, Measurements, Nonrecurring [Member] | Goodwill [Member]</t>
  </si>
  <si>
    <t>Fair Value, Measurements, Nonrecurring [Member] | Quoted Prices in Active Markets for Identical Assets (Level 1) [Member]</t>
  </si>
  <si>
    <t>Fair Value, Measurements, Nonrecurring [Member] | Quoted Prices in Active Markets for Identical Assets (Level 1) [Member] | Intangible assets, net [Member]</t>
  </si>
  <si>
    <t>Fair Value, Measurements, Nonrecurring [Member] | Quoted Prices in Active Markets for Identical Assets (Level 1) [Member] | Goodwill [Member]</t>
  </si>
  <si>
    <t>Fair Value, Measurements, Nonrecurring [Member] | Significant Other Observable Inputs (Level 2) [Member]</t>
  </si>
  <si>
    <t>Fair Value, Measurements, Nonrecurring [Member] | Significant Other Observable Inputs (Level 2) [Member] | Intangible assets, net [Member]</t>
  </si>
  <si>
    <t>Fair Value, Measurements, Nonrecurring [Member] | Significant Other Observable Inputs (Level 2) [Member] | Goodwill [Member]</t>
  </si>
  <si>
    <t>Fair Value, Measurements, Nonrecurring [Member] | Significant Unobservable Inputs (Level 3) [Member]</t>
  </si>
  <si>
    <t>Fair Value, Measurements, Nonrecurring [Member] | Significant Unobservable Inputs (Level 3) [Member] | Intangible assets, net [Member]</t>
  </si>
  <si>
    <t>Fair Value, Measurements, Nonrecurring [Member] | Significant Unobservable Inputs (Level 3) [Member] | Goodwill [Member]</t>
  </si>
  <si>
    <t>Receipts in Advance and Deferred Revenue (Details) - USD ($) $ in Thousands</t>
  </si>
  <si>
    <t>Receipts in advance</t>
  </si>
  <si>
    <t>Deferred revenue</t>
  </si>
  <si>
    <t>Recognized revenue included in the receipts in advance and deferred revenue balance</t>
  </si>
  <si>
    <t>Other short-term Liabilities (Details) - USD ($) $ in Thousands</t>
  </si>
  <si>
    <t>OTHER ACCRUED LIABILITIES [Abstract]</t>
  </si>
  <si>
    <t>Customer deposits</t>
  </si>
  <si>
    <t>Share-Based Compensation (Changyou 2008 Share Incentive Plan, Narrative) (Details) - Changyou 2008 Share Incentive Plan [Member] - Restricted share units [Member] - USD ($)</t>
  </si>
  <si>
    <t>Unrecognized compensation expenses</t>
  </si>
  <si>
    <t>Fair value of restricted share units, vested</t>
  </si>
  <si>
    <t>Share-Based Compensation (Changyou 2014 Share Incentive Plan, Narrative) (Details) - shares</t>
  </si>
  <si>
    <t>Nov. 02, 2014</t>
  </si>
  <si>
    <t>Jul. 27, 2014</t>
  </si>
  <si>
    <t>Changyou.com Limited [Member] | Changyou 2014 Share Incentive Plan [Member] | Class A ordinary shares [Member]</t>
  </si>
  <si>
    <t>Shares reserved</t>
  </si>
  <si>
    <t>Share-Based Compensation (Changyou 2014 Share Incentive Plan, Share Option Activity, Narrative) (Details) - Changyou 2014 Share Incentive Plan [Member] - USD ($)</t>
  </si>
  <si>
    <t>Feb. 16, 2015</t>
  </si>
  <si>
    <t>Jul. 28, 2016</t>
  </si>
  <si>
    <t>Jun. 01, 2015</t>
  </si>
  <si>
    <t>Stock Options [Member]</t>
  </si>
  <si>
    <t>Share options granted</t>
  </si>
  <si>
    <t>Class A ordinary shares [Member] | Stock Options [Member]</t>
  </si>
  <si>
    <t>Share-based compensation expense (benefit)</t>
  </si>
  <si>
    <t>Changyou.com Limited [Member] | Class A restricted share units [Member]</t>
  </si>
  <si>
    <t>Number of Class A restricted share units converted to options</t>
  </si>
  <si>
    <t>Exercise price</t>
  </si>
  <si>
    <t>Incremental value of the modification</t>
  </si>
  <si>
    <t>Changyou.com Limited [Member] | Class A restricted share units [Member] | Certain employees [Member]</t>
  </si>
  <si>
    <t>Number of Class A restricted share units granted</t>
  </si>
  <si>
    <t>Changyou.com Limited [Member] | Stock Options [Member]</t>
  </si>
  <si>
    <t>Share options vested</t>
  </si>
  <si>
    <t>Cumulative share-based compensation expense</t>
  </si>
  <si>
    <t>Fair values of share options vested</t>
  </si>
  <si>
    <t>Weighted average grant date fair value of options,granted</t>
  </si>
  <si>
    <t>Total intrinsic values of options, exercised</t>
  </si>
  <si>
    <t>Changyou.com Limited [Member] | Class A ordinary shares [Member] | Certain members of management and certain other employees [Member]</t>
  </si>
  <si>
    <t>Number of option for purchase of Class A ordinary shares</t>
  </si>
  <si>
    <t>Exercise price of option</t>
  </si>
  <si>
    <t>Changyou.com Limited [Member] | Class A ordinary shares [Member] | Certain member of management [Member]</t>
  </si>
  <si>
    <t>Share-Based Compensation (Changyou 2014 Share Incentive Plan, Share Option Activity) (Details) - Changyou 2014 Share Incentive Plan [Member] - Share Options [Member] - USD ($) $ / shares in Units, shares in Thousands, $ in Thousands</t>
  </si>
  <si>
    <t>Number of Shares, Outstanding, Beginning Balance</t>
  </si>
  <si>
    <t>Number of Shares, Granted</t>
  </si>
  <si>
    <t>Number of Shares, Exercised</t>
  </si>
  <si>
    <t>Number of Shares, Forfeited or expired</t>
  </si>
  <si>
    <t>Number of Shares, Outstanding, Ending Balance</t>
  </si>
  <si>
    <t>Number of Shares, Vested, Ending balance</t>
  </si>
  <si>
    <t>Number of Shares, Exercisable, Ending balance</t>
  </si>
  <si>
    <t>Weighted Average Exercise Price, Outstanding, Beginning balance</t>
  </si>
  <si>
    <t>Weighted Average Exercise Price, Granted</t>
  </si>
  <si>
    <t>Weighted Average Exercise Price, Exercised</t>
  </si>
  <si>
    <t>Weighted Average Exercise Price, Outstanding, Ending balance</t>
  </si>
  <si>
    <t>Weighted Average Exercise Price, Vested, Ending balance</t>
  </si>
  <si>
    <t>Weighted Average Exercise Price, Exercisable, Ending balance</t>
  </si>
  <si>
    <t>Weighted Average Remaining Contractual Life (Years), Outstanding, Beginning balance</t>
  </si>
  <si>
    <t>5 years 11 months 23 days</t>
  </si>
  <si>
    <t>7 years 4 days</t>
  </si>
  <si>
    <t>Weighted Average Remaining Contractual Life (Years), Outstanding, Ending balance</t>
  </si>
  <si>
    <t>Aggregate Intrinsic Value, Outstanding, Beginning balance</t>
  </si>
  <si>
    <t>Aggregate Intrinsic Value, Outstanding, Ending balance</t>
  </si>
  <si>
    <t>Aggregate Intrinsic Value, Vested, Ending balance</t>
  </si>
  <si>
    <t>Closing price</t>
  </si>
  <si>
    <t>The aggregate intrinsic value in the preceding table represents the difference between the closing price of $18.28 per Changyou ADS, or $9.14 per Class A ordinary share, on December 31, 2018 and the nominal exercise price of the share options.</t>
  </si>
  <si>
    <t>Share-Based Compensation (Changyou 2014 Share Incentive Plan, Restricted Share Units Activity, Narrative) (Details) - Changyou.com Limited [Member] - Changyou 2014 Share Incentive Plan [Member] - USD ($)</t>
  </si>
  <si>
    <t>Class A restricted share units [Member] | An employee [Member]</t>
  </si>
  <si>
    <t>Number of shares or units granted</t>
  </si>
  <si>
    <t>Vesting period commencing on grant date</t>
  </si>
  <si>
    <t>Share-Based Compensation (MoboTap Equity Incentives) (Details) - USD ($)</t>
  </si>
  <si>
    <t>MoboTap Equity Incentives [Member]</t>
  </si>
  <si>
    <t>Taxation (PRC Value-Added Tax and Related Surcharges, Narrative) (Details) - PRC [Member]</t>
  </si>
  <si>
    <t>Value-added Tax and Related Surcharges [Line Items]</t>
  </si>
  <si>
    <t>VAT rate, effective</t>
  </si>
  <si>
    <t>6.00%</t>
  </si>
  <si>
    <t>VAT rate, surcharge</t>
  </si>
  <si>
    <t>12.00%</t>
  </si>
  <si>
    <t>Online advertising revenue [Member]</t>
  </si>
  <si>
    <t>Culture construction fee surcharge</t>
  </si>
  <si>
    <t>3.00%</t>
  </si>
  <si>
    <t>Cinema advertising business [Member]</t>
  </si>
  <si>
    <t>Taxation (Income Tax, Narrative) (Details) - USD ($) $ / shares in Units, $ in Thousands</t>
  </si>
  <si>
    <t>Apr. 05, 2018</t>
  </si>
  <si>
    <t>Mar. 31, 2018</t>
  </si>
  <si>
    <t>Income tax and tax rate [Line Items]</t>
  </si>
  <si>
    <t>Statutory income tax rate</t>
  </si>
  <si>
    <t>25.00%</t>
  </si>
  <si>
    <t>Reversal of income tax</t>
  </si>
  <si>
    <t>Special cash dividend amount</t>
  </si>
  <si>
    <t>Additional withholding income taxes</t>
  </si>
  <si>
    <t>Deferred tax liabilities related to withholding tax</t>
  </si>
  <si>
    <t>Total amount of undistributed profits</t>
  </si>
  <si>
    <t>Unrecognized tax liabilities</t>
  </si>
  <si>
    <t>Recognized tax payable</t>
  </si>
  <si>
    <t>Reclassified to other long-term liabilities</t>
  </si>
  <si>
    <t>Changyou.com Limited [Member] | Class A ordinary shares [Member]</t>
  </si>
  <si>
    <t>Special cash dividend per share</t>
  </si>
  <si>
    <t>Changyou.com Limited [Member] | Class B ordinary shares [Member]</t>
  </si>
  <si>
    <t>Changyou.com Limited [Member] | ADS [Member]</t>
  </si>
  <si>
    <t>Inland Revenue, Hong Kong [Member] | Hong Kong [Member]</t>
  </si>
  <si>
    <t>16.50%</t>
  </si>
  <si>
    <t>State Administration of Taxation, China [Member]</t>
  </si>
  <si>
    <t>Withholding tax rate</t>
  </si>
  <si>
    <t>Preferential withholding tax rate on dividends under China-HK Tax Agreement</t>
  </si>
  <si>
    <t>5.00%</t>
  </si>
  <si>
    <t>State Administration of Taxation, China [Member] | High and new technology enterprises [Member]</t>
  </si>
  <si>
    <t>Preferential income tax rate</t>
  </si>
  <si>
    <t>Preferential income tax rate period after income tax exemption</t>
  </si>
  <si>
    <t>3 years</t>
  </si>
  <si>
    <t>State Administration of Taxation, China [Member] | Software enterprises [Member]</t>
  </si>
  <si>
    <t>12.50%</t>
  </si>
  <si>
    <t>Income tax exemption period beginning with first profitable year</t>
  </si>
  <si>
    <t>Tax rate reduction rate</t>
  </si>
  <si>
    <t>State Administration of Taxation, China [Member] | Software enterprises [Member] | Baina (Wuhan) Information Technology Co., Ltd. ("Wuhan Baina Information") [Member]</t>
  </si>
  <si>
    <t>State Administration of Taxation, China [Member] | Software enterprises [Member] | Chuangxiang [Member]</t>
  </si>
  <si>
    <t>State Administration of Taxation, China [Member] | Key national software enterprise [Member]</t>
  </si>
  <si>
    <t>State Administration of Taxation, China [Member] | Key national software enterprise [Member] | AmazGame [Member]</t>
  </si>
  <si>
    <t>Taxation (Composition of Income Tax Expense, Current and Deferred Portions of Income Tax Expense) (Details) - USD ($) $ in Thousands</t>
  </si>
  <si>
    <t>Income/(loss) from foreign entities</t>
  </si>
  <si>
    <t>Income from PRC entities</t>
  </si>
  <si>
    <t>Current income tax expense</t>
  </si>
  <si>
    <t>Deferred income tax expense</t>
  </si>
  <si>
    <t>Income tax expenses applicable to PRC entities</t>
  </si>
  <si>
    <t>Foreign withholding tax expense</t>
  </si>
  <si>
    <t>Taxation (Composition of Income Tax Expense, Reconciliation between the Statutory CIT Rate and Group's Effective Tax Rate) (Details) - USD ($) $ in Millions</t>
  </si>
  <si>
    <t>Statutory CIT rate</t>
  </si>
  <si>
    <t>Effect of tax holidays</t>
  </si>
  <si>
    <t>(27.00%)</t>
  </si>
  <si>
    <t>(19.10%)</t>
  </si>
  <si>
    <t>(16.00%)</t>
  </si>
  <si>
    <t>Tax differential from statutory rate applicable to overseas subsidiaries</t>
  </si>
  <si>
    <t>1.90%</t>
  </si>
  <si>
    <t>8.70%</t>
  </si>
  <si>
    <t>1.20%</t>
  </si>
  <si>
    <t>Effect of withholding taxes</t>
  </si>
  <si>
    <t>35.50%</t>
  </si>
  <si>
    <t>2.30%</t>
  </si>
  <si>
    <t>Changes in valuation allowance</t>
  </si>
  <si>
    <t>6.50%</t>
  </si>
  <si>
    <t>11.20%</t>
  </si>
  <si>
    <t>0.90%</t>
  </si>
  <si>
    <t>Other permanent book-tax differences</t>
  </si>
  <si>
    <t>1.50%</t>
  </si>
  <si>
    <t>4.50%</t>
  </si>
  <si>
    <t>(0.60%)</t>
  </si>
  <si>
    <t>Effective CIT rate</t>
  </si>
  <si>
    <t>43.40%</t>
  </si>
  <si>
    <t>33.30%</t>
  </si>
  <si>
    <t>12.80%</t>
  </si>
  <si>
    <t>The income tax reversals resulting from the preferential income tax rate that AmazGame received as a 2015, 2016 and 2017 KNSE and from the preferential income tax rate that Chuangxiang received as a 2017 Software Enterprise are included in the "Effect of tax holidays" in the table above.</t>
  </si>
  <si>
    <t>Additional income withholding tax of $47 million that was recognized in the first quarter of 2018 due to a revised policy for the Company's PRC subsidiaries with respect to their distribution of cash dividends is included in "Effect of withholding taxes" in the table above. The revised policy was adopted to facilitate the distribution of a special cash dividend in the aggregate amount of approximately $500.0 million that was declared by the Company's Board of Directors on April 5, 2018.</t>
  </si>
  <si>
    <t>Taxation (Composition of Income Tax Expense, Effects of Income Tax Expense Exemption and Reduction) (Details) - USD ($) $ / shares in Units, $ in Thousands</t>
  </si>
  <si>
    <t>Tax holiday effect</t>
  </si>
  <si>
    <t>Basic earnings per share</t>
  </si>
  <si>
    <t>Taxation (Deferred Tax Assets and Liabilities) (Details) - USD ($) $ in Thousands</t>
  </si>
  <si>
    <t>Net operating loss from operations</t>
  </si>
  <si>
    <t>Total deferred tax assets</t>
  </si>
  <si>
    <t>Less: Valuation allowance</t>
  </si>
  <si>
    <t>Net deferred tax assets</t>
  </si>
  <si>
    <t>Deferred tax liability</t>
  </si>
  <si>
    <t>Withholding tax related to distribution of dividend</t>
  </si>
  <si>
    <t>VAT refund</t>
  </si>
  <si>
    <t>Net deferred tax liabilities</t>
  </si>
  <si>
    <t>PRC net operating losses generated from previous years expired</t>
  </si>
  <si>
    <t>Taxation (Movement of the Aggregate Valuation Allowances for Deferred Tax Assets) (Details) - USD ($) $ in Thousands</t>
  </si>
  <si>
    <t>Balance as of the beginning of period</t>
  </si>
  <si>
    <t>Additions charged to expense</t>
  </si>
  <si>
    <t>Deletions credited to expense</t>
  </si>
  <si>
    <t>Currency translation</t>
  </si>
  <si>
    <t>Balance as of the end of period</t>
  </si>
  <si>
    <t>China Contribution Plan (Details) - USD ($) $ in Millions</t>
  </si>
  <si>
    <t>China Government Mandated Multiemployer Defined Contribution Plan [Member]</t>
  </si>
  <si>
    <t>Multiemployer Plans [Line Items]</t>
  </si>
  <si>
    <t>Annual contributions</t>
  </si>
  <si>
    <t>Advertising Expenses (Narrative) (Details) - USD ($)</t>
  </si>
  <si>
    <t>Advertising Expenses [Line Items]</t>
  </si>
  <si>
    <t>Sohu [Member]</t>
  </si>
  <si>
    <t>Advertising expenses charged from Sohu</t>
  </si>
  <si>
    <t>Statutory Reserves (Details) - USD ($) $ in Millions</t>
  </si>
  <si>
    <t>Statutory Reserves [Line Items]</t>
  </si>
  <si>
    <t>Portion of after-tax profit to be set aside as general reserve fund/ statutory surplus fund under PRC law</t>
  </si>
  <si>
    <t>Percentage rate of registered capital, general reserve fund/ statutory surplus fund reached, appropriation not required</t>
  </si>
  <si>
    <t>Profit appropriation to statutory surplus fund</t>
  </si>
  <si>
    <t>China Foreign Investment Enterprises Laws [Member]</t>
  </si>
  <si>
    <t>PRC law [Member]</t>
  </si>
  <si>
    <t>Earnings Per Share (Details) - USD ($) $ / shares in Units, shares in Thousands, $ in Thousands</t>
  </si>
  <si>
    <t>Numerator:</t>
  </si>
  <si>
    <t>Numerator for diluted earnings per share</t>
  </si>
  <si>
    <t>Denominator:</t>
  </si>
  <si>
    <t>Weighted average number of ordinary shares outstanding-basic</t>
  </si>
  <si>
    <t>Incremental shares from treasury stock method</t>
  </si>
  <si>
    <t>Weighted average number of ordinary shares outstanding-diluted</t>
  </si>
  <si>
    <t>Earnings Per Share (Narrative) (Details) - shares</t>
  </si>
  <si>
    <t>Restricted Stock [Member]</t>
  </si>
  <si>
    <t>Schedule of Earnings Per Share [Line Items]</t>
  </si>
  <si>
    <t>Number of non-vested restricted shares or share options excluded from the computation of dilutive loss per share</t>
  </si>
  <si>
    <t>Share Options [Member]</t>
  </si>
  <si>
    <t>Segment Information (Segment Operating Information by Segment) (Details) - USD ($) $ in Thousands</t>
  </si>
  <si>
    <t>SBC in cost of revenues</t>
  </si>
  <si>
    <t>Sales and marketing</t>
  </si>
  <si>
    <t>Goodwill impairment and impairment of acquired intangibles as part of acquisition of a business</t>
  </si>
  <si>
    <t>SBC in operating expenses</t>
  </si>
  <si>
    <t>Other income/(expense), net</t>
  </si>
  <si>
    <t>Income tax expense/(credit)</t>
  </si>
  <si>
    <t>Segment cost of revenues</t>
  </si>
  <si>
    <t>Operating Segments [Member] | Online Game [Member] | Online game [Member]</t>
  </si>
  <si>
    <t>Operating Segments [Member] | Online Game [Member] | Online advertising [Member]</t>
  </si>
  <si>
    <t>Operating Segments [Member] | Online Game [Member] | Cinema advertising [Member]</t>
  </si>
  <si>
    <t>Operating Segments [Member] | Online Game [Member] | IVAS [Member]</t>
  </si>
  <si>
    <t>Operating Segments [Member] | Platform Channel [Member] | Online game [Member]</t>
  </si>
  <si>
    <t>Operating Segments [Member] | Platform Channel [Member] | Online advertising [Member]</t>
  </si>
  <si>
    <t>Operating Segments [Member] | Platform Channel [Member] | Cinema advertising [Member]</t>
  </si>
  <si>
    <t>Operating Segments [Member] | Platform Channel [Member] | IVAS [Member]</t>
  </si>
  <si>
    <t>Operating Segments [Member] | Cinema advertising [Member]</t>
  </si>
  <si>
    <t>Operating Segments [Member] | Cinema advertising [Member] | Online game [Member]</t>
  </si>
  <si>
    <t>Operating Segments [Member] | Cinema advertising [Member] | Online advertising [Member]</t>
  </si>
  <si>
    <t>Operating Segments [Member] | Cinema advertising [Member] | Cinema advertising [Member]</t>
  </si>
  <si>
    <t>Operating Segments [Member] | Cinema advertising [Member] | IVAS [Member]</t>
  </si>
  <si>
    <t>Eliminations and adjustments [Member]</t>
  </si>
  <si>
    <t>Eliminations and adjustments [Member] | Online game [Member]</t>
  </si>
  <si>
    <t>Eliminations and adjustments [Member] | Online advertising [Member]</t>
  </si>
  <si>
    <t>Eliminations and adjustments [Member] | Cinema advertising [Member]</t>
  </si>
  <si>
    <t>Eliminations and adjustments [Member] | IVAS [Member]</t>
  </si>
  <si>
    <t>"SBC" stands for share-based compensation expense/(benefit).</t>
  </si>
  <si>
    <t>The intra-group elimination for segment revenues mainly consists of sales and marketing services provided by the platform chanenel buisiness and the cinema advertising business to the online game business.</t>
  </si>
  <si>
    <t>Treasury Shares (Details) - USD ($) $ / shares in Units, $ in Thousands</t>
  </si>
  <si>
    <t>Historical purchase cost for treasury shares not yet cancelled</t>
  </si>
  <si>
    <t>Share Repurchase Program [Member]</t>
  </si>
  <si>
    <t>Aggregate consideration of repurchased shares</t>
  </si>
  <si>
    <t>Share Repurchase Program [Member] | Class A ordinary shares [Member]</t>
  </si>
  <si>
    <t>Related Party Transactions (Major Related Parties and Their Relationships with Group) (Details)</t>
  </si>
  <si>
    <t>Schedule of Major Related Parties and Their Relationships with Group [Line Items]</t>
  </si>
  <si>
    <t>Relationship with the Group</t>
  </si>
  <si>
    <t>Under common control of Sohu.com</t>
  </si>
  <si>
    <t>Fox Financial [Member]</t>
  </si>
  <si>
    <t>An associate of Sohu, over which Sohu has significant influence</t>
  </si>
  <si>
    <t>Related Party Transactions (Narrative) (Details) ¥ in Millions, $ in Millions</t>
  </si>
  <si>
    <t>Oct. 24, 2016USD ($)shares</t>
  </si>
  <si>
    <t>Dec. 31, 2017CNY (¥)</t>
  </si>
  <si>
    <t>Dec. 31, 2016CNY (¥)</t>
  </si>
  <si>
    <t>Dec. 31, 2016HKD ($)</t>
  </si>
  <si>
    <t>Oct. 24, 2016CNY (¥)shares</t>
  </si>
  <si>
    <t>Related Party Transaction [Line Items]</t>
  </si>
  <si>
    <t>Due to related parties (matching loans from related parties)</t>
  </si>
  <si>
    <t>Due from Related Party (matching loans)</t>
  </si>
  <si>
    <t>Loan Agreements [Member] | Changyou.com Limited [Member] | Sohu [Member]</t>
  </si>
  <si>
    <t>Loans drawn down from related parties</t>
  </si>
  <si>
    <t>Loan Agreements [Member] | Changyou.com Limited [Member] | Fox Financial [Member]</t>
  </si>
  <si>
    <t>Loans repaid to related parities</t>
  </si>
  <si>
    <t>Interest paid</t>
  </si>
  <si>
    <t>Loan Agreements [Member] | Sohu [Member]</t>
  </si>
  <si>
    <t>Loan Agreements [Member] | Sohu [Member] | Changyou.com Limited [Member]</t>
  </si>
  <si>
    <t>Term of agreement</t>
  </si>
  <si>
    <t>1 year</t>
  </si>
  <si>
    <t>Loan Agreements [Member] | Fox Financial [Member] | Changyou.com Limited [Member]</t>
  </si>
  <si>
    <t>Supplemental agreement [Member] | Fox Financial [Member] | Changyou.com Limited [Member]</t>
  </si>
  <si>
    <t>Sohu Loan Agreement [Member] | Changyou.com Limited [Member]</t>
  </si>
  <si>
    <t>Loans between related parties reclassified to other non-current assets</t>
  </si>
  <si>
    <t>Sohu Loan Agreement [Member] | Sohu Media [Member]</t>
  </si>
  <si>
    <t>Advances Received</t>
  </si>
  <si>
    <t>Sohu Loan Agreement [Member] | Sohu [Member]</t>
  </si>
  <si>
    <t>Sohu Loan Agreement [Member] | AmazGame [Member] | Sohu Media [Member]</t>
  </si>
  <si>
    <t>Loans may borrow from related parties</t>
  </si>
  <si>
    <t>Annual rate</t>
  </si>
  <si>
    <t>Sohu Share Pledge Agreement [Member] | Changyou.com Limited [Member] | Sohu Game [Member] | Class B ordinary shares [Member]</t>
  </si>
  <si>
    <t>Shares pledged | shares</t>
  </si>
  <si>
    <t>Related Party Transactions (Summary of Significant Related Party Transaction) (Details) - USD ($)</t>
  </si>
  <si>
    <t>Interest expense on matching loans</t>
  </si>
  <si>
    <t>Interest income on matching loans/ loan between Changyou and Sohu</t>
  </si>
  <si>
    <t>Sales and marketing services provided by related party</t>
  </si>
  <si>
    <t>Sohu [Member] | Sales and marketing [Member]</t>
  </si>
  <si>
    <t>Sohu [Member] | Matching Loans [Member]</t>
  </si>
  <si>
    <t>Sohu [Member] | Loans between Changyou and Sohu [Member]</t>
  </si>
  <si>
    <t>Fox Financial [Member] | Matching Loans [Member] | Sales and marketing [Member]</t>
  </si>
  <si>
    <t>Related Party Transactions (Summary of Due to Related Parties) (Details) - USD ($) $ in Thousands</t>
  </si>
  <si>
    <t>Schedule of Ending Balance with Related Parties [Line Items]</t>
  </si>
  <si>
    <t>Related Party Transactions (Summary of Due from and Prepayment to Related Parties) (Details) - USD ($) $ in Thousands</t>
  </si>
  <si>
    <t>Due from Sohu (loans between Changyou and Sohu)</t>
  </si>
  <si>
    <t>Commitments and Contingencies (Schedule of Operating Commitments) (Details) $ in Thousands</t>
  </si>
  <si>
    <t>Bandwidth leasing [Member]</t>
  </si>
  <si>
    <t>Operating Commitments [Line Items]</t>
  </si>
  <si>
    <t>2021 and thereafter</t>
  </si>
  <si>
    <t>Total minimum payments required</t>
  </si>
  <si>
    <t>Fees for office rental and property management [Member]</t>
  </si>
  <si>
    <t>Fees for operating rights of licensed games in development [Member]</t>
  </si>
  <si>
    <t>Interest payment commitment [Member]</t>
  </si>
  <si>
    <t>Commitments and Contingencies (Narrative) (Details) - USD ($) $ in Thousands</t>
  </si>
  <si>
    <t>Jan. 31, 2019</t>
  </si>
  <si>
    <t>Rental expenses</t>
  </si>
  <si>
    <t>Interest expected to pay in 2019</t>
  </si>
  <si>
    <t>Interest expected to pay in 2020</t>
  </si>
  <si>
    <t>Interest expected to pay in 2021</t>
  </si>
  <si>
    <t>Commitments and Contingencies (Schedule of Capital Commitments) (Details) $ in Thousands</t>
  </si>
  <si>
    <t>Expenditures for rights to titles and characters for games in development [Member]</t>
  </si>
  <si>
    <t>Capital Commitments [Line Items]</t>
  </si>
  <si>
    <t>Expenditures for operating rights of licensed games with technological feasibility [Member]</t>
  </si>
  <si>
    <t>Pre-film advertising slot rights [Member]</t>
  </si>
  <si>
    <t>Restricted Net Assets (Details) $ in Millions</t>
  </si>
  <si>
    <t>Portion of after-tax profit to be allocated to statutory surplus fund under PRC law</t>
  </si>
  <si>
    <t>Percentage rate of registered capital, statutory surplus fund reached, appropriation not required</t>
  </si>
  <si>
    <t>Restricted portion of net assets to tranfer to the Company, amount</t>
  </si>
  <si>
    <t>Percentage of restricted portion of net assets to tranfer to the Company, percentage</t>
  </si>
  <si>
    <t>31.00%</t>
  </si>
  <si>
    <t>Additional Information - Condensed Financial Statements (Condensed Balance Sheet) (Details) - USD ($) $ in Thousands</t>
  </si>
  <si>
    <t>Shareholders' equity</t>
  </si>
  <si>
    <t>Interests in subsidiaries and variable interest entities</t>
  </si>
  <si>
    <t>Accrued liabilities</t>
  </si>
  <si>
    <t>Additional Information - Condensed Financial Statements (Condensed Balance Sheet) (Parenthetical) (Details) - $ / shares shares in Thousands</t>
  </si>
  <si>
    <t>Condensed Balance Sheet Statements, Captions [Line Items]</t>
  </si>
  <si>
    <t>Additional Information - Condensed Financial Statements (Condensed Statements of Comprehensive Income) (Details) - USD ($) $ in Thousands</t>
  </si>
  <si>
    <t>Operating expenses/(benefit)</t>
  </si>
  <si>
    <t>Total operating expenses/(benefit)</t>
  </si>
  <si>
    <t>Other comprehensive income/(loss)</t>
  </si>
  <si>
    <t>Comprehensive income/(loss)</t>
  </si>
  <si>
    <t>Share of profit of subsidiaries and variable interest entities</t>
  </si>
  <si>
    <t>Interest income /(expense), net</t>
  </si>
  <si>
    <t>Other non-operating income</t>
  </si>
  <si>
    <t>Additional Information - Condensed Financial Statements (Condensed Statements of Cash Flows) (Details) - USD ($) $ in Thousands</t>
  </si>
  <si>
    <t>Condensed Cash Flow Statements, Captions [Line Items]</t>
  </si>
  <si>
    <t>Net cash (used in)/ provided by operating activities</t>
  </si>
  <si>
    <t>Proceeds relating to loans to subsidiaries</t>
  </si>
  <si>
    <t>Net increase/(decrease) in cash and cash equivalents</t>
  </si>
  <si>
    <t>Proceeds from time deposits</t>
  </si>
  <si>
    <t>Investment in subsidiaries</t>
  </si>
  <si>
    <t>Proceeds from borrowing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6</v>
      </c>
    </row>
    <row r="14" spans="1:2">
      <c r="A14" s="3" t="s">
        <v>24</v>
      </c>
      <c r="B14" s="3" t="s">
        <v>25</v>
      </c>
    </row>
    <row r="15" spans="1:2">
      <c r="A15" s="3" t="s">
        <v>26</v>
      </c>
      <c r="B15" s="3" t="s">
        <v>25</v>
      </c>
    </row>
    <row r="16" spans="1:2">
      <c r="A16" s="3" t="s">
        <v>27</v>
      </c>
      <c r="B16" s="3" t="s">
        <v>28</v>
      </c>
    </row>
    <row r="17" spans="1:2">
      <c r="A17" s="3" t="s">
        <v>29</v>
      </c>
      <c r="B17" s="3" t="s">
        <v>6</v>
      </c>
    </row>
    <row r="18" spans="1:2">
      <c r="A18" s="3" t="s">
        <v>30</v>
      </c>
    </row>
    <row r="19" spans="1:2">
      <c r="A19" s="3" t="s">
        <v>31</v>
      </c>
      <c r="B19" s="4" t="n">
        <v>36251420</v>
      </c>
    </row>
    <row r="20" spans="1:2">
      <c r="A20" s="3" t="s">
        <v>32</v>
      </c>
    </row>
    <row r="21" spans="1:2">
      <c r="A21" s="3" t="s">
        <v>31</v>
      </c>
      <c r="B21" s="4" t="n">
        <v>70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79</v>
      </c>
    </row>
    <row r="3" spans="1:2">
      <c r="A3" s="5" t="s">
        <v>226</v>
      </c>
    </row>
    <row r="4" spans="1:2">
      <c r="A4" s="3" t="s">
        <v>227</v>
      </c>
      <c r="B4" s="3"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5</v>
      </c>
      <c r="B1" s="2" t="s">
        <v>1</v>
      </c>
    </row>
    <row r="2" spans="1:4">
      <c r="B2" s="2" t="s">
        <v>79</v>
      </c>
      <c r="C2" s="2" t="s">
        <v>80</v>
      </c>
      <c r="D2" s="2" t="s">
        <v>95</v>
      </c>
    </row>
    <row r="3" spans="1:4">
      <c r="A3" s="3" t="s">
        <v>856</v>
      </c>
    </row>
    <row r="4" spans="1:4">
      <c r="A4" s="5" t="s">
        <v>416</v>
      </c>
    </row>
    <row r="5" spans="1:4">
      <c r="A5" s="3" t="s">
        <v>124</v>
      </c>
      <c r="B5" s="6" t="n">
        <v>0</v>
      </c>
      <c r="C5" s="6" t="n">
        <v>24708</v>
      </c>
      <c r="D5" s="6" t="n">
        <v>714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57</v>
      </c>
      <c r="B1" s="2" t="s">
        <v>1</v>
      </c>
    </row>
    <row r="2" spans="1:2">
      <c r="B2" s="2" t="s">
        <v>79</v>
      </c>
    </row>
    <row r="3" spans="1:2">
      <c r="A3" s="5" t="s">
        <v>858</v>
      </c>
    </row>
    <row r="4" spans="1:2">
      <c r="A4" s="3" t="s">
        <v>859</v>
      </c>
      <c r="B4" s="3" t="s">
        <v>860</v>
      </c>
    </row>
    <row r="5" spans="1:2">
      <c r="A5" s="3" t="s">
        <v>861</v>
      </c>
      <c r="B5" s="3" t="s">
        <v>862</v>
      </c>
    </row>
    <row r="6" spans="1:2">
      <c r="A6" s="3" t="s">
        <v>863</v>
      </c>
    </row>
    <row r="7" spans="1:2">
      <c r="A7" s="5" t="s">
        <v>858</v>
      </c>
    </row>
    <row r="8" spans="1:2">
      <c r="A8" s="3" t="s">
        <v>864</v>
      </c>
      <c r="B8" s="3" t="s">
        <v>865</v>
      </c>
    </row>
    <row r="9" spans="1:2">
      <c r="A9" s="3" t="s">
        <v>866</v>
      </c>
    </row>
    <row r="10" spans="1:2">
      <c r="A10" s="5" t="s">
        <v>858</v>
      </c>
    </row>
    <row r="11" spans="1:2">
      <c r="A11" s="3" t="s">
        <v>864</v>
      </c>
      <c r="B11" s="3" t="s">
        <v>86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7</v>
      </c>
      <c r="B1" s="2" t="s">
        <v>868</v>
      </c>
      <c r="C1" s="2" t="s">
        <v>869</v>
      </c>
      <c r="D1" s="2" t="s">
        <v>79</v>
      </c>
      <c r="E1" s="2" t="s">
        <v>80</v>
      </c>
      <c r="F1" s="2" t="s">
        <v>95</v>
      </c>
      <c r="G1" s="2" t="s">
        <v>648</v>
      </c>
    </row>
    <row r="2" spans="1:7">
      <c r="A2" s="5" t="s">
        <v>870</v>
      </c>
    </row>
    <row r="3" spans="1:7">
      <c r="A3" s="3" t="s">
        <v>871</v>
      </c>
      <c r="D3" s="3" t="s">
        <v>872</v>
      </c>
      <c r="E3" s="3" t="s">
        <v>872</v>
      </c>
      <c r="F3" s="3" t="s">
        <v>872</v>
      </c>
    </row>
    <row r="4" spans="1:7">
      <c r="A4" s="3" t="s">
        <v>873</v>
      </c>
      <c r="D4" s="6" t="n">
        <v>40086</v>
      </c>
      <c r="E4" s="6" t="n">
        <v>23344</v>
      </c>
      <c r="F4" s="6" t="n">
        <v>26969</v>
      </c>
    </row>
    <row r="5" spans="1:7">
      <c r="A5" s="3" t="s">
        <v>874</v>
      </c>
      <c r="B5" s="6" t="n">
        <v>500000</v>
      </c>
    </row>
    <row r="6" spans="1:7">
      <c r="A6" s="3" t="s">
        <v>875</v>
      </c>
      <c r="C6" s="6" t="n">
        <v>47000</v>
      </c>
    </row>
    <row r="7" spans="1:7">
      <c r="A7" s="3" t="s">
        <v>876</v>
      </c>
      <c r="D7" s="4" t="n">
        <v>79824</v>
      </c>
      <c r="E7" s="4" t="n">
        <v>30992</v>
      </c>
    </row>
    <row r="8" spans="1:7">
      <c r="A8" s="3" t="s">
        <v>877</v>
      </c>
      <c r="D8" s="4" t="n">
        <v>254600</v>
      </c>
    </row>
    <row r="9" spans="1:7">
      <c r="A9" s="3" t="s">
        <v>878</v>
      </c>
      <c r="D9" s="6" t="n">
        <v>12700</v>
      </c>
    </row>
    <row r="10" spans="1:7">
      <c r="A10" s="3" t="s">
        <v>769</v>
      </c>
    </row>
    <row r="11" spans="1:7">
      <c r="A11" s="5" t="s">
        <v>870</v>
      </c>
    </row>
    <row r="12" spans="1:7">
      <c r="A12" s="3" t="s">
        <v>874</v>
      </c>
      <c r="B12" s="6" t="n">
        <v>500000</v>
      </c>
    </row>
    <row r="13" spans="1:7">
      <c r="A13" s="3" t="s">
        <v>875</v>
      </c>
      <c r="E13" s="4" t="n">
        <v>47000</v>
      </c>
    </row>
    <row r="14" spans="1:7">
      <c r="A14" s="3" t="s">
        <v>876</v>
      </c>
      <c r="E14" s="6" t="n">
        <v>79800</v>
      </c>
    </row>
    <row r="15" spans="1:7">
      <c r="A15" s="3" t="s">
        <v>879</v>
      </c>
      <c r="G15" s="6" t="n">
        <v>14600</v>
      </c>
    </row>
    <row r="16" spans="1:7">
      <c r="A16" s="3" t="s">
        <v>880</v>
      </c>
      <c r="F16" s="6" t="n">
        <v>14600</v>
      </c>
    </row>
    <row r="17" spans="1:7">
      <c r="A17" s="3" t="s">
        <v>881</v>
      </c>
    </row>
    <row r="18" spans="1:7">
      <c r="A18" s="5" t="s">
        <v>870</v>
      </c>
    </row>
    <row r="19" spans="1:7">
      <c r="A19" s="3" t="s">
        <v>882</v>
      </c>
      <c r="B19" s="7" t="n">
        <v>4.7</v>
      </c>
    </row>
    <row r="20" spans="1:7">
      <c r="A20" s="3" t="s">
        <v>883</v>
      </c>
    </row>
    <row r="21" spans="1:7">
      <c r="A21" s="5" t="s">
        <v>870</v>
      </c>
    </row>
    <row r="22" spans="1:7">
      <c r="A22" s="3" t="s">
        <v>882</v>
      </c>
      <c r="B22" s="11" t="n">
        <v>4.7</v>
      </c>
    </row>
    <row r="23" spans="1:7">
      <c r="A23" s="3" t="s">
        <v>884</v>
      </c>
    </row>
    <row r="24" spans="1:7">
      <c r="A24" s="5" t="s">
        <v>870</v>
      </c>
    </row>
    <row r="25" spans="1:7">
      <c r="A25" s="3" t="s">
        <v>882</v>
      </c>
      <c r="B25" s="7" t="n">
        <v>9.4</v>
      </c>
    </row>
    <row r="26" spans="1:7">
      <c r="A26" s="3" t="s">
        <v>885</v>
      </c>
    </row>
    <row r="27" spans="1:7">
      <c r="A27" s="5" t="s">
        <v>870</v>
      </c>
    </row>
    <row r="28" spans="1:7">
      <c r="A28" s="3" t="s">
        <v>871</v>
      </c>
      <c r="D28" s="3" t="s">
        <v>886</v>
      </c>
      <c r="E28" s="3" t="s">
        <v>886</v>
      </c>
      <c r="F28" s="3" t="s">
        <v>886</v>
      </c>
    </row>
    <row r="29" spans="1:7">
      <c r="A29" s="3" t="s">
        <v>887</v>
      </c>
    </row>
    <row r="30" spans="1:7">
      <c r="A30" s="5" t="s">
        <v>870</v>
      </c>
    </row>
    <row r="31" spans="1:7">
      <c r="A31" s="3" t="s">
        <v>888</v>
      </c>
      <c r="D31" s="3" t="s">
        <v>521</v>
      </c>
    </row>
    <row r="32" spans="1:7">
      <c r="A32" s="3" t="s">
        <v>889</v>
      </c>
      <c r="D32" s="3" t="s">
        <v>890</v>
      </c>
    </row>
    <row r="33" spans="1:7">
      <c r="A33" s="3" t="s">
        <v>891</v>
      </c>
    </row>
    <row r="34" spans="1:7">
      <c r="A34" s="5" t="s">
        <v>870</v>
      </c>
    </row>
    <row r="35" spans="1:7">
      <c r="A35" s="3" t="s">
        <v>871</v>
      </c>
      <c r="D35" s="3" t="s">
        <v>872</v>
      </c>
    </row>
    <row r="36" spans="1:7">
      <c r="A36" s="3" t="s">
        <v>892</v>
      </c>
      <c r="D36" s="3" t="s">
        <v>536</v>
      </c>
    </row>
    <row r="37" spans="1:7">
      <c r="A37" s="3" t="s">
        <v>893</v>
      </c>
      <c r="D37" s="3" t="s">
        <v>894</v>
      </c>
    </row>
    <row r="38" spans="1:7">
      <c r="A38" s="3" t="s">
        <v>895</v>
      </c>
    </row>
    <row r="39" spans="1:7">
      <c r="A39" s="5" t="s">
        <v>870</v>
      </c>
    </row>
    <row r="40" spans="1:7">
      <c r="A40" s="3" t="s">
        <v>892</v>
      </c>
      <c r="D40" s="3" t="s">
        <v>896</v>
      </c>
    </row>
    <row r="41" spans="1:7">
      <c r="A41" s="3" t="s">
        <v>897</v>
      </c>
      <c r="D41" s="3" t="s">
        <v>505</v>
      </c>
    </row>
    <row r="42" spans="1:7">
      <c r="A42" s="3" t="s">
        <v>898</v>
      </c>
      <c r="D42" s="3" t="s">
        <v>555</v>
      </c>
    </row>
    <row r="43" spans="1:7">
      <c r="A43" s="3" t="s">
        <v>899</v>
      </c>
    </row>
    <row r="44" spans="1:7">
      <c r="A44" s="5" t="s">
        <v>870</v>
      </c>
    </row>
    <row r="45" spans="1:7">
      <c r="A45" s="3" t="s">
        <v>892</v>
      </c>
      <c r="D45" s="3" t="s">
        <v>896</v>
      </c>
    </row>
    <row r="46" spans="1:7">
      <c r="A46" s="3" t="s">
        <v>900</v>
      </c>
    </row>
    <row r="47" spans="1:7">
      <c r="A47" s="5" t="s">
        <v>870</v>
      </c>
    </row>
    <row r="48" spans="1:7">
      <c r="A48" s="3" t="s">
        <v>873</v>
      </c>
      <c r="D48" s="6" t="n">
        <v>18400</v>
      </c>
    </row>
    <row r="49" spans="1:7">
      <c r="A49" s="3" t="s">
        <v>901</v>
      </c>
    </row>
    <row r="50" spans="1:7">
      <c r="A50" s="5" t="s">
        <v>870</v>
      </c>
    </row>
    <row r="51" spans="1:7">
      <c r="A51" s="3" t="s">
        <v>892</v>
      </c>
      <c r="D51" s="3" t="s">
        <v>521</v>
      </c>
    </row>
    <row r="52" spans="1:7">
      <c r="A52" s="3" t="s">
        <v>902</v>
      </c>
    </row>
    <row r="53" spans="1:7">
      <c r="A53" s="5" t="s">
        <v>870</v>
      </c>
    </row>
    <row r="54" spans="1:7">
      <c r="A54" s="3" t="s">
        <v>892</v>
      </c>
      <c r="E54" s="3" t="s">
        <v>521</v>
      </c>
    </row>
    <row r="55" spans="1:7">
      <c r="A55" s="3" t="s">
        <v>873</v>
      </c>
      <c r="D55" s="6" t="n">
        <v>65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79</v>
      </c>
      <c r="C2" s="2" t="s">
        <v>80</v>
      </c>
      <c r="D2" s="2" t="s">
        <v>95</v>
      </c>
    </row>
    <row r="3" spans="1:4">
      <c r="A3" s="5" t="s">
        <v>277</v>
      </c>
    </row>
    <row r="4" spans="1:4">
      <c r="A4" s="3" t="s">
        <v>904</v>
      </c>
      <c r="B4" s="6" t="n">
        <v>-62555</v>
      </c>
      <c r="C4" s="6" t="n">
        <v>-79263</v>
      </c>
      <c r="D4" s="6" t="n">
        <v>5371</v>
      </c>
    </row>
    <row r="5" spans="1:4">
      <c r="A5" s="3" t="s">
        <v>905</v>
      </c>
      <c r="B5" s="4" t="n">
        <v>210947</v>
      </c>
      <c r="C5" s="4" t="n">
        <v>201869</v>
      </c>
      <c r="D5" s="4" t="n">
        <v>163282</v>
      </c>
    </row>
    <row r="6" spans="1:4">
      <c r="A6" s="3" t="s">
        <v>112</v>
      </c>
      <c r="B6" s="4" t="n">
        <v>148392</v>
      </c>
      <c r="C6" s="4" t="n">
        <v>122606</v>
      </c>
      <c r="D6" s="4" t="n">
        <v>168653</v>
      </c>
    </row>
    <row r="7" spans="1:4">
      <c r="A7" s="3" t="s">
        <v>906</v>
      </c>
      <c r="B7" s="4" t="n">
        <v>13990</v>
      </c>
      <c r="C7" s="4" t="n">
        <v>38625</v>
      </c>
      <c r="D7" s="4" t="n">
        <v>9109</v>
      </c>
    </row>
    <row r="8" spans="1:4">
      <c r="A8" s="3" t="s">
        <v>907</v>
      </c>
      <c r="B8" s="4" t="n">
        <v>50008</v>
      </c>
      <c r="C8" s="4" t="n">
        <v>1524</v>
      </c>
      <c r="D8" s="4" t="n">
        <v>11403</v>
      </c>
    </row>
    <row r="9" spans="1:4">
      <c r="A9" s="3" t="s">
        <v>908</v>
      </c>
      <c r="B9" s="4" t="n">
        <v>63998</v>
      </c>
      <c r="C9" s="4" t="n">
        <v>40149</v>
      </c>
      <c r="D9" s="4" t="n">
        <v>20512</v>
      </c>
    </row>
    <row r="10" spans="1:4">
      <c r="A10" s="3" t="s">
        <v>909</v>
      </c>
      <c r="B10" s="4" t="n">
        <v>469</v>
      </c>
      <c r="C10" s="4" t="n">
        <v>618</v>
      </c>
      <c r="D10" s="4" t="n">
        <v>1071</v>
      </c>
    </row>
    <row r="11" spans="1:4">
      <c r="A11" s="3" t="s">
        <v>113</v>
      </c>
      <c r="B11" s="6" t="n">
        <v>64467</v>
      </c>
      <c r="C11" s="6" t="n">
        <v>40767</v>
      </c>
      <c r="D11" s="6" t="n">
        <v>215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910</v>
      </c>
      <c r="C1" s="2" t="s">
        <v>868</v>
      </c>
      <c r="D1" s="2" t="s">
        <v>869</v>
      </c>
      <c r="E1" s="2" t="s">
        <v>79</v>
      </c>
      <c r="F1" s="2" t="s">
        <v>80</v>
      </c>
      <c r="G1" s="2" t="s">
        <v>95</v>
      </c>
    </row>
    <row r="2" spans="1:7">
      <c r="A2" s="5" t="s">
        <v>277</v>
      </c>
    </row>
    <row r="3" spans="1:7">
      <c r="A3" s="3" t="s">
        <v>911</v>
      </c>
      <c r="E3" s="3" t="s">
        <v>872</v>
      </c>
      <c r="F3" s="3" t="s">
        <v>872</v>
      </c>
      <c r="G3" s="3" t="s">
        <v>872</v>
      </c>
    </row>
    <row r="4" spans="1:7">
      <c r="A4" s="3" t="s">
        <v>912</v>
      </c>
      <c r="B4" s="3" t="s">
        <v>707</v>
      </c>
      <c r="E4" s="3" t="s">
        <v>913</v>
      </c>
      <c r="F4" s="3" t="s">
        <v>914</v>
      </c>
      <c r="G4" s="3" t="s">
        <v>915</v>
      </c>
    </row>
    <row r="5" spans="1:7">
      <c r="A5" s="3" t="s">
        <v>916</v>
      </c>
      <c r="E5" s="3" t="s">
        <v>917</v>
      </c>
      <c r="F5" s="3" t="s">
        <v>918</v>
      </c>
      <c r="G5" s="3" t="s">
        <v>919</v>
      </c>
    </row>
    <row r="6" spans="1:7">
      <c r="A6" s="3" t="s">
        <v>920</v>
      </c>
      <c r="B6" s="3" t="s">
        <v>744</v>
      </c>
      <c r="E6" s="3" t="s">
        <v>921</v>
      </c>
      <c r="F6" s="3" t="s">
        <v>865</v>
      </c>
      <c r="G6" s="3" t="s">
        <v>922</v>
      </c>
    </row>
    <row r="7" spans="1:7">
      <c r="A7" s="3" t="s">
        <v>923</v>
      </c>
      <c r="E7" s="3" t="s">
        <v>924</v>
      </c>
      <c r="F7" s="3" t="s">
        <v>925</v>
      </c>
      <c r="G7" s="3" t="s">
        <v>926</v>
      </c>
    </row>
    <row r="8" spans="1:7">
      <c r="A8" s="3" t="s">
        <v>927</v>
      </c>
      <c r="E8" s="3" t="s">
        <v>928</v>
      </c>
      <c r="F8" s="3" t="s">
        <v>929</v>
      </c>
      <c r="G8" s="3" t="s">
        <v>930</v>
      </c>
    </row>
    <row r="9" spans="1:7">
      <c r="A9" s="3" t="s">
        <v>931</v>
      </c>
      <c r="E9" s="3" t="s">
        <v>932</v>
      </c>
      <c r="F9" s="3" t="s">
        <v>933</v>
      </c>
      <c r="G9" s="3" t="s">
        <v>934</v>
      </c>
    </row>
    <row r="10" spans="1:7">
      <c r="A10" s="3" t="s">
        <v>875</v>
      </c>
      <c r="D10" s="6" t="n">
        <v>47</v>
      </c>
    </row>
    <row r="11" spans="1:7">
      <c r="A11" s="3" t="s">
        <v>874</v>
      </c>
      <c r="C11" s="6" t="n">
        <v>500</v>
      </c>
    </row>
    <row r="12" spans="1:7"/>
    <row r="13" spans="1:7">
      <c r="A13" s="3" t="s">
        <v>707</v>
      </c>
      <c r="B13" s="3" t="s">
        <v>935</v>
      </c>
    </row>
    <row r="14" spans="1:7">
      <c r="A14" s="3" t="s">
        <v>744</v>
      </c>
      <c r="B14" s="3" t="s">
        <v>936</v>
      </c>
    </row>
  </sheetData>
  <mergeCells count="4">
    <mergeCell ref="A1:B1"/>
    <mergeCell ref="A12:F12"/>
    <mergeCell ref="B13:F13"/>
    <mergeCell ref="B14:F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79</v>
      </c>
      <c r="C2" s="2" t="s">
        <v>80</v>
      </c>
      <c r="D2" s="2" t="s">
        <v>95</v>
      </c>
    </row>
    <row r="3" spans="1:4">
      <c r="A3" s="5" t="s">
        <v>277</v>
      </c>
    </row>
    <row r="4" spans="1:4">
      <c r="A4" s="3" t="s">
        <v>938</v>
      </c>
      <c r="B4" s="6" t="n">
        <v>40086</v>
      </c>
      <c r="C4" s="6" t="n">
        <v>23344</v>
      </c>
      <c r="D4" s="6" t="n">
        <v>26969</v>
      </c>
    </row>
    <row r="5" spans="1:4">
      <c r="A5" s="3" t="s">
        <v>939</v>
      </c>
      <c r="B5" s="7" t="n">
        <v>0.38</v>
      </c>
      <c r="C5" s="7" t="n">
        <v>0.22</v>
      </c>
      <c r="D5" s="7" t="n">
        <v>0.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79</v>
      </c>
      <c r="C1" s="2" t="s">
        <v>80</v>
      </c>
      <c r="D1" s="2" t="s">
        <v>95</v>
      </c>
      <c r="E1" s="2" t="s">
        <v>648</v>
      </c>
    </row>
    <row r="2" spans="1:5">
      <c r="A2" s="5" t="s">
        <v>577</v>
      </c>
    </row>
    <row r="3" spans="1:5">
      <c r="A3" s="3" t="s">
        <v>941</v>
      </c>
      <c r="B3" s="6" t="n">
        <v>28118</v>
      </c>
      <c r="C3" s="6" t="n">
        <v>24869</v>
      </c>
    </row>
    <row r="4" spans="1:5">
      <c r="A4" s="3" t="s">
        <v>83</v>
      </c>
      <c r="B4" s="4" t="n">
        <v>9110</v>
      </c>
      <c r="C4" s="4" t="n">
        <v>6430</v>
      </c>
    </row>
    <row r="5" spans="1:5">
      <c r="A5" s="3" t="s">
        <v>328</v>
      </c>
      <c r="B5" s="4" t="n">
        <v>1524</v>
      </c>
      <c r="C5" s="4" t="n">
        <v>2172</v>
      </c>
    </row>
    <row r="6" spans="1:5">
      <c r="A6" s="3" t="s">
        <v>696</v>
      </c>
      <c r="B6" s="4" t="n">
        <v>6193</v>
      </c>
      <c r="C6" s="4" t="n">
        <v>5463</v>
      </c>
    </row>
    <row r="7" spans="1:5">
      <c r="A7" s="3" t="s">
        <v>942</v>
      </c>
      <c r="B7" s="4" t="n">
        <v>44945</v>
      </c>
      <c r="C7" s="4" t="n">
        <v>38934</v>
      </c>
    </row>
    <row r="8" spans="1:5">
      <c r="A8" s="3" t="s">
        <v>943</v>
      </c>
      <c r="B8" s="4" t="n">
        <v>-31478</v>
      </c>
      <c r="C8" s="4" t="n">
        <v>-28834</v>
      </c>
      <c r="D8" s="6" t="n">
        <v>-32744</v>
      </c>
      <c r="E8" s="6" t="n">
        <v>-32534</v>
      </c>
    </row>
    <row r="9" spans="1:5">
      <c r="A9" s="3" t="s">
        <v>944</v>
      </c>
      <c r="B9" s="4" t="n">
        <v>13467</v>
      </c>
      <c r="C9" s="4" t="n">
        <v>10100</v>
      </c>
    </row>
    <row r="10" spans="1:5">
      <c r="A10" s="5" t="s">
        <v>945</v>
      </c>
    </row>
    <row r="11" spans="1:5">
      <c r="A11" s="3" t="s">
        <v>946</v>
      </c>
      <c r="B11" s="4" t="n">
        <v>79824</v>
      </c>
      <c r="C11" s="4" t="n">
        <v>30992</v>
      </c>
    </row>
    <row r="12" spans="1:5">
      <c r="A12" s="3" t="s">
        <v>947</v>
      </c>
      <c r="B12" s="4" t="n">
        <v>3202</v>
      </c>
      <c r="C12" s="4" t="n">
        <v>3451</v>
      </c>
    </row>
    <row r="13" spans="1:5">
      <c r="A13" s="3" t="s">
        <v>948</v>
      </c>
      <c r="B13" s="4" t="n">
        <v>83026</v>
      </c>
      <c r="C13" s="6" t="n">
        <v>34443</v>
      </c>
    </row>
    <row r="14" spans="1:5">
      <c r="A14" s="3" t="s">
        <v>949</v>
      </c>
      <c r="B14" s="6" t="n">
        <v>68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79</v>
      </c>
      <c r="C2" s="2" t="s">
        <v>80</v>
      </c>
      <c r="D2" s="2" t="s">
        <v>95</v>
      </c>
    </row>
    <row r="3" spans="1:4">
      <c r="A3" s="5" t="s">
        <v>277</v>
      </c>
    </row>
    <row r="4" spans="1:4">
      <c r="A4" s="3" t="s">
        <v>951</v>
      </c>
      <c r="B4" s="6" t="n">
        <v>28834</v>
      </c>
      <c r="C4" s="6" t="n">
        <v>32744</v>
      </c>
      <c r="D4" s="6" t="n">
        <v>32534</v>
      </c>
    </row>
    <row r="5" spans="1:4">
      <c r="A5" s="3" t="s">
        <v>952</v>
      </c>
      <c r="B5" s="4" t="n">
        <v>8451</v>
      </c>
      <c r="C5" s="4" t="n">
        <v>18391</v>
      </c>
      <c r="D5" s="4" t="n">
        <v>7588</v>
      </c>
    </row>
    <row r="6" spans="1:4">
      <c r="A6" s="3" t="s">
        <v>953</v>
      </c>
      <c r="B6" s="4" t="n">
        <v>-4298</v>
      </c>
      <c r="C6" s="4" t="n">
        <v>-24078</v>
      </c>
      <c r="D6" s="4" t="n">
        <v>-5285</v>
      </c>
    </row>
    <row r="7" spans="1:4">
      <c r="A7" s="3" t="s">
        <v>954</v>
      </c>
      <c r="B7" s="4" t="n">
        <v>-1509</v>
      </c>
      <c r="C7" s="4" t="n">
        <v>1777</v>
      </c>
      <c r="D7" s="4" t="n">
        <v>-2093</v>
      </c>
    </row>
    <row r="8" spans="1:4">
      <c r="A8" s="3" t="s">
        <v>955</v>
      </c>
      <c r="B8" s="6" t="n">
        <v>31478</v>
      </c>
      <c r="C8" s="6" t="n">
        <v>28834</v>
      </c>
      <c r="D8" s="6" t="n">
        <v>3274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56</v>
      </c>
      <c r="B1" s="2" t="s">
        <v>1</v>
      </c>
    </row>
    <row r="2" spans="1:4">
      <c r="B2" s="2" t="s">
        <v>79</v>
      </c>
      <c r="C2" s="2" t="s">
        <v>80</v>
      </c>
      <c r="D2" s="2" t="s">
        <v>95</v>
      </c>
    </row>
    <row r="3" spans="1:4">
      <c r="A3" s="3" t="s">
        <v>957</v>
      </c>
    </row>
    <row r="4" spans="1:4">
      <c r="A4" s="5" t="s">
        <v>958</v>
      </c>
    </row>
    <row r="5" spans="1:4">
      <c r="A5" s="3" t="s">
        <v>959</v>
      </c>
      <c r="B5" s="8" t="n">
        <v>27.7</v>
      </c>
      <c r="C5" s="8" t="n">
        <v>27.3</v>
      </c>
      <c r="D5" s="8" t="n">
        <v>27.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60</v>
      </c>
      <c r="B1" s="2" t="s">
        <v>1</v>
      </c>
    </row>
    <row r="2" spans="1:4">
      <c r="B2" s="2" t="s">
        <v>79</v>
      </c>
      <c r="C2" s="2" t="s">
        <v>80</v>
      </c>
      <c r="D2" s="2" t="s">
        <v>95</v>
      </c>
    </row>
    <row r="3" spans="1:4">
      <c r="A3" s="5" t="s">
        <v>961</v>
      </c>
    </row>
    <row r="4" spans="1:4">
      <c r="A4" s="3" t="s">
        <v>347</v>
      </c>
      <c r="B4" s="6" t="n">
        <v>16700000</v>
      </c>
      <c r="C4" s="6" t="n">
        <v>18100000</v>
      </c>
      <c r="D4" s="6" t="n">
        <v>18700000</v>
      </c>
    </row>
    <row r="5" spans="1:4">
      <c r="A5" s="3" t="s">
        <v>962</v>
      </c>
    </row>
    <row r="6" spans="1:4">
      <c r="A6" s="5" t="s">
        <v>961</v>
      </c>
    </row>
    <row r="7" spans="1:4">
      <c r="A7" s="3" t="s">
        <v>963</v>
      </c>
      <c r="B7" s="6" t="n">
        <v>0</v>
      </c>
      <c r="C7" s="6" t="n">
        <v>800000</v>
      </c>
      <c r="D7" s="6" t="n">
        <v>10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79</v>
      </c>
    </row>
    <row r="3" spans="1:2">
      <c r="A3" s="5" t="s">
        <v>230</v>
      </c>
    </row>
    <row r="4" spans="1:2">
      <c r="A4" s="3" t="s">
        <v>229</v>
      </c>
      <c r="B4" s="3"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79</v>
      </c>
      <c r="C2" s="2" t="s">
        <v>80</v>
      </c>
      <c r="D2" s="2" t="s">
        <v>95</v>
      </c>
    </row>
    <row r="3" spans="1:4">
      <c r="A3" s="5" t="s">
        <v>965</v>
      </c>
    </row>
    <row r="4" spans="1:4">
      <c r="A4" s="3" t="s">
        <v>966</v>
      </c>
      <c r="B4" s="3" t="s">
        <v>521</v>
      </c>
    </row>
    <row r="5" spans="1:4">
      <c r="A5" s="3" t="s">
        <v>967</v>
      </c>
      <c r="B5" s="3" t="s">
        <v>555</v>
      </c>
    </row>
    <row r="6" spans="1:4">
      <c r="A6" s="3" t="s">
        <v>968</v>
      </c>
      <c r="B6" s="8" t="n">
        <v>6.3</v>
      </c>
      <c r="C6" s="8" t="n">
        <v>7.2</v>
      </c>
      <c r="D6" s="8" t="n">
        <v>0.3</v>
      </c>
    </row>
    <row r="7" spans="1:4">
      <c r="A7" s="3" t="s">
        <v>969</v>
      </c>
    </row>
    <row r="8" spans="1:4">
      <c r="A8" s="5" t="s">
        <v>965</v>
      </c>
    </row>
    <row r="9" spans="1:4">
      <c r="A9" s="3" t="s">
        <v>966</v>
      </c>
      <c r="B9" s="3" t="s">
        <v>521</v>
      </c>
    </row>
    <row r="10" spans="1:4">
      <c r="A10" s="3" t="s">
        <v>967</v>
      </c>
      <c r="B10" s="3" t="s">
        <v>555</v>
      </c>
    </row>
    <row r="11" spans="1:4">
      <c r="A11" s="3" t="s">
        <v>970</v>
      </c>
    </row>
    <row r="12" spans="1:4">
      <c r="A12" s="5" t="s">
        <v>965</v>
      </c>
    </row>
    <row r="13" spans="1:4">
      <c r="A13" s="3" t="s">
        <v>966</v>
      </c>
      <c r="B13" s="3" t="s">
        <v>521</v>
      </c>
    </row>
    <row r="14" spans="1:4">
      <c r="A14" s="3" t="s">
        <v>967</v>
      </c>
      <c r="B14" s="3" t="s">
        <v>55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79</v>
      </c>
      <c r="C2" s="2" t="s">
        <v>80</v>
      </c>
      <c r="D2" s="2" t="s">
        <v>95</v>
      </c>
    </row>
    <row r="3" spans="1:4">
      <c r="A3" s="5" t="s">
        <v>972</v>
      </c>
    </row>
    <row r="4" spans="1:4">
      <c r="A4" s="3" t="s">
        <v>116</v>
      </c>
      <c r="B4" s="6" t="n">
        <v>84332</v>
      </c>
      <c r="C4" s="6" t="n">
        <v>108834</v>
      </c>
      <c r="D4" s="6" t="n">
        <v>144947</v>
      </c>
    </row>
    <row r="5" spans="1:4">
      <c r="A5" s="3" t="s">
        <v>114</v>
      </c>
      <c r="B5" s="4" t="n">
        <v>84332</v>
      </c>
      <c r="C5" s="4" t="n">
        <v>108834</v>
      </c>
      <c r="D5" s="4" t="n">
        <v>144947</v>
      </c>
    </row>
    <row r="6" spans="1:4">
      <c r="A6" s="3" t="s">
        <v>128</v>
      </c>
    </row>
    <row r="7" spans="1:4">
      <c r="A7" s="5" t="s">
        <v>972</v>
      </c>
    </row>
    <row r="8" spans="1:4">
      <c r="A8" s="3" t="s">
        <v>116</v>
      </c>
      <c r="B8" s="4" t="n">
        <v>84332</v>
      </c>
      <c r="C8" s="4" t="n">
        <v>108834</v>
      </c>
      <c r="D8" s="4" t="n">
        <v>144947</v>
      </c>
    </row>
    <row r="9" spans="1:4">
      <c r="A9" s="3" t="s">
        <v>114</v>
      </c>
      <c r="B9" s="4" t="n">
        <v>84332</v>
      </c>
      <c r="C9" s="4" t="n">
        <v>108834</v>
      </c>
      <c r="D9" s="4" t="n">
        <v>144947</v>
      </c>
    </row>
    <row r="10" spans="1:4">
      <c r="A10" s="3" t="s">
        <v>973</v>
      </c>
      <c r="B10" s="6" t="n">
        <v>84332</v>
      </c>
      <c r="C10" s="6" t="n">
        <v>108838</v>
      </c>
      <c r="D10" s="6" t="n">
        <v>144936</v>
      </c>
    </row>
    <row r="11" spans="1:4">
      <c r="A11" s="5" t="s">
        <v>974</v>
      </c>
    </row>
    <row r="12" spans="1:4">
      <c r="A12" s="3" t="s">
        <v>975</v>
      </c>
      <c r="B12" s="4" t="n">
        <v>106170</v>
      </c>
      <c r="C12" s="4" t="n">
        <v>105188</v>
      </c>
      <c r="D12" s="4" t="n">
        <v>104560</v>
      </c>
    </row>
    <row r="13" spans="1:4">
      <c r="A13" s="3" t="s">
        <v>976</v>
      </c>
      <c r="B13" s="4" t="n">
        <v>1066</v>
      </c>
      <c r="C13" s="4" t="n">
        <v>1382</v>
      </c>
      <c r="D13" s="4" t="n">
        <v>1718</v>
      </c>
    </row>
    <row r="14" spans="1:4">
      <c r="A14" s="3" t="s">
        <v>977</v>
      </c>
      <c r="B14" s="4" t="n">
        <v>107236</v>
      </c>
      <c r="C14" s="4" t="n">
        <v>106570</v>
      </c>
      <c r="D14" s="4" t="n">
        <v>106278</v>
      </c>
    </row>
    <row r="15" spans="1:4">
      <c r="A15" s="3" t="s">
        <v>129</v>
      </c>
      <c r="B15" s="7" t="n">
        <v>0.79</v>
      </c>
      <c r="C15" s="7" t="n">
        <v>1.03</v>
      </c>
      <c r="D15" s="7" t="n">
        <v>1.39</v>
      </c>
    </row>
    <row r="16" spans="1:4">
      <c r="A16" s="3" t="s">
        <v>130</v>
      </c>
      <c r="B16" s="7" t="n">
        <v>0.79</v>
      </c>
      <c r="C16" s="7" t="n">
        <v>1.02</v>
      </c>
      <c r="D16" s="7" t="n">
        <v>1.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79</v>
      </c>
      <c r="C2" s="2" t="s">
        <v>80</v>
      </c>
      <c r="D2" s="2" t="s">
        <v>95</v>
      </c>
    </row>
    <row r="3" spans="1:4">
      <c r="A3" s="3" t="s">
        <v>979</v>
      </c>
    </row>
    <row r="4" spans="1:4">
      <c r="A4" s="5" t="s">
        <v>980</v>
      </c>
    </row>
    <row r="5" spans="1:4">
      <c r="A5" s="3" t="s">
        <v>981</v>
      </c>
      <c r="B5" s="4" t="n">
        <v>0</v>
      </c>
      <c r="C5" s="4" t="n">
        <v>0</v>
      </c>
      <c r="D5" s="4" t="n">
        <v>0</v>
      </c>
    </row>
    <row r="6" spans="1:4">
      <c r="A6" s="3" t="s">
        <v>982</v>
      </c>
    </row>
    <row r="7" spans="1:4">
      <c r="A7" s="5" t="s">
        <v>980</v>
      </c>
    </row>
    <row r="8" spans="1:4">
      <c r="A8" s="3" t="s">
        <v>981</v>
      </c>
      <c r="B8" s="4" t="n">
        <v>0</v>
      </c>
      <c r="C8" s="4" t="n">
        <v>0</v>
      </c>
      <c r="D8" s="4"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83</v>
      </c>
      <c r="C1" s="2" t="s">
        <v>1</v>
      </c>
    </row>
    <row r="2" spans="1:7">
      <c r="C2" s="2" t="s">
        <v>79</v>
      </c>
      <c r="E2" s="2" t="s">
        <v>80</v>
      </c>
      <c r="G2" s="2" t="s">
        <v>95</v>
      </c>
    </row>
    <row r="3" spans="1:7">
      <c r="A3" s="5" t="s">
        <v>96</v>
      </c>
    </row>
    <row r="4" spans="1:7">
      <c r="A4" s="3" t="s">
        <v>97</v>
      </c>
      <c r="C4" s="6" t="n">
        <v>485763</v>
      </c>
      <c r="E4" s="6" t="n">
        <v>580261</v>
      </c>
      <c r="G4" s="6" t="n">
        <v>525385</v>
      </c>
    </row>
    <row r="5" spans="1:7">
      <c r="A5" s="5" t="s">
        <v>98</v>
      </c>
    </row>
    <row r="6" spans="1:7">
      <c r="A6" s="3" t="s">
        <v>984</v>
      </c>
      <c r="B6" s="3" t="s">
        <v>707</v>
      </c>
      <c r="C6" s="4" t="n">
        <v>-31</v>
      </c>
      <c r="E6" s="4" t="n">
        <v>73</v>
      </c>
      <c r="G6" s="4" t="n">
        <v>31</v>
      </c>
    </row>
    <row r="7" spans="1:7">
      <c r="A7" s="3" t="s">
        <v>99</v>
      </c>
      <c r="C7" s="4" t="n">
        <v>160828</v>
      </c>
      <c r="E7" s="4" t="n">
        <v>163786</v>
      </c>
      <c r="G7" s="4" t="n">
        <v>165810</v>
      </c>
    </row>
    <row r="8" spans="1:7">
      <c r="A8" s="3" t="s">
        <v>100</v>
      </c>
      <c r="C8" s="4" t="n">
        <v>324935</v>
      </c>
      <c r="E8" s="4" t="n">
        <v>416475</v>
      </c>
      <c r="G8" s="4" t="n">
        <v>359575</v>
      </c>
    </row>
    <row r="9" spans="1:7">
      <c r="A9" s="5" t="s">
        <v>101</v>
      </c>
    </row>
    <row r="10" spans="1:7">
      <c r="A10" s="3" t="s">
        <v>102</v>
      </c>
      <c r="C10" s="4" t="n">
        <v>126593</v>
      </c>
      <c r="E10" s="4" t="n">
        <v>124869</v>
      </c>
      <c r="G10" s="4" t="n">
        <v>118738</v>
      </c>
    </row>
    <row r="11" spans="1:7">
      <c r="A11" s="3" t="s">
        <v>985</v>
      </c>
      <c r="C11" s="4" t="n">
        <v>54800</v>
      </c>
      <c r="E11" s="4" t="n">
        <v>59705</v>
      </c>
      <c r="G11" s="4" t="n">
        <v>55971</v>
      </c>
    </row>
    <row r="12" spans="1:7">
      <c r="A12" s="3" t="s">
        <v>104</v>
      </c>
      <c r="C12" s="4" t="n">
        <v>33622</v>
      </c>
      <c r="E12" s="4" t="n">
        <v>37218</v>
      </c>
      <c r="G12" s="4" t="n">
        <v>45642</v>
      </c>
    </row>
    <row r="13" spans="1:7">
      <c r="A13" s="3" t="s">
        <v>986</v>
      </c>
      <c r="C13" s="4" t="n">
        <v>16369</v>
      </c>
      <c r="E13" s="4" t="n">
        <v>86882</v>
      </c>
      <c r="G13" s="4" t="n">
        <v>0</v>
      </c>
    </row>
    <row r="14" spans="1:7">
      <c r="A14" s="3" t="s">
        <v>987</v>
      </c>
      <c r="B14" s="3" t="s">
        <v>707</v>
      </c>
      <c r="C14" s="4" t="n">
        <v>-6430</v>
      </c>
      <c r="E14" s="4" t="n">
        <v>17320</v>
      </c>
      <c r="G14" s="4" t="n">
        <v>8371</v>
      </c>
    </row>
    <row r="15" spans="1:7">
      <c r="A15" s="3" t="s">
        <v>106</v>
      </c>
      <c r="C15" s="4" t="n">
        <v>224954</v>
      </c>
      <c r="E15" s="4" t="n">
        <v>325994</v>
      </c>
      <c r="G15" s="4" t="n">
        <v>228722</v>
      </c>
    </row>
    <row r="16" spans="1:7">
      <c r="A16" s="3" t="s">
        <v>107</v>
      </c>
      <c r="C16" s="4" t="n">
        <v>99981</v>
      </c>
      <c r="E16" s="4" t="n">
        <v>90481</v>
      </c>
      <c r="G16" s="4" t="n">
        <v>130853</v>
      </c>
    </row>
    <row r="17" spans="1:7">
      <c r="A17" s="3" t="s">
        <v>139</v>
      </c>
      <c r="C17" s="4" t="n">
        <v>34409</v>
      </c>
      <c r="E17" s="4" t="n">
        <v>32319</v>
      </c>
      <c r="G17" s="4" t="n">
        <v>21490</v>
      </c>
    </row>
    <row r="18" spans="1:7">
      <c r="A18" s="3" t="s">
        <v>109</v>
      </c>
      <c r="C18" s="4" t="n">
        <v>1320</v>
      </c>
      <c r="E18" s="4" t="n">
        <v>-5196</v>
      </c>
      <c r="G18" s="4" t="n">
        <v>5108</v>
      </c>
    </row>
    <row r="19" spans="1:7">
      <c r="A19" s="3" t="s">
        <v>140</v>
      </c>
      <c r="C19" s="4" t="n">
        <v>-10197</v>
      </c>
      <c r="E19" s="4" t="n">
        <v>-4372</v>
      </c>
      <c r="G19" s="4" t="n">
        <v>-4321</v>
      </c>
    </row>
    <row r="20" spans="1:7">
      <c r="A20" s="3" t="s">
        <v>988</v>
      </c>
      <c r="C20" s="4" t="n">
        <v>22879</v>
      </c>
      <c r="E20" s="4" t="n">
        <v>9374</v>
      </c>
      <c r="G20" s="4" t="n">
        <v>15523</v>
      </c>
    </row>
    <row r="21" spans="1:7">
      <c r="A21" s="3" t="s">
        <v>112</v>
      </c>
      <c r="C21" s="4" t="n">
        <v>148392</v>
      </c>
      <c r="E21" s="4" t="n">
        <v>122606</v>
      </c>
      <c r="G21" s="4" t="n">
        <v>168653</v>
      </c>
    </row>
    <row r="22" spans="1:7">
      <c r="A22" s="3" t="s">
        <v>989</v>
      </c>
      <c r="C22" s="4" t="n">
        <v>64467</v>
      </c>
      <c r="E22" s="4" t="n">
        <v>40767</v>
      </c>
      <c r="G22" s="4" t="n">
        <v>21583</v>
      </c>
    </row>
    <row r="23" spans="1:7">
      <c r="A23" s="3" t="s">
        <v>114</v>
      </c>
      <c r="C23" s="4" t="n">
        <v>83925</v>
      </c>
      <c r="E23" s="4" t="n">
        <v>81839</v>
      </c>
      <c r="G23" s="4" t="n">
        <v>147070</v>
      </c>
    </row>
    <row r="24" spans="1:7">
      <c r="A24" s="3" t="s">
        <v>115</v>
      </c>
      <c r="C24" s="4" t="n">
        <v>-407</v>
      </c>
      <c r="E24" s="4" t="n">
        <v>-26995</v>
      </c>
      <c r="G24" s="4" t="n">
        <v>2123</v>
      </c>
    </row>
    <row r="25" spans="1:7">
      <c r="A25" s="3" t="s">
        <v>116</v>
      </c>
      <c r="C25" s="4" t="n">
        <v>84332</v>
      </c>
      <c r="E25" s="4" t="n">
        <v>108834</v>
      </c>
      <c r="G25" s="4" t="n">
        <v>144947</v>
      </c>
    </row>
    <row r="26" spans="1:7">
      <c r="A26" s="3" t="s">
        <v>134</v>
      </c>
    </row>
    <row r="27" spans="1:7">
      <c r="A27" s="5" t="s">
        <v>96</v>
      </c>
    </row>
    <row r="28" spans="1:7">
      <c r="A28" s="3" t="s">
        <v>97</v>
      </c>
      <c r="C28" s="4" t="n">
        <v>389790</v>
      </c>
      <c r="E28" s="4" t="n">
        <v>449533</v>
      </c>
      <c r="G28" s="4" t="n">
        <v>395708</v>
      </c>
    </row>
    <row r="29" spans="1:7">
      <c r="A29" s="5" t="s">
        <v>98</v>
      </c>
    </row>
    <row r="30" spans="1:7">
      <c r="A30" s="3" t="s">
        <v>990</v>
      </c>
      <c r="C30" s="4" t="n">
        <v>61014</v>
      </c>
      <c r="E30" s="4" t="n">
        <v>62701</v>
      </c>
      <c r="G30" s="4" t="n">
        <v>96140</v>
      </c>
    </row>
    <row r="31" spans="1:7">
      <c r="A31" s="3" t="s">
        <v>99</v>
      </c>
      <c r="C31" s="4" t="n">
        <v>60983</v>
      </c>
      <c r="E31" s="4" t="n">
        <v>62774</v>
      </c>
      <c r="G31" s="4" t="n">
        <v>96171</v>
      </c>
    </row>
    <row r="32" spans="1:7">
      <c r="A32" s="3" t="s">
        <v>135</v>
      </c>
    </row>
    <row r="33" spans="1:7">
      <c r="A33" s="5" t="s">
        <v>96</v>
      </c>
    </row>
    <row r="34" spans="1:7">
      <c r="A34" s="3" t="s">
        <v>97</v>
      </c>
      <c r="C34" s="4" t="n">
        <v>19697</v>
      </c>
      <c r="E34" s="4" t="n">
        <v>25129</v>
      </c>
      <c r="G34" s="4" t="n">
        <v>39409</v>
      </c>
    </row>
    <row r="35" spans="1:7">
      <c r="A35" s="5" t="s">
        <v>98</v>
      </c>
    </row>
    <row r="36" spans="1:7">
      <c r="A36" s="3" t="s">
        <v>990</v>
      </c>
      <c r="C36" s="4" t="n">
        <v>5204</v>
      </c>
      <c r="E36" s="4" t="n">
        <v>6660</v>
      </c>
      <c r="G36" s="4" t="n">
        <v>10104</v>
      </c>
    </row>
    <row r="37" spans="1:7">
      <c r="A37" s="3" t="s">
        <v>99</v>
      </c>
      <c r="C37" s="4" t="n">
        <v>5204</v>
      </c>
      <c r="E37" s="4" t="n">
        <v>6660</v>
      </c>
      <c r="G37" s="4" t="n">
        <v>10104</v>
      </c>
    </row>
    <row r="38" spans="1:7">
      <c r="A38" s="3" t="s">
        <v>136</v>
      </c>
    </row>
    <row r="39" spans="1:7">
      <c r="A39" s="5" t="s">
        <v>96</v>
      </c>
    </row>
    <row r="40" spans="1:7">
      <c r="A40" s="3" t="s">
        <v>97</v>
      </c>
      <c r="C40" s="4" t="n">
        <v>70202</v>
      </c>
      <c r="E40" s="4" t="n">
        <v>91419</v>
      </c>
      <c r="G40" s="4" t="n">
        <v>68542</v>
      </c>
    </row>
    <row r="41" spans="1:7">
      <c r="A41" s="5" t="s">
        <v>98</v>
      </c>
    </row>
    <row r="42" spans="1:7">
      <c r="A42" s="3" t="s">
        <v>990</v>
      </c>
      <c r="C42" s="4" t="n">
        <v>89233</v>
      </c>
      <c r="E42" s="4" t="n">
        <v>84944</v>
      </c>
      <c r="G42" s="4" t="n">
        <v>45959</v>
      </c>
    </row>
    <row r="43" spans="1:7">
      <c r="A43" s="3" t="s">
        <v>99</v>
      </c>
      <c r="C43" s="4" t="n">
        <v>89233</v>
      </c>
      <c r="E43" s="4" t="n">
        <v>84944</v>
      </c>
      <c r="G43" s="4" t="n">
        <v>45959</v>
      </c>
    </row>
    <row r="44" spans="1:7">
      <c r="A44" s="3" t="s">
        <v>137</v>
      </c>
    </row>
    <row r="45" spans="1:7">
      <c r="A45" s="5" t="s">
        <v>96</v>
      </c>
    </row>
    <row r="46" spans="1:7">
      <c r="A46" s="3" t="s">
        <v>97</v>
      </c>
      <c r="C46" s="4" t="n">
        <v>6074</v>
      </c>
      <c r="E46" s="4" t="n">
        <v>14180</v>
      </c>
      <c r="G46" s="4" t="n">
        <v>21726</v>
      </c>
    </row>
    <row r="47" spans="1:7">
      <c r="A47" s="5" t="s">
        <v>98</v>
      </c>
    </row>
    <row r="48" spans="1:7">
      <c r="A48" s="3" t="s">
        <v>990</v>
      </c>
      <c r="C48" s="4" t="n">
        <v>5408</v>
      </c>
      <c r="E48" s="4" t="n">
        <v>9408</v>
      </c>
      <c r="G48" s="4" t="n">
        <v>13576</v>
      </c>
    </row>
    <row r="49" spans="1:7">
      <c r="A49" s="3" t="s">
        <v>99</v>
      </c>
      <c r="C49" s="4" t="n">
        <v>5408</v>
      </c>
      <c r="E49" s="4" t="n">
        <v>9408</v>
      </c>
      <c r="G49" s="4" t="n">
        <v>13576</v>
      </c>
    </row>
    <row r="50" spans="1:7">
      <c r="A50" s="3" t="s">
        <v>747</v>
      </c>
    </row>
    <row r="51" spans="1:7">
      <c r="A51" s="5" t="s">
        <v>96</v>
      </c>
    </row>
    <row r="52" spans="1:7">
      <c r="A52" s="3" t="s">
        <v>97</v>
      </c>
      <c r="C52" s="4" t="n">
        <v>389790</v>
      </c>
      <c r="D52" s="3" t="s">
        <v>744</v>
      </c>
      <c r="E52" s="4" t="n">
        <v>443625</v>
      </c>
      <c r="F52" s="3" t="s">
        <v>744</v>
      </c>
      <c r="G52" s="4" t="n">
        <v>380537</v>
      </c>
    </row>
    <row r="53" spans="1:7">
      <c r="A53" s="5" t="s">
        <v>98</v>
      </c>
    </row>
    <row r="54" spans="1:7">
      <c r="A54" s="3" t="s">
        <v>984</v>
      </c>
      <c r="B54" s="3" t="s">
        <v>707</v>
      </c>
      <c r="C54" s="4" t="n">
        <v>-31</v>
      </c>
      <c r="E54" s="4" t="n">
        <v>73</v>
      </c>
      <c r="G54" s="4" t="n">
        <v>31</v>
      </c>
    </row>
    <row r="55" spans="1:7">
      <c r="A55" s="3" t="s">
        <v>99</v>
      </c>
      <c r="C55" s="4" t="n">
        <v>60983</v>
      </c>
      <c r="E55" s="4" t="n">
        <v>61910</v>
      </c>
      <c r="G55" s="4" t="n">
        <v>94931</v>
      </c>
    </row>
    <row r="56" spans="1:7">
      <c r="A56" s="3" t="s">
        <v>100</v>
      </c>
      <c r="C56" s="4" t="n">
        <v>328807</v>
      </c>
      <c r="E56" s="4" t="n">
        <v>381715</v>
      </c>
      <c r="G56" s="4" t="n">
        <v>285606</v>
      </c>
    </row>
    <row r="57" spans="1:7">
      <c r="A57" s="5" t="s">
        <v>101</v>
      </c>
    </row>
    <row r="58" spans="1:7">
      <c r="A58" s="3" t="s">
        <v>102</v>
      </c>
      <c r="C58" s="4" t="n">
        <v>119560</v>
      </c>
      <c r="E58" s="4" t="n">
        <v>112886</v>
      </c>
      <c r="G58" s="4" t="n">
        <v>97990</v>
      </c>
    </row>
    <row r="59" spans="1:7">
      <c r="A59" s="3" t="s">
        <v>985</v>
      </c>
      <c r="C59" s="4" t="n">
        <v>39026</v>
      </c>
      <c r="E59" s="4" t="n">
        <v>34389</v>
      </c>
      <c r="G59" s="4" t="n">
        <v>26898</v>
      </c>
    </row>
    <row r="60" spans="1:7">
      <c r="A60" s="3" t="s">
        <v>104</v>
      </c>
      <c r="C60" s="4" t="n">
        <v>24347</v>
      </c>
      <c r="E60" s="4" t="n">
        <v>29055</v>
      </c>
      <c r="G60" s="4" t="n">
        <v>36032</v>
      </c>
    </row>
    <row r="61" spans="1:7">
      <c r="A61" s="3" t="s">
        <v>986</v>
      </c>
      <c r="C61" s="4" t="n">
        <v>0</v>
      </c>
      <c r="E61" s="4" t="n">
        <v>0</v>
      </c>
    </row>
    <row r="62" spans="1:7">
      <c r="A62" s="3" t="s">
        <v>987</v>
      </c>
      <c r="B62" s="3" t="s">
        <v>707</v>
      </c>
      <c r="C62" s="4" t="n">
        <v>-6430</v>
      </c>
      <c r="E62" s="4" t="n">
        <v>17296</v>
      </c>
      <c r="G62" s="4" t="n">
        <v>8301</v>
      </c>
    </row>
    <row r="63" spans="1:7">
      <c r="A63" s="3" t="s">
        <v>106</v>
      </c>
      <c r="C63" s="4" t="n">
        <v>176503</v>
      </c>
      <c r="E63" s="4" t="n">
        <v>193626</v>
      </c>
      <c r="G63" s="4" t="n">
        <v>169221</v>
      </c>
    </row>
    <row r="64" spans="1:7">
      <c r="A64" s="3" t="s">
        <v>107</v>
      </c>
      <c r="C64" s="4" t="n">
        <v>152304</v>
      </c>
      <c r="E64" s="4" t="n">
        <v>188089</v>
      </c>
      <c r="G64" s="4" t="n">
        <v>116385</v>
      </c>
    </row>
    <row r="65" spans="1:7">
      <c r="A65" s="3" t="s">
        <v>139</v>
      </c>
      <c r="C65" s="4" t="n">
        <v>34397</v>
      </c>
      <c r="E65" s="4" t="n">
        <v>32203</v>
      </c>
      <c r="G65" s="4" t="n">
        <v>21562</v>
      </c>
    </row>
    <row r="66" spans="1:7">
      <c r="A66" s="3" t="s">
        <v>109</v>
      </c>
      <c r="C66" s="4" t="n">
        <v>1474</v>
      </c>
      <c r="E66" s="4" t="n">
        <v>-5007</v>
      </c>
      <c r="G66" s="4" t="n">
        <v>4905</v>
      </c>
    </row>
    <row r="67" spans="1:7">
      <c r="A67" s="3" t="s">
        <v>140</v>
      </c>
      <c r="C67" s="4" t="n">
        <v>-10197</v>
      </c>
      <c r="E67" s="4" t="n">
        <v>-4372</v>
      </c>
      <c r="G67" s="4" t="n">
        <v>-4321</v>
      </c>
    </row>
    <row r="68" spans="1:7">
      <c r="A68" s="3" t="s">
        <v>988</v>
      </c>
      <c r="C68" s="4" t="n">
        <v>23446</v>
      </c>
      <c r="E68" s="4" t="n">
        <v>7974</v>
      </c>
      <c r="G68" s="4" t="n">
        <v>13964</v>
      </c>
    </row>
    <row r="69" spans="1:7">
      <c r="A69" s="3" t="s">
        <v>112</v>
      </c>
      <c r="C69" s="4" t="n">
        <v>201424</v>
      </c>
      <c r="E69" s="4" t="n">
        <v>218887</v>
      </c>
      <c r="G69" s="4" t="n">
        <v>152495</v>
      </c>
    </row>
    <row r="70" spans="1:7">
      <c r="A70" s="3" t="s">
        <v>989</v>
      </c>
      <c r="C70" s="4" t="n">
        <v>64467</v>
      </c>
      <c r="E70" s="4" t="n">
        <v>40252</v>
      </c>
      <c r="G70" s="4" t="n">
        <v>23689</v>
      </c>
    </row>
    <row r="71" spans="1:7">
      <c r="A71" s="3" t="s">
        <v>114</v>
      </c>
      <c r="C71" s="4" t="n">
        <v>136957</v>
      </c>
      <c r="E71" s="4" t="n">
        <v>178635</v>
      </c>
      <c r="G71" s="4" t="n">
        <v>128806</v>
      </c>
    </row>
    <row r="72" spans="1:7">
      <c r="A72" s="3" t="s">
        <v>115</v>
      </c>
      <c r="C72" s="4" t="n">
        <v>-42</v>
      </c>
      <c r="E72" s="4" t="n">
        <v>4</v>
      </c>
      <c r="G72" s="4" t="n">
        <v>0</v>
      </c>
    </row>
    <row r="73" spans="1:7">
      <c r="A73" s="3" t="s">
        <v>116</v>
      </c>
      <c r="C73" s="4" t="n">
        <v>136999</v>
      </c>
      <c r="E73" s="4" t="n">
        <v>178631</v>
      </c>
      <c r="G73" s="4" t="n">
        <v>128806</v>
      </c>
    </row>
    <row r="74" spans="1:7">
      <c r="A74" s="3" t="s">
        <v>991</v>
      </c>
    </row>
    <row r="75" spans="1:7">
      <c r="A75" s="5" t="s">
        <v>96</v>
      </c>
    </row>
    <row r="76" spans="1:7">
      <c r="A76" s="3" t="s">
        <v>97</v>
      </c>
      <c r="C76" s="4" t="n">
        <v>389790</v>
      </c>
      <c r="D76" s="3" t="s">
        <v>744</v>
      </c>
      <c r="E76" s="4" t="n">
        <v>443625</v>
      </c>
      <c r="F76" s="3" t="s">
        <v>744</v>
      </c>
      <c r="G76" s="4" t="n">
        <v>380537</v>
      </c>
    </row>
    <row r="77" spans="1:7">
      <c r="A77" s="5" t="s">
        <v>98</v>
      </c>
    </row>
    <row r="78" spans="1:7">
      <c r="A78" s="3" t="s">
        <v>990</v>
      </c>
      <c r="C78" s="4" t="n">
        <v>61014</v>
      </c>
      <c r="E78" s="4" t="n">
        <v>61837</v>
      </c>
      <c r="G78" s="4" t="n">
        <v>94900</v>
      </c>
    </row>
    <row r="79" spans="1:7">
      <c r="A79" s="3" t="s">
        <v>992</v>
      </c>
    </row>
    <row r="80" spans="1:7">
      <c r="A80" s="5" t="s">
        <v>96</v>
      </c>
    </row>
    <row r="81" spans="1:7">
      <c r="A81" s="3" t="s">
        <v>97</v>
      </c>
      <c r="C81" s="4" t="n">
        <v>0</v>
      </c>
      <c r="D81" s="3" t="s">
        <v>744</v>
      </c>
      <c r="E81" s="4" t="n">
        <v>0</v>
      </c>
      <c r="F81" s="3" t="s">
        <v>744</v>
      </c>
      <c r="G81" s="4" t="n">
        <v>0</v>
      </c>
    </row>
    <row r="82" spans="1:7">
      <c r="A82" s="5" t="s">
        <v>98</v>
      </c>
    </row>
    <row r="83" spans="1:7">
      <c r="A83" s="3" t="s">
        <v>990</v>
      </c>
      <c r="C83" s="4" t="n">
        <v>0</v>
      </c>
      <c r="E83" s="4" t="n">
        <v>0</v>
      </c>
      <c r="G83" s="4" t="n">
        <v>0</v>
      </c>
    </row>
    <row r="84" spans="1:7">
      <c r="A84" s="3" t="s">
        <v>993</v>
      </c>
    </row>
    <row r="85" spans="1:7">
      <c r="A85" s="5" t="s">
        <v>96</v>
      </c>
    </row>
    <row r="86" spans="1:7">
      <c r="A86" s="3" t="s">
        <v>97</v>
      </c>
      <c r="C86" s="4" t="n">
        <v>0</v>
      </c>
      <c r="D86" s="3" t="s">
        <v>744</v>
      </c>
      <c r="E86" s="4" t="n">
        <v>0</v>
      </c>
      <c r="F86" s="3" t="s">
        <v>744</v>
      </c>
      <c r="G86" s="4" t="n">
        <v>0</v>
      </c>
    </row>
    <row r="87" spans="1:7">
      <c r="A87" s="5" t="s">
        <v>98</v>
      </c>
    </row>
    <row r="88" spans="1:7">
      <c r="A88" s="3" t="s">
        <v>990</v>
      </c>
      <c r="C88" s="4" t="n">
        <v>0</v>
      </c>
      <c r="E88" s="4" t="n">
        <v>0</v>
      </c>
      <c r="G88" s="4" t="n">
        <v>0</v>
      </c>
    </row>
    <row r="89" spans="1:7">
      <c r="A89" s="3" t="s">
        <v>994</v>
      </c>
    </row>
    <row r="90" spans="1:7">
      <c r="A90" s="5" t="s">
        <v>96</v>
      </c>
    </row>
    <row r="91" spans="1:7">
      <c r="A91" s="3" t="s">
        <v>97</v>
      </c>
      <c r="C91" s="4" t="n">
        <v>0</v>
      </c>
      <c r="D91" s="3" t="s">
        <v>744</v>
      </c>
      <c r="E91" s="4" t="n">
        <v>0</v>
      </c>
      <c r="F91" s="3" t="s">
        <v>744</v>
      </c>
      <c r="G91" s="4" t="n">
        <v>0</v>
      </c>
    </row>
    <row r="92" spans="1:7">
      <c r="A92" s="5" t="s">
        <v>98</v>
      </c>
    </row>
    <row r="93" spans="1:7">
      <c r="A93" s="3" t="s">
        <v>990</v>
      </c>
      <c r="C93" s="4" t="n">
        <v>0</v>
      </c>
      <c r="E93" s="4" t="n">
        <v>0</v>
      </c>
      <c r="G93" s="4" t="n">
        <v>0</v>
      </c>
    </row>
    <row r="94" spans="1:7">
      <c r="A94" s="3" t="s">
        <v>748</v>
      </c>
    </row>
    <row r="95" spans="1:7">
      <c r="A95" s="5" t="s">
        <v>96</v>
      </c>
    </row>
    <row r="96" spans="1:7">
      <c r="A96" s="3" t="s">
        <v>97</v>
      </c>
      <c r="C96" s="4" t="n">
        <v>26062</v>
      </c>
      <c r="D96" s="3" t="s">
        <v>744</v>
      </c>
      <c r="E96" s="4" t="n">
        <v>45399</v>
      </c>
      <c r="F96" s="3" t="s">
        <v>744</v>
      </c>
      <c r="G96" s="4" t="n">
        <v>76306</v>
      </c>
    </row>
    <row r="97" spans="1:7">
      <c r="A97" s="5" t="s">
        <v>98</v>
      </c>
    </row>
    <row r="98" spans="1:7">
      <c r="A98" s="3" t="s">
        <v>984</v>
      </c>
      <c r="B98" s="3" t="s">
        <v>707</v>
      </c>
      <c r="C98" s="4" t="n">
        <v>0</v>
      </c>
      <c r="E98" s="4" t="n">
        <v>0</v>
      </c>
      <c r="G98" s="4" t="n">
        <v>0</v>
      </c>
    </row>
    <row r="99" spans="1:7">
      <c r="A99" s="3" t="s">
        <v>99</v>
      </c>
      <c r="C99" s="4" t="n">
        <v>10612</v>
      </c>
      <c r="E99" s="4" t="n">
        <v>16932</v>
      </c>
      <c r="G99" s="4" t="n">
        <v>24920</v>
      </c>
    </row>
    <row r="100" spans="1:7">
      <c r="A100" s="3" t="s">
        <v>100</v>
      </c>
      <c r="C100" s="4" t="n">
        <v>15450</v>
      </c>
      <c r="E100" s="4" t="n">
        <v>28467</v>
      </c>
      <c r="G100" s="4" t="n">
        <v>51386</v>
      </c>
    </row>
    <row r="101" spans="1:7">
      <c r="A101" s="5" t="s">
        <v>101</v>
      </c>
    </row>
    <row r="102" spans="1:7">
      <c r="A102" s="3" t="s">
        <v>102</v>
      </c>
      <c r="C102" s="4" t="n">
        <v>7033</v>
      </c>
      <c r="E102" s="4" t="n">
        <v>11983</v>
      </c>
      <c r="G102" s="4" t="n">
        <v>20748</v>
      </c>
    </row>
    <row r="103" spans="1:7">
      <c r="A103" s="3" t="s">
        <v>985</v>
      </c>
      <c r="C103" s="4" t="n">
        <v>2350</v>
      </c>
      <c r="E103" s="4" t="n">
        <v>2876</v>
      </c>
      <c r="G103" s="4" t="n">
        <v>12720</v>
      </c>
    </row>
    <row r="104" spans="1:7">
      <c r="A104" s="3" t="s">
        <v>104</v>
      </c>
      <c r="C104" s="4" t="n">
        <v>4310</v>
      </c>
      <c r="E104" s="4" t="n">
        <v>4330</v>
      </c>
      <c r="G104" s="4" t="n">
        <v>6070</v>
      </c>
    </row>
    <row r="105" spans="1:7">
      <c r="A105" s="3" t="s">
        <v>986</v>
      </c>
      <c r="C105" s="4" t="n">
        <v>16369</v>
      </c>
      <c r="E105" s="4" t="n">
        <v>86882</v>
      </c>
    </row>
    <row r="106" spans="1:7">
      <c r="A106" s="3" t="s">
        <v>987</v>
      </c>
      <c r="B106" s="3" t="s">
        <v>707</v>
      </c>
      <c r="C106" s="4" t="n">
        <v>0</v>
      </c>
      <c r="E106" s="4" t="n">
        <v>24</v>
      </c>
      <c r="G106" s="4" t="n">
        <v>70</v>
      </c>
    </row>
    <row r="107" spans="1:7">
      <c r="A107" s="3" t="s">
        <v>106</v>
      </c>
      <c r="C107" s="4" t="n">
        <v>30062</v>
      </c>
      <c r="E107" s="4" t="n">
        <v>106095</v>
      </c>
      <c r="G107" s="4" t="n">
        <v>39608</v>
      </c>
    </row>
    <row r="108" spans="1:7">
      <c r="A108" s="3" t="s">
        <v>107</v>
      </c>
      <c r="C108" s="4" t="n">
        <v>-14612</v>
      </c>
      <c r="E108" s="4" t="n">
        <v>-77628</v>
      </c>
      <c r="G108" s="4" t="n">
        <v>11778</v>
      </c>
    </row>
    <row r="109" spans="1:7">
      <c r="A109" s="3" t="s">
        <v>139</v>
      </c>
      <c r="C109" s="4" t="n">
        <v>6</v>
      </c>
      <c r="E109" s="4" t="n">
        <v>116</v>
      </c>
      <c r="G109" s="4" t="n">
        <v>67</v>
      </c>
    </row>
    <row r="110" spans="1:7">
      <c r="A110" s="3" t="s">
        <v>109</v>
      </c>
      <c r="C110" s="4" t="n">
        <v>-154</v>
      </c>
      <c r="E110" s="4" t="n">
        <v>-189</v>
      </c>
      <c r="G110" s="4" t="n">
        <v>203</v>
      </c>
    </row>
    <row r="111" spans="1:7">
      <c r="A111" s="3" t="s">
        <v>140</v>
      </c>
      <c r="C111" s="4" t="n">
        <v>0</v>
      </c>
      <c r="E111" s="4" t="n">
        <v>0</v>
      </c>
      <c r="G111" s="4" t="n">
        <v>-139</v>
      </c>
    </row>
    <row r="112" spans="1:7">
      <c r="A112" s="3" t="s">
        <v>988</v>
      </c>
      <c r="C112" s="4" t="n">
        <v>-10</v>
      </c>
      <c r="E112" s="4" t="n">
        <v>1439</v>
      </c>
      <c r="G112" s="4" t="n">
        <v>1378</v>
      </c>
    </row>
    <row r="113" spans="1:7">
      <c r="A113" s="3" t="s">
        <v>112</v>
      </c>
      <c r="C113" s="4" t="n">
        <v>-14770</v>
      </c>
      <c r="E113" s="4" t="n">
        <v>-76262</v>
      </c>
      <c r="G113" s="4" t="n">
        <v>13287</v>
      </c>
    </row>
    <row r="114" spans="1:7">
      <c r="A114" s="3" t="s">
        <v>989</v>
      </c>
      <c r="C114" s="4" t="n">
        <v>0</v>
      </c>
      <c r="E114" s="4" t="n">
        <v>3</v>
      </c>
      <c r="G114" s="4" t="n">
        <v>161</v>
      </c>
    </row>
    <row r="115" spans="1:7">
      <c r="A115" s="3" t="s">
        <v>114</v>
      </c>
      <c r="C115" s="4" t="n">
        <v>-14770</v>
      </c>
      <c r="E115" s="4" t="n">
        <v>-76265</v>
      </c>
      <c r="G115" s="4" t="n">
        <v>13126</v>
      </c>
    </row>
    <row r="116" spans="1:7">
      <c r="A116" s="3" t="s">
        <v>115</v>
      </c>
      <c r="C116" s="4" t="n">
        <v>-365</v>
      </c>
      <c r="E116" s="4" t="n">
        <v>-26999</v>
      </c>
      <c r="G116" s="4" t="n">
        <v>2123</v>
      </c>
    </row>
    <row r="117" spans="1:7">
      <c r="A117" s="3" t="s">
        <v>116</v>
      </c>
      <c r="C117" s="4" t="n">
        <v>-14405</v>
      </c>
      <c r="E117" s="4" t="n">
        <v>-49266</v>
      </c>
      <c r="G117" s="4" t="n">
        <v>11003</v>
      </c>
    </row>
    <row r="118" spans="1:7">
      <c r="A118" s="3" t="s">
        <v>995</v>
      </c>
    </row>
    <row r="119" spans="1:7">
      <c r="A119" s="5" t="s">
        <v>96</v>
      </c>
    </row>
    <row r="120" spans="1:7">
      <c r="A120" s="3" t="s">
        <v>97</v>
      </c>
      <c r="C120" s="4" t="n">
        <v>0</v>
      </c>
      <c r="D120" s="3" t="s">
        <v>744</v>
      </c>
      <c r="E120" s="4" t="n">
        <v>5908</v>
      </c>
      <c r="F120" s="3" t="s">
        <v>744</v>
      </c>
      <c r="G120" s="4" t="n">
        <v>15171</v>
      </c>
    </row>
    <row r="121" spans="1:7">
      <c r="A121" s="5" t="s">
        <v>98</v>
      </c>
    </row>
    <row r="122" spans="1:7">
      <c r="A122" s="3" t="s">
        <v>990</v>
      </c>
      <c r="C122" s="4" t="n">
        <v>0</v>
      </c>
      <c r="E122" s="4" t="n">
        <v>864</v>
      </c>
      <c r="G122" s="4" t="n">
        <v>1240</v>
      </c>
    </row>
    <row r="123" spans="1:7">
      <c r="A123" s="3" t="s">
        <v>996</v>
      </c>
    </row>
    <row r="124" spans="1:7">
      <c r="A124" s="5" t="s">
        <v>96</v>
      </c>
    </row>
    <row r="125" spans="1:7">
      <c r="A125" s="3" t="s">
        <v>97</v>
      </c>
      <c r="C125" s="4" t="n">
        <v>19988</v>
      </c>
      <c r="D125" s="3" t="s">
        <v>744</v>
      </c>
      <c r="E125" s="4" t="n">
        <v>25311</v>
      </c>
      <c r="F125" s="3" t="s">
        <v>744</v>
      </c>
      <c r="G125" s="4" t="n">
        <v>39409</v>
      </c>
    </row>
    <row r="126" spans="1:7">
      <c r="A126" s="5" t="s">
        <v>98</v>
      </c>
    </row>
    <row r="127" spans="1:7">
      <c r="A127" s="3" t="s">
        <v>990</v>
      </c>
      <c r="C127" s="4" t="n">
        <v>5204</v>
      </c>
      <c r="E127" s="4" t="n">
        <v>6660</v>
      </c>
      <c r="G127" s="4" t="n">
        <v>10104</v>
      </c>
    </row>
    <row r="128" spans="1:7">
      <c r="A128" s="3" t="s">
        <v>997</v>
      </c>
    </row>
    <row r="129" spans="1:7">
      <c r="A129" s="5" t="s">
        <v>96</v>
      </c>
    </row>
    <row r="130" spans="1:7">
      <c r="A130" s="3" t="s">
        <v>97</v>
      </c>
      <c r="C130" s="4" t="n">
        <v>0</v>
      </c>
      <c r="D130" s="3" t="s">
        <v>744</v>
      </c>
      <c r="E130" s="4" t="n">
        <v>0</v>
      </c>
      <c r="F130" s="3" t="s">
        <v>744</v>
      </c>
      <c r="G130" s="4" t="n">
        <v>0</v>
      </c>
    </row>
    <row r="131" spans="1:7">
      <c r="A131" s="5" t="s">
        <v>98</v>
      </c>
    </row>
    <row r="132" spans="1:7">
      <c r="A132" s="3" t="s">
        <v>990</v>
      </c>
      <c r="C132" s="4" t="n">
        <v>0</v>
      </c>
      <c r="E132" s="4" t="n">
        <v>0</v>
      </c>
      <c r="G132" s="4" t="n">
        <v>0</v>
      </c>
    </row>
    <row r="133" spans="1:7">
      <c r="A133" s="3" t="s">
        <v>998</v>
      </c>
    </row>
    <row r="134" spans="1:7">
      <c r="A134" s="5" t="s">
        <v>96</v>
      </c>
    </row>
    <row r="135" spans="1:7">
      <c r="A135" s="3" t="s">
        <v>97</v>
      </c>
      <c r="C135" s="4" t="n">
        <v>6074</v>
      </c>
      <c r="D135" s="3" t="s">
        <v>744</v>
      </c>
      <c r="E135" s="4" t="n">
        <v>14180</v>
      </c>
      <c r="F135" s="3" t="s">
        <v>744</v>
      </c>
      <c r="G135" s="4" t="n">
        <v>21726</v>
      </c>
    </row>
    <row r="136" spans="1:7">
      <c r="A136" s="5" t="s">
        <v>98</v>
      </c>
    </row>
    <row r="137" spans="1:7">
      <c r="A137" s="3" t="s">
        <v>990</v>
      </c>
      <c r="C137" s="4" t="n">
        <v>5408</v>
      </c>
      <c r="E137" s="4" t="n">
        <v>9408</v>
      </c>
      <c r="G137" s="4" t="n">
        <v>13576</v>
      </c>
    </row>
    <row r="138" spans="1:7">
      <c r="A138" s="3" t="s">
        <v>999</v>
      </c>
    </row>
    <row r="139" spans="1:7">
      <c r="A139" s="5" t="s">
        <v>96</v>
      </c>
    </row>
    <row r="140" spans="1:7">
      <c r="A140" s="3" t="s">
        <v>97</v>
      </c>
      <c r="C140" s="4" t="n">
        <v>76775</v>
      </c>
      <c r="D140" s="3" t="s">
        <v>744</v>
      </c>
      <c r="E140" s="4" t="n">
        <v>91419</v>
      </c>
      <c r="F140" s="3" t="s">
        <v>744</v>
      </c>
      <c r="G140" s="4" t="n">
        <v>68542</v>
      </c>
    </row>
    <row r="141" spans="1:7">
      <c r="A141" s="5" t="s">
        <v>98</v>
      </c>
    </row>
    <row r="142" spans="1:7">
      <c r="A142" s="3" t="s">
        <v>984</v>
      </c>
      <c r="B142" s="3" t="s">
        <v>707</v>
      </c>
      <c r="C142" s="4" t="n">
        <v>0</v>
      </c>
      <c r="E142" s="4" t="n">
        <v>0</v>
      </c>
      <c r="G142" s="4" t="n">
        <v>0</v>
      </c>
    </row>
    <row r="143" spans="1:7">
      <c r="A143" s="3" t="s">
        <v>99</v>
      </c>
      <c r="C143" s="4" t="n">
        <v>89233</v>
      </c>
      <c r="E143" s="4" t="n">
        <v>84944</v>
      </c>
      <c r="G143" s="4" t="n">
        <v>45959</v>
      </c>
    </row>
    <row r="144" spans="1:7">
      <c r="A144" s="3" t="s">
        <v>100</v>
      </c>
      <c r="C144" s="4" t="n">
        <v>-12458</v>
      </c>
      <c r="E144" s="4" t="n">
        <v>6475</v>
      </c>
      <c r="G144" s="4" t="n">
        <v>22583</v>
      </c>
    </row>
    <row r="145" spans="1:7">
      <c r="A145" s="5" t="s">
        <v>101</v>
      </c>
    </row>
    <row r="146" spans="1:7">
      <c r="A146" s="3" t="s">
        <v>102</v>
      </c>
      <c r="C146" s="4" t="n">
        <v>0</v>
      </c>
      <c r="E146" s="4" t="n">
        <v>0</v>
      </c>
      <c r="G146" s="4" t="n">
        <v>0</v>
      </c>
    </row>
    <row r="147" spans="1:7">
      <c r="A147" s="3" t="s">
        <v>985</v>
      </c>
      <c r="C147" s="4" t="n">
        <v>20288</v>
      </c>
      <c r="E147" s="4" t="n">
        <v>22622</v>
      </c>
      <c r="G147" s="4" t="n">
        <v>16353</v>
      </c>
    </row>
    <row r="148" spans="1:7">
      <c r="A148" s="3" t="s">
        <v>104</v>
      </c>
      <c r="C148" s="4" t="n">
        <v>4965</v>
      </c>
      <c r="E148" s="4" t="n">
        <v>3833</v>
      </c>
      <c r="G148" s="4" t="n">
        <v>3540</v>
      </c>
    </row>
    <row r="149" spans="1:7">
      <c r="A149" s="3" t="s">
        <v>986</v>
      </c>
      <c r="C149" s="4" t="n">
        <v>0</v>
      </c>
      <c r="E149" s="4" t="n">
        <v>0</v>
      </c>
    </row>
    <row r="150" spans="1:7">
      <c r="A150" s="3" t="s">
        <v>987</v>
      </c>
      <c r="B150" s="3" t="s">
        <v>707</v>
      </c>
      <c r="C150" s="4" t="n">
        <v>0</v>
      </c>
      <c r="E150" s="4" t="n">
        <v>0</v>
      </c>
      <c r="G150" s="4" t="n">
        <v>0</v>
      </c>
    </row>
    <row r="151" spans="1:7">
      <c r="A151" s="3" t="s">
        <v>106</v>
      </c>
      <c r="C151" s="4" t="n">
        <v>25253</v>
      </c>
      <c r="E151" s="4" t="n">
        <v>26455</v>
      </c>
      <c r="G151" s="4" t="n">
        <v>19893</v>
      </c>
    </row>
    <row r="152" spans="1:7">
      <c r="A152" s="3" t="s">
        <v>107</v>
      </c>
      <c r="C152" s="4" t="n">
        <v>-37711</v>
      </c>
      <c r="E152" s="4" t="n">
        <v>-19980</v>
      </c>
      <c r="G152" s="4" t="n">
        <v>2690</v>
      </c>
    </row>
    <row r="153" spans="1:7">
      <c r="A153" s="3" t="s">
        <v>139</v>
      </c>
      <c r="C153" s="4" t="n">
        <v>6</v>
      </c>
      <c r="E153" s="4" t="n">
        <v>0</v>
      </c>
      <c r="G153" s="4" t="n">
        <v>0</v>
      </c>
    </row>
    <row r="154" spans="1:7">
      <c r="A154" s="3" t="s">
        <v>109</v>
      </c>
      <c r="C154" s="4" t="n">
        <v>0</v>
      </c>
      <c r="E154" s="4" t="n">
        <v>0</v>
      </c>
      <c r="G154" s="4" t="n">
        <v>0</v>
      </c>
    </row>
    <row r="155" spans="1:7">
      <c r="A155" s="3" t="s">
        <v>140</v>
      </c>
      <c r="C155" s="4" t="n">
        <v>0</v>
      </c>
      <c r="E155" s="4" t="n">
        <v>0</v>
      </c>
      <c r="G155" s="4" t="n">
        <v>0</v>
      </c>
    </row>
    <row r="156" spans="1:7">
      <c r="A156" s="3" t="s">
        <v>988</v>
      </c>
      <c r="C156" s="4" t="n">
        <v>-557</v>
      </c>
      <c r="E156" s="4" t="n">
        <v>-39</v>
      </c>
      <c r="G156" s="4" t="n">
        <v>181</v>
      </c>
    </row>
    <row r="157" spans="1:7">
      <c r="A157" s="3" t="s">
        <v>112</v>
      </c>
      <c r="C157" s="4" t="n">
        <v>-38262</v>
      </c>
      <c r="E157" s="4" t="n">
        <v>-20019</v>
      </c>
      <c r="G157" s="4" t="n">
        <v>2871</v>
      </c>
    </row>
    <row r="158" spans="1:7">
      <c r="A158" s="3" t="s">
        <v>989</v>
      </c>
      <c r="C158" s="4" t="n">
        <v>0</v>
      </c>
      <c r="E158" s="4" t="n">
        <v>512</v>
      </c>
      <c r="G158" s="4" t="n">
        <v>-2267</v>
      </c>
    </row>
    <row r="159" spans="1:7">
      <c r="A159" s="3" t="s">
        <v>114</v>
      </c>
      <c r="C159" s="4" t="n">
        <v>-38262</v>
      </c>
      <c r="E159" s="4" t="n">
        <v>-20531</v>
      </c>
      <c r="G159" s="4" t="n">
        <v>5138</v>
      </c>
    </row>
    <row r="160" spans="1:7">
      <c r="A160" s="3" t="s">
        <v>115</v>
      </c>
      <c r="C160" s="4" t="n">
        <v>0</v>
      </c>
      <c r="E160" s="4" t="n">
        <v>0</v>
      </c>
      <c r="G160" s="4" t="n">
        <v>0</v>
      </c>
    </row>
    <row r="161" spans="1:7">
      <c r="A161" s="3" t="s">
        <v>116</v>
      </c>
      <c r="C161" s="4" t="n">
        <v>-38262</v>
      </c>
      <c r="E161" s="4" t="n">
        <v>-20531</v>
      </c>
      <c r="G161" s="4" t="n">
        <v>5138</v>
      </c>
    </row>
    <row r="162" spans="1:7">
      <c r="A162" s="3" t="s">
        <v>1000</v>
      </c>
    </row>
    <row r="163" spans="1:7">
      <c r="A163" s="5" t="s">
        <v>96</v>
      </c>
    </row>
    <row r="164" spans="1:7">
      <c r="A164" s="3" t="s">
        <v>97</v>
      </c>
      <c r="C164" s="4" t="n">
        <v>0</v>
      </c>
      <c r="D164" s="3" t="s">
        <v>744</v>
      </c>
      <c r="E164" s="4" t="n">
        <v>0</v>
      </c>
      <c r="F164" s="3" t="s">
        <v>744</v>
      </c>
      <c r="G164" s="4" t="n">
        <v>0</v>
      </c>
    </row>
    <row r="165" spans="1:7">
      <c r="A165" s="5" t="s">
        <v>98</v>
      </c>
    </row>
    <row r="166" spans="1:7">
      <c r="A166" s="3" t="s">
        <v>990</v>
      </c>
      <c r="C166" s="4" t="n">
        <v>0</v>
      </c>
      <c r="E166" s="4" t="n">
        <v>0</v>
      </c>
      <c r="G166" s="4" t="n">
        <v>0</v>
      </c>
    </row>
    <row r="167" spans="1:7">
      <c r="A167" s="3" t="s">
        <v>1001</v>
      </c>
    </row>
    <row r="168" spans="1:7">
      <c r="A168" s="5" t="s">
        <v>96</v>
      </c>
    </row>
    <row r="169" spans="1:7">
      <c r="A169" s="3" t="s">
        <v>97</v>
      </c>
      <c r="C169" s="4" t="n">
        <v>0</v>
      </c>
      <c r="D169" s="3" t="s">
        <v>744</v>
      </c>
      <c r="E169" s="4" t="n">
        <v>0</v>
      </c>
      <c r="F169" s="3" t="s">
        <v>744</v>
      </c>
      <c r="G169" s="4" t="n">
        <v>0</v>
      </c>
    </row>
    <row r="170" spans="1:7">
      <c r="A170" s="5" t="s">
        <v>98</v>
      </c>
    </row>
    <row r="171" spans="1:7">
      <c r="A171" s="3" t="s">
        <v>990</v>
      </c>
      <c r="C171" s="4" t="n">
        <v>0</v>
      </c>
      <c r="E171" s="4" t="n">
        <v>0</v>
      </c>
      <c r="G171" s="4" t="n">
        <v>0</v>
      </c>
    </row>
    <row r="172" spans="1:7">
      <c r="A172" s="3" t="s">
        <v>1002</v>
      </c>
    </row>
    <row r="173" spans="1:7">
      <c r="A173" s="5" t="s">
        <v>96</v>
      </c>
    </row>
    <row r="174" spans="1:7">
      <c r="A174" s="3" t="s">
        <v>97</v>
      </c>
      <c r="C174" s="4" t="n">
        <v>76775</v>
      </c>
      <c r="D174" s="3" t="s">
        <v>744</v>
      </c>
      <c r="E174" s="4" t="n">
        <v>91419</v>
      </c>
      <c r="F174" s="3" t="s">
        <v>744</v>
      </c>
      <c r="G174" s="4" t="n">
        <v>68542</v>
      </c>
    </row>
    <row r="175" spans="1:7">
      <c r="A175" s="5" t="s">
        <v>98</v>
      </c>
    </row>
    <row r="176" spans="1:7">
      <c r="A176" s="3" t="s">
        <v>990</v>
      </c>
      <c r="C176" s="4" t="n">
        <v>89233</v>
      </c>
      <c r="E176" s="4" t="n">
        <v>84944</v>
      </c>
      <c r="G176" s="4" t="n">
        <v>45959</v>
      </c>
    </row>
    <row r="177" spans="1:7">
      <c r="A177" s="3" t="s">
        <v>1003</v>
      </c>
    </row>
    <row r="178" spans="1:7">
      <c r="A178" s="5" t="s">
        <v>96</v>
      </c>
    </row>
    <row r="179" spans="1:7">
      <c r="A179" s="3" t="s">
        <v>97</v>
      </c>
      <c r="C179" s="4" t="n">
        <v>0</v>
      </c>
      <c r="D179" s="3" t="s">
        <v>744</v>
      </c>
      <c r="E179" s="4" t="n">
        <v>0</v>
      </c>
      <c r="F179" s="3" t="s">
        <v>744</v>
      </c>
      <c r="G179" s="4" t="n">
        <v>0</v>
      </c>
    </row>
    <row r="180" spans="1:7">
      <c r="A180" s="5" t="s">
        <v>98</v>
      </c>
    </row>
    <row r="181" spans="1:7">
      <c r="A181" s="3" t="s">
        <v>990</v>
      </c>
      <c r="C181" s="4" t="n">
        <v>0</v>
      </c>
      <c r="E181" s="4" t="n">
        <v>0</v>
      </c>
      <c r="G181" s="4" t="n">
        <v>0</v>
      </c>
    </row>
    <row r="182" spans="1:7">
      <c r="A182" s="3" t="s">
        <v>1004</v>
      </c>
    </row>
    <row r="183" spans="1:7">
      <c r="A183" s="5" t="s">
        <v>96</v>
      </c>
    </row>
    <row r="184" spans="1:7">
      <c r="A184" s="3" t="s">
        <v>97</v>
      </c>
      <c r="C184" s="4" t="n">
        <v>-6864</v>
      </c>
      <c r="D184" s="3" t="s">
        <v>744</v>
      </c>
      <c r="E184" s="4" t="n">
        <v>-182</v>
      </c>
      <c r="F184" s="3" t="s">
        <v>744</v>
      </c>
      <c r="G184" s="4" t="n">
        <v>0</v>
      </c>
    </row>
    <row r="185" spans="1:7">
      <c r="A185" s="5" t="s">
        <v>98</v>
      </c>
    </row>
    <row r="186" spans="1:7">
      <c r="A186" s="3" t="s">
        <v>984</v>
      </c>
      <c r="B186" s="3" t="s">
        <v>707</v>
      </c>
      <c r="C186" s="4" t="n">
        <v>0</v>
      </c>
      <c r="E186" s="4" t="n">
        <v>0</v>
      </c>
      <c r="G186" s="4" t="n">
        <v>0</v>
      </c>
    </row>
    <row r="187" spans="1:7">
      <c r="A187" s="3" t="s">
        <v>99</v>
      </c>
      <c r="C187" s="4" t="n">
        <v>0</v>
      </c>
      <c r="E187" s="4" t="n">
        <v>0</v>
      </c>
      <c r="G187" s="4" t="n">
        <v>0</v>
      </c>
    </row>
    <row r="188" spans="1:7">
      <c r="A188" s="3" t="s">
        <v>100</v>
      </c>
      <c r="C188" s="4" t="n">
        <v>-6864</v>
      </c>
      <c r="E188" s="4" t="n">
        <v>-182</v>
      </c>
      <c r="G188" s="4" t="n">
        <v>0</v>
      </c>
    </row>
    <row r="189" spans="1:7">
      <c r="A189" s="5" t="s">
        <v>101</v>
      </c>
    </row>
    <row r="190" spans="1:7">
      <c r="A190" s="3" t="s">
        <v>102</v>
      </c>
      <c r="C190" s="4" t="n">
        <v>0</v>
      </c>
      <c r="E190" s="4" t="n">
        <v>0</v>
      </c>
      <c r="G190" s="4" t="n">
        <v>0</v>
      </c>
    </row>
    <row r="191" spans="1:7">
      <c r="A191" s="3" t="s">
        <v>985</v>
      </c>
      <c r="C191" s="4" t="n">
        <v>-6864</v>
      </c>
      <c r="E191" s="4" t="n">
        <v>-182</v>
      </c>
      <c r="G191" s="4" t="n">
        <v>0</v>
      </c>
    </row>
    <row r="192" spans="1:7">
      <c r="A192" s="3" t="s">
        <v>104</v>
      </c>
      <c r="C192" s="4" t="n">
        <v>0</v>
      </c>
      <c r="E192" s="4" t="n">
        <v>0</v>
      </c>
      <c r="G192" s="4" t="n">
        <v>0</v>
      </c>
    </row>
    <row r="193" spans="1:7">
      <c r="A193" s="3" t="s">
        <v>986</v>
      </c>
      <c r="C193" s="4" t="n">
        <v>0</v>
      </c>
      <c r="E193" s="4" t="n">
        <v>0</v>
      </c>
    </row>
    <row r="194" spans="1:7">
      <c r="A194" s="3" t="s">
        <v>987</v>
      </c>
      <c r="B194" s="3" t="s">
        <v>707</v>
      </c>
      <c r="C194" s="4" t="n">
        <v>0</v>
      </c>
      <c r="E194" s="4" t="n">
        <v>0</v>
      </c>
      <c r="G194" s="4" t="n">
        <v>0</v>
      </c>
    </row>
    <row r="195" spans="1:7">
      <c r="A195" s="3" t="s">
        <v>106</v>
      </c>
      <c r="C195" s="4" t="n">
        <v>-6864</v>
      </c>
      <c r="E195" s="4" t="n">
        <v>-182</v>
      </c>
      <c r="G195" s="4" t="n">
        <v>0</v>
      </c>
    </row>
    <row r="196" spans="1:7">
      <c r="A196" s="3" t="s">
        <v>107</v>
      </c>
      <c r="C196" s="4" t="n">
        <v>0</v>
      </c>
      <c r="E196" s="4" t="n">
        <v>0</v>
      </c>
      <c r="G196" s="4" t="n">
        <v>0</v>
      </c>
    </row>
    <row r="197" spans="1:7">
      <c r="A197" s="3" t="s">
        <v>139</v>
      </c>
      <c r="C197" s="4" t="n">
        <v>0</v>
      </c>
      <c r="E197" s="4" t="n">
        <v>0</v>
      </c>
      <c r="G197" s="4" t="n">
        <v>-139</v>
      </c>
    </row>
    <row r="198" spans="1:7">
      <c r="A198" s="3" t="s">
        <v>109</v>
      </c>
      <c r="C198" s="4" t="n">
        <v>0</v>
      </c>
      <c r="E198" s="4" t="n">
        <v>0</v>
      </c>
      <c r="G198" s="4" t="n">
        <v>0</v>
      </c>
    </row>
    <row r="199" spans="1:7">
      <c r="A199" s="3" t="s">
        <v>140</v>
      </c>
      <c r="C199" s="4" t="n">
        <v>0</v>
      </c>
      <c r="E199" s="4" t="n">
        <v>0</v>
      </c>
      <c r="G199" s="4" t="n">
        <v>139</v>
      </c>
    </row>
    <row r="200" spans="1:7">
      <c r="A200" s="3" t="s">
        <v>988</v>
      </c>
      <c r="C200" s="4" t="n">
        <v>0</v>
      </c>
      <c r="E200" s="4" t="n">
        <v>0</v>
      </c>
      <c r="G200" s="4" t="n">
        <v>0</v>
      </c>
    </row>
    <row r="201" spans="1:7">
      <c r="A201" s="3" t="s">
        <v>112</v>
      </c>
      <c r="C201" s="4" t="n">
        <v>0</v>
      </c>
      <c r="E201" s="4" t="n">
        <v>0</v>
      </c>
      <c r="G201" s="4" t="n">
        <v>0</v>
      </c>
    </row>
    <row r="202" spans="1:7">
      <c r="A202" s="3" t="s">
        <v>989</v>
      </c>
      <c r="C202" s="4" t="n">
        <v>0</v>
      </c>
      <c r="E202" s="4" t="n">
        <v>0</v>
      </c>
      <c r="G202" s="4" t="n">
        <v>0</v>
      </c>
    </row>
    <row r="203" spans="1:7">
      <c r="A203" s="3" t="s">
        <v>114</v>
      </c>
      <c r="C203" s="4" t="n">
        <v>0</v>
      </c>
      <c r="E203" s="4" t="n">
        <v>0</v>
      </c>
      <c r="G203" s="4" t="n">
        <v>0</v>
      </c>
    </row>
    <row r="204" spans="1:7">
      <c r="A204" s="3" t="s">
        <v>115</v>
      </c>
      <c r="C204" s="4" t="n">
        <v>0</v>
      </c>
      <c r="E204" s="4" t="n">
        <v>0</v>
      </c>
      <c r="G204" s="4" t="n">
        <v>0</v>
      </c>
    </row>
    <row r="205" spans="1:7">
      <c r="A205" s="3" t="s">
        <v>116</v>
      </c>
      <c r="C205" s="4" t="n">
        <v>0</v>
      </c>
      <c r="E205" s="4" t="n">
        <v>0</v>
      </c>
      <c r="G205" s="4" t="n">
        <v>0</v>
      </c>
    </row>
    <row r="206" spans="1:7">
      <c r="A206" s="3" t="s">
        <v>1005</v>
      </c>
    </row>
    <row r="207" spans="1:7">
      <c r="A207" s="5" t="s">
        <v>96</v>
      </c>
    </row>
    <row r="208" spans="1:7">
      <c r="A208" s="3" t="s">
        <v>97</v>
      </c>
      <c r="C208" s="4" t="n">
        <v>0</v>
      </c>
      <c r="D208" s="3" t="s">
        <v>744</v>
      </c>
      <c r="E208" s="4" t="n">
        <v>0</v>
      </c>
      <c r="F208" s="3" t="s">
        <v>744</v>
      </c>
      <c r="G208" s="4" t="n">
        <v>0</v>
      </c>
    </row>
    <row r="209" spans="1:7">
      <c r="A209" s="5" t="s">
        <v>98</v>
      </c>
    </row>
    <row r="210" spans="1:7">
      <c r="A210" s="3" t="s">
        <v>990</v>
      </c>
      <c r="C210" s="4" t="n">
        <v>0</v>
      </c>
      <c r="E210" s="4" t="n">
        <v>0</v>
      </c>
      <c r="G210" s="4" t="n">
        <v>0</v>
      </c>
    </row>
    <row r="211" spans="1:7">
      <c r="A211" s="3" t="s">
        <v>1006</v>
      </c>
    </row>
    <row r="212" spans="1:7">
      <c r="A212" s="5" t="s">
        <v>96</v>
      </c>
    </row>
    <row r="213" spans="1:7">
      <c r="A213" s="3" t="s">
        <v>97</v>
      </c>
      <c r="C213" s="4" t="n">
        <v>-291</v>
      </c>
      <c r="D213" s="3" t="s">
        <v>744</v>
      </c>
      <c r="E213" s="4" t="n">
        <v>-182</v>
      </c>
      <c r="F213" s="3" t="s">
        <v>744</v>
      </c>
      <c r="G213" s="4" t="n">
        <v>0</v>
      </c>
    </row>
    <row r="214" spans="1:7">
      <c r="A214" s="5" t="s">
        <v>98</v>
      </c>
    </row>
    <row r="215" spans="1:7">
      <c r="A215" s="3" t="s">
        <v>990</v>
      </c>
      <c r="C215" s="4" t="n">
        <v>0</v>
      </c>
      <c r="E215" s="4" t="n">
        <v>0</v>
      </c>
      <c r="G215" s="4" t="n">
        <v>0</v>
      </c>
    </row>
    <row r="216" spans="1:7">
      <c r="A216" s="3" t="s">
        <v>1007</v>
      </c>
    </row>
    <row r="217" spans="1:7">
      <c r="A217" s="5" t="s">
        <v>96</v>
      </c>
    </row>
    <row r="218" spans="1:7">
      <c r="A218" s="3" t="s">
        <v>97</v>
      </c>
      <c r="C218" s="4" t="n">
        <v>-6573</v>
      </c>
      <c r="D218" s="3" t="s">
        <v>744</v>
      </c>
      <c r="E218" s="4" t="n">
        <v>0</v>
      </c>
      <c r="F218" s="3" t="s">
        <v>744</v>
      </c>
      <c r="G218" s="4" t="n">
        <v>0</v>
      </c>
    </row>
    <row r="219" spans="1:7">
      <c r="A219" s="5" t="s">
        <v>98</v>
      </c>
    </row>
    <row r="220" spans="1:7">
      <c r="A220" s="3" t="s">
        <v>990</v>
      </c>
      <c r="C220" s="4" t="n">
        <v>0</v>
      </c>
      <c r="E220" s="4" t="n">
        <v>0</v>
      </c>
      <c r="G220" s="4" t="n">
        <v>0</v>
      </c>
    </row>
    <row r="221" spans="1:7">
      <c r="A221" s="3" t="s">
        <v>1008</v>
      </c>
    </row>
    <row r="222" spans="1:7">
      <c r="A222" s="5" t="s">
        <v>96</v>
      </c>
    </row>
    <row r="223" spans="1:7">
      <c r="A223" s="3" t="s">
        <v>97</v>
      </c>
      <c r="C223" s="4" t="n">
        <v>0</v>
      </c>
      <c r="D223" s="3" t="s">
        <v>744</v>
      </c>
      <c r="E223" s="4" t="n">
        <v>0</v>
      </c>
      <c r="F223" s="3" t="s">
        <v>744</v>
      </c>
      <c r="G223" s="4" t="n">
        <v>0</v>
      </c>
    </row>
    <row r="224" spans="1:7">
      <c r="A224" s="5" t="s">
        <v>98</v>
      </c>
    </row>
    <row r="225" spans="1:7">
      <c r="A225" s="3" t="s">
        <v>990</v>
      </c>
      <c r="C225" s="6" t="n">
        <v>0</v>
      </c>
      <c r="E225" s="6" t="n">
        <v>0</v>
      </c>
      <c r="G225" s="6" t="n">
        <v>0</v>
      </c>
    </row>
    <row r="226" spans="1:7"/>
    <row r="227" spans="1:7">
      <c r="A227" s="3" t="s">
        <v>707</v>
      </c>
      <c r="B227" s="3" t="s">
        <v>1009</v>
      </c>
    </row>
    <row r="228" spans="1:7">
      <c r="A228" s="3" t="s">
        <v>744</v>
      </c>
      <c r="B228" s="3" t="s">
        <v>1010</v>
      </c>
    </row>
  </sheetData>
  <mergeCells count="7">
    <mergeCell ref="A1:B2"/>
    <mergeCell ref="C1:G1"/>
    <mergeCell ref="C2:D2"/>
    <mergeCell ref="E2:F2"/>
    <mergeCell ref="A226:F226"/>
    <mergeCell ref="B227:F227"/>
    <mergeCell ref="B228:F22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011</v>
      </c>
      <c r="B1" s="2" t="s">
        <v>499</v>
      </c>
      <c r="C1" s="2" t="s">
        <v>500</v>
      </c>
      <c r="D1" s="2" t="s">
        <v>79</v>
      </c>
      <c r="E1" s="2" t="s">
        <v>80</v>
      </c>
    </row>
    <row r="2" spans="1:5">
      <c r="A2" s="5" t="s">
        <v>501</v>
      </c>
    </row>
    <row r="3" spans="1:5">
      <c r="A3" s="3" t="s">
        <v>1012</v>
      </c>
      <c r="D3" s="6" t="n">
        <v>35323</v>
      </c>
      <c r="E3" s="6" t="n">
        <v>35323</v>
      </c>
    </row>
    <row r="4" spans="1:5">
      <c r="A4" s="3" t="s">
        <v>1013</v>
      </c>
    </row>
    <row r="5" spans="1:5">
      <c r="A5" s="5" t="s">
        <v>501</v>
      </c>
    </row>
    <row r="6" spans="1:5">
      <c r="A6" s="3" t="s">
        <v>1014</v>
      </c>
      <c r="B6" s="6" t="n">
        <v>35000</v>
      </c>
    </row>
    <row r="7" spans="1:5">
      <c r="A7" s="3" t="s">
        <v>1012</v>
      </c>
      <c r="B7" s="6" t="n">
        <v>35000</v>
      </c>
    </row>
    <row r="8" spans="1:5">
      <c r="A8" s="3" t="s">
        <v>626</v>
      </c>
    </row>
    <row r="9" spans="1:5">
      <c r="A9" s="5" t="s">
        <v>501</v>
      </c>
    </row>
    <row r="10" spans="1:5">
      <c r="A10" s="3" t="s">
        <v>503</v>
      </c>
      <c r="C10" s="6" t="n">
        <v>100000</v>
      </c>
    </row>
    <row r="11" spans="1:5">
      <c r="A11" s="3" t="s">
        <v>504</v>
      </c>
      <c r="C11" s="3" t="s">
        <v>505</v>
      </c>
    </row>
    <row r="12" spans="1:5">
      <c r="A12" s="3" t="s">
        <v>506</v>
      </c>
      <c r="B12" s="4" t="n">
        <v>1364846</v>
      </c>
    </row>
    <row r="13" spans="1:5">
      <c r="A13" s="3" t="s">
        <v>507</v>
      </c>
      <c r="B13" s="8" t="n">
        <v>25.9</v>
      </c>
    </row>
    <row r="14" spans="1:5">
      <c r="A14" s="3" t="s">
        <v>1015</v>
      </c>
    </row>
    <row r="15" spans="1:5">
      <c r="A15" s="5" t="s">
        <v>501</v>
      </c>
    </row>
    <row r="16" spans="1:5">
      <c r="A16" s="3" t="s">
        <v>506</v>
      </c>
      <c r="B16" s="4" t="n">
        <v>2729692</v>
      </c>
    </row>
    <row r="17" spans="1:5">
      <c r="A17" s="3" t="s">
        <v>507</v>
      </c>
      <c r="B17" s="7" t="n">
        <v>12.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4"/>
  </cols>
  <sheetData>
    <row r="1" spans="1:2">
      <c r="A1" s="1" t="s">
        <v>1016</v>
      </c>
      <c r="B1" s="2" t="s">
        <v>1</v>
      </c>
    </row>
    <row r="2" spans="1:2">
      <c r="B2" s="2" t="s">
        <v>79</v>
      </c>
    </row>
    <row r="3" spans="1:2">
      <c r="A3" s="3" t="s">
        <v>962</v>
      </c>
    </row>
    <row r="4" spans="1:2">
      <c r="A4" s="5" t="s">
        <v>1017</v>
      </c>
    </row>
    <row r="5" spans="1:2">
      <c r="A5" s="3" t="s">
        <v>1018</v>
      </c>
      <c r="B5" s="3" t="s">
        <v>1019</v>
      </c>
    </row>
    <row r="6" spans="1:2">
      <c r="A6" s="3" t="s">
        <v>1020</v>
      </c>
    </row>
    <row r="7" spans="1:2">
      <c r="A7" s="5" t="s">
        <v>1017</v>
      </c>
    </row>
    <row r="8" spans="1:2">
      <c r="A8" s="3" t="s">
        <v>1018</v>
      </c>
      <c r="B8" s="3" t="s">
        <v>102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7"/>
  </cols>
  <sheetData>
    <row r="1" spans="1:14">
      <c r="A1" s="1" t="s">
        <v>1022</v>
      </c>
      <c r="B1" s="2" t="s">
        <v>1023</v>
      </c>
      <c r="C1" s="2" t="s">
        <v>34</v>
      </c>
      <c r="D1" s="2" t="s">
        <v>676</v>
      </c>
      <c r="E1" s="2" t="s">
        <v>35</v>
      </c>
      <c r="F1" s="2" t="s">
        <v>1024</v>
      </c>
      <c r="G1" s="2" t="s">
        <v>511</v>
      </c>
      <c r="H1" s="2" t="s">
        <v>1025</v>
      </c>
      <c r="I1" s="2" t="s">
        <v>1026</v>
      </c>
      <c r="J1" s="2" t="s">
        <v>648</v>
      </c>
      <c r="K1" s="2" t="s">
        <v>676</v>
      </c>
      <c r="L1" s="2" t="s">
        <v>1024</v>
      </c>
      <c r="M1" s="2" t="s">
        <v>1025</v>
      </c>
      <c r="N1" s="2" t="s">
        <v>1027</v>
      </c>
    </row>
    <row r="2" spans="1:14">
      <c r="A2" s="5" t="s">
        <v>1028</v>
      </c>
    </row>
    <row r="3" spans="1:14">
      <c r="A3" s="3" t="s">
        <v>1029</v>
      </c>
      <c r="C3" s="6" t="n">
        <v>642968000</v>
      </c>
      <c r="E3" s="6" t="n">
        <v>396192000</v>
      </c>
    </row>
    <row r="4" spans="1:14">
      <c r="A4" s="3" t="s">
        <v>1030</v>
      </c>
      <c r="C4" s="4" t="n">
        <v>614754000</v>
      </c>
      <c r="E4" s="4" t="n">
        <v>385782000</v>
      </c>
    </row>
    <row r="5" spans="1:14">
      <c r="A5" s="3" t="s">
        <v>139</v>
      </c>
      <c r="C5" s="4" t="n">
        <v>25155000</v>
      </c>
      <c r="E5" s="4" t="n">
        <v>22162000</v>
      </c>
      <c r="G5" s="6" t="n">
        <v>11250000</v>
      </c>
    </row>
    <row r="6" spans="1:14">
      <c r="A6" s="3" t="s">
        <v>140</v>
      </c>
      <c r="C6" s="4" t="n">
        <v>8769000</v>
      </c>
      <c r="E6" s="4" t="n">
        <v>4372000</v>
      </c>
      <c r="G6" s="4" t="n">
        <v>3727000</v>
      </c>
    </row>
    <row r="7" spans="1:14">
      <c r="A7" s="3" t="s">
        <v>109</v>
      </c>
      <c r="C7" s="4" t="n">
        <v>1320000</v>
      </c>
      <c r="E7" s="4" t="n">
        <v>-5196000</v>
      </c>
      <c r="G7" s="4" t="n">
        <v>5108000</v>
      </c>
    </row>
    <row r="8" spans="1:14">
      <c r="A8" s="3" t="s">
        <v>769</v>
      </c>
    </row>
    <row r="9" spans="1:14">
      <c r="A9" s="5" t="s">
        <v>1028</v>
      </c>
    </row>
    <row r="10" spans="1:14">
      <c r="A10" s="3" t="s">
        <v>1029</v>
      </c>
      <c r="C10" s="4" t="n">
        <v>610250000</v>
      </c>
      <c r="E10" s="4" t="n">
        <v>0</v>
      </c>
    </row>
    <row r="11" spans="1:14">
      <c r="A11" s="3" t="s">
        <v>962</v>
      </c>
    </row>
    <row r="12" spans="1:14">
      <c r="A12" s="5" t="s">
        <v>1028</v>
      </c>
    </row>
    <row r="13" spans="1:14">
      <c r="A13" s="3" t="s">
        <v>1029</v>
      </c>
      <c r="C13" s="4" t="n">
        <v>610250000</v>
      </c>
      <c r="E13" s="4" t="n">
        <v>365000000</v>
      </c>
    </row>
    <row r="14" spans="1:14">
      <c r="A14" s="3" t="s">
        <v>1030</v>
      </c>
      <c r="C14" s="4" t="n">
        <v>583147000</v>
      </c>
      <c r="E14" s="4" t="n">
        <v>353777000</v>
      </c>
    </row>
    <row r="15" spans="1:14">
      <c r="A15" s="3" t="s">
        <v>1020</v>
      </c>
    </row>
    <row r="16" spans="1:14">
      <c r="A16" s="5" t="s">
        <v>1028</v>
      </c>
    </row>
    <row r="17" spans="1:14">
      <c r="A17" s="3" t="s">
        <v>1029</v>
      </c>
      <c r="C17" s="4" t="n">
        <v>32718000</v>
      </c>
      <c r="E17" s="4" t="n">
        <v>31192000</v>
      </c>
    </row>
    <row r="18" spans="1:14">
      <c r="A18" s="3" t="s">
        <v>1030</v>
      </c>
      <c r="C18" s="4" t="n">
        <v>31607000</v>
      </c>
      <c r="E18" s="4" t="n">
        <v>32005000</v>
      </c>
    </row>
    <row r="19" spans="1:14">
      <c r="A19" s="3" t="s">
        <v>1031</v>
      </c>
    </row>
    <row r="20" spans="1:14">
      <c r="A20" s="5" t="s">
        <v>1028</v>
      </c>
    </row>
    <row r="21" spans="1:14">
      <c r="A21" s="3" t="s">
        <v>1032</v>
      </c>
      <c r="C21" s="4" t="n">
        <v>565700000</v>
      </c>
      <c r="E21" s="4" t="n">
        <v>353800000</v>
      </c>
      <c r="G21" s="4" t="n">
        <v>318200000</v>
      </c>
      <c r="K21" s="12" t="n">
        <v>3880</v>
      </c>
      <c r="L21" s="12" t="n">
        <v>2310</v>
      </c>
      <c r="M21" s="12" t="n">
        <v>2210</v>
      </c>
    </row>
    <row r="22" spans="1:14">
      <c r="A22" s="3" t="s">
        <v>1033</v>
      </c>
    </row>
    <row r="23" spans="1:14">
      <c r="A23" s="5" t="s">
        <v>1028</v>
      </c>
    </row>
    <row r="24" spans="1:14">
      <c r="A24" s="3" t="s">
        <v>1032</v>
      </c>
      <c r="C24" s="4" t="n">
        <v>28400000</v>
      </c>
      <c r="E24" s="4" t="n">
        <v>29800000</v>
      </c>
      <c r="G24" s="4" t="n">
        <v>28100000</v>
      </c>
      <c r="K24" s="4" t="n">
        <v>195</v>
      </c>
      <c r="L24" s="12" t="n">
        <v>195</v>
      </c>
      <c r="M24" s="12" t="n">
        <v>195</v>
      </c>
    </row>
    <row r="25" spans="1:14">
      <c r="A25" s="3" t="s">
        <v>1034</v>
      </c>
      <c r="G25" s="4" t="n">
        <v>12300000</v>
      </c>
      <c r="H25" s="12" t="n">
        <v>80</v>
      </c>
    </row>
    <row r="26" spans="1:14">
      <c r="A26" s="3" t="s">
        <v>1035</v>
      </c>
      <c r="G26" s="4" t="n">
        <v>700000</v>
      </c>
      <c r="H26" s="10" t="n">
        <v>4.7</v>
      </c>
    </row>
    <row r="27" spans="1:14">
      <c r="A27" s="3" t="s">
        <v>1036</v>
      </c>
    </row>
    <row r="28" spans="1:14">
      <c r="A28" s="5" t="s">
        <v>1028</v>
      </c>
    </row>
    <row r="29" spans="1:14">
      <c r="A29" s="3" t="s">
        <v>139</v>
      </c>
      <c r="C29" s="4" t="n">
        <v>15858000</v>
      </c>
      <c r="E29" s="4" t="n">
        <v>13006000</v>
      </c>
      <c r="G29" s="4" t="n">
        <v>9799000</v>
      </c>
    </row>
    <row r="30" spans="1:14">
      <c r="A30" s="3" t="s">
        <v>140</v>
      </c>
      <c r="C30" s="6" t="n">
        <v>8250000</v>
      </c>
      <c r="E30" s="6" t="n">
        <v>3648000</v>
      </c>
      <c r="G30" s="6" t="n">
        <v>3065000</v>
      </c>
    </row>
    <row r="31" spans="1:14">
      <c r="A31" s="3" t="s">
        <v>1037</v>
      </c>
    </row>
    <row r="32" spans="1:14">
      <c r="A32" s="5" t="s">
        <v>1028</v>
      </c>
    </row>
    <row r="33" spans="1:14">
      <c r="A33" s="3" t="s">
        <v>1038</v>
      </c>
      <c r="C33" s="3" t="s">
        <v>1039</v>
      </c>
      <c r="D33" s="3" t="s">
        <v>1039</v>
      </c>
      <c r="E33" s="3" t="s">
        <v>1039</v>
      </c>
      <c r="F33" s="3" t="s">
        <v>1039</v>
      </c>
      <c r="G33" s="3" t="s">
        <v>1039</v>
      </c>
      <c r="H33" s="3" t="s">
        <v>1039</v>
      </c>
      <c r="I33" s="3" t="s">
        <v>1039</v>
      </c>
    </row>
    <row r="34" spans="1:14">
      <c r="A34" s="3" t="s">
        <v>1032</v>
      </c>
      <c r="C34" s="6" t="n">
        <v>602000000</v>
      </c>
      <c r="E34" s="6" t="n">
        <v>365000000</v>
      </c>
      <c r="G34" s="6" t="n">
        <v>350000000</v>
      </c>
    </row>
    <row r="35" spans="1:14">
      <c r="A35" s="3" t="s">
        <v>139</v>
      </c>
      <c r="C35" s="4" t="n">
        <v>15900000</v>
      </c>
      <c r="E35" s="4" t="n">
        <v>13000000</v>
      </c>
      <c r="G35" s="4" t="n">
        <v>9800000</v>
      </c>
    </row>
    <row r="36" spans="1:14">
      <c r="A36" s="3" t="s">
        <v>140</v>
      </c>
      <c r="C36" s="4" t="n">
        <v>8300000</v>
      </c>
      <c r="E36" s="4" t="n">
        <v>3600000</v>
      </c>
      <c r="G36" s="6" t="n">
        <v>3100000</v>
      </c>
    </row>
    <row r="37" spans="1:14">
      <c r="A37" s="3" t="s">
        <v>1040</v>
      </c>
    </row>
    <row r="38" spans="1:14">
      <c r="A38" s="5" t="s">
        <v>1028</v>
      </c>
    </row>
    <row r="39" spans="1:14">
      <c r="A39" s="3" t="s">
        <v>1038</v>
      </c>
      <c r="G39" s="3" t="s">
        <v>1039</v>
      </c>
      <c r="H39" s="3" t="s">
        <v>1039</v>
      </c>
      <c r="I39" s="3" t="s">
        <v>1039</v>
      </c>
      <c r="J39" s="3" t="s">
        <v>1039</v>
      </c>
    </row>
    <row r="40" spans="1:14">
      <c r="A40" s="3" t="s">
        <v>1032</v>
      </c>
      <c r="C40" s="4" t="n">
        <v>30800000</v>
      </c>
      <c r="E40" s="4" t="n">
        <v>29800000</v>
      </c>
      <c r="G40" s="6" t="n">
        <v>28100000</v>
      </c>
    </row>
    <row r="41" spans="1:14">
      <c r="A41" s="3" t="s">
        <v>139</v>
      </c>
      <c r="C41" s="4" t="n">
        <v>1100000</v>
      </c>
      <c r="E41" s="4" t="n">
        <v>1200000</v>
      </c>
      <c r="G41" s="4" t="n">
        <v>1200000</v>
      </c>
    </row>
    <row r="42" spans="1:14">
      <c r="A42" s="3" t="s">
        <v>140</v>
      </c>
      <c r="C42" s="4" t="n">
        <v>500000</v>
      </c>
      <c r="E42" s="4" t="n">
        <v>700000</v>
      </c>
      <c r="G42" s="4" t="n">
        <v>700000</v>
      </c>
    </row>
    <row r="43" spans="1:14">
      <c r="A43" s="3" t="s">
        <v>1034</v>
      </c>
      <c r="G43" s="4" t="n">
        <v>12900000</v>
      </c>
      <c r="I43" s="6" t="n">
        <v>100</v>
      </c>
    </row>
    <row r="44" spans="1:14">
      <c r="A44" s="3" t="s">
        <v>1035</v>
      </c>
      <c r="G44" s="4" t="n">
        <v>200000</v>
      </c>
      <c r="I44" s="8" t="n">
        <v>1.4</v>
      </c>
    </row>
    <row r="45" spans="1:14">
      <c r="A45" s="3" t="s">
        <v>109</v>
      </c>
      <c r="C45" s="4" t="n">
        <v>-1000000</v>
      </c>
      <c r="E45" s="4" t="n">
        <v>-1800000</v>
      </c>
      <c r="G45" s="4" t="n">
        <v>1900000</v>
      </c>
    </row>
    <row r="46" spans="1:14">
      <c r="A46" s="3" t="s">
        <v>1041</v>
      </c>
    </row>
    <row r="47" spans="1:14">
      <c r="A47" s="5" t="s">
        <v>1028</v>
      </c>
    </row>
    <row r="48" spans="1:14">
      <c r="A48" s="3" t="s">
        <v>1029</v>
      </c>
      <c r="C48" s="4" t="n">
        <v>32700000</v>
      </c>
    </row>
    <row r="49" spans="1:14">
      <c r="A49" s="3" t="s">
        <v>1030</v>
      </c>
      <c r="C49" s="4" t="n">
        <v>31600000</v>
      </c>
      <c r="K49" s="10" t="n">
        <v>216.9</v>
      </c>
    </row>
    <row r="50" spans="1:14">
      <c r="A50" s="3" t="s">
        <v>1042</v>
      </c>
    </row>
    <row r="51" spans="1:14">
      <c r="A51" s="5" t="s">
        <v>1028</v>
      </c>
    </row>
    <row r="52" spans="1:14">
      <c r="A52" s="3" t="s">
        <v>139</v>
      </c>
      <c r="C52" s="4" t="n">
        <v>8200000</v>
      </c>
      <c r="E52" s="4" t="n">
        <v>8000000</v>
      </c>
      <c r="G52" s="4" t="n">
        <v>200000</v>
      </c>
    </row>
    <row r="53" spans="1:14">
      <c r="A53" s="3" t="s">
        <v>1043</v>
      </c>
      <c r="C53" s="4" t="n">
        <v>72900000</v>
      </c>
      <c r="D53" s="12" t="n">
        <v>500</v>
      </c>
      <c r="E53" s="4" t="n">
        <v>76500000</v>
      </c>
      <c r="F53" s="12" t="n">
        <v>500</v>
      </c>
    </row>
    <row r="54" spans="1:14">
      <c r="A54" s="3" t="s">
        <v>1044</v>
      </c>
    </row>
    <row r="55" spans="1:14">
      <c r="A55" s="5" t="s">
        <v>1028</v>
      </c>
    </row>
    <row r="56" spans="1:14">
      <c r="A56" s="3" t="s">
        <v>1045</v>
      </c>
      <c r="E56" s="4" t="n">
        <v>76500000</v>
      </c>
      <c r="F56" s="12" t="n">
        <v>500</v>
      </c>
      <c r="G56" s="4" t="n">
        <v>72100000</v>
      </c>
      <c r="H56" s="12" t="n">
        <v>500</v>
      </c>
    </row>
    <row r="57" spans="1:14">
      <c r="A57" s="3" t="s">
        <v>1046</v>
      </c>
    </row>
    <row r="58" spans="1:14">
      <c r="A58" s="5" t="s">
        <v>1028</v>
      </c>
    </row>
    <row r="59" spans="1:14">
      <c r="A59" s="3" t="s">
        <v>139</v>
      </c>
      <c r="C59" s="6" t="n">
        <v>8246000</v>
      </c>
      <c r="E59" s="6" t="n">
        <v>7999000</v>
      </c>
      <c r="G59" s="6" t="n">
        <v>207000</v>
      </c>
    </row>
    <row r="60" spans="1:14">
      <c r="A60" s="3" t="s">
        <v>1047</v>
      </c>
    </row>
    <row r="61" spans="1:14">
      <c r="A61" s="5" t="s">
        <v>1028</v>
      </c>
    </row>
    <row r="62" spans="1:14">
      <c r="A62" s="3" t="s">
        <v>1048</v>
      </c>
      <c r="B62" s="6" t="n">
        <v>148640000</v>
      </c>
      <c r="N62" s="12" t="n">
        <v>1000</v>
      </c>
    </row>
    <row r="63" spans="1:14">
      <c r="A63" s="3" t="s">
        <v>1049</v>
      </c>
      <c r="B63" s="3" t="s">
        <v>860</v>
      </c>
    </row>
    <row r="64" spans="1:14">
      <c r="A64" s="3" t="s">
        <v>1050</v>
      </c>
    </row>
    <row r="65" spans="1:14">
      <c r="A65" s="5" t="s">
        <v>1028</v>
      </c>
    </row>
    <row r="66" spans="1:14">
      <c r="A66" s="3" t="s">
        <v>1051</v>
      </c>
      <c r="B66" s="4" t="n">
        <v>21847751</v>
      </c>
      <c r="N66" s="4" t="n">
        <v>218477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79</v>
      </c>
      <c r="C2" s="2" t="s">
        <v>80</v>
      </c>
      <c r="D2" s="2" t="s">
        <v>95</v>
      </c>
    </row>
    <row r="3" spans="1:4">
      <c r="A3" s="5" t="s">
        <v>1028</v>
      </c>
    </row>
    <row r="4" spans="1:4">
      <c r="A4" s="3" t="s">
        <v>1053</v>
      </c>
      <c r="B4" s="6" t="n">
        <v>8769000</v>
      </c>
      <c r="C4" s="6" t="n">
        <v>4372000</v>
      </c>
      <c r="D4" s="6" t="n">
        <v>3727000</v>
      </c>
    </row>
    <row r="5" spans="1:4">
      <c r="A5" s="3" t="s">
        <v>1054</v>
      </c>
      <c r="B5" s="4" t="n">
        <v>25155000</v>
      </c>
      <c r="C5" s="4" t="n">
        <v>22162000</v>
      </c>
      <c r="D5" s="4" t="n">
        <v>11250000</v>
      </c>
    </row>
    <row r="6" spans="1:4">
      <c r="A6" s="3" t="s">
        <v>126</v>
      </c>
    </row>
    <row r="7" spans="1:4">
      <c r="A7" s="5" t="s">
        <v>1028</v>
      </c>
    </row>
    <row r="8" spans="1:4">
      <c r="A8" s="3" t="s">
        <v>1055</v>
      </c>
      <c r="B8" s="4" t="n">
        <v>0</v>
      </c>
      <c r="C8" s="4" t="n">
        <v>802000</v>
      </c>
      <c r="D8" s="4" t="n">
        <v>1039000</v>
      </c>
    </row>
    <row r="9" spans="1:4">
      <c r="A9" s="3" t="s">
        <v>1056</v>
      </c>
    </row>
    <row r="10" spans="1:4">
      <c r="A10" s="5" t="s">
        <v>1028</v>
      </c>
    </row>
    <row r="11" spans="1:4">
      <c r="A11" s="3" t="s">
        <v>1055</v>
      </c>
      <c r="B11" s="4" t="n">
        <v>0</v>
      </c>
      <c r="C11" s="4" t="n">
        <v>802000</v>
      </c>
      <c r="D11" s="4" t="n">
        <v>1039000</v>
      </c>
    </row>
    <row r="12" spans="1:4">
      <c r="A12" s="3" t="s">
        <v>1057</v>
      </c>
    </row>
    <row r="13" spans="1:4">
      <c r="A13" s="5" t="s">
        <v>1028</v>
      </c>
    </row>
    <row r="14" spans="1:4">
      <c r="A14" s="3" t="s">
        <v>1053</v>
      </c>
      <c r="B14" s="4" t="n">
        <v>8250000</v>
      </c>
      <c r="C14" s="4" t="n">
        <v>3648000</v>
      </c>
      <c r="D14" s="4" t="n">
        <v>3065000</v>
      </c>
    </row>
    <row r="15" spans="1:4">
      <c r="A15" s="3" t="s">
        <v>1054</v>
      </c>
      <c r="B15" s="4" t="n">
        <v>15858000</v>
      </c>
      <c r="C15" s="4" t="n">
        <v>13006000</v>
      </c>
      <c r="D15" s="4" t="n">
        <v>9799000</v>
      </c>
    </row>
    <row r="16" spans="1:4">
      <c r="A16" s="3" t="s">
        <v>1058</v>
      </c>
    </row>
    <row r="17" spans="1:4">
      <c r="A17" s="5" t="s">
        <v>1028</v>
      </c>
    </row>
    <row r="18" spans="1:4">
      <c r="A18" s="3" t="s">
        <v>1054</v>
      </c>
      <c r="B18" s="4" t="n">
        <v>8246000</v>
      </c>
      <c r="C18" s="4" t="n">
        <v>7999000</v>
      </c>
      <c r="D18" s="4" t="n">
        <v>207000</v>
      </c>
    </row>
    <row r="19" spans="1:4">
      <c r="A19" s="3" t="s">
        <v>1059</v>
      </c>
    </row>
    <row r="20" spans="1:4">
      <c r="A20" s="5" t="s">
        <v>1028</v>
      </c>
    </row>
    <row r="21" spans="1:4">
      <c r="A21" s="3" t="s">
        <v>1053</v>
      </c>
      <c r="B21" s="4" t="n">
        <v>519000</v>
      </c>
      <c r="C21" s="4" t="n">
        <v>724000</v>
      </c>
      <c r="D21" s="4" t="n">
        <v>662000</v>
      </c>
    </row>
    <row r="22" spans="1:4">
      <c r="A22" s="3" t="s">
        <v>1054</v>
      </c>
      <c r="B22" s="6" t="n">
        <v>1051000</v>
      </c>
      <c r="C22" s="6" t="n">
        <v>1157000</v>
      </c>
      <c r="D22" s="6" t="n">
        <v>1244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79</v>
      </c>
      <c r="C1" s="2" t="s">
        <v>80</v>
      </c>
    </row>
    <row r="2" spans="1:3">
      <c r="A2" s="5" t="s">
        <v>1061</v>
      </c>
    </row>
    <row r="3" spans="1:3">
      <c r="A3" s="3" t="s">
        <v>1029</v>
      </c>
      <c r="B3" s="6" t="n">
        <v>642968</v>
      </c>
      <c r="C3" s="6" t="n">
        <v>396192</v>
      </c>
    </row>
    <row r="4" spans="1:3">
      <c r="A4" s="3" t="s">
        <v>962</v>
      </c>
    </row>
    <row r="5" spans="1:3">
      <c r="A5" s="5" t="s">
        <v>1061</v>
      </c>
    </row>
    <row r="6" spans="1:3">
      <c r="A6" s="3" t="s">
        <v>1029</v>
      </c>
      <c r="B6" s="4" t="n">
        <v>610250</v>
      </c>
      <c r="C6" s="4" t="n">
        <v>365000</v>
      </c>
    </row>
    <row r="7" spans="1:3">
      <c r="A7" s="3" t="s">
        <v>1020</v>
      </c>
    </row>
    <row r="8" spans="1:3">
      <c r="A8" s="5" t="s">
        <v>1061</v>
      </c>
    </row>
    <row r="9" spans="1:3">
      <c r="A9" s="3" t="s">
        <v>1029</v>
      </c>
      <c r="B9" s="6" t="n">
        <v>32718</v>
      </c>
      <c r="C9" s="6" t="n">
        <v>3119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79</v>
      </c>
      <c r="C1" s="2" t="s">
        <v>80</v>
      </c>
    </row>
    <row r="2" spans="1:3">
      <c r="A2" s="5" t="s">
        <v>1061</v>
      </c>
    </row>
    <row r="3" spans="1:3">
      <c r="A3" s="3" t="s">
        <v>1030</v>
      </c>
      <c r="B3" s="6" t="n">
        <v>614754</v>
      </c>
      <c r="C3" s="6" t="n">
        <v>385782</v>
      </c>
    </row>
    <row r="4" spans="1:3">
      <c r="A4" s="3" t="s">
        <v>962</v>
      </c>
    </row>
    <row r="5" spans="1:3">
      <c r="A5" s="5" t="s">
        <v>1061</v>
      </c>
    </row>
    <row r="6" spans="1:3">
      <c r="A6" s="3" t="s">
        <v>1030</v>
      </c>
      <c r="B6" s="4" t="n">
        <v>583147</v>
      </c>
      <c r="C6" s="4" t="n">
        <v>353777</v>
      </c>
    </row>
    <row r="7" spans="1:3">
      <c r="A7" s="3" t="s">
        <v>1063</v>
      </c>
      <c r="B7" s="4" t="n">
        <v>153759</v>
      </c>
      <c r="C7" s="4" t="n">
        <v>156846</v>
      </c>
    </row>
    <row r="8" spans="1:3">
      <c r="A8" s="3" t="s">
        <v>1020</v>
      </c>
    </row>
    <row r="9" spans="1:3">
      <c r="A9" s="5" t="s">
        <v>1061</v>
      </c>
    </row>
    <row r="10" spans="1:3">
      <c r="A10" s="3" t="s">
        <v>1030</v>
      </c>
      <c r="B10" s="6" t="n">
        <v>31607</v>
      </c>
      <c r="C10" s="6" t="n">
        <v>320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79</v>
      </c>
    </row>
    <row r="3" spans="1:2">
      <c r="A3" s="5" t="s">
        <v>233</v>
      </c>
    </row>
    <row r="4" spans="1:2">
      <c r="A4" s="3" t="s">
        <v>232</v>
      </c>
      <c r="B4" s="3"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34</v>
      </c>
    </row>
    <row r="2" spans="1:2">
      <c r="A2" s="3" t="s">
        <v>1065</v>
      </c>
    </row>
    <row r="3" spans="1:2">
      <c r="A3" s="5" t="s">
        <v>1066</v>
      </c>
    </row>
    <row r="4" spans="1:2">
      <c r="A4" s="3" t="s">
        <v>713</v>
      </c>
      <c r="B4" s="6" t="n">
        <v>2303</v>
      </c>
    </row>
    <row r="5" spans="1:2">
      <c r="A5" s="3" t="s">
        <v>714</v>
      </c>
      <c r="B5" s="4" t="n">
        <v>72</v>
      </c>
    </row>
    <row r="6" spans="1:2">
      <c r="A6" s="3" t="s">
        <v>1067</v>
      </c>
      <c r="B6" s="4" t="n">
        <v>0</v>
      </c>
    </row>
    <row r="7" spans="1:2">
      <c r="A7" s="3" t="s">
        <v>1068</v>
      </c>
      <c r="B7" s="4" t="n">
        <v>2375</v>
      </c>
    </row>
    <row r="8" spans="1:2">
      <c r="A8" s="3" t="s">
        <v>1069</v>
      </c>
    </row>
    <row r="9" spans="1:2">
      <c r="A9" s="5" t="s">
        <v>1066</v>
      </c>
    </row>
    <row r="10" spans="1:2">
      <c r="A10" s="3" t="s">
        <v>713</v>
      </c>
      <c r="B10" s="4" t="n">
        <v>2088</v>
      </c>
    </row>
    <row r="11" spans="1:2">
      <c r="A11" s="3" t="s">
        <v>714</v>
      </c>
      <c r="B11" s="4" t="n">
        <v>774</v>
      </c>
    </row>
    <row r="12" spans="1:2">
      <c r="A12" s="3" t="s">
        <v>1067</v>
      </c>
      <c r="B12" s="4" t="n">
        <v>0</v>
      </c>
    </row>
    <row r="13" spans="1:2">
      <c r="A13" s="3" t="s">
        <v>1068</v>
      </c>
      <c r="B13" s="4" t="n">
        <v>2862</v>
      </c>
    </row>
    <row r="14" spans="1:2">
      <c r="A14" s="3" t="s">
        <v>1070</v>
      </c>
    </row>
    <row r="15" spans="1:2">
      <c r="A15" s="5" t="s">
        <v>1066</v>
      </c>
    </row>
    <row r="16" spans="1:2">
      <c r="A16" s="3" t="s">
        <v>713</v>
      </c>
      <c r="B16" s="4" t="n">
        <v>585</v>
      </c>
    </row>
    <row r="17" spans="1:2">
      <c r="A17" s="3" t="s">
        <v>714</v>
      </c>
      <c r="B17" s="4" t="n">
        <v>0</v>
      </c>
    </row>
    <row r="18" spans="1:2">
      <c r="A18" s="3" t="s">
        <v>1067</v>
      </c>
      <c r="B18" s="4" t="n">
        <v>0</v>
      </c>
    </row>
    <row r="19" spans="1:2">
      <c r="A19" s="3" t="s">
        <v>1068</v>
      </c>
      <c r="B19" s="4" t="n">
        <v>585</v>
      </c>
    </row>
    <row r="20" spans="1:2">
      <c r="A20" s="3" t="s">
        <v>1071</v>
      </c>
    </row>
    <row r="21" spans="1:2">
      <c r="A21" s="5" t="s">
        <v>1066</v>
      </c>
    </row>
    <row r="22" spans="1:2">
      <c r="A22" s="3" t="s">
        <v>713</v>
      </c>
      <c r="B22" s="4" t="n">
        <v>8419</v>
      </c>
    </row>
    <row r="23" spans="1:2">
      <c r="A23" s="3" t="s">
        <v>714</v>
      </c>
      <c r="B23" s="4" t="n">
        <v>8419</v>
      </c>
    </row>
    <row r="24" spans="1:2">
      <c r="A24" s="3" t="s">
        <v>1067</v>
      </c>
      <c r="B24" s="4" t="n">
        <v>7062</v>
      </c>
    </row>
    <row r="25" spans="1:2">
      <c r="A25" s="3" t="s">
        <v>1068</v>
      </c>
      <c r="B25" s="4" t="n">
        <v>23900</v>
      </c>
    </row>
    <row r="26" spans="1:2">
      <c r="A26" s="3" t="s">
        <v>709</v>
      </c>
    </row>
    <row r="27" spans="1:2">
      <c r="A27" s="5" t="s">
        <v>1066</v>
      </c>
    </row>
    <row r="28" spans="1:2">
      <c r="A28" s="3" t="s">
        <v>713</v>
      </c>
      <c r="B28" s="4" t="n">
        <v>240</v>
      </c>
    </row>
    <row r="29" spans="1:2">
      <c r="A29" s="3" t="s">
        <v>714</v>
      </c>
      <c r="B29" s="4" t="n">
        <v>0</v>
      </c>
    </row>
    <row r="30" spans="1:2">
      <c r="A30" s="3" t="s">
        <v>1067</v>
      </c>
      <c r="B30" s="4" t="n">
        <v>0</v>
      </c>
    </row>
    <row r="31" spans="1:2">
      <c r="A31" s="3" t="s">
        <v>1068</v>
      </c>
      <c r="B31" s="6" t="n">
        <v>2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1072</v>
      </c>
      <c r="B1" s="2" t="s">
        <v>674</v>
      </c>
      <c r="C1" s="2" t="s">
        <v>1</v>
      </c>
    </row>
    <row r="2" spans="1:6">
      <c r="B2" s="2" t="s">
        <v>1073</v>
      </c>
      <c r="C2" s="2" t="s">
        <v>79</v>
      </c>
      <c r="D2" s="2" t="s">
        <v>80</v>
      </c>
      <c r="E2" s="2" t="s">
        <v>95</v>
      </c>
      <c r="F2" s="2" t="s">
        <v>648</v>
      </c>
    </row>
    <row r="3" spans="1:6">
      <c r="A3" s="5" t="s">
        <v>1066</v>
      </c>
    </row>
    <row r="4" spans="1:6">
      <c r="A4" s="3" t="s">
        <v>678</v>
      </c>
      <c r="C4" s="6" t="n">
        <v>220000</v>
      </c>
      <c r="F4" s="6" t="n">
        <v>344500</v>
      </c>
    </row>
    <row r="5" spans="1:6">
      <c r="A5" s="3" t="s">
        <v>1074</v>
      </c>
      <c r="C5" s="4" t="n">
        <v>11500</v>
      </c>
      <c r="D5" s="6" t="n">
        <v>11200</v>
      </c>
      <c r="E5" s="6" t="n">
        <v>19600</v>
      </c>
    </row>
    <row r="6" spans="1:6">
      <c r="A6" s="3" t="s">
        <v>681</v>
      </c>
      <c r="C6" s="4" t="n">
        <v>0</v>
      </c>
      <c r="D6" s="6" t="n">
        <v>0</v>
      </c>
      <c r="E6" s="6" t="n">
        <v>344500</v>
      </c>
    </row>
    <row r="7" spans="1:6">
      <c r="A7" s="3" t="s">
        <v>1071</v>
      </c>
    </row>
    <row r="8" spans="1:6">
      <c r="A8" s="5" t="s">
        <v>1066</v>
      </c>
    </row>
    <row r="9" spans="1:6">
      <c r="A9" s="3" t="s">
        <v>1075</v>
      </c>
      <c r="C9" s="4" t="n">
        <v>8419</v>
      </c>
    </row>
    <row r="10" spans="1:6">
      <c r="A10" s="3" t="s">
        <v>1076</v>
      </c>
      <c r="C10" s="4" t="n">
        <v>8419</v>
      </c>
    </row>
    <row r="11" spans="1:6">
      <c r="A11" s="3" t="s">
        <v>1077</v>
      </c>
      <c r="C11" s="6" t="n">
        <v>7062</v>
      </c>
    </row>
    <row r="12" spans="1:6">
      <c r="A12" s="3" t="s">
        <v>682</v>
      </c>
    </row>
    <row r="13" spans="1:6">
      <c r="A13" s="5" t="s">
        <v>1066</v>
      </c>
    </row>
    <row r="14" spans="1:6">
      <c r="A14" s="3" t="s">
        <v>681</v>
      </c>
      <c r="B14" s="6" t="n">
        <v>80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34</v>
      </c>
    </row>
    <row r="2" spans="1:2">
      <c r="A2" s="3" t="s">
        <v>1079</v>
      </c>
    </row>
    <row r="3" spans="1:2">
      <c r="A3" s="5" t="s">
        <v>1080</v>
      </c>
    </row>
    <row r="4" spans="1:2">
      <c r="A4" s="3" t="s">
        <v>713</v>
      </c>
      <c r="B4" s="6" t="n">
        <v>6990</v>
      </c>
    </row>
    <row r="5" spans="1:2">
      <c r="A5" s="3" t="s">
        <v>714</v>
      </c>
      <c r="B5" s="4" t="n">
        <v>725</v>
      </c>
    </row>
    <row r="6" spans="1:2">
      <c r="A6" s="3" t="s">
        <v>1067</v>
      </c>
      <c r="B6" s="4" t="n">
        <v>0</v>
      </c>
    </row>
    <row r="7" spans="1:2">
      <c r="A7" s="3" t="s">
        <v>1068</v>
      </c>
      <c r="B7" s="4" t="n">
        <v>7715</v>
      </c>
    </row>
    <row r="8" spans="1:2">
      <c r="A8" s="3" t="s">
        <v>1081</v>
      </c>
    </row>
    <row r="9" spans="1:2">
      <c r="A9" s="5" t="s">
        <v>1080</v>
      </c>
    </row>
    <row r="10" spans="1:2">
      <c r="A10" s="3" t="s">
        <v>713</v>
      </c>
      <c r="B10" s="4" t="n">
        <v>19475</v>
      </c>
    </row>
    <row r="11" spans="1:2">
      <c r="A11" s="3" t="s">
        <v>714</v>
      </c>
      <c r="B11" s="4" t="n">
        <v>1098</v>
      </c>
    </row>
    <row r="12" spans="1:2">
      <c r="A12" s="3" t="s">
        <v>1067</v>
      </c>
      <c r="B12" s="4" t="n">
        <v>0</v>
      </c>
    </row>
    <row r="13" spans="1:2">
      <c r="A13" s="3" t="s">
        <v>1068</v>
      </c>
      <c r="B13" s="4" t="n">
        <v>20573</v>
      </c>
    </row>
    <row r="14" spans="1:2">
      <c r="A14" s="3" t="s">
        <v>1082</v>
      </c>
    </row>
    <row r="15" spans="1:2">
      <c r="A15" s="5" t="s">
        <v>1080</v>
      </c>
    </row>
    <row r="16" spans="1:2">
      <c r="A16" s="3" t="s">
        <v>713</v>
      </c>
      <c r="B16" s="4" t="n">
        <v>56396</v>
      </c>
    </row>
    <row r="17" spans="1:2">
      <c r="A17" s="3" t="s">
        <v>714</v>
      </c>
      <c r="B17" s="4" t="n">
        <v>40579</v>
      </c>
    </row>
    <row r="18" spans="1:2">
      <c r="A18" s="3" t="s">
        <v>1067</v>
      </c>
      <c r="B18" s="4" t="n">
        <v>28186</v>
      </c>
    </row>
    <row r="19" spans="1:2">
      <c r="A19" s="3" t="s">
        <v>1068</v>
      </c>
      <c r="B19" s="6" t="n">
        <v>12516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34</v>
      </c>
    </row>
    <row r="3" spans="1:2">
      <c r="A3" s="5" t="s">
        <v>304</v>
      </c>
    </row>
    <row r="4" spans="1:2">
      <c r="A4" s="3" t="s">
        <v>1084</v>
      </c>
      <c r="B4" s="3" t="s">
        <v>521</v>
      </c>
    </row>
    <row r="5" spans="1:2">
      <c r="A5" s="3" t="s">
        <v>1085</v>
      </c>
      <c r="B5" s="3" t="s">
        <v>555</v>
      </c>
    </row>
    <row r="6" spans="1:2">
      <c r="A6" s="3" t="s">
        <v>1086</v>
      </c>
      <c r="B6" s="8" t="n">
        <v>256.5</v>
      </c>
    </row>
    <row r="7" spans="1:2">
      <c r="A7" s="3" t="s">
        <v>1087</v>
      </c>
      <c r="B7" s="3" t="s">
        <v>108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79</v>
      </c>
      <c r="C1" s="2" t="s">
        <v>80</v>
      </c>
    </row>
    <row r="2" spans="1:3">
      <c r="A2" s="5" t="s">
        <v>36</v>
      </c>
    </row>
    <row r="3" spans="1:3">
      <c r="A3" s="3" t="s">
        <v>37</v>
      </c>
      <c r="B3" s="6" t="n">
        <v>454534</v>
      </c>
      <c r="C3" s="6" t="n">
        <v>571139</v>
      </c>
    </row>
    <row r="4" spans="1:3">
      <c r="A4" s="3" t="s">
        <v>44</v>
      </c>
      <c r="B4" s="4" t="n">
        <v>1427825</v>
      </c>
      <c r="C4" s="4" t="n">
        <v>1597464</v>
      </c>
    </row>
    <row r="5" spans="1:3">
      <c r="A5" s="3" t="s">
        <v>51</v>
      </c>
      <c r="B5" s="4" t="n">
        <v>1965484</v>
      </c>
      <c r="C5" s="4" t="n">
        <v>1922023</v>
      </c>
    </row>
    <row r="6" spans="1:3">
      <c r="A6" s="5" t="s">
        <v>52</v>
      </c>
    </row>
    <row r="7" spans="1:3">
      <c r="A7" s="3" t="s">
        <v>58</v>
      </c>
      <c r="B7" s="4" t="n">
        <v>642968</v>
      </c>
      <c r="C7" s="4" t="n">
        <v>396192</v>
      </c>
    </row>
    <row r="8" spans="1:3">
      <c r="A8" s="3" t="s">
        <v>60</v>
      </c>
      <c r="B8" s="4" t="n">
        <v>816625</v>
      </c>
      <c r="C8" s="4" t="n">
        <v>557319</v>
      </c>
    </row>
    <row r="9" spans="1:3">
      <c r="A9" s="3" t="s">
        <v>64</v>
      </c>
      <c r="B9" s="4" t="n">
        <v>1133840</v>
      </c>
      <c r="C9" s="4" t="n">
        <v>606666</v>
      </c>
    </row>
    <row r="10" spans="1:3">
      <c r="A10" s="5" t="s">
        <v>1090</v>
      </c>
    </row>
    <row r="11" spans="1:3">
      <c r="A11" s="3" t="s">
        <v>68</v>
      </c>
      <c r="B11" s="4" t="n">
        <v>132289</v>
      </c>
      <c r="C11" s="4" t="n">
        <v>138750</v>
      </c>
    </row>
    <row r="12" spans="1:3">
      <c r="A12" s="3" t="s">
        <v>69</v>
      </c>
      <c r="B12" s="4" t="n">
        <v>-35323</v>
      </c>
      <c r="C12" s="4" t="n">
        <v>-35323</v>
      </c>
    </row>
    <row r="13" spans="1:3">
      <c r="A13" s="3" t="s">
        <v>70</v>
      </c>
      <c r="B13" s="4" t="n">
        <v>20568</v>
      </c>
      <c r="C13" s="4" t="n">
        <v>14277</v>
      </c>
    </row>
    <row r="14" spans="1:3">
      <c r="A14" s="3" t="s">
        <v>71</v>
      </c>
      <c r="B14" s="4" t="n">
        <v>775972</v>
      </c>
      <c r="C14" s="4" t="n">
        <v>1197617</v>
      </c>
    </row>
    <row r="15" spans="1:3">
      <c r="A15" s="3" t="s">
        <v>72</v>
      </c>
      <c r="B15" s="4" t="n">
        <v>-64864</v>
      </c>
      <c r="C15" s="4" t="n">
        <v>-4398</v>
      </c>
    </row>
    <row r="16" spans="1:3">
      <c r="A16" s="3" t="s">
        <v>75</v>
      </c>
      <c r="B16" s="4" t="n">
        <v>829735</v>
      </c>
      <c r="C16" s="4" t="n">
        <v>1312005</v>
      </c>
    </row>
    <row r="17" spans="1:3">
      <c r="A17" s="3" t="s">
        <v>76</v>
      </c>
      <c r="B17" s="4" t="n">
        <v>1965484</v>
      </c>
      <c r="C17" s="4" t="n">
        <v>1922023</v>
      </c>
    </row>
    <row r="18" spans="1:3">
      <c r="A18" s="3" t="s">
        <v>30</v>
      </c>
    </row>
    <row r="19" spans="1:3">
      <c r="A19" s="5" t="s">
        <v>1090</v>
      </c>
    </row>
    <row r="20" spans="1:3">
      <c r="A20" s="3" t="s">
        <v>77</v>
      </c>
      <c r="B20" s="4" t="n">
        <v>390</v>
      </c>
      <c r="C20" s="4" t="n">
        <v>379</v>
      </c>
    </row>
    <row r="21" spans="1:3">
      <c r="A21" s="3" t="s">
        <v>32</v>
      </c>
    </row>
    <row r="22" spans="1:3">
      <c r="A22" s="5" t="s">
        <v>1090</v>
      </c>
    </row>
    <row r="23" spans="1:3">
      <c r="A23" s="3" t="s">
        <v>77</v>
      </c>
      <c r="B23" s="4" t="n">
        <v>703</v>
      </c>
      <c r="C23" s="4" t="n">
        <v>703</v>
      </c>
    </row>
    <row r="24" spans="1:3">
      <c r="A24" s="3" t="s">
        <v>769</v>
      </c>
    </row>
    <row r="25" spans="1:3">
      <c r="A25" s="5" t="s">
        <v>36</v>
      </c>
    </row>
    <row r="26" spans="1:3">
      <c r="A26" s="3" t="s">
        <v>37</v>
      </c>
      <c r="B26" s="4" t="n">
        <v>40527</v>
      </c>
      <c r="C26" s="4" t="n">
        <v>7349</v>
      </c>
    </row>
    <row r="27" spans="1:3">
      <c r="A27" s="3" t="s">
        <v>44</v>
      </c>
      <c r="B27" s="4" t="n">
        <v>40527</v>
      </c>
      <c r="C27" s="4" t="n">
        <v>7349</v>
      </c>
    </row>
    <row r="28" spans="1:3">
      <c r="A28" s="3" t="s">
        <v>1091</v>
      </c>
      <c r="B28" s="4" t="n">
        <v>1400180</v>
      </c>
      <c r="C28" s="4" t="n">
        <v>1305224</v>
      </c>
    </row>
    <row r="29" spans="1:3">
      <c r="A29" s="3" t="s">
        <v>51</v>
      </c>
      <c r="B29" s="4" t="n">
        <v>1440707</v>
      </c>
      <c r="C29" s="4" t="n">
        <v>1312573</v>
      </c>
    </row>
    <row r="30" spans="1:3">
      <c r="A30" s="5" t="s">
        <v>52</v>
      </c>
    </row>
    <row r="31" spans="1:3">
      <c r="A31" s="3" t="s">
        <v>58</v>
      </c>
      <c r="B31" s="4" t="n">
        <v>610250</v>
      </c>
      <c r="C31" s="4" t="n">
        <v>0</v>
      </c>
    </row>
    <row r="32" spans="1:3">
      <c r="A32" s="3" t="s">
        <v>1092</v>
      </c>
      <c r="B32" s="4" t="n">
        <v>722</v>
      </c>
      <c r="C32" s="4" t="n">
        <v>568</v>
      </c>
    </row>
    <row r="33" spans="1:3">
      <c r="A33" s="3" t="s">
        <v>60</v>
      </c>
      <c r="B33" s="4" t="n">
        <v>610972</v>
      </c>
      <c r="C33" s="4" t="n">
        <v>568</v>
      </c>
    </row>
    <row r="34" spans="1:3">
      <c r="A34" s="3" t="s">
        <v>64</v>
      </c>
      <c r="B34" s="4" t="n">
        <v>610972</v>
      </c>
      <c r="C34" s="4" t="n">
        <v>568</v>
      </c>
    </row>
    <row r="35" spans="1:3">
      <c r="A35" s="5" t="s">
        <v>1090</v>
      </c>
    </row>
    <row r="36" spans="1:3">
      <c r="A36" s="3" t="s">
        <v>68</v>
      </c>
      <c r="B36" s="4" t="n">
        <v>132289</v>
      </c>
      <c r="C36" s="4" t="n">
        <v>138750</v>
      </c>
    </row>
    <row r="37" spans="1:3">
      <c r="A37" s="3" t="s">
        <v>69</v>
      </c>
      <c r="B37" s="4" t="n">
        <v>-35323</v>
      </c>
      <c r="C37" s="4" t="n">
        <v>-35323</v>
      </c>
    </row>
    <row r="38" spans="1:3">
      <c r="A38" s="3" t="s">
        <v>70</v>
      </c>
      <c r="B38" s="4" t="n">
        <v>20568</v>
      </c>
      <c r="C38" s="4" t="n">
        <v>14277</v>
      </c>
    </row>
    <row r="39" spans="1:3">
      <c r="A39" s="3" t="s">
        <v>71</v>
      </c>
      <c r="B39" s="4" t="n">
        <v>775972</v>
      </c>
      <c r="C39" s="4" t="n">
        <v>1197617</v>
      </c>
    </row>
    <row r="40" spans="1:3">
      <c r="A40" s="3" t="s">
        <v>72</v>
      </c>
      <c r="B40" s="4" t="n">
        <v>-64864</v>
      </c>
      <c r="C40" s="4" t="n">
        <v>-4398</v>
      </c>
    </row>
    <row r="41" spans="1:3">
      <c r="A41" s="3" t="s">
        <v>75</v>
      </c>
      <c r="B41" s="4" t="n">
        <v>829735</v>
      </c>
      <c r="C41" s="4" t="n">
        <v>1312005</v>
      </c>
    </row>
    <row r="42" spans="1:3">
      <c r="A42" s="3" t="s">
        <v>76</v>
      </c>
      <c r="B42" s="4" t="n">
        <v>1440707</v>
      </c>
      <c r="C42" s="4" t="n">
        <v>1312573</v>
      </c>
    </row>
    <row r="43" spans="1:3">
      <c r="A43" s="3" t="s">
        <v>881</v>
      </c>
    </row>
    <row r="44" spans="1:3">
      <c r="A44" s="5" t="s">
        <v>1090</v>
      </c>
    </row>
    <row r="45" spans="1:3">
      <c r="A45" s="3" t="s">
        <v>77</v>
      </c>
      <c r="B45" s="4" t="n">
        <v>390</v>
      </c>
      <c r="C45" s="4" t="n">
        <v>379</v>
      </c>
    </row>
    <row r="46" spans="1:3">
      <c r="A46" s="3" t="s">
        <v>883</v>
      </c>
    </row>
    <row r="47" spans="1:3">
      <c r="A47" s="5" t="s">
        <v>1090</v>
      </c>
    </row>
    <row r="48" spans="1:3">
      <c r="A48" s="3" t="s">
        <v>77</v>
      </c>
      <c r="B48" s="6" t="n">
        <v>703</v>
      </c>
      <c r="C48" s="6" t="n">
        <v>70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79</v>
      </c>
      <c r="C1" s="2" t="s">
        <v>80</v>
      </c>
    </row>
    <row r="2" spans="1:3">
      <c r="A2" s="5" t="s">
        <v>1094</v>
      </c>
    </row>
    <row r="3" spans="1:3">
      <c r="A3" s="3" t="s">
        <v>88</v>
      </c>
      <c r="B3" s="4" t="n">
        <v>2730</v>
      </c>
      <c r="C3" s="4" t="n">
        <v>2730</v>
      </c>
    </row>
    <row r="4" spans="1:3">
      <c r="A4" s="3" t="s">
        <v>30</v>
      </c>
    </row>
    <row r="5" spans="1:3">
      <c r="A5" s="5" t="s">
        <v>1094</v>
      </c>
    </row>
    <row r="6" spans="1:3">
      <c r="A6" s="3" t="s">
        <v>89</v>
      </c>
      <c r="B6" s="7" t="n">
        <v>0.01</v>
      </c>
      <c r="C6" s="7" t="n">
        <v>0.01</v>
      </c>
    </row>
    <row r="7" spans="1:3">
      <c r="A7" s="3" t="s">
        <v>90</v>
      </c>
      <c r="B7" s="4" t="n">
        <v>200000</v>
      </c>
      <c r="C7" s="4" t="n">
        <v>200000</v>
      </c>
    </row>
    <row r="8" spans="1:3">
      <c r="A8" s="3" t="s">
        <v>92</v>
      </c>
      <c r="B8" s="4" t="n">
        <v>36251</v>
      </c>
      <c r="C8" s="4" t="n">
        <v>35186</v>
      </c>
    </row>
    <row r="9" spans="1:3">
      <c r="A9" s="3" t="s">
        <v>32</v>
      </c>
    </row>
    <row r="10" spans="1:3">
      <c r="A10" s="5" t="s">
        <v>1094</v>
      </c>
    </row>
    <row r="11" spans="1:3">
      <c r="A11" s="3" t="s">
        <v>89</v>
      </c>
      <c r="B11" s="7" t="n">
        <v>0.01</v>
      </c>
      <c r="C11" s="7" t="n">
        <v>0.01</v>
      </c>
    </row>
    <row r="12" spans="1:3">
      <c r="A12" s="3" t="s">
        <v>90</v>
      </c>
      <c r="B12" s="4" t="n">
        <v>97740</v>
      </c>
      <c r="C12" s="4" t="n">
        <v>97740</v>
      </c>
    </row>
    <row r="13" spans="1:3">
      <c r="A13" s="3" t="s">
        <v>92</v>
      </c>
      <c r="B13" s="4" t="n">
        <v>70250</v>
      </c>
      <c r="C13" s="4" t="n">
        <v>70250</v>
      </c>
    </row>
    <row r="14" spans="1:3">
      <c r="A14" s="3" t="s">
        <v>769</v>
      </c>
    </row>
    <row r="15" spans="1:3">
      <c r="A15" s="5" t="s">
        <v>1094</v>
      </c>
    </row>
    <row r="16" spans="1:3">
      <c r="A16" s="3" t="s">
        <v>88</v>
      </c>
      <c r="B16" s="4" t="n">
        <v>2730</v>
      </c>
      <c r="C16" s="4" t="n">
        <v>2730</v>
      </c>
    </row>
    <row r="17" spans="1:3">
      <c r="A17" s="3" t="s">
        <v>881</v>
      </c>
    </row>
    <row r="18" spans="1:3">
      <c r="A18" s="5" t="s">
        <v>1094</v>
      </c>
    </row>
    <row r="19" spans="1:3">
      <c r="A19" s="3" t="s">
        <v>89</v>
      </c>
      <c r="B19" s="7" t="n">
        <v>0.01</v>
      </c>
      <c r="C19" s="7" t="n">
        <v>0.01</v>
      </c>
    </row>
    <row r="20" spans="1:3">
      <c r="A20" s="3" t="s">
        <v>90</v>
      </c>
      <c r="B20" s="4" t="n">
        <v>200000</v>
      </c>
      <c r="C20" s="4" t="n">
        <v>200000</v>
      </c>
    </row>
    <row r="21" spans="1:3">
      <c r="A21" s="3" t="s">
        <v>92</v>
      </c>
      <c r="B21" s="4" t="n">
        <v>36251</v>
      </c>
      <c r="C21" s="4" t="n">
        <v>35186</v>
      </c>
    </row>
    <row r="22" spans="1:3">
      <c r="A22" s="3" t="s">
        <v>883</v>
      </c>
    </row>
    <row r="23" spans="1:3">
      <c r="A23" s="5" t="s">
        <v>1094</v>
      </c>
    </row>
    <row r="24" spans="1:3">
      <c r="A24" s="3" t="s">
        <v>89</v>
      </c>
      <c r="B24" s="7" t="n">
        <v>0.01</v>
      </c>
      <c r="C24" s="7" t="n">
        <v>0.01</v>
      </c>
    </row>
    <row r="25" spans="1:3">
      <c r="A25" s="3" t="s">
        <v>90</v>
      </c>
      <c r="B25" s="4" t="n">
        <v>97740</v>
      </c>
      <c r="C25" s="4" t="n">
        <v>97740</v>
      </c>
    </row>
    <row r="26" spans="1:3">
      <c r="A26" s="3" t="s">
        <v>92</v>
      </c>
      <c r="B26" s="4" t="n">
        <v>70250</v>
      </c>
      <c r="C26" s="4" t="n">
        <v>7025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79</v>
      </c>
      <c r="C2" s="2" t="s">
        <v>80</v>
      </c>
      <c r="D2" s="2" t="s">
        <v>95</v>
      </c>
    </row>
    <row r="3" spans="1:4">
      <c r="A3" s="5" t="s">
        <v>1096</v>
      </c>
    </row>
    <row r="4" spans="1:4">
      <c r="A4" s="3" t="s">
        <v>104</v>
      </c>
      <c r="B4" s="6" t="n">
        <v>30116</v>
      </c>
      <c r="C4" s="6" t="n">
        <v>47163</v>
      </c>
      <c r="D4" s="6" t="n">
        <v>50560</v>
      </c>
    </row>
    <row r="5" spans="1:4">
      <c r="A5" s="3" t="s">
        <v>1097</v>
      </c>
      <c r="B5" s="4" t="n">
        <v>224954</v>
      </c>
      <c r="C5" s="4" t="n">
        <v>325994</v>
      </c>
      <c r="D5" s="4" t="n">
        <v>228722</v>
      </c>
    </row>
    <row r="6" spans="1:4">
      <c r="A6" s="3" t="s">
        <v>107</v>
      </c>
      <c r="B6" s="4" t="n">
        <v>99981</v>
      </c>
      <c r="C6" s="4" t="n">
        <v>90481</v>
      </c>
      <c r="D6" s="4" t="n">
        <v>130853</v>
      </c>
    </row>
    <row r="7" spans="1:4">
      <c r="A7" s="3" t="s">
        <v>112</v>
      </c>
      <c r="B7" s="4" t="n">
        <v>148392</v>
      </c>
      <c r="C7" s="4" t="n">
        <v>122606</v>
      </c>
      <c r="D7" s="4" t="n">
        <v>168653</v>
      </c>
    </row>
    <row r="8" spans="1:4">
      <c r="A8" s="3" t="s">
        <v>114</v>
      </c>
      <c r="B8" s="4" t="n">
        <v>84332</v>
      </c>
      <c r="C8" s="4" t="n">
        <v>108834</v>
      </c>
      <c r="D8" s="4" t="n">
        <v>144947</v>
      </c>
    </row>
    <row r="9" spans="1:4">
      <c r="A9" s="3" t="s">
        <v>1098</v>
      </c>
      <c r="B9" s="4" t="n">
        <v>-60466</v>
      </c>
      <c r="C9" s="4" t="n">
        <v>68028</v>
      </c>
      <c r="D9" s="4" t="n">
        <v>-66321</v>
      </c>
    </row>
    <row r="10" spans="1:4">
      <c r="A10" s="3" t="s">
        <v>1099</v>
      </c>
      <c r="B10" s="4" t="n">
        <v>23866</v>
      </c>
      <c r="C10" s="4" t="n">
        <v>176862</v>
      </c>
      <c r="D10" s="4" t="n">
        <v>78622</v>
      </c>
    </row>
    <row r="11" spans="1:4">
      <c r="A11" s="3" t="s">
        <v>769</v>
      </c>
    </row>
    <row r="12" spans="1:4">
      <c r="A12" s="5" t="s">
        <v>1096</v>
      </c>
    </row>
    <row r="13" spans="1:4">
      <c r="A13" s="3" t="s">
        <v>104</v>
      </c>
      <c r="B13" s="4" t="n">
        <v>-5526</v>
      </c>
      <c r="C13" s="4" t="n">
        <v>18900</v>
      </c>
      <c r="D13" s="4" t="n">
        <v>11937</v>
      </c>
    </row>
    <row r="14" spans="1:4">
      <c r="A14" s="3" t="s">
        <v>1097</v>
      </c>
      <c r="B14" s="4" t="n">
        <v>-5526</v>
      </c>
      <c r="C14" s="4" t="n">
        <v>18900</v>
      </c>
      <c r="D14" s="4" t="n">
        <v>11937</v>
      </c>
    </row>
    <row r="15" spans="1:4">
      <c r="A15" s="3" t="s">
        <v>107</v>
      </c>
      <c r="B15" s="4" t="n">
        <v>5526</v>
      </c>
      <c r="C15" s="4" t="n">
        <v>-18900</v>
      </c>
      <c r="D15" s="4" t="n">
        <v>-11937</v>
      </c>
    </row>
    <row r="16" spans="1:4">
      <c r="A16" s="3" t="s">
        <v>1100</v>
      </c>
      <c r="B16" s="4" t="n">
        <v>87043</v>
      </c>
      <c r="C16" s="4" t="n">
        <v>127712</v>
      </c>
      <c r="D16" s="4" t="n">
        <v>149183</v>
      </c>
    </row>
    <row r="17" spans="1:4">
      <c r="A17" s="3" t="s">
        <v>1101</v>
      </c>
      <c r="B17" s="4" t="n">
        <v>-8237</v>
      </c>
      <c r="C17" s="4" t="n">
        <v>22</v>
      </c>
      <c r="D17" s="4" t="n">
        <v>-2299</v>
      </c>
    </row>
    <row r="18" spans="1:4">
      <c r="A18" s="3" t="s">
        <v>1102</v>
      </c>
      <c r="B18" s="4" t="n">
        <v>0</v>
      </c>
      <c r="C18" s="4" t="n">
        <v>0</v>
      </c>
      <c r="D18" s="4" t="n">
        <v>10000</v>
      </c>
    </row>
    <row r="19" spans="1:4">
      <c r="A19" s="3" t="s">
        <v>112</v>
      </c>
      <c r="B19" s="4" t="n">
        <v>84332</v>
      </c>
      <c r="C19" s="4" t="n">
        <v>108834</v>
      </c>
      <c r="D19" s="4" t="n">
        <v>144947</v>
      </c>
    </row>
    <row r="20" spans="1:4">
      <c r="A20" s="3" t="s">
        <v>114</v>
      </c>
      <c r="B20" s="4" t="n">
        <v>84332</v>
      </c>
      <c r="C20" s="4" t="n">
        <v>108834</v>
      </c>
      <c r="D20" s="4" t="n">
        <v>144947</v>
      </c>
    </row>
    <row r="21" spans="1:4">
      <c r="A21" s="3" t="s">
        <v>1098</v>
      </c>
      <c r="B21" s="4" t="n">
        <v>-60466</v>
      </c>
      <c r="C21" s="4" t="n">
        <v>68028</v>
      </c>
      <c r="D21" s="4" t="n">
        <v>-66325</v>
      </c>
    </row>
    <row r="22" spans="1:4">
      <c r="A22" s="3" t="s">
        <v>1099</v>
      </c>
      <c r="B22" s="6" t="n">
        <v>23866</v>
      </c>
      <c r="C22" s="6" t="n">
        <v>176862</v>
      </c>
      <c r="D22" s="6" t="n">
        <v>7862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79</v>
      </c>
      <c r="C2" s="2" t="s">
        <v>80</v>
      </c>
      <c r="D2" s="2" t="s">
        <v>95</v>
      </c>
    </row>
    <row r="3" spans="1:4">
      <c r="A3" s="5" t="s">
        <v>1104</v>
      </c>
    </row>
    <row r="4" spans="1:4">
      <c r="A4" s="3" t="s">
        <v>1105</v>
      </c>
      <c r="B4" s="6" t="n">
        <v>199512</v>
      </c>
      <c r="C4" s="6" t="n">
        <v>200795</v>
      </c>
      <c r="D4" s="6" t="n">
        <v>205662</v>
      </c>
    </row>
    <row r="5" spans="1:4">
      <c r="A5" s="5" t="s">
        <v>188</v>
      </c>
    </row>
    <row r="6" spans="1:4">
      <c r="A6" s="3" t="s">
        <v>1106</v>
      </c>
      <c r="B6" s="4" t="n">
        <v>0</v>
      </c>
      <c r="C6" s="4" t="n">
        <v>0</v>
      </c>
      <c r="D6" s="4" t="n">
        <v>12064</v>
      </c>
    </row>
    <row r="7" spans="1:4">
      <c r="A7" s="3" t="s">
        <v>572</v>
      </c>
      <c r="B7" s="4" t="n">
        <v>-25066</v>
      </c>
      <c r="C7" s="4" t="n">
        <v>-256426</v>
      </c>
      <c r="D7" s="4" t="n">
        <v>-230178</v>
      </c>
    </row>
    <row r="8" spans="1:4">
      <c r="A8" s="5" t="s">
        <v>198</v>
      </c>
    </row>
    <row r="9" spans="1:4">
      <c r="A9" s="3" t="s">
        <v>202</v>
      </c>
      <c r="B9" s="4" t="n">
        <v>-499686</v>
      </c>
      <c r="C9" s="4" t="n">
        <v>0</v>
      </c>
      <c r="D9" s="4" t="n">
        <v>0</v>
      </c>
    </row>
    <row r="10" spans="1:4">
      <c r="A10" s="3" t="s">
        <v>201</v>
      </c>
      <c r="B10" s="4" t="n">
        <v>0</v>
      </c>
      <c r="C10" s="4" t="n">
        <v>0</v>
      </c>
      <c r="D10" s="4" t="n">
        <v>-344500</v>
      </c>
    </row>
    <row r="11" spans="1:4">
      <c r="A11" s="3" t="s">
        <v>573</v>
      </c>
      <c r="B11" s="4" t="n">
        <v>-42624</v>
      </c>
      <c r="C11" s="4" t="n">
        <v>15013</v>
      </c>
      <c r="D11" s="4" t="n">
        <v>-147459</v>
      </c>
    </row>
    <row r="12" spans="1:4">
      <c r="A12" s="3" t="s">
        <v>1107</v>
      </c>
      <c r="B12" s="4" t="n">
        <v>130060</v>
      </c>
      <c r="C12" s="4" t="n">
        <v>-24029</v>
      </c>
      <c r="D12" s="4" t="n">
        <v>-198222</v>
      </c>
    </row>
    <row r="13" spans="1:4">
      <c r="A13" s="3" t="s">
        <v>209</v>
      </c>
      <c r="B13" s="4" t="n">
        <v>573159</v>
      </c>
      <c r="C13" s="4" t="n">
        <v>597188</v>
      </c>
      <c r="D13" s="4" t="n">
        <v>795410</v>
      </c>
    </row>
    <row r="14" spans="1:4">
      <c r="A14" s="3" t="s">
        <v>210</v>
      </c>
      <c r="B14" s="4" t="n">
        <v>703219</v>
      </c>
      <c r="C14" s="4" t="n">
        <v>573159</v>
      </c>
      <c r="D14" s="4" t="n">
        <v>597188</v>
      </c>
    </row>
    <row r="15" spans="1:4">
      <c r="A15" s="3" t="s">
        <v>769</v>
      </c>
    </row>
    <row r="16" spans="1:4">
      <c r="A16" s="5" t="s">
        <v>1104</v>
      </c>
    </row>
    <row r="17" spans="1:4">
      <c r="A17" s="3" t="s">
        <v>1105</v>
      </c>
      <c r="B17" s="4" t="n">
        <v>-759</v>
      </c>
      <c r="C17" s="4" t="n">
        <v>-1422</v>
      </c>
      <c r="D17" s="4" t="n">
        <v>4001</v>
      </c>
    </row>
    <row r="18" spans="1:4">
      <c r="A18" s="5" t="s">
        <v>188</v>
      </c>
    </row>
    <row r="19" spans="1:4">
      <c r="A19" s="3" t="s">
        <v>1108</v>
      </c>
      <c r="B19" s="4" t="n">
        <v>0</v>
      </c>
      <c r="C19" s="4" t="n">
        <v>0</v>
      </c>
      <c r="D19" s="4" t="n">
        <v>478</v>
      </c>
    </row>
    <row r="20" spans="1:4">
      <c r="A20" s="3" t="s">
        <v>1106</v>
      </c>
      <c r="B20" s="4" t="n">
        <v>0</v>
      </c>
      <c r="C20" s="4" t="n">
        <v>0</v>
      </c>
      <c r="D20" s="4" t="n">
        <v>343674</v>
      </c>
    </row>
    <row r="21" spans="1:4">
      <c r="A21" s="3" t="s">
        <v>1109</v>
      </c>
      <c r="B21" s="4" t="n">
        <v>-68377</v>
      </c>
      <c r="C21" s="4" t="n">
        <v>0</v>
      </c>
      <c r="D21" s="4" t="n">
        <v>0</v>
      </c>
    </row>
    <row r="22" spans="1:4">
      <c r="A22" s="3" t="s">
        <v>572</v>
      </c>
      <c r="B22" s="4" t="n">
        <v>-68377</v>
      </c>
      <c r="C22" s="4" t="n">
        <v>0</v>
      </c>
      <c r="D22" s="4" t="n">
        <v>344152</v>
      </c>
    </row>
    <row r="23" spans="1:4">
      <c r="A23" s="5" t="s">
        <v>198</v>
      </c>
    </row>
    <row r="24" spans="1:4">
      <c r="A24" s="3" t="s">
        <v>1110</v>
      </c>
      <c r="B24" s="4" t="n">
        <v>602000</v>
      </c>
      <c r="C24" s="4" t="n">
        <v>0</v>
      </c>
      <c r="D24" s="4" t="n">
        <v>0</v>
      </c>
    </row>
    <row r="25" spans="1:4">
      <c r="A25" s="3" t="s">
        <v>202</v>
      </c>
      <c r="B25" s="4" t="n">
        <v>-499686</v>
      </c>
      <c r="C25" s="4" t="n">
        <v>0</v>
      </c>
      <c r="D25" s="4" t="n">
        <v>0</v>
      </c>
    </row>
    <row r="26" spans="1:4">
      <c r="A26" s="3" t="s">
        <v>201</v>
      </c>
      <c r="B26" s="4" t="n">
        <v>0</v>
      </c>
      <c r="C26" s="4" t="n">
        <v>0</v>
      </c>
      <c r="D26" s="4" t="n">
        <v>-344500</v>
      </c>
    </row>
    <row r="27" spans="1:4">
      <c r="A27" s="3" t="s">
        <v>573</v>
      </c>
      <c r="B27" s="4" t="n">
        <v>102314</v>
      </c>
      <c r="C27" s="4" t="n">
        <v>0</v>
      </c>
      <c r="D27" s="4" t="n">
        <v>-344500</v>
      </c>
    </row>
    <row r="28" spans="1:4">
      <c r="A28" s="3" t="s">
        <v>1107</v>
      </c>
      <c r="B28" s="4" t="n">
        <v>33178</v>
      </c>
      <c r="C28" s="4" t="n">
        <v>-1422</v>
      </c>
      <c r="D28" s="4" t="n">
        <v>3653</v>
      </c>
    </row>
    <row r="29" spans="1:4">
      <c r="A29" s="3" t="s">
        <v>209</v>
      </c>
      <c r="B29" s="4" t="n">
        <v>7349</v>
      </c>
      <c r="C29" s="4" t="n">
        <v>8771</v>
      </c>
      <c r="D29" s="4" t="n">
        <v>5118</v>
      </c>
    </row>
    <row r="30" spans="1:4">
      <c r="A30" s="3" t="s">
        <v>210</v>
      </c>
      <c r="B30" s="6" t="n">
        <v>40527</v>
      </c>
      <c r="C30" s="6" t="n">
        <v>7349</v>
      </c>
      <c r="D30" s="6" t="n">
        <v>877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79</v>
      </c>
    </row>
    <row r="3" spans="1:2">
      <c r="A3" s="5" t="s">
        <v>236</v>
      </c>
    </row>
    <row r="4" spans="1:2">
      <c r="A4" s="3" t="s">
        <v>235</v>
      </c>
      <c r="B4" s="3"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79</v>
      </c>
    </row>
    <row r="3" spans="1:2">
      <c r="A3" s="5" t="s">
        <v>239</v>
      </c>
    </row>
    <row r="4" spans="1:2">
      <c r="A4" s="3" t="s">
        <v>238</v>
      </c>
      <c r="B4" s="3"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79</v>
      </c>
    </row>
    <row r="3" spans="1:2">
      <c r="A3" s="5" t="s">
        <v>242</v>
      </c>
    </row>
    <row r="4" spans="1:2">
      <c r="A4" s="3" t="s">
        <v>241</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79</v>
      </c>
    </row>
    <row r="3" spans="1:2">
      <c r="A3" s="5" t="s">
        <v>245</v>
      </c>
    </row>
    <row r="4" spans="1:2">
      <c r="A4" s="3" t="s">
        <v>244</v>
      </c>
      <c r="B4" s="3"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79</v>
      </c>
    </row>
    <row r="3" spans="1:2">
      <c r="A3" s="5" t="s">
        <v>248</v>
      </c>
    </row>
    <row r="4" spans="1:2">
      <c r="A4" s="3" t="s">
        <v>247</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79</v>
      </c>
    </row>
    <row r="3" spans="1:2">
      <c r="A3" s="5" t="s">
        <v>251</v>
      </c>
    </row>
    <row r="4" spans="1:2">
      <c r="A4" s="3" t="s">
        <v>250</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79</v>
      </c>
    </row>
    <row r="3" spans="1:2">
      <c r="A3" s="5" t="s">
        <v>254</v>
      </c>
    </row>
    <row r="4" spans="1:2">
      <c r="A4" s="3" t="s">
        <v>253</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v>
      </c>
      <c r="B1" s="2" t="s">
        <v>34</v>
      </c>
      <c r="C1" s="2" t="s">
        <v>35</v>
      </c>
    </row>
    <row r="2" spans="1:3">
      <c r="A2" s="5" t="s">
        <v>36</v>
      </c>
    </row>
    <row r="3" spans="1:3">
      <c r="A3" s="3" t="s">
        <v>37</v>
      </c>
      <c r="B3" s="6" t="n">
        <v>454534</v>
      </c>
      <c r="C3" s="6" t="n">
        <v>571139</v>
      </c>
    </row>
    <row r="4" spans="1:3">
      <c r="A4" s="3" t="s">
        <v>38</v>
      </c>
      <c r="B4" s="4" t="n">
        <v>4775</v>
      </c>
      <c r="C4" s="4" t="n">
        <v>2020</v>
      </c>
    </row>
    <row r="5" spans="1:3">
      <c r="A5" s="3" t="s">
        <v>39</v>
      </c>
      <c r="B5" s="4" t="n">
        <v>190068</v>
      </c>
      <c r="C5" s="4" t="n">
        <v>404584</v>
      </c>
    </row>
    <row r="6" spans="1:3">
      <c r="A6" s="3" t="s">
        <v>40</v>
      </c>
      <c r="B6" s="4" t="n">
        <v>57389</v>
      </c>
      <c r="C6" s="4" t="n">
        <v>91636</v>
      </c>
    </row>
    <row r="7" spans="1:3">
      <c r="A7" s="3" t="s">
        <v>41</v>
      </c>
      <c r="B7" s="4" t="n">
        <v>614754</v>
      </c>
      <c r="C7" s="4" t="n">
        <v>385782</v>
      </c>
    </row>
    <row r="8" spans="1:3">
      <c r="A8" s="3" t="s">
        <v>42</v>
      </c>
      <c r="B8" s="4" t="n">
        <v>80907</v>
      </c>
      <c r="C8" s="4" t="n">
        <v>80326</v>
      </c>
    </row>
    <row r="9" spans="1:3">
      <c r="A9" s="3" t="s">
        <v>43</v>
      </c>
      <c r="B9" s="4" t="n">
        <v>25398</v>
      </c>
      <c r="C9" s="4" t="n">
        <v>61977</v>
      </c>
    </row>
    <row r="10" spans="1:3">
      <c r="A10" s="3" t="s">
        <v>44</v>
      </c>
      <c r="B10" s="4" t="n">
        <v>1427825</v>
      </c>
      <c r="C10" s="4" t="n">
        <v>1597464</v>
      </c>
    </row>
    <row r="11" spans="1:3">
      <c r="A11" s="3" t="s">
        <v>45</v>
      </c>
      <c r="B11" s="4" t="n">
        <v>170746</v>
      </c>
      <c r="C11" s="4" t="n">
        <v>189947</v>
      </c>
    </row>
    <row r="12" spans="1:3">
      <c r="A12" s="3" t="s">
        <v>46</v>
      </c>
      <c r="B12" s="4" t="n">
        <v>13904</v>
      </c>
      <c r="C12" s="4" t="n">
        <v>8460</v>
      </c>
    </row>
    <row r="13" spans="1:3">
      <c r="A13" s="3" t="s">
        <v>47</v>
      </c>
      <c r="B13" s="4" t="n">
        <v>3000</v>
      </c>
      <c r="C13" s="4" t="n">
        <v>3000</v>
      </c>
    </row>
    <row r="14" spans="1:3">
      <c r="A14" s="3" t="s">
        <v>48</v>
      </c>
      <c r="B14" s="4" t="n">
        <v>10257</v>
      </c>
      <c r="C14" s="4" t="n">
        <v>27504</v>
      </c>
    </row>
    <row r="15" spans="1:3">
      <c r="A15" s="3" t="s">
        <v>49</v>
      </c>
      <c r="B15" s="4" t="n">
        <v>243910</v>
      </c>
      <c r="C15" s="4" t="n">
        <v>0</v>
      </c>
    </row>
    <row r="16" spans="1:3">
      <c r="A16" s="3" t="s">
        <v>42</v>
      </c>
      <c r="B16" s="4" t="n">
        <v>72852</v>
      </c>
      <c r="C16" s="4" t="n">
        <v>76520</v>
      </c>
    </row>
    <row r="17" spans="1:3">
      <c r="A17" s="3" t="s">
        <v>50</v>
      </c>
      <c r="B17" s="4" t="n">
        <v>22990</v>
      </c>
      <c r="C17" s="4" t="n">
        <v>19128</v>
      </c>
    </row>
    <row r="18" spans="1:3">
      <c r="A18" s="3" t="s">
        <v>51</v>
      </c>
      <c r="B18" s="4" t="n">
        <v>1965484</v>
      </c>
      <c r="C18" s="4" t="n">
        <v>1922023</v>
      </c>
    </row>
    <row r="19" spans="1:3">
      <c r="A19" s="5" t="s">
        <v>52</v>
      </c>
    </row>
    <row r="20" spans="1:3">
      <c r="A20" s="3" t="s">
        <v>53</v>
      </c>
      <c r="B20" s="4" t="n">
        <v>27855</v>
      </c>
      <c r="C20" s="4" t="n">
        <v>24647</v>
      </c>
    </row>
    <row r="21" spans="1:3">
      <c r="A21" s="3" t="s">
        <v>54</v>
      </c>
      <c r="B21" s="4" t="n">
        <v>45343</v>
      </c>
      <c r="C21" s="4" t="n">
        <v>42917</v>
      </c>
    </row>
    <row r="22" spans="1:3">
      <c r="A22" s="3" t="s">
        <v>55</v>
      </c>
      <c r="B22" s="4" t="n">
        <v>48880</v>
      </c>
      <c r="C22" s="4" t="n">
        <v>39084</v>
      </c>
    </row>
    <row r="23" spans="1:3">
      <c r="A23" s="3" t="s">
        <v>56</v>
      </c>
      <c r="B23" s="4" t="n">
        <v>27465</v>
      </c>
      <c r="C23" s="4" t="n">
        <v>26325</v>
      </c>
    </row>
    <row r="24" spans="1:3">
      <c r="A24" s="3" t="s">
        <v>57</v>
      </c>
      <c r="B24" s="4" t="n">
        <v>18211</v>
      </c>
      <c r="C24" s="4" t="n">
        <v>19468</v>
      </c>
    </row>
    <row r="25" spans="1:3">
      <c r="A25" s="3" t="s">
        <v>58</v>
      </c>
      <c r="B25" s="4" t="n">
        <v>642968</v>
      </c>
      <c r="C25" s="4" t="n">
        <v>396192</v>
      </c>
    </row>
    <row r="26" spans="1:3">
      <c r="A26" s="3" t="s">
        <v>59</v>
      </c>
      <c r="B26" s="4" t="n">
        <v>5903</v>
      </c>
      <c r="C26" s="4" t="n">
        <v>8686</v>
      </c>
    </row>
    <row r="27" spans="1:3">
      <c r="A27" s="3" t="s">
        <v>60</v>
      </c>
      <c r="B27" s="4" t="n">
        <v>816625</v>
      </c>
      <c r="C27" s="4" t="n">
        <v>557319</v>
      </c>
    </row>
    <row r="28" spans="1:3">
      <c r="A28" s="3" t="s">
        <v>61</v>
      </c>
      <c r="B28" s="4" t="n">
        <v>220000</v>
      </c>
      <c r="C28" s="4" t="n">
        <v>0</v>
      </c>
    </row>
    <row r="29" spans="1:3">
      <c r="A29" s="3" t="s">
        <v>62</v>
      </c>
      <c r="B29" s="4" t="n">
        <v>83026</v>
      </c>
      <c r="C29" s="4" t="n">
        <v>34443</v>
      </c>
    </row>
    <row r="30" spans="1:3">
      <c r="A30" s="3" t="s">
        <v>63</v>
      </c>
      <c r="B30" s="4" t="n">
        <v>14189</v>
      </c>
      <c r="C30" s="4" t="n">
        <v>14904</v>
      </c>
    </row>
    <row r="31" spans="1:3">
      <c r="A31" s="3" t="s">
        <v>64</v>
      </c>
      <c r="B31" s="4" t="n">
        <v>1133840</v>
      </c>
      <c r="C31" s="4" t="n">
        <v>606666</v>
      </c>
    </row>
    <row r="32" spans="1:3">
      <c r="A32" s="3" t="s">
        <v>65</v>
      </c>
      <c r="B32" s="3" t="s">
        <v>66</v>
      </c>
      <c r="C32" s="3" t="s">
        <v>66</v>
      </c>
    </row>
    <row r="33" spans="1:3">
      <c r="A33" s="5" t="s">
        <v>67</v>
      </c>
    </row>
    <row r="34" spans="1:3">
      <c r="A34" s="3" t="s">
        <v>68</v>
      </c>
      <c r="B34" s="4" t="n">
        <v>132289</v>
      </c>
      <c r="C34" s="4" t="n">
        <v>138750</v>
      </c>
    </row>
    <row r="35" spans="1:3">
      <c r="A35" s="3" t="s">
        <v>69</v>
      </c>
      <c r="B35" s="4" t="n">
        <v>-35323</v>
      </c>
      <c r="C35" s="4" t="n">
        <v>-35323</v>
      </c>
    </row>
    <row r="36" spans="1:3">
      <c r="A36" s="3" t="s">
        <v>70</v>
      </c>
      <c r="B36" s="4" t="n">
        <v>20568</v>
      </c>
      <c r="C36" s="4" t="n">
        <v>14277</v>
      </c>
    </row>
    <row r="37" spans="1:3">
      <c r="A37" s="3" t="s">
        <v>71</v>
      </c>
      <c r="B37" s="4" t="n">
        <v>775972</v>
      </c>
      <c r="C37" s="4" t="n">
        <v>1197617</v>
      </c>
    </row>
    <row r="38" spans="1:3">
      <c r="A38" s="3" t="s">
        <v>72</v>
      </c>
      <c r="B38" s="4" t="n">
        <v>-64864</v>
      </c>
      <c r="C38" s="4" t="n">
        <v>-4398</v>
      </c>
    </row>
    <row r="39" spans="1:3">
      <c r="A39" s="3" t="s">
        <v>73</v>
      </c>
      <c r="B39" s="4" t="n">
        <v>829735</v>
      </c>
      <c r="C39" s="4" t="n">
        <v>1312005</v>
      </c>
    </row>
    <row r="40" spans="1:3">
      <c r="A40" s="3" t="s">
        <v>74</v>
      </c>
      <c r="B40" s="4" t="n">
        <v>1909</v>
      </c>
      <c r="C40" s="4" t="n">
        <v>3352</v>
      </c>
    </row>
    <row r="41" spans="1:3">
      <c r="A41" s="3" t="s">
        <v>75</v>
      </c>
      <c r="B41" s="4" t="n">
        <v>831644</v>
      </c>
      <c r="C41" s="4" t="n">
        <v>1315357</v>
      </c>
    </row>
    <row r="42" spans="1:3">
      <c r="A42" s="3" t="s">
        <v>76</v>
      </c>
      <c r="B42" s="4" t="n">
        <v>1965484</v>
      </c>
      <c r="C42" s="4" t="n">
        <v>1922023</v>
      </c>
    </row>
    <row r="43" spans="1:3">
      <c r="A43" s="3" t="s">
        <v>30</v>
      </c>
    </row>
    <row r="44" spans="1:3">
      <c r="A44" s="5" t="s">
        <v>67</v>
      </c>
    </row>
    <row r="45" spans="1:3">
      <c r="A45" s="3" t="s">
        <v>77</v>
      </c>
      <c r="B45" s="4" t="n">
        <v>390</v>
      </c>
      <c r="C45" s="4" t="n">
        <v>379</v>
      </c>
    </row>
    <row r="46" spans="1:3">
      <c r="A46" s="3" t="s">
        <v>32</v>
      </c>
    </row>
    <row r="47" spans="1:3">
      <c r="A47" s="5" t="s">
        <v>67</v>
      </c>
    </row>
    <row r="48" spans="1:3">
      <c r="A48" s="3" t="s">
        <v>77</v>
      </c>
      <c r="B48" s="6" t="n">
        <v>703</v>
      </c>
      <c r="C48" s="6" t="n">
        <v>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79</v>
      </c>
    </row>
    <row r="3" spans="1:2">
      <c r="A3" s="5" t="s">
        <v>257</v>
      </c>
    </row>
    <row r="4" spans="1:2">
      <c r="A4" s="3" t="s">
        <v>256</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79</v>
      </c>
    </row>
    <row r="3" spans="1:2">
      <c r="A3" s="5" t="s">
        <v>259</v>
      </c>
    </row>
    <row r="4" spans="1:2">
      <c r="A4" s="3" t="s">
        <v>48</v>
      </c>
      <c r="B4" s="3"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79</v>
      </c>
    </row>
    <row r="3" spans="1:2">
      <c r="A3" s="5" t="s">
        <v>262</v>
      </c>
    </row>
    <row r="4" spans="1:2">
      <c r="A4" s="3" t="s">
        <v>261</v>
      </c>
      <c r="B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79</v>
      </c>
    </row>
    <row r="3" spans="1:2">
      <c r="A3" s="5" t="s">
        <v>265</v>
      </c>
    </row>
    <row r="4" spans="1:2">
      <c r="A4" s="3" t="s">
        <v>264</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79</v>
      </c>
    </row>
    <row r="3" spans="1:2">
      <c r="A3" s="5" t="s">
        <v>268</v>
      </c>
    </row>
    <row r="4" spans="1:2">
      <c r="A4" s="3" t="s">
        <v>267</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79</v>
      </c>
    </row>
    <row r="3" spans="1:2">
      <c r="A3" s="5" t="s">
        <v>271</v>
      </c>
    </row>
    <row r="4" spans="1:2">
      <c r="A4" s="3" t="s">
        <v>270</v>
      </c>
      <c r="B4" s="3"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79</v>
      </c>
    </row>
    <row r="3" spans="1:2">
      <c r="A3" s="5" t="s">
        <v>274</v>
      </c>
    </row>
    <row r="4" spans="1:2">
      <c r="A4" s="3" t="s">
        <v>273</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6</v>
      </c>
      <c r="B1" s="2" t="s">
        <v>1</v>
      </c>
    </row>
    <row r="2" spans="1:2">
      <c r="B2" s="2" t="s">
        <v>79</v>
      </c>
    </row>
    <row r="3" spans="1:2">
      <c r="A3" s="5" t="s">
        <v>277</v>
      </c>
    </row>
    <row r="4" spans="1:2">
      <c r="A4" s="3" t="s">
        <v>276</v>
      </c>
      <c r="B4"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79</v>
      </c>
    </row>
    <row r="3" spans="1:2">
      <c r="A3" s="5" t="s">
        <v>280</v>
      </c>
    </row>
    <row r="4" spans="1:2">
      <c r="A4" s="3" t="s">
        <v>279</v>
      </c>
      <c r="B4"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79</v>
      </c>
    </row>
    <row r="3" spans="1:2">
      <c r="A3" s="5" t="s">
        <v>283</v>
      </c>
    </row>
    <row r="4" spans="1:2">
      <c r="A4" s="3" t="s">
        <v>282</v>
      </c>
      <c r="B4" s="3"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79</v>
      </c>
      <c r="C1" s="2" t="s">
        <v>80</v>
      </c>
    </row>
    <row r="2" spans="1:3">
      <c r="A2" s="3" t="s">
        <v>81</v>
      </c>
      <c r="B2" s="6" t="n">
        <v>27855</v>
      </c>
      <c r="C2" s="6" t="n">
        <v>24647</v>
      </c>
    </row>
    <row r="3" spans="1:3">
      <c r="A3" s="3" t="s">
        <v>82</v>
      </c>
      <c r="B3" s="4" t="n">
        <v>45343</v>
      </c>
      <c r="C3" s="4" t="n">
        <v>42917</v>
      </c>
    </row>
    <row r="4" spans="1:3">
      <c r="A4" s="3" t="s">
        <v>83</v>
      </c>
      <c r="B4" s="4" t="n">
        <v>48880</v>
      </c>
      <c r="C4" s="4" t="n">
        <v>39084</v>
      </c>
    </row>
    <row r="5" spans="1:3">
      <c r="A5" s="3" t="s">
        <v>84</v>
      </c>
      <c r="B5" s="4" t="n">
        <v>27465</v>
      </c>
      <c r="C5" s="4" t="n">
        <v>26325</v>
      </c>
    </row>
    <row r="6" spans="1:3">
      <c r="A6" s="3" t="s">
        <v>85</v>
      </c>
      <c r="B6" s="4" t="n">
        <v>18211</v>
      </c>
      <c r="C6" s="4" t="n">
        <v>19468</v>
      </c>
    </row>
    <row r="7" spans="1:3">
      <c r="A7" s="3" t="s">
        <v>86</v>
      </c>
      <c r="B7" s="4" t="n">
        <v>5903</v>
      </c>
      <c r="C7" s="4" t="n">
        <v>8686</v>
      </c>
    </row>
    <row r="8" spans="1:3">
      <c r="A8" s="3" t="s">
        <v>87</v>
      </c>
      <c r="B8" s="6" t="n">
        <v>14189</v>
      </c>
      <c r="C8" s="6" t="n">
        <v>14904</v>
      </c>
    </row>
    <row r="9" spans="1:3">
      <c r="A9" s="3" t="s">
        <v>88</v>
      </c>
      <c r="B9" s="4" t="n">
        <v>2730</v>
      </c>
      <c r="C9" s="4" t="n">
        <v>2730</v>
      </c>
    </row>
    <row r="10" spans="1:3">
      <c r="A10" s="3" t="s">
        <v>30</v>
      </c>
    </row>
    <row r="11" spans="1:3">
      <c r="A11" s="3" t="s">
        <v>89</v>
      </c>
      <c r="B11" s="7" t="n">
        <v>0.01</v>
      </c>
      <c r="C11" s="7" t="n">
        <v>0.01</v>
      </c>
    </row>
    <row r="12" spans="1:3">
      <c r="A12" s="3" t="s">
        <v>90</v>
      </c>
      <c r="B12" s="4" t="n">
        <v>200000</v>
      </c>
      <c r="C12" s="4" t="n">
        <v>200000</v>
      </c>
    </row>
    <row r="13" spans="1:3">
      <c r="A13" s="3" t="s">
        <v>91</v>
      </c>
      <c r="B13" s="4" t="n">
        <v>36251</v>
      </c>
      <c r="C13" s="4" t="n">
        <v>35186</v>
      </c>
    </row>
    <row r="14" spans="1:3">
      <c r="A14" s="3" t="s">
        <v>92</v>
      </c>
      <c r="B14" s="4" t="n">
        <v>36251</v>
      </c>
      <c r="C14" s="4" t="n">
        <v>35186</v>
      </c>
    </row>
    <row r="15" spans="1:3">
      <c r="A15" s="3" t="s">
        <v>32</v>
      </c>
    </row>
    <row r="16" spans="1:3">
      <c r="A16" s="3" t="s">
        <v>89</v>
      </c>
      <c r="B16" s="7" t="n">
        <v>0.01</v>
      </c>
      <c r="C16" s="7" t="n">
        <v>0.01</v>
      </c>
    </row>
    <row r="17" spans="1:3">
      <c r="A17" s="3" t="s">
        <v>90</v>
      </c>
      <c r="B17" s="4" t="n">
        <v>97740</v>
      </c>
      <c r="C17" s="4" t="n">
        <v>97740</v>
      </c>
    </row>
    <row r="18" spans="1:3">
      <c r="A18" s="3" t="s">
        <v>91</v>
      </c>
      <c r="B18" s="4" t="n">
        <v>70250</v>
      </c>
      <c r="C18" s="4" t="n">
        <v>70250</v>
      </c>
    </row>
    <row r="19" spans="1:3">
      <c r="A19" s="3" t="s">
        <v>92</v>
      </c>
      <c r="B19" s="4" t="n">
        <v>70250</v>
      </c>
      <c r="C19" s="4" t="n">
        <v>70250</v>
      </c>
    </row>
    <row r="20" spans="1:3">
      <c r="A20" s="3" t="s">
        <v>93</v>
      </c>
    </row>
    <row r="21" spans="1:3">
      <c r="A21" s="3" t="s">
        <v>81</v>
      </c>
      <c r="B21" s="6" t="n">
        <v>4068</v>
      </c>
      <c r="C21" s="6" t="n">
        <v>3904</v>
      </c>
    </row>
    <row r="22" spans="1:3">
      <c r="A22" s="3" t="s">
        <v>82</v>
      </c>
      <c r="B22" s="4" t="n">
        <v>30602</v>
      </c>
      <c r="C22" s="4" t="n">
        <v>29597</v>
      </c>
    </row>
    <row r="23" spans="1:3">
      <c r="A23" s="3" t="s">
        <v>83</v>
      </c>
      <c r="B23" s="4" t="n">
        <v>105</v>
      </c>
      <c r="C23" s="4" t="n">
        <v>462</v>
      </c>
    </row>
    <row r="24" spans="1:3">
      <c r="A24" s="3" t="s">
        <v>84</v>
      </c>
      <c r="B24" s="4" t="n">
        <v>944</v>
      </c>
      <c r="C24" s="4" t="n">
        <v>2073</v>
      </c>
    </row>
    <row r="25" spans="1:3">
      <c r="A25" s="3" t="s">
        <v>85</v>
      </c>
      <c r="B25" s="4" t="n">
        <v>206</v>
      </c>
      <c r="C25" s="4" t="n">
        <v>413</v>
      </c>
    </row>
    <row r="26" spans="1:3">
      <c r="A26" s="3" t="s">
        <v>86</v>
      </c>
      <c r="B26" s="4" t="n">
        <v>1318</v>
      </c>
      <c r="C26" s="4" t="n">
        <v>3163</v>
      </c>
    </row>
    <row r="27" spans="1:3">
      <c r="A27" s="3" t="s">
        <v>87</v>
      </c>
      <c r="B27" s="6" t="n">
        <v>13438</v>
      </c>
      <c r="C27" s="6" t="n">
        <v>14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79</v>
      </c>
    </row>
    <row r="3" spans="1:2">
      <c r="A3" s="5" t="s">
        <v>286</v>
      </c>
    </row>
    <row r="4" spans="1:2">
      <c r="A4" s="3" t="s">
        <v>285</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79</v>
      </c>
    </row>
    <row r="3" spans="1:2">
      <c r="A3" s="5" t="s">
        <v>289</v>
      </c>
    </row>
    <row r="4" spans="1:2">
      <c r="A4" s="3" t="s">
        <v>288</v>
      </c>
      <c r="B4"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79</v>
      </c>
    </row>
    <row r="3" spans="1:2">
      <c r="A3" s="5" t="s">
        <v>292</v>
      </c>
    </row>
    <row r="4" spans="1:2">
      <c r="A4" s="3" t="s">
        <v>291</v>
      </c>
      <c r="B4" s="3"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79</v>
      </c>
    </row>
    <row r="3" spans="1:2">
      <c r="A3" s="5" t="s">
        <v>295</v>
      </c>
    </row>
    <row r="4" spans="1:2">
      <c r="A4" s="3" t="s">
        <v>294</v>
      </c>
      <c r="B4" s="3"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79</v>
      </c>
    </row>
    <row r="3" spans="1:2">
      <c r="A3" s="5" t="s">
        <v>298</v>
      </c>
    </row>
    <row r="4" spans="1:2">
      <c r="A4" s="3" t="s">
        <v>297</v>
      </c>
      <c r="B4" s="3"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79</v>
      </c>
    </row>
    <row r="3" spans="1:2">
      <c r="A3" s="5" t="s">
        <v>301</v>
      </c>
    </row>
    <row r="4" spans="1:2">
      <c r="A4" s="3" t="s">
        <v>300</v>
      </c>
      <c r="B4" s="3"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79</v>
      </c>
    </row>
    <row r="3" spans="1:2">
      <c r="A3" s="5" t="s">
        <v>304</v>
      </c>
    </row>
    <row r="4" spans="1:2">
      <c r="A4" s="3" t="s">
        <v>303</v>
      </c>
      <c r="B4" s="3"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6</v>
      </c>
      <c r="B1" s="2" t="s">
        <v>1</v>
      </c>
    </row>
    <row r="2" spans="1:2">
      <c r="B2" s="2" t="s">
        <v>79</v>
      </c>
    </row>
    <row r="3" spans="1:2">
      <c r="A3" s="5" t="s">
        <v>307</v>
      </c>
    </row>
    <row r="4" spans="1:2">
      <c r="A4" s="3" t="s">
        <v>308</v>
      </c>
      <c r="B4" s="3"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79</v>
      </c>
    </row>
    <row r="3" spans="1:2">
      <c r="A3" s="5" t="s">
        <v>311</v>
      </c>
    </row>
    <row r="4" spans="1:2">
      <c r="A4" s="3" t="s">
        <v>312</v>
      </c>
      <c r="B4" s="3"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79</v>
      </c>
    </row>
    <row r="3" spans="1:2">
      <c r="A3" s="5" t="s">
        <v>233</v>
      </c>
    </row>
    <row r="4" spans="1:2">
      <c r="A4" s="3" t="s">
        <v>315</v>
      </c>
      <c r="B4" s="3" t="s">
        <v>316</v>
      </c>
    </row>
    <row r="5" spans="1:2">
      <c r="A5" s="3" t="s">
        <v>317</v>
      </c>
      <c r="B5" s="3" t="s">
        <v>318</v>
      </c>
    </row>
    <row r="6" spans="1:2">
      <c r="A6" s="3" t="s">
        <v>319</v>
      </c>
      <c r="B6" s="3" t="s">
        <v>320</v>
      </c>
    </row>
    <row r="7" spans="1:2">
      <c r="A7" s="3" t="s">
        <v>37</v>
      </c>
      <c r="B7" s="3" t="s">
        <v>321</v>
      </c>
    </row>
    <row r="8" spans="1:2">
      <c r="A8" s="3" t="s">
        <v>322</v>
      </c>
      <c r="B8" s="3" t="s">
        <v>323</v>
      </c>
    </row>
    <row r="9" spans="1:2">
      <c r="A9" s="3" t="s">
        <v>39</v>
      </c>
      <c r="B9" s="3" t="s">
        <v>324</v>
      </c>
    </row>
    <row r="10" spans="1:2">
      <c r="A10" s="3" t="s">
        <v>40</v>
      </c>
      <c r="B10" s="3" t="s">
        <v>325</v>
      </c>
    </row>
    <row r="11" spans="1:2">
      <c r="A11" s="3" t="s">
        <v>326</v>
      </c>
      <c r="B11" s="3" t="s">
        <v>327</v>
      </c>
    </row>
    <row r="12" spans="1:2">
      <c r="A12" s="3" t="s">
        <v>328</v>
      </c>
      <c r="B12" s="3" t="s">
        <v>329</v>
      </c>
    </row>
    <row r="13" spans="1:2">
      <c r="A13" s="3" t="s">
        <v>330</v>
      </c>
      <c r="B13" s="3" t="s">
        <v>331</v>
      </c>
    </row>
    <row r="14" spans="1:2">
      <c r="A14" s="3" t="s">
        <v>48</v>
      </c>
      <c r="B14" s="3" t="s">
        <v>332</v>
      </c>
    </row>
    <row r="15" spans="1:2">
      <c r="A15" s="3" t="s">
        <v>333</v>
      </c>
      <c r="B15" s="3" t="s">
        <v>334</v>
      </c>
    </row>
    <row r="16" spans="1:2">
      <c r="A16" s="3" t="s">
        <v>335</v>
      </c>
      <c r="B16" s="3" t="s">
        <v>336</v>
      </c>
    </row>
    <row r="17" spans="1:2">
      <c r="A17" s="3" t="s">
        <v>74</v>
      </c>
      <c r="B17" s="3" t="s">
        <v>337</v>
      </c>
    </row>
    <row r="18" spans="1:2">
      <c r="A18" s="3" t="s">
        <v>338</v>
      </c>
      <c r="B18" s="3" t="s">
        <v>339</v>
      </c>
    </row>
    <row r="19" spans="1:2">
      <c r="A19" s="3" t="s">
        <v>340</v>
      </c>
      <c r="B19" s="3" t="s">
        <v>341</v>
      </c>
    </row>
    <row r="20" spans="1:2">
      <c r="A20" s="3" t="s">
        <v>342</v>
      </c>
      <c r="B20" s="3" t="s">
        <v>343</v>
      </c>
    </row>
    <row r="21" spans="1:2">
      <c r="A21" s="3" t="s">
        <v>99</v>
      </c>
      <c r="B21" s="3" t="s">
        <v>344</v>
      </c>
    </row>
    <row r="22" spans="1:2">
      <c r="A22" s="3" t="s">
        <v>345</v>
      </c>
      <c r="B22" s="3" t="s">
        <v>346</v>
      </c>
    </row>
    <row r="23" spans="1:2">
      <c r="A23" s="3" t="s">
        <v>347</v>
      </c>
      <c r="B23" s="3" t="s">
        <v>348</v>
      </c>
    </row>
    <row r="24" spans="1:2">
      <c r="A24" s="3" t="s">
        <v>349</v>
      </c>
      <c r="B24" s="3" t="s">
        <v>350</v>
      </c>
    </row>
    <row r="25" spans="1:2">
      <c r="A25" s="3" t="s">
        <v>351</v>
      </c>
      <c r="B25" s="3" t="s">
        <v>352</v>
      </c>
    </row>
    <row r="26" spans="1:2">
      <c r="A26" s="3" t="s">
        <v>124</v>
      </c>
      <c r="B26" s="3" t="s">
        <v>353</v>
      </c>
    </row>
    <row r="27" spans="1:2">
      <c r="A27" s="3" t="s">
        <v>354</v>
      </c>
      <c r="B27" s="3" t="s">
        <v>355</v>
      </c>
    </row>
    <row r="28" spans="1:2">
      <c r="A28" s="3" t="s">
        <v>356</v>
      </c>
      <c r="B28" s="3" t="s">
        <v>357</v>
      </c>
    </row>
    <row r="29" spans="1:2">
      <c r="A29" s="3" t="s">
        <v>358</v>
      </c>
      <c r="B29" s="3" t="s">
        <v>359</v>
      </c>
    </row>
    <row r="30" spans="1:2">
      <c r="A30" s="3" t="s">
        <v>360</v>
      </c>
      <c r="B30" s="3" t="s">
        <v>361</v>
      </c>
    </row>
    <row r="31" spans="1:2">
      <c r="A31" s="3" t="s">
        <v>362</v>
      </c>
      <c r="B31" s="3" t="s">
        <v>363</v>
      </c>
    </row>
    <row r="32" spans="1:2">
      <c r="A32" s="3" t="s">
        <v>364</v>
      </c>
      <c r="B32" s="3" t="s">
        <v>365</v>
      </c>
    </row>
    <row r="33" spans="1:2">
      <c r="A33" s="3" t="s">
        <v>366</v>
      </c>
      <c r="B33" s="3"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79</v>
      </c>
      <c r="C2" s="2" t="s">
        <v>80</v>
      </c>
      <c r="D2" s="2" t="s">
        <v>95</v>
      </c>
    </row>
    <row r="3" spans="1:4">
      <c r="A3" s="5" t="s">
        <v>96</v>
      </c>
    </row>
    <row r="4" spans="1:4">
      <c r="A4" s="3" t="s">
        <v>97</v>
      </c>
      <c r="B4" s="6" t="n">
        <v>485763</v>
      </c>
      <c r="C4" s="6" t="n">
        <v>580261</v>
      </c>
      <c r="D4" s="6" t="n">
        <v>525385</v>
      </c>
    </row>
    <row r="5" spans="1:4">
      <c r="A5" s="5" t="s">
        <v>98</v>
      </c>
    </row>
    <row r="6" spans="1:4">
      <c r="A6" s="3" t="s">
        <v>99</v>
      </c>
      <c r="B6" s="4" t="n">
        <v>160828</v>
      </c>
      <c r="C6" s="4" t="n">
        <v>163786</v>
      </c>
      <c r="D6" s="4" t="n">
        <v>165810</v>
      </c>
    </row>
    <row r="7" spans="1:4">
      <c r="A7" s="3" t="s">
        <v>100</v>
      </c>
      <c r="B7" s="4" t="n">
        <v>324935</v>
      </c>
      <c r="C7" s="4" t="n">
        <v>416475</v>
      </c>
      <c r="D7" s="4" t="n">
        <v>359575</v>
      </c>
    </row>
    <row r="8" spans="1:4">
      <c r="A8" s="5" t="s">
        <v>101</v>
      </c>
    </row>
    <row r="9" spans="1:4">
      <c r="A9" s="3" t="s">
        <v>102</v>
      </c>
      <c r="B9" s="4" t="n">
        <v>124166</v>
      </c>
      <c r="C9" s="4" t="n">
        <v>131032</v>
      </c>
      <c r="D9" s="4" t="n">
        <v>121619</v>
      </c>
    </row>
    <row r="10" spans="1:4">
      <c r="A10" s="3" t="s">
        <v>103</v>
      </c>
      <c r="B10" s="4" t="n">
        <v>54303</v>
      </c>
      <c r="C10" s="4" t="n">
        <v>60917</v>
      </c>
      <c r="D10" s="4" t="n">
        <v>56543</v>
      </c>
    </row>
    <row r="11" spans="1:4">
      <c r="A11" s="3" t="s">
        <v>104</v>
      </c>
      <c r="B11" s="4" t="n">
        <v>30116</v>
      </c>
      <c r="C11" s="4" t="n">
        <v>47163</v>
      </c>
      <c r="D11" s="4" t="n">
        <v>50560</v>
      </c>
    </row>
    <row r="12" spans="1:4">
      <c r="A12" s="3" t="s">
        <v>105</v>
      </c>
      <c r="B12" s="4" t="n">
        <v>16369</v>
      </c>
      <c r="C12" s="4" t="n">
        <v>86882</v>
      </c>
      <c r="D12" s="4" t="n">
        <v>0</v>
      </c>
    </row>
    <row r="13" spans="1:4">
      <c r="A13" s="3" t="s">
        <v>106</v>
      </c>
      <c r="B13" s="4" t="n">
        <v>224954</v>
      </c>
      <c r="C13" s="4" t="n">
        <v>325994</v>
      </c>
      <c r="D13" s="4" t="n">
        <v>228722</v>
      </c>
    </row>
    <row r="14" spans="1:4">
      <c r="A14" s="3" t="s">
        <v>107</v>
      </c>
      <c r="B14" s="4" t="n">
        <v>99981</v>
      </c>
      <c r="C14" s="4" t="n">
        <v>90481</v>
      </c>
      <c r="D14" s="4" t="n">
        <v>130853</v>
      </c>
    </row>
    <row r="15" spans="1:4">
      <c r="A15" s="3" t="s">
        <v>108</v>
      </c>
      <c r="B15" s="4" t="n">
        <v>34409</v>
      </c>
      <c r="C15" s="4" t="n">
        <v>32319</v>
      </c>
      <c r="D15" s="4" t="n">
        <v>21490</v>
      </c>
    </row>
    <row r="16" spans="1:4">
      <c r="A16" s="3" t="s">
        <v>109</v>
      </c>
      <c r="B16" s="4" t="n">
        <v>1320</v>
      </c>
      <c r="C16" s="4" t="n">
        <v>-5196</v>
      </c>
      <c r="D16" s="4" t="n">
        <v>5108</v>
      </c>
    </row>
    <row r="17" spans="1:4">
      <c r="A17" s="3" t="s">
        <v>110</v>
      </c>
      <c r="B17" s="4" t="n">
        <v>-10197</v>
      </c>
      <c r="C17" s="4" t="n">
        <v>-4372</v>
      </c>
      <c r="D17" s="4" t="n">
        <v>-4321</v>
      </c>
    </row>
    <row r="18" spans="1:4">
      <c r="A18" s="3" t="s">
        <v>111</v>
      </c>
      <c r="B18" s="4" t="n">
        <v>22879</v>
      </c>
      <c r="C18" s="4" t="n">
        <v>9374</v>
      </c>
      <c r="D18" s="4" t="n">
        <v>15523</v>
      </c>
    </row>
    <row r="19" spans="1:4">
      <c r="A19" s="3" t="s">
        <v>112</v>
      </c>
      <c r="B19" s="4" t="n">
        <v>148392</v>
      </c>
      <c r="C19" s="4" t="n">
        <v>122606</v>
      </c>
      <c r="D19" s="4" t="n">
        <v>168653</v>
      </c>
    </row>
    <row r="20" spans="1:4">
      <c r="A20" s="3" t="s">
        <v>113</v>
      </c>
      <c r="B20" s="4" t="n">
        <v>64467</v>
      </c>
      <c r="C20" s="4" t="n">
        <v>40767</v>
      </c>
      <c r="D20" s="4" t="n">
        <v>21583</v>
      </c>
    </row>
    <row r="21" spans="1:4">
      <c r="A21" s="3" t="s">
        <v>114</v>
      </c>
      <c r="B21" s="4" t="n">
        <v>83925</v>
      </c>
      <c r="C21" s="4" t="n">
        <v>81839</v>
      </c>
      <c r="D21" s="4" t="n">
        <v>147070</v>
      </c>
    </row>
    <row r="22" spans="1:4">
      <c r="A22" s="3" t="s">
        <v>115</v>
      </c>
      <c r="B22" s="4" t="n">
        <v>-407</v>
      </c>
      <c r="C22" s="4" t="n">
        <v>-26995</v>
      </c>
      <c r="D22" s="4" t="n">
        <v>2123</v>
      </c>
    </row>
    <row r="23" spans="1:4">
      <c r="A23" s="3" t="s">
        <v>116</v>
      </c>
      <c r="B23" s="4" t="n">
        <v>84332</v>
      </c>
      <c r="C23" s="4" t="n">
        <v>108834</v>
      </c>
      <c r="D23" s="4" t="n">
        <v>144947</v>
      </c>
    </row>
    <row r="24" spans="1:4">
      <c r="A24" s="3" t="s">
        <v>114</v>
      </c>
      <c r="B24" s="4" t="n">
        <v>83925</v>
      </c>
      <c r="C24" s="4" t="n">
        <v>81839</v>
      </c>
      <c r="D24" s="4" t="n">
        <v>147070</v>
      </c>
    </row>
    <row r="25" spans="1:4">
      <c r="A25" s="3" t="s">
        <v>117</v>
      </c>
      <c r="B25" s="4" t="n">
        <v>-60466</v>
      </c>
      <c r="C25" s="4" t="n">
        <v>68028</v>
      </c>
      <c r="D25" s="4" t="n">
        <v>-66321</v>
      </c>
    </row>
    <row r="26" spans="1:4">
      <c r="A26" s="3" t="s">
        <v>118</v>
      </c>
      <c r="B26" s="4" t="n">
        <v>-60466</v>
      </c>
      <c r="C26" s="4" t="n">
        <v>68028</v>
      </c>
      <c r="D26" s="4" t="n">
        <v>-66321</v>
      </c>
    </row>
    <row r="27" spans="1:4">
      <c r="A27" s="3" t="s">
        <v>119</v>
      </c>
      <c r="B27" s="4" t="n">
        <v>23459</v>
      </c>
      <c r="C27" s="4" t="n">
        <v>149867</v>
      </c>
      <c r="D27" s="4" t="n">
        <v>80749</v>
      </c>
    </row>
    <row r="28" spans="1:4">
      <c r="A28" s="3" t="s">
        <v>120</v>
      </c>
      <c r="B28" s="4" t="n">
        <v>-407</v>
      </c>
      <c r="C28" s="4" t="n">
        <v>-26995</v>
      </c>
      <c r="D28" s="4" t="n">
        <v>2127</v>
      </c>
    </row>
    <row r="29" spans="1:4">
      <c r="A29" s="3" t="s">
        <v>121</v>
      </c>
      <c r="B29" s="4" t="n">
        <v>23866</v>
      </c>
      <c r="C29" s="4" t="n">
        <v>176862</v>
      </c>
      <c r="D29" s="4" t="n">
        <v>78622</v>
      </c>
    </row>
    <row r="30" spans="1:4">
      <c r="A30" s="3" t="s">
        <v>122</v>
      </c>
    </row>
    <row r="31" spans="1:4">
      <c r="A31" s="5" t="s">
        <v>123</v>
      </c>
    </row>
    <row r="32" spans="1:4">
      <c r="A32" s="3" t="s">
        <v>124</v>
      </c>
      <c r="B32" s="4" t="n">
        <v>-31</v>
      </c>
      <c r="C32" s="4" t="n">
        <v>73</v>
      </c>
      <c r="D32" s="4" t="n">
        <v>31</v>
      </c>
    </row>
    <row r="33" spans="1:4">
      <c r="A33" s="3" t="s">
        <v>125</v>
      </c>
    </row>
    <row r="34" spans="1:4">
      <c r="A34" s="5" t="s">
        <v>123</v>
      </c>
    </row>
    <row r="35" spans="1:4">
      <c r="A35" s="3" t="s">
        <v>124</v>
      </c>
      <c r="B35" s="4" t="n">
        <v>-2427</v>
      </c>
      <c r="C35" s="4" t="n">
        <v>6163</v>
      </c>
      <c r="D35" s="4" t="n">
        <v>2881</v>
      </c>
    </row>
    <row r="36" spans="1:4">
      <c r="A36" s="3" t="s">
        <v>126</v>
      </c>
    </row>
    <row r="37" spans="1:4">
      <c r="A37" s="5" t="s">
        <v>123</v>
      </c>
    </row>
    <row r="38" spans="1:4">
      <c r="A38" s="3" t="s">
        <v>124</v>
      </c>
      <c r="B38" s="4" t="n">
        <v>-497</v>
      </c>
      <c r="C38" s="4" t="n">
        <v>1212</v>
      </c>
      <c r="D38" s="4" t="n">
        <v>572</v>
      </c>
    </row>
    <row r="39" spans="1:4">
      <c r="A39" s="3" t="s">
        <v>127</v>
      </c>
    </row>
    <row r="40" spans="1:4">
      <c r="A40" s="5" t="s">
        <v>123</v>
      </c>
    </row>
    <row r="41" spans="1:4">
      <c r="A41" s="3" t="s">
        <v>124</v>
      </c>
      <c r="B41" s="4" t="n">
        <v>-3506</v>
      </c>
      <c r="C41" s="4" t="n">
        <v>9945</v>
      </c>
      <c r="D41" s="4" t="n">
        <v>4918</v>
      </c>
    </row>
    <row r="42" spans="1:4">
      <c r="A42" s="3" t="s">
        <v>128</v>
      </c>
    </row>
    <row r="43" spans="1:4">
      <c r="A43" s="5" t="s">
        <v>101</v>
      </c>
    </row>
    <row r="44" spans="1:4">
      <c r="A44" s="3" t="s">
        <v>116</v>
      </c>
      <c r="B44" s="6" t="n">
        <v>84332</v>
      </c>
      <c r="C44" s="6" t="n">
        <v>108834</v>
      </c>
      <c r="D44" s="6" t="n">
        <v>144947</v>
      </c>
    </row>
    <row r="45" spans="1:4">
      <c r="A45" s="3" t="s">
        <v>129</v>
      </c>
      <c r="B45" s="7" t="n">
        <v>0.79</v>
      </c>
      <c r="C45" s="7" t="n">
        <v>1.03</v>
      </c>
      <c r="D45" s="7" t="n">
        <v>1.39</v>
      </c>
    </row>
    <row r="46" spans="1:4">
      <c r="A46" s="3" t="s">
        <v>130</v>
      </c>
      <c r="B46" s="7" t="n">
        <v>0.79</v>
      </c>
      <c r="C46" s="7" t="n">
        <v>1.02</v>
      </c>
      <c r="D46" s="7" t="n">
        <v>1.36</v>
      </c>
    </row>
    <row r="47" spans="1:4">
      <c r="A47" s="3" t="s">
        <v>131</v>
      </c>
      <c r="B47" s="4" t="n">
        <v>106170</v>
      </c>
      <c r="C47" s="4" t="n">
        <v>105188</v>
      </c>
      <c r="D47" s="4" t="n">
        <v>104560</v>
      </c>
    </row>
    <row r="48" spans="1:4">
      <c r="A48" s="3" t="s">
        <v>132</v>
      </c>
      <c r="B48" s="4" t="n">
        <v>107236</v>
      </c>
      <c r="C48" s="4" t="n">
        <v>106570</v>
      </c>
      <c r="D48" s="4" t="n">
        <v>106278</v>
      </c>
    </row>
    <row r="49" spans="1:4">
      <c r="A49" s="3" t="s">
        <v>133</v>
      </c>
    </row>
    <row r="50" spans="1:4">
      <c r="A50" s="5" t="s">
        <v>101</v>
      </c>
    </row>
    <row r="51" spans="1:4">
      <c r="A51" s="3" t="s">
        <v>129</v>
      </c>
      <c r="B51" s="7" t="n">
        <v>1.59</v>
      </c>
      <c r="C51" s="7" t="n">
        <v>2.06</v>
      </c>
      <c r="D51" s="7" t="n">
        <v>2.78</v>
      </c>
    </row>
    <row r="52" spans="1:4">
      <c r="A52" s="3" t="s">
        <v>130</v>
      </c>
      <c r="B52" s="7" t="n">
        <v>1.57</v>
      </c>
      <c r="C52" s="7" t="n">
        <v>2.04</v>
      </c>
      <c r="D52" s="7" t="n">
        <v>2.72</v>
      </c>
    </row>
    <row r="53" spans="1:4">
      <c r="A53" s="3" t="s">
        <v>131</v>
      </c>
      <c r="B53" s="4" t="n">
        <v>53085</v>
      </c>
      <c r="C53" s="4" t="n">
        <v>52594</v>
      </c>
      <c r="D53" s="4" t="n">
        <v>52280</v>
      </c>
    </row>
    <row r="54" spans="1:4">
      <c r="A54" s="3" t="s">
        <v>132</v>
      </c>
      <c r="B54" s="4" t="n">
        <v>53618</v>
      </c>
      <c r="C54" s="4" t="n">
        <v>53285</v>
      </c>
      <c r="D54" s="4" t="n">
        <v>53139</v>
      </c>
    </row>
    <row r="55" spans="1:4">
      <c r="A55" s="3" t="s">
        <v>134</v>
      </c>
    </row>
    <row r="56" spans="1:4">
      <c r="A56" s="5" t="s">
        <v>96</v>
      </c>
    </row>
    <row r="57" spans="1:4">
      <c r="A57" s="3" t="s">
        <v>97</v>
      </c>
      <c r="B57" s="6" t="n">
        <v>389790</v>
      </c>
      <c r="C57" s="6" t="n">
        <v>449533</v>
      </c>
      <c r="D57" s="6" t="n">
        <v>395708</v>
      </c>
    </row>
    <row r="58" spans="1:4">
      <c r="A58" s="5" t="s">
        <v>98</v>
      </c>
    </row>
    <row r="59" spans="1:4">
      <c r="A59" s="3" t="s">
        <v>99</v>
      </c>
      <c r="B59" s="4" t="n">
        <v>60983</v>
      </c>
      <c r="C59" s="4" t="n">
        <v>62774</v>
      </c>
      <c r="D59" s="4" t="n">
        <v>96171</v>
      </c>
    </row>
    <row r="60" spans="1:4">
      <c r="A60" s="3" t="s">
        <v>135</v>
      </c>
    </row>
    <row r="61" spans="1:4">
      <c r="A61" s="5" t="s">
        <v>96</v>
      </c>
    </row>
    <row r="62" spans="1:4">
      <c r="A62" s="3" t="s">
        <v>97</v>
      </c>
      <c r="B62" s="4" t="n">
        <v>19697</v>
      </c>
      <c r="C62" s="4" t="n">
        <v>25129</v>
      </c>
      <c r="D62" s="4" t="n">
        <v>39409</v>
      </c>
    </row>
    <row r="63" spans="1:4">
      <c r="A63" s="5" t="s">
        <v>98</v>
      </c>
    </row>
    <row r="64" spans="1:4">
      <c r="A64" s="3" t="s">
        <v>99</v>
      </c>
      <c r="B64" s="4" t="n">
        <v>5204</v>
      </c>
      <c r="C64" s="4" t="n">
        <v>6660</v>
      </c>
      <c r="D64" s="4" t="n">
        <v>10104</v>
      </c>
    </row>
    <row r="65" spans="1:4">
      <c r="A65" s="3" t="s">
        <v>136</v>
      </c>
    </row>
    <row r="66" spans="1:4">
      <c r="A66" s="5" t="s">
        <v>96</v>
      </c>
    </row>
    <row r="67" spans="1:4">
      <c r="A67" s="3" t="s">
        <v>97</v>
      </c>
      <c r="B67" s="4" t="n">
        <v>70202</v>
      </c>
      <c r="C67" s="4" t="n">
        <v>91419</v>
      </c>
      <c r="D67" s="4" t="n">
        <v>68542</v>
      </c>
    </row>
    <row r="68" spans="1:4">
      <c r="A68" s="5" t="s">
        <v>98</v>
      </c>
    </row>
    <row r="69" spans="1:4">
      <c r="A69" s="3" t="s">
        <v>99</v>
      </c>
      <c r="B69" s="4" t="n">
        <v>89233</v>
      </c>
      <c r="C69" s="4" t="n">
        <v>84944</v>
      </c>
      <c r="D69" s="4" t="n">
        <v>45959</v>
      </c>
    </row>
    <row r="70" spans="1:4">
      <c r="A70" s="3" t="s">
        <v>137</v>
      </c>
    </row>
    <row r="71" spans="1:4">
      <c r="A71" s="5" t="s">
        <v>96</v>
      </c>
    </row>
    <row r="72" spans="1:4">
      <c r="A72" s="3" t="s">
        <v>97</v>
      </c>
      <c r="B72" s="4" t="n">
        <v>6074</v>
      </c>
      <c r="C72" s="4" t="n">
        <v>14180</v>
      </c>
      <c r="D72" s="4" t="n">
        <v>21726</v>
      </c>
    </row>
    <row r="73" spans="1:4">
      <c r="A73" s="5" t="s">
        <v>98</v>
      </c>
    </row>
    <row r="74" spans="1:4">
      <c r="A74" s="3" t="s">
        <v>99</v>
      </c>
      <c r="B74" s="6" t="n">
        <v>5408</v>
      </c>
      <c r="C74" s="6" t="n">
        <v>9408</v>
      </c>
      <c r="D74" s="6" t="n">
        <v>135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8</v>
      </c>
      <c r="B1" s="2" t="s">
        <v>1</v>
      </c>
    </row>
    <row r="2" spans="1:2">
      <c r="B2" s="2" t="s">
        <v>79</v>
      </c>
    </row>
    <row r="3" spans="1:2">
      <c r="A3" s="5" t="s">
        <v>223</v>
      </c>
    </row>
    <row r="4" spans="1:2">
      <c r="A4" s="3" t="s">
        <v>369</v>
      </c>
      <c r="B4" s="3"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79</v>
      </c>
    </row>
    <row r="3" spans="1:2">
      <c r="A3" s="5" t="s">
        <v>230</v>
      </c>
    </row>
    <row r="4" spans="1:2">
      <c r="A4" s="3" t="s">
        <v>372</v>
      </c>
      <c r="B4" s="3"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79</v>
      </c>
    </row>
    <row r="3" spans="1:2">
      <c r="A3" s="5" t="s">
        <v>233</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79</v>
      </c>
      <c r="B1" s="2" t="s">
        <v>1</v>
      </c>
    </row>
    <row r="2" spans="1:2">
      <c r="B2" s="2" t="s">
        <v>79</v>
      </c>
    </row>
    <row r="3" spans="1:2">
      <c r="A3" s="3" t="s">
        <v>380</v>
      </c>
    </row>
    <row r="4" spans="1:2">
      <c r="A4" s="5" t="s">
        <v>381</v>
      </c>
    </row>
    <row r="5" spans="1:2">
      <c r="A5" s="3" t="s">
        <v>382</v>
      </c>
      <c r="B5" s="3" t="s">
        <v>383</v>
      </c>
    </row>
    <row r="6" spans="1:2">
      <c r="A6" s="3" t="s">
        <v>384</v>
      </c>
    </row>
    <row r="7" spans="1:2">
      <c r="A7" s="5" t="s">
        <v>381</v>
      </c>
    </row>
    <row r="8" spans="1:2">
      <c r="A8" s="3" t="s">
        <v>382</v>
      </c>
      <c r="B8" s="3"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6</v>
      </c>
      <c r="B1" s="2" t="s">
        <v>1</v>
      </c>
    </row>
    <row r="2" spans="1:2">
      <c r="B2" s="2" t="s">
        <v>79</v>
      </c>
    </row>
    <row r="3" spans="1:2">
      <c r="A3" s="5" t="s">
        <v>245</v>
      </c>
    </row>
    <row r="4" spans="1:2">
      <c r="A4" s="3" t="s">
        <v>244</v>
      </c>
      <c r="B4" s="3" t="s">
        <v>387</v>
      </c>
    </row>
    <row r="5" spans="1:2">
      <c r="A5" s="3" t="s">
        <v>388</v>
      </c>
      <c r="B5" s="3"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0</v>
      </c>
      <c r="B1" s="2" t="s">
        <v>1</v>
      </c>
    </row>
    <row r="2" spans="1:2">
      <c r="B2" s="2" t="s">
        <v>79</v>
      </c>
    </row>
    <row r="3" spans="1:2">
      <c r="A3" s="5" t="s">
        <v>248</v>
      </c>
    </row>
    <row r="4" spans="1:2">
      <c r="A4" s="3" t="s">
        <v>247</v>
      </c>
      <c r="B4" s="3"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79</v>
      </c>
    </row>
    <row r="3" spans="1:2">
      <c r="A3" s="5" t="s">
        <v>251</v>
      </c>
    </row>
    <row r="4" spans="1:2">
      <c r="A4" s="3" t="s">
        <v>250</v>
      </c>
      <c r="B4" s="3"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79</v>
      </c>
    </row>
    <row r="3" spans="1:2">
      <c r="A3" s="5" t="s">
        <v>254</v>
      </c>
    </row>
    <row r="4" spans="1:2">
      <c r="A4" s="3" t="s">
        <v>253</v>
      </c>
      <c r="B4" s="3" t="s">
        <v>395</v>
      </c>
    </row>
    <row r="5" spans="1:2">
      <c r="A5" s="3" t="s">
        <v>396</v>
      </c>
      <c r="B5" s="3"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5"/>
  </cols>
  <sheetData>
    <row r="1" spans="1:2">
      <c r="A1" s="1" t="s">
        <v>398</v>
      </c>
      <c r="B1" s="2" t="s">
        <v>1</v>
      </c>
    </row>
    <row r="2" spans="1:2">
      <c r="B2" s="2" t="s">
        <v>79</v>
      </c>
    </row>
    <row r="3" spans="1:2">
      <c r="A3" s="5" t="s">
        <v>257</v>
      </c>
    </row>
    <row r="4" spans="1:2">
      <c r="A4" s="3" t="s">
        <v>256</v>
      </c>
      <c r="B4" s="3"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79</v>
      </c>
    </row>
    <row r="3" spans="1:2">
      <c r="A3" s="5" t="s">
        <v>259</v>
      </c>
    </row>
    <row r="4" spans="1:2">
      <c r="A4" s="3" t="s">
        <v>401</v>
      </c>
      <c r="B4" s="3"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79</v>
      </c>
      <c r="C2" s="2" t="s">
        <v>80</v>
      </c>
      <c r="D2" s="2" t="s">
        <v>95</v>
      </c>
    </row>
    <row r="3" spans="1:4">
      <c r="A3" s="5" t="s">
        <v>101</v>
      </c>
    </row>
    <row r="4" spans="1:4">
      <c r="A4" s="3" t="s">
        <v>139</v>
      </c>
      <c r="B4" s="6" t="n">
        <v>25155</v>
      </c>
      <c r="C4" s="6" t="n">
        <v>22162</v>
      </c>
      <c r="D4" s="6" t="n">
        <v>11250</v>
      </c>
    </row>
    <row r="5" spans="1:4">
      <c r="A5" s="3" t="s">
        <v>140</v>
      </c>
      <c r="B5" s="4" t="n">
        <v>8769</v>
      </c>
      <c r="C5" s="4" t="n">
        <v>4372</v>
      </c>
      <c r="D5" s="4" t="n">
        <v>3727</v>
      </c>
    </row>
    <row r="6" spans="1:4">
      <c r="A6" s="3" t="s">
        <v>141</v>
      </c>
      <c r="B6" s="4" t="n">
        <v>0</v>
      </c>
      <c r="C6" s="4" t="n">
        <v>0</v>
      </c>
      <c r="D6" s="4" t="n">
        <v>0</v>
      </c>
    </row>
    <row r="7" spans="1:4">
      <c r="A7" s="3" t="s">
        <v>126</v>
      </c>
    </row>
    <row r="8" spans="1:4">
      <c r="A8" s="5" t="s">
        <v>101</v>
      </c>
    </row>
    <row r="9" spans="1:4">
      <c r="A9" s="3" t="s">
        <v>142</v>
      </c>
      <c r="B9" s="6" t="n">
        <v>0</v>
      </c>
      <c r="C9" s="6" t="n">
        <v>802</v>
      </c>
      <c r="D9" s="6" t="n">
        <v>10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3</v>
      </c>
      <c r="B1" s="2" t="s">
        <v>1</v>
      </c>
    </row>
    <row r="2" spans="1:2">
      <c r="B2" s="2" t="s">
        <v>79</v>
      </c>
    </row>
    <row r="3" spans="1:2">
      <c r="A3" s="5" t="s">
        <v>262</v>
      </c>
    </row>
    <row r="4" spans="1:2">
      <c r="A4" s="3" t="s">
        <v>261</v>
      </c>
      <c r="B4" s="3"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5</v>
      </c>
      <c r="B1" s="2" t="s">
        <v>1</v>
      </c>
    </row>
    <row r="2" spans="1:2">
      <c r="B2" s="2" t="s">
        <v>79</v>
      </c>
    </row>
    <row r="3" spans="1:2">
      <c r="A3" s="5" t="s">
        <v>265</v>
      </c>
    </row>
    <row r="4" spans="1:2">
      <c r="A4" s="3" t="s">
        <v>406</v>
      </c>
      <c r="B4" s="3" t="s">
        <v>407</v>
      </c>
    </row>
    <row r="5" spans="1:2">
      <c r="A5" s="3" t="s">
        <v>408</v>
      </c>
      <c r="B5" s="3"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0</v>
      </c>
      <c r="B1" s="2" t="s">
        <v>1</v>
      </c>
    </row>
    <row r="2" spans="1:2">
      <c r="B2" s="2" t="s">
        <v>79</v>
      </c>
    </row>
    <row r="3" spans="1:2">
      <c r="A3" s="5" t="s">
        <v>268</v>
      </c>
    </row>
    <row r="4" spans="1:2">
      <c r="A4" s="3" t="s">
        <v>267</v>
      </c>
      <c r="B4" s="3"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79</v>
      </c>
    </row>
    <row r="3" spans="1:2">
      <c r="A3" s="5" t="s">
        <v>271</v>
      </c>
    </row>
    <row r="4" spans="1:2">
      <c r="A4" s="3" t="s">
        <v>270</v>
      </c>
      <c r="B4" s="3" t="s">
        <v>4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79</v>
      </c>
    </row>
    <row r="3" spans="1:2">
      <c r="A3" s="3" t="s">
        <v>415</v>
      </c>
    </row>
    <row r="4" spans="1:2">
      <c r="A4" s="5" t="s">
        <v>416</v>
      </c>
    </row>
    <row r="5" spans="1:2">
      <c r="A5" s="3" t="s">
        <v>417</v>
      </c>
      <c r="B5" s="3"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9</v>
      </c>
      <c r="B1" s="2" t="s">
        <v>1</v>
      </c>
    </row>
    <row r="2" spans="1:2">
      <c r="B2" s="2" t="s">
        <v>79</v>
      </c>
    </row>
    <row r="3" spans="1:2">
      <c r="A3" s="5" t="s">
        <v>277</v>
      </c>
    </row>
    <row r="4" spans="1:2">
      <c r="A4" s="3" t="s">
        <v>420</v>
      </c>
      <c r="B4" s="3" t="s">
        <v>421</v>
      </c>
    </row>
    <row r="5" spans="1:2">
      <c r="A5" s="3" t="s">
        <v>422</v>
      </c>
      <c r="B5" s="3" t="s">
        <v>423</v>
      </c>
    </row>
    <row r="6" spans="1:2">
      <c r="A6" s="3" t="s">
        <v>424</v>
      </c>
      <c r="B6" s="3" t="s">
        <v>425</v>
      </c>
    </row>
    <row r="7" spans="1:2">
      <c r="A7" s="3" t="s">
        <v>426</v>
      </c>
      <c r="B7" s="3" t="s">
        <v>427</v>
      </c>
    </row>
    <row r="8" spans="1:2">
      <c r="A8" s="3" t="s">
        <v>428</v>
      </c>
      <c r="B8" s="3" t="s">
        <v>4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79</v>
      </c>
    </row>
    <row r="3" spans="1:2">
      <c r="A3" s="5" t="s">
        <v>289</v>
      </c>
    </row>
    <row r="4" spans="1:2">
      <c r="A4" s="3" t="s">
        <v>431</v>
      </c>
      <c r="B4" s="3" t="s">
        <v>4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79</v>
      </c>
    </row>
    <row r="3" spans="1:2">
      <c r="A3" s="5" t="s">
        <v>292</v>
      </c>
    </row>
    <row r="4" spans="1:2">
      <c r="A4" s="3" t="s">
        <v>434</v>
      </c>
      <c r="B4" s="3" t="s">
        <v>4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6</v>
      </c>
      <c r="B1" s="2" t="s">
        <v>1</v>
      </c>
    </row>
    <row r="2" spans="1:2">
      <c r="B2" s="2" t="s">
        <v>79</v>
      </c>
    </row>
    <row r="3" spans="1:2">
      <c r="A3" s="5" t="s">
        <v>298</v>
      </c>
    </row>
    <row r="4" spans="1:2">
      <c r="A4" s="3" t="s">
        <v>437</v>
      </c>
      <c r="B4" s="3" t="s">
        <v>438</v>
      </c>
    </row>
    <row r="5" spans="1:2">
      <c r="A5" s="3" t="s">
        <v>439</v>
      </c>
      <c r="B5" s="3" t="s">
        <v>440</v>
      </c>
    </row>
    <row r="6" spans="1:2">
      <c r="A6" s="3" t="s">
        <v>441</v>
      </c>
      <c r="B6" s="3" t="s">
        <v>442</v>
      </c>
    </row>
    <row r="7" spans="1:2">
      <c r="A7" s="3" t="s">
        <v>443</v>
      </c>
      <c r="B7" s="3" t="s">
        <v>4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5</v>
      </c>
      <c r="B1" s="2" t="s">
        <v>1</v>
      </c>
    </row>
    <row r="2" spans="1:2">
      <c r="B2" s="2" t="s">
        <v>79</v>
      </c>
    </row>
    <row r="3" spans="1:2">
      <c r="A3" s="5" t="s">
        <v>301</v>
      </c>
    </row>
    <row r="4" spans="1:2">
      <c r="A4" s="3" t="s">
        <v>446</v>
      </c>
      <c r="B4" s="3" t="s">
        <v>447</v>
      </c>
    </row>
    <row r="5" spans="1:2">
      <c r="A5" s="3" t="s">
        <v>448</v>
      </c>
      <c r="B5" s="3"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25"/>
    <col customWidth="1" max="5" min="5" width="28"/>
    <col customWidth="1" max="6" min="6" width="27"/>
    <col customWidth="1" max="7" min="7" width="55"/>
    <col customWidth="1" max="8" min="8" width="34"/>
    <col customWidth="1" max="9" min="9" width="12"/>
  </cols>
  <sheetData>
    <row r="1" spans="1:9">
      <c r="A1" s="1" t="s">
        <v>143</v>
      </c>
      <c r="B1" s="2" t="s">
        <v>128</v>
      </c>
      <c r="C1" s="2" t="s">
        <v>144</v>
      </c>
      <c r="D1" s="2" t="s">
        <v>145</v>
      </c>
      <c r="E1" s="2" t="s">
        <v>146</v>
      </c>
      <c r="F1" s="2" t="s">
        <v>147</v>
      </c>
      <c r="G1" s="2" t="s">
        <v>148</v>
      </c>
      <c r="H1" s="2" t="s">
        <v>149</v>
      </c>
      <c r="I1" s="2" t="s">
        <v>150</v>
      </c>
    </row>
    <row r="2" spans="1:9">
      <c r="A2" s="3" t="s">
        <v>151</v>
      </c>
      <c r="B2" s="4" t="n">
        <v>107069</v>
      </c>
    </row>
    <row r="3" spans="1:9">
      <c r="A3" s="3" t="s">
        <v>152</v>
      </c>
      <c r="B3" s="6" t="n">
        <v>1071</v>
      </c>
      <c r="C3" s="6" t="n">
        <v>111719</v>
      </c>
      <c r="D3" s="6" t="n">
        <v>-35323</v>
      </c>
      <c r="E3" s="6" t="n">
        <v>6746</v>
      </c>
      <c r="F3" s="6" t="n">
        <v>951367</v>
      </c>
      <c r="G3" s="6" t="n">
        <v>-6101</v>
      </c>
      <c r="H3" s="6" t="n">
        <v>29770</v>
      </c>
      <c r="I3" s="6" t="n">
        <v>1059249</v>
      </c>
    </row>
    <row r="4" spans="1:9">
      <c r="A4" s="3" t="s">
        <v>153</v>
      </c>
      <c r="B4" s="4" t="n">
        <v>412</v>
      </c>
    </row>
    <row r="5" spans="1:9">
      <c r="A5" s="3" t="s">
        <v>154</v>
      </c>
      <c r="B5" s="6" t="n">
        <v>4</v>
      </c>
      <c r="C5" s="4" t="n">
        <v>-2</v>
      </c>
      <c r="D5" s="4" t="n">
        <v>0</v>
      </c>
      <c r="E5" s="4" t="n">
        <v>0</v>
      </c>
      <c r="F5" s="4" t="n">
        <v>0</v>
      </c>
      <c r="G5" s="4" t="n">
        <v>0</v>
      </c>
      <c r="H5" s="4" t="n">
        <v>0</v>
      </c>
      <c r="I5" s="4" t="n">
        <v>2</v>
      </c>
    </row>
    <row r="6" spans="1:9">
      <c r="A6" s="3" t="s">
        <v>155</v>
      </c>
      <c r="B6" s="4" t="n">
        <v>0</v>
      </c>
      <c r="C6" s="4" t="n">
        <v>8331</v>
      </c>
      <c r="D6" s="4" t="n">
        <v>0</v>
      </c>
      <c r="E6" s="4" t="n">
        <v>0</v>
      </c>
      <c r="F6" s="4" t="n">
        <v>0</v>
      </c>
      <c r="G6" s="4" t="n">
        <v>0</v>
      </c>
      <c r="H6" s="4" t="n">
        <v>71</v>
      </c>
      <c r="I6" s="4" t="n">
        <v>8402</v>
      </c>
    </row>
    <row r="7" spans="1:9">
      <c r="A7" s="3" t="s">
        <v>156</v>
      </c>
      <c r="B7" s="4" t="n">
        <v>0</v>
      </c>
      <c r="C7" s="4" t="n">
        <v>0</v>
      </c>
      <c r="D7" s="4" t="n">
        <v>0</v>
      </c>
      <c r="E7" s="4" t="n">
        <v>0</v>
      </c>
      <c r="F7" s="4" t="n">
        <v>0</v>
      </c>
      <c r="G7" s="4" t="n">
        <v>-66325</v>
      </c>
      <c r="H7" s="4" t="n">
        <v>4</v>
      </c>
      <c r="I7" s="4" t="n">
        <v>-66321</v>
      </c>
    </row>
    <row r="8" spans="1:9">
      <c r="A8" s="3" t="s">
        <v>157</v>
      </c>
      <c r="B8" s="4" t="n">
        <v>0</v>
      </c>
      <c r="C8" s="4" t="n">
        <v>0</v>
      </c>
      <c r="D8" s="4" t="n">
        <v>0</v>
      </c>
      <c r="E8" s="4" t="n">
        <v>0</v>
      </c>
      <c r="F8" s="4" t="n">
        <v>144947</v>
      </c>
      <c r="G8" s="4" t="n">
        <v>0</v>
      </c>
      <c r="H8" s="4" t="n">
        <v>2123</v>
      </c>
      <c r="I8" s="4" t="n">
        <v>147070</v>
      </c>
    </row>
    <row r="9" spans="1:9">
      <c r="A9" s="3" t="s">
        <v>158</v>
      </c>
      <c r="B9" s="4" t="n">
        <v>0</v>
      </c>
      <c r="C9" s="4" t="n">
        <v>0</v>
      </c>
      <c r="D9" s="4" t="n">
        <v>0</v>
      </c>
      <c r="E9" s="4" t="n">
        <v>315</v>
      </c>
      <c r="F9" s="4" t="n">
        <v>-315</v>
      </c>
      <c r="G9" s="4" t="n">
        <v>0</v>
      </c>
      <c r="H9" s="4" t="n">
        <v>0</v>
      </c>
      <c r="I9" s="4" t="n">
        <v>0</v>
      </c>
    </row>
    <row r="10" spans="1:9">
      <c r="A10" s="3" t="s">
        <v>159</v>
      </c>
      <c r="B10" s="4" t="n">
        <v>0</v>
      </c>
      <c r="C10" s="4" t="n">
        <v>1333</v>
      </c>
      <c r="D10" s="4" t="n">
        <v>0</v>
      </c>
      <c r="E10" s="4" t="n">
        <v>0</v>
      </c>
      <c r="F10" s="4" t="n">
        <v>0</v>
      </c>
      <c r="G10" s="4" t="n">
        <v>0</v>
      </c>
      <c r="H10" s="4" t="n">
        <v>-1333</v>
      </c>
      <c r="I10" s="4" t="n">
        <v>0</v>
      </c>
    </row>
    <row r="11" spans="1:9">
      <c r="A11" s="3" t="s">
        <v>160</v>
      </c>
      <c r="B11" s="6" t="n">
        <v>0</v>
      </c>
      <c r="C11" s="4" t="n">
        <v>0</v>
      </c>
      <c r="D11" s="4" t="n">
        <v>0</v>
      </c>
      <c r="E11" s="4" t="n">
        <v>0</v>
      </c>
      <c r="F11" s="4" t="n">
        <v>0</v>
      </c>
      <c r="G11" s="4" t="n">
        <v>0</v>
      </c>
      <c r="H11" s="4" t="n">
        <v>-238</v>
      </c>
      <c r="I11" s="4" t="n">
        <v>-238</v>
      </c>
    </row>
    <row r="12" spans="1:9">
      <c r="A12" s="3" t="s">
        <v>161</v>
      </c>
      <c r="B12" s="4" t="n">
        <v>107481</v>
      </c>
    </row>
    <row r="13" spans="1:9">
      <c r="A13" s="3" t="s">
        <v>162</v>
      </c>
      <c r="B13" s="6" t="n">
        <v>1075</v>
      </c>
      <c r="C13" s="4" t="n">
        <v>121381</v>
      </c>
      <c r="D13" s="4" t="n">
        <v>-35323</v>
      </c>
      <c r="E13" s="4" t="n">
        <v>7061</v>
      </c>
      <c r="F13" s="4" t="n">
        <v>1095999</v>
      </c>
      <c r="G13" s="4" t="n">
        <v>-72426</v>
      </c>
      <c r="H13" s="4" t="n">
        <v>30397</v>
      </c>
      <c r="I13" s="4" t="n">
        <v>1148164</v>
      </c>
    </row>
    <row r="14" spans="1:9">
      <c r="A14" s="3" t="s">
        <v>153</v>
      </c>
      <c r="B14" s="4" t="n">
        <v>685</v>
      </c>
    </row>
    <row r="15" spans="1:9">
      <c r="A15" s="3" t="s">
        <v>154</v>
      </c>
      <c r="B15" s="6" t="n">
        <v>7</v>
      </c>
      <c r="C15" s="4" t="n">
        <v>0</v>
      </c>
      <c r="D15" s="4" t="n">
        <v>0</v>
      </c>
      <c r="E15" s="4" t="n">
        <v>0</v>
      </c>
      <c r="F15" s="4" t="n">
        <v>0</v>
      </c>
      <c r="G15" s="4" t="n">
        <v>0</v>
      </c>
      <c r="H15" s="4" t="n">
        <v>0</v>
      </c>
      <c r="I15" s="4" t="n">
        <v>7</v>
      </c>
    </row>
    <row r="16" spans="1:9">
      <c r="A16" s="3" t="s">
        <v>155</v>
      </c>
      <c r="B16" s="4" t="n">
        <v>0</v>
      </c>
      <c r="C16" s="4" t="n">
        <v>17369</v>
      </c>
      <c r="D16" s="4" t="n">
        <v>0</v>
      </c>
      <c r="E16" s="4" t="n">
        <v>0</v>
      </c>
      <c r="F16" s="4" t="n">
        <v>0</v>
      </c>
      <c r="G16" s="4" t="n">
        <v>0</v>
      </c>
      <c r="H16" s="4" t="n">
        <v>24</v>
      </c>
      <c r="I16" s="4" t="n">
        <v>17393</v>
      </c>
    </row>
    <row r="17" spans="1:9">
      <c r="A17" s="3" t="s">
        <v>156</v>
      </c>
      <c r="B17" s="4" t="n">
        <v>0</v>
      </c>
      <c r="C17" s="4" t="n">
        <v>0</v>
      </c>
      <c r="D17" s="4" t="n">
        <v>0</v>
      </c>
      <c r="E17" s="4" t="n">
        <v>0</v>
      </c>
      <c r="F17" s="4" t="n">
        <v>0</v>
      </c>
      <c r="G17" s="4" t="n">
        <v>68028</v>
      </c>
      <c r="H17" s="4" t="n">
        <v>0</v>
      </c>
      <c r="I17" s="4" t="n">
        <v>68028</v>
      </c>
    </row>
    <row r="18" spans="1:9">
      <c r="A18" s="3" t="s">
        <v>157</v>
      </c>
      <c r="B18" s="4" t="n">
        <v>0</v>
      </c>
      <c r="C18" s="4" t="n">
        <v>0</v>
      </c>
      <c r="D18" s="4" t="n">
        <v>0</v>
      </c>
      <c r="E18" s="4" t="n">
        <v>0</v>
      </c>
      <c r="F18" s="4" t="n">
        <v>108834</v>
      </c>
      <c r="G18" s="4" t="n">
        <v>0</v>
      </c>
      <c r="H18" s="4" t="n">
        <v>-26995</v>
      </c>
      <c r="I18" s="4" t="n">
        <v>81839</v>
      </c>
    </row>
    <row r="19" spans="1:9">
      <c r="A19" s="3" t="s">
        <v>158</v>
      </c>
      <c r="B19" s="4" t="n">
        <v>0</v>
      </c>
      <c r="C19" s="4" t="n">
        <v>0</v>
      </c>
      <c r="D19" s="4" t="n">
        <v>0</v>
      </c>
      <c r="E19" s="4" t="n">
        <v>7216</v>
      </c>
      <c r="F19" s="4" t="n">
        <v>-7216</v>
      </c>
      <c r="G19" s="4" t="n">
        <v>0</v>
      </c>
      <c r="H19" s="4" t="n">
        <v>0</v>
      </c>
      <c r="I19" s="4" t="n">
        <v>0</v>
      </c>
    </row>
    <row r="20" spans="1:9">
      <c r="A20" s="3" t="s">
        <v>163</v>
      </c>
      <c r="B20" s="4" t="n">
        <v>0</v>
      </c>
      <c r="C20" s="4" t="n">
        <v>0</v>
      </c>
      <c r="D20" s="4" t="n">
        <v>0</v>
      </c>
      <c r="E20" s="4" t="n">
        <v>0</v>
      </c>
      <c r="F20" s="4" t="n">
        <v>0</v>
      </c>
      <c r="G20" s="4" t="n">
        <v>0</v>
      </c>
      <c r="H20" s="4" t="n">
        <v>6</v>
      </c>
      <c r="I20" s="4" t="n">
        <v>6</v>
      </c>
    </row>
    <row r="21" spans="1:9">
      <c r="A21" s="3" t="s">
        <v>160</v>
      </c>
      <c r="B21" s="6" t="n">
        <v>0</v>
      </c>
      <c r="C21" s="4" t="n">
        <v>0</v>
      </c>
      <c r="D21" s="4" t="n">
        <v>0</v>
      </c>
      <c r="E21" s="4" t="n">
        <v>0</v>
      </c>
      <c r="F21" s="4" t="n">
        <v>0</v>
      </c>
      <c r="G21" s="4" t="n">
        <v>0</v>
      </c>
      <c r="H21" s="4" t="n">
        <v>-80</v>
      </c>
      <c r="I21" s="4" t="n">
        <v>-80</v>
      </c>
    </row>
    <row r="22" spans="1:9">
      <c r="A22" s="3" t="s">
        <v>164</v>
      </c>
      <c r="B22" s="4" t="n">
        <v>108166</v>
      </c>
    </row>
    <row r="23" spans="1:9">
      <c r="A23" s="3" t="s">
        <v>165</v>
      </c>
      <c r="B23" s="6" t="n">
        <v>1082</v>
      </c>
      <c r="C23" s="4" t="n">
        <v>138750</v>
      </c>
      <c r="D23" s="4" t="n">
        <v>-35323</v>
      </c>
      <c r="E23" s="4" t="n">
        <v>14277</v>
      </c>
      <c r="F23" s="4" t="n">
        <v>1197617</v>
      </c>
      <c r="G23" s="4" t="n">
        <v>-4398</v>
      </c>
      <c r="H23" s="4" t="n">
        <v>3352</v>
      </c>
      <c r="I23" s="4" t="n">
        <v>1315357</v>
      </c>
    </row>
    <row r="24" spans="1:9">
      <c r="A24" s="3" t="s">
        <v>166</v>
      </c>
      <c r="B24" s="4" t="n">
        <v>1065</v>
      </c>
    </row>
    <row r="25" spans="1:9">
      <c r="A25" s="3" t="s">
        <v>167</v>
      </c>
      <c r="B25" s="6" t="n">
        <v>11</v>
      </c>
      <c r="C25" s="4" t="n">
        <v>0</v>
      </c>
      <c r="D25" s="4" t="n">
        <v>0</v>
      </c>
      <c r="E25" s="4" t="n">
        <v>0</v>
      </c>
      <c r="F25" s="4" t="n">
        <v>0</v>
      </c>
      <c r="G25" s="4" t="n">
        <v>0</v>
      </c>
      <c r="H25" s="4" t="n">
        <v>0</v>
      </c>
      <c r="I25" s="4" t="n">
        <v>11</v>
      </c>
    </row>
    <row r="26" spans="1:9">
      <c r="A26" s="3" t="s">
        <v>155</v>
      </c>
      <c r="B26" s="4" t="n">
        <v>0</v>
      </c>
      <c r="C26" s="4" t="n">
        <v>-6461</v>
      </c>
      <c r="D26" s="4" t="n">
        <v>0</v>
      </c>
      <c r="E26" s="4" t="n">
        <v>0</v>
      </c>
      <c r="F26" s="4" t="n">
        <v>0</v>
      </c>
      <c r="G26" s="4" t="n">
        <v>0</v>
      </c>
      <c r="H26" s="4" t="n">
        <v>0</v>
      </c>
      <c r="I26" s="4" t="n">
        <v>-6461</v>
      </c>
    </row>
    <row r="27" spans="1:9">
      <c r="A27" s="3" t="s">
        <v>156</v>
      </c>
      <c r="B27" s="4" t="n">
        <v>0</v>
      </c>
      <c r="C27" s="4" t="n">
        <v>0</v>
      </c>
      <c r="D27" s="4" t="n">
        <v>0</v>
      </c>
      <c r="E27" s="4" t="n">
        <v>0</v>
      </c>
      <c r="F27" s="4" t="n">
        <v>0</v>
      </c>
      <c r="G27" s="4" t="n">
        <v>-60466</v>
      </c>
      <c r="H27" s="4" t="n">
        <v>0</v>
      </c>
      <c r="I27" s="4" t="n">
        <v>-60466</v>
      </c>
    </row>
    <row r="28" spans="1:9">
      <c r="A28" s="3" t="s">
        <v>157</v>
      </c>
      <c r="B28" s="4" t="n">
        <v>0</v>
      </c>
      <c r="C28" s="4" t="n">
        <v>0</v>
      </c>
      <c r="D28" s="4" t="n">
        <v>0</v>
      </c>
      <c r="E28" s="4" t="n">
        <v>0</v>
      </c>
      <c r="F28" s="4" t="n">
        <v>84332</v>
      </c>
      <c r="G28" s="4" t="n">
        <v>0</v>
      </c>
      <c r="H28" s="4" t="n">
        <v>-407</v>
      </c>
      <c r="I28" s="4" t="n">
        <v>83925</v>
      </c>
    </row>
    <row r="29" spans="1:9">
      <c r="A29" s="3" t="s">
        <v>158</v>
      </c>
      <c r="B29" s="4" t="n">
        <v>0</v>
      </c>
      <c r="C29" s="4" t="n">
        <v>0</v>
      </c>
      <c r="D29" s="4" t="n">
        <v>0</v>
      </c>
      <c r="E29" s="4" t="n">
        <v>6291</v>
      </c>
      <c r="F29" s="4" t="n">
        <v>-6291</v>
      </c>
      <c r="G29" s="4" t="n">
        <v>0</v>
      </c>
      <c r="H29" s="4" t="n">
        <v>0</v>
      </c>
      <c r="I29" s="4" t="n">
        <v>0</v>
      </c>
    </row>
    <row r="30" spans="1:9">
      <c r="A30" s="3" t="s">
        <v>163</v>
      </c>
      <c r="B30" s="4" t="n">
        <v>0</v>
      </c>
      <c r="C30" s="4" t="n">
        <v>0</v>
      </c>
      <c r="D30" s="4" t="n">
        <v>0</v>
      </c>
      <c r="E30" s="4" t="n">
        <v>0</v>
      </c>
      <c r="F30" s="4" t="n">
        <v>0</v>
      </c>
      <c r="G30" s="4" t="n">
        <v>0</v>
      </c>
      <c r="H30" s="4" t="n">
        <v>1080</v>
      </c>
      <c r="I30" s="4" t="n">
        <v>1080</v>
      </c>
    </row>
    <row r="31" spans="1:9">
      <c r="A31" s="3" t="s">
        <v>168</v>
      </c>
      <c r="B31" s="4" t="n">
        <v>0</v>
      </c>
      <c r="C31" s="4" t="n">
        <v>0</v>
      </c>
      <c r="D31" s="4" t="n">
        <v>0</v>
      </c>
      <c r="E31" s="4" t="n">
        <v>0</v>
      </c>
      <c r="F31" s="4" t="n">
        <v>-499686</v>
      </c>
      <c r="G31" s="4" t="n">
        <v>0</v>
      </c>
      <c r="H31" s="4" t="n">
        <v>0</v>
      </c>
      <c r="I31" s="4" t="n">
        <v>-499686</v>
      </c>
    </row>
    <row r="32" spans="1:9">
      <c r="A32" s="3" t="s">
        <v>160</v>
      </c>
      <c r="B32" s="6" t="n">
        <v>0</v>
      </c>
      <c r="C32" s="4" t="n">
        <v>0</v>
      </c>
      <c r="D32" s="4" t="n">
        <v>0</v>
      </c>
      <c r="E32" s="4" t="n">
        <v>0</v>
      </c>
      <c r="F32" s="4" t="n">
        <v>0</v>
      </c>
      <c r="G32" s="4" t="n">
        <v>0</v>
      </c>
      <c r="H32" s="4" t="n">
        <v>-2116</v>
      </c>
      <c r="I32" s="4" t="n">
        <v>-2116</v>
      </c>
    </row>
    <row r="33" spans="1:9">
      <c r="A33" s="3" t="s">
        <v>169</v>
      </c>
      <c r="B33" s="4" t="n">
        <v>109231</v>
      </c>
    </row>
    <row r="34" spans="1:9">
      <c r="A34" s="3" t="s">
        <v>170</v>
      </c>
      <c r="B34" s="6" t="n">
        <v>1093</v>
      </c>
      <c r="C34" s="6" t="n">
        <v>132289</v>
      </c>
      <c r="D34" s="6" t="n">
        <v>-35323</v>
      </c>
      <c r="E34" s="6" t="n">
        <v>20568</v>
      </c>
      <c r="F34" s="6" t="n">
        <v>775972</v>
      </c>
      <c r="G34" s="6" t="n">
        <v>-64864</v>
      </c>
      <c r="H34" s="6" t="n">
        <v>1909</v>
      </c>
      <c r="I34" s="6" t="n">
        <v>8316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50</v>
      </c>
      <c r="B1" s="2" t="s">
        <v>1</v>
      </c>
    </row>
    <row r="2" spans="1:2">
      <c r="B2" s="2" t="s">
        <v>79</v>
      </c>
    </row>
    <row r="3" spans="1:2">
      <c r="A3" s="5" t="s">
        <v>311</v>
      </c>
    </row>
    <row r="4" spans="1:2">
      <c r="A4" s="3" t="s">
        <v>451</v>
      </c>
      <c r="B4" s="3" t="s">
        <v>452</v>
      </c>
    </row>
    <row r="5" spans="1:2">
      <c r="A5" s="3" t="s">
        <v>453</v>
      </c>
      <c r="B5" s="3" t="s">
        <v>454</v>
      </c>
    </row>
    <row r="6" spans="1:2">
      <c r="A6" s="3" t="s">
        <v>455</v>
      </c>
      <c r="B6" s="3" t="s">
        <v>4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53"/>
  </cols>
  <sheetData>
    <row r="1" spans="1:2">
      <c r="A1" s="1" t="s">
        <v>457</v>
      </c>
      <c r="B1" s="2" t="s">
        <v>1</v>
      </c>
    </row>
    <row r="2" spans="1:2">
      <c r="B2" s="2" t="s">
        <v>79</v>
      </c>
    </row>
    <row r="3" spans="1:2">
      <c r="A3" s="3" t="s">
        <v>458</v>
      </c>
    </row>
    <row r="4" spans="1:2">
      <c r="A4" s="5" t="s">
        <v>459</v>
      </c>
    </row>
    <row r="5" spans="1:2">
      <c r="A5" s="3" t="s">
        <v>460</v>
      </c>
      <c r="B5" s="3" t="s">
        <v>461</v>
      </c>
    </row>
    <row r="6" spans="1:2">
      <c r="A6" s="3" t="s">
        <v>462</v>
      </c>
      <c r="B6" s="3" t="s">
        <v>463</v>
      </c>
    </row>
    <row r="7" spans="1:2">
      <c r="A7" s="3" t="s">
        <v>464</v>
      </c>
    </row>
    <row r="8" spans="1:2">
      <c r="A8" s="5" t="s">
        <v>459</v>
      </c>
    </row>
    <row r="9" spans="1:2">
      <c r="A9" s="3" t="s">
        <v>460</v>
      </c>
      <c r="B9" s="3" t="s">
        <v>465</v>
      </c>
    </row>
    <row r="10" spans="1:2">
      <c r="A10" s="3" t="s">
        <v>462</v>
      </c>
      <c r="B10" s="3" t="s">
        <v>463</v>
      </c>
    </row>
    <row r="11" spans="1:2">
      <c r="A11" s="3" t="s">
        <v>466</v>
      </c>
    </row>
    <row r="12" spans="1:2">
      <c r="A12" s="5" t="s">
        <v>459</v>
      </c>
    </row>
    <row r="13" spans="1:2">
      <c r="A13" s="3" t="s">
        <v>460</v>
      </c>
      <c r="B13" s="3" t="s">
        <v>467</v>
      </c>
    </row>
    <row r="14" spans="1:2">
      <c r="A14" s="3" t="s">
        <v>462</v>
      </c>
      <c r="B14" s="3" t="s">
        <v>463</v>
      </c>
    </row>
    <row r="15" spans="1:2">
      <c r="A15" s="3" t="s">
        <v>468</v>
      </c>
    </row>
    <row r="16" spans="1:2">
      <c r="A16" s="5" t="s">
        <v>459</v>
      </c>
    </row>
    <row r="17" spans="1:2">
      <c r="A17" s="3" t="s">
        <v>460</v>
      </c>
      <c r="B17" s="3" t="s">
        <v>469</v>
      </c>
    </row>
    <row r="18" spans="1:2">
      <c r="A18" s="3" t="s">
        <v>462</v>
      </c>
      <c r="B18" s="3" t="s">
        <v>463</v>
      </c>
    </row>
    <row r="19" spans="1:2">
      <c r="A19" s="3" t="s">
        <v>470</v>
      </c>
    </row>
    <row r="20" spans="1:2">
      <c r="A20" s="5" t="s">
        <v>459</v>
      </c>
    </row>
    <row r="21" spans="1:2">
      <c r="A21" s="3" t="s">
        <v>460</v>
      </c>
      <c r="B21" s="3" t="s">
        <v>471</v>
      </c>
    </row>
    <row r="22" spans="1:2">
      <c r="A22" s="3" t="s">
        <v>462</v>
      </c>
      <c r="B22" s="3" t="s">
        <v>463</v>
      </c>
    </row>
    <row r="23" spans="1:2">
      <c r="A23" s="3" t="s">
        <v>472</v>
      </c>
    </row>
    <row r="24" spans="1:2">
      <c r="A24" s="5" t="s">
        <v>459</v>
      </c>
    </row>
    <row r="25" spans="1:2">
      <c r="A25" s="3" t="s">
        <v>460</v>
      </c>
      <c r="B25" s="3" t="s">
        <v>473</v>
      </c>
    </row>
    <row r="26" spans="1:2">
      <c r="A26" s="3" t="s">
        <v>462</v>
      </c>
      <c r="B26" s="3" t="s">
        <v>463</v>
      </c>
    </row>
    <row r="27" spans="1:2">
      <c r="A27" s="3" t="s">
        <v>474</v>
      </c>
    </row>
    <row r="28" spans="1:2">
      <c r="A28" s="5" t="s">
        <v>459</v>
      </c>
    </row>
    <row r="29" spans="1:2">
      <c r="A29" s="3" t="s">
        <v>460</v>
      </c>
      <c r="B29" s="3" t="s">
        <v>475</v>
      </c>
    </row>
    <row r="30" spans="1:2">
      <c r="A30" s="3" t="s">
        <v>462</v>
      </c>
      <c r="B30" s="3" t="s">
        <v>463</v>
      </c>
    </row>
    <row r="31" spans="1:2">
      <c r="A31" s="3" t="s">
        <v>476</v>
      </c>
    </row>
    <row r="32" spans="1:2">
      <c r="A32" s="5" t="s">
        <v>459</v>
      </c>
    </row>
    <row r="33" spans="1:2">
      <c r="A33" s="3" t="s">
        <v>460</v>
      </c>
      <c r="B33" s="3" t="s">
        <v>477</v>
      </c>
    </row>
    <row r="34" spans="1:2">
      <c r="A34" s="3" t="s">
        <v>462</v>
      </c>
      <c r="B34" s="3" t="s">
        <v>463</v>
      </c>
    </row>
    <row r="35" spans="1:2">
      <c r="A35" s="3" t="s">
        <v>478</v>
      </c>
    </row>
    <row r="36" spans="1:2">
      <c r="A36" s="5" t="s">
        <v>459</v>
      </c>
    </row>
    <row r="37" spans="1:2">
      <c r="A37" s="3" t="s">
        <v>460</v>
      </c>
      <c r="B37" s="3" t="s">
        <v>479</v>
      </c>
    </row>
    <row r="38" spans="1:2">
      <c r="A38" s="3" t="s">
        <v>462</v>
      </c>
      <c r="B38" s="3" t="s">
        <v>463</v>
      </c>
    </row>
    <row r="39" spans="1:2">
      <c r="A39" s="3" t="s">
        <v>480</v>
      </c>
    </row>
    <row r="40" spans="1:2">
      <c r="A40" s="5" t="s">
        <v>459</v>
      </c>
    </row>
    <row r="41" spans="1:2">
      <c r="A41" s="3" t="s">
        <v>460</v>
      </c>
      <c r="B41" s="3" t="s">
        <v>481</v>
      </c>
    </row>
    <row r="42" spans="1:2">
      <c r="A42" s="3" t="s">
        <v>462</v>
      </c>
      <c r="B42" s="3" t="s">
        <v>463</v>
      </c>
    </row>
    <row r="43" spans="1:2">
      <c r="A43" s="3" t="s">
        <v>482</v>
      </c>
    </row>
    <row r="44" spans="1:2">
      <c r="A44" s="5" t="s">
        <v>459</v>
      </c>
    </row>
    <row r="45" spans="1:2">
      <c r="A45" s="3" t="s">
        <v>460</v>
      </c>
      <c r="B45" s="3" t="s">
        <v>483</v>
      </c>
    </row>
    <row r="46" spans="1:2">
      <c r="A46" s="3" t="s">
        <v>462</v>
      </c>
      <c r="B46" s="3" t="s">
        <v>463</v>
      </c>
    </row>
    <row r="47" spans="1:2">
      <c r="A47" s="3" t="s">
        <v>484</v>
      </c>
    </row>
    <row r="48" spans="1:2">
      <c r="A48" s="5" t="s">
        <v>459</v>
      </c>
    </row>
    <row r="49" spans="1:2">
      <c r="A49" s="3" t="s">
        <v>460</v>
      </c>
      <c r="B49" s="3" t="s">
        <v>485</v>
      </c>
    </row>
    <row r="50" spans="1:2">
      <c r="A50" s="3" t="s">
        <v>462</v>
      </c>
      <c r="B50" s="3" t="s">
        <v>463</v>
      </c>
    </row>
    <row r="51" spans="1:2">
      <c r="A51" s="3" t="s">
        <v>486</v>
      </c>
    </row>
    <row r="52" spans="1:2">
      <c r="A52" s="5" t="s">
        <v>459</v>
      </c>
    </row>
    <row r="53" spans="1:2">
      <c r="A53" s="3" t="s">
        <v>460</v>
      </c>
      <c r="B53" s="3" t="s">
        <v>487</v>
      </c>
    </row>
    <row r="54" spans="1:2">
      <c r="A54" s="3" t="s">
        <v>462</v>
      </c>
      <c r="B54" s="3" t="s">
        <v>463</v>
      </c>
    </row>
    <row r="55" spans="1:2">
      <c r="A55" s="3" t="s">
        <v>488</v>
      </c>
    </row>
    <row r="56" spans="1:2">
      <c r="A56" s="5" t="s">
        <v>459</v>
      </c>
    </row>
    <row r="57" spans="1:2">
      <c r="A57" s="3" t="s">
        <v>460</v>
      </c>
      <c r="B57" s="3" t="s">
        <v>489</v>
      </c>
    </row>
    <row r="58" spans="1:2">
      <c r="A58" s="3" t="s">
        <v>462</v>
      </c>
      <c r="B58" s="3" t="s">
        <v>4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491</v>
      </c>
    </row>
    <row r="2" spans="1:2">
      <c r="A2" s="5" t="s">
        <v>492</v>
      </c>
    </row>
    <row r="3" spans="1:2">
      <c r="A3" s="3" t="s">
        <v>493</v>
      </c>
      <c r="B3" s="8" t="n">
        <v>54.7</v>
      </c>
    </row>
    <row r="4" spans="1:2">
      <c r="A4" s="3" t="s">
        <v>133</v>
      </c>
    </row>
    <row r="5" spans="1:2">
      <c r="A5" s="5" t="s">
        <v>492</v>
      </c>
    </row>
    <row r="6" spans="1:2">
      <c r="A6" s="3" t="s">
        <v>494</v>
      </c>
      <c r="B6" s="4" t="n">
        <v>8625000</v>
      </c>
    </row>
    <row r="7" spans="1:2">
      <c r="A7" s="3" t="s">
        <v>495</v>
      </c>
      <c r="B7" s="6" t="n">
        <v>16</v>
      </c>
    </row>
    <row r="8" spans="1:2">
      <c r="A8" s="3" t="s">
        <v>496</v>
      </c>
      <c r="B8" s="4" t="n">
        <v>3750000</v>
      </c>
    </row>
    <row r="9" spans="1:2">
      <c r="A9" s="3" t="s">
        <v>497</v>
      </c>
      <c r="B9" s="4" t="n">
        <v>4875000</v>
      </c>
    </row>
    <row r="10" spans="1:2">
      <c r="A10" s="3" t="s">
        <v>30</v>
      </c>
    </row>
    <row r="11" spans="1:2">
      <c r="A11" s="5" t="s">
        <v>492</v>
      </c>
    </row>
    <row r="12" spans="1:2">
      <c r="A12" s="3" t="s">
        <v>494</v>
      </c>
      <c r="B12" s="4" t="n">
        <v>17250000</v>
      </c>
    </row>
    <row r="13" spans="1:2">
      <c r="A13" s="3" t="s">
        <v>496</v>
      </c>
      <c r="B13" s="4" t="n">
        <v>7500000</v>
      </c>
    </row>
    <row r="14" spans="1:2">
      <c r="A14" s="3" t="s">
        <v>497</v>
      </c>
      <c r="B14" s="4" t="n">
        <v>97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499</v>
      </c>
      <c r="C1" s="2" t="s">
        <v>500</v>
      </c>
    </row>
    <row r="2" spans="1:3">
      <c r="A2" s="5" t="s">
        <v>501</v>
      </c>
    </row>
    <row r="3" spans="1:3">
      <c r="A3" s="3" t="s">
        <v>502</v>
      </c>
      <c r="B3" s="6" t="n">
        <v>35</v>
      </c>
    </row>
    <row r="4" spans="1:3">
      <c r="A4" s="3" t="s">
        <v>133</v>
      </c>
    </row>
    <row r="5" spans="1:3">
      <c r="A5" s="5" t="s">
        <v>501</v>
      </c>
    </row>
    <row r="6" spans="1:3">
      <c r="A6" s="3" t="s">
        <v>503</v>
      </c>
      <c r="C6" s="6" t="n">
        <v>100</v>
      </c>
    </row>
    <row r="7" spans="1:3">
      <c r="A7" s="3" t="s">
        <v>504</v>
      </c>
      <c r="C7" s="3" t="s">
        <v>505</v>
      </c>
    </row>
    <row r="8" spans="1:3">
      <c r="A8" s="3" t="s">
        <v>506</v>
      </c>
      <c r="B8" s="4" t="n">
        <v>1364846</v>
      </c>
    </row>
    <row r="9" spans="1:3">
      <c r="A9" s="3" t="s">
        <v>507</v>
      </c>
      <c r="B9" s="8" t="n">
        <v>25.9</v>
      </c>
    </row>
    <row r="10" spans="1:3">
      <c r="A10" s="3" t="s">
        <v>30</v>
      </c>
    </row>
    <row r="11" spans="1:3">
      <c r="A11" s="5" t="s">
        <v>501</v>
      </c>
    </row>
    <row r="12" spans="1:3">
      <c r="A12" s="3" t="s">
        <v>506</v>
      </c>
      <c r="B12" s="4" t="n">
        <v>2729692</v>
      </c>
    </row>
    <row r="13" spans="1:3">
      <c r="A13" s="3" t="s">
        <v>507</v>
      </c>
      <c r="B13" s="7" t="n">
        <v>12.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s>
  <sheetData>
    <row r="1" spans="1:7">
      <c r="A1" s="1" t="s">
        <v>508</v>
      </c>
      <c r="B1" s="2" t="s">
        <v>509</v>
      </c>
      <c r="C1" s="2" t="s">
        <v>510</v>
      </c>
      <c r="D1" s="2" t="s">
        <v>34</v>
      </c>
      <c r="E1" s="2" t="s">
        <v>35</v>
      </c>
      <c r="F1" s="2" t="s">
        <v>511</v>
      </c>
      <c r="G1" s="2" t="s">
        <v>512</v>
      </c>
    </row>
    <row r="2" spans="1:7">
      <c r="A2" s="5" t="s">
        <v>381</v>
      </c>
    </row>
    <row r="3" spans="1:7">
      <c r="A3" s="3" t="s">
        <v>105</v>
      </c>
      <c r="D3" s="6" t="n">
        <v>16369</v>
      </c>
      <c r="E3" s="6" t="n">
        <v>86882</v>
      </c>
      <c r="F3" s="6" t="n">
        <v>0</v>
      </c>
    </row>
    <row r="4" spans="1:7">
      <c r="A4" s="3" t="s">
        <v>513</v>
      </c>
      <c r="D4" s="6" t="n">
        <v>1500</v>
      </c>
      <c r="E4" s="4" t="n">
        <v>4600</v>
      </c>
      <c r="F4" s="6" t="n">
        <v>400</v>
      </c>
    </row>
    <row r="5" spans="1:7">
      <c r="A5" s="3" t="s">
        <v>380</v>
      </c>
    </row>
    <row r="6" spans="1:7">
      <c r="A6" s="5" t="s">
        <v>381</v>
      </c>
    </row>
    <row r="7" spans="1:7">
      <c r="A7" s="3" t="s">
        <v>514</v>
      </c>
      <c r="B7" s="3" t="s">
        <v>515</v>
      </c>
    </row>
    <row r="8" spans="1:7">
      <c r="A8" s="3" t="s">
        <v>516</v>
      </c>
      <c r="B8" s="6" t="n">
        <v>90830</v>
      </c>
    </row>
    <row r="9" spans="1:7">
      <c r="A9" s="3" t="s">
        <v>513</v>
      </c>
      <c r="E9" s="4" t="n">
        <v>3400</v>
      </c>
      <c r="G9" s="6" t="n">
        <v>8900</v>
      </c>
    </row>
    <row r="10" spans="1:7">
      <c r="A10" s="3" t="s">
        <v>517</v>
      </c>
    </row>
    <row r="11" spans="1:7">
      <c r="A11" s="5" t="s">
        <v>381</v>
      </c>
    </row>
    <row r="12" spans="1:7">
      <c r="A12" s="3" t="s">
        <v>514</v>
      </c>
      <c r="B12" s="3" t="s">
        <v>515</v>
      </c>
    </row>
    <row r="13" spans="1:7">
      <c r="A13" s="3" t="s">
        <v>516</v>
      </c>
      <c r="B13" s="6" t="n">
        <v>91000</v>
      </c>
    </row>
    <row r="14" spans="1:7">
      <c r="A14" s="3" t="s">
        <v>518</v>
      </c>
      <c r="B14" s="4" t="n">
        <v>3</v>
      </c>
    </row>
    <row r="15" spans="1:7">
      <c r="A15" s="3" t="s">
        <v>519</v>
      </c>
      <c r="B15" s="4" t="n">
        <v>5</v>
      </c>
    </row>
    <row r="16" spans="1:7">
      <c r="A16" s="3" t="s">
        <v>520</v>
      </c>
      <c r="B16" s="3" t="s">
        <v>521</v>
      </c>
    </row>
    <row r="17" spans="1:7">
      <c r="A17" s="3" t="s">
        <v>522</v>
      </c>
      <c r="B17" s="3" t="s">
        <v>523</v>
      </c>
    </row>
    <row r="18" spans="1:7">
      <c r="A18" s="3" t="s">
        <v>524</v>
      </c>
      <c r="F18" s="3" t="s">
        <v>515</v>
      </c>
    </row>
    <row r="19" spans="1:7">
      <c r="A19" s="3" t="s">
        <v>105</v>
      </c>
      <c r="C19" s="6" t="n">
        <v>86900</v>
      </c>
    </row>
    <row r="20" spans="1:7">
      <c r="A20" s="3" t="s">
        <v>525</v>
      </c>
      <c r="C20" s="4" t="n">
        <v>83500</v>
      </c>
      <c r="E20" s="6" t="n">
        <v>83500</v>
      </c>
      <c r="G20" s="4" t="n">
        <v>29600</v>
      </c>
    </row>
    <row r="21" spans="1:7">
      <c r="A21" s="3" t="s">
        <v>513</v>
      </c>
      <c r="C21" s="6" t="n">
        <v>3400</v>
      </c>
      <c r="G21" s="6" t="n">
        <v>8900</v>
      </c>
    </row>
    <row r="22" spans="1:7">
      <c r="A22" s="3" t="s">
        <v>526</v>
      </c>
    </row>
    <row r="23" spans="1:7">
      <c r="A23" s="5" t="s">
        <v>381</v>
      </c>
    </row>
    <row r="24" spans="1:7">
      <c r="A24" s="3" t="s">
        <v>520</v>
      </c>
      <c r="B24" s="3" t="s">
        <v>5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s>
  <sheetData>
    <row r="1" spans="1:4">
      <c r="A1" s="1" t="s">
        <v>527</v>
      </c>
      <c r="B1" s="2" t="s">
        <v>528</v>
      </c>
      <c r="C1" s="2" t="s">
        <v>529</v>
      </c>
      <c r="D1" s="2" t="s">
        <v>530</v>
      </c>
    </row>
    <row r="2" spans="1:4">
      <c r="A2" s="5" t="s">
        <v>381</v>
      </c>
    </row>
    <row r="3" spans="1:4">
      <c r="A3" s="3" t="s">
        <v>514</v>
      </c>
      <c r="B3" s="3" t="s">
        <v>531</v>
      </c>
      <c r="C3" s="3" t="s">
        <v>532</v>
      </c>
      <c r="D3" s="3" t="s">
        <v>532</v>
      </c>
    </row>
    <row r="4" spans="1:4">
      <c r="A4" s="3" t="s">
        <v>516</v>
      </c>
      <c r="C4" s="8" t="n">
        <v>47.6</v>
      </c>
      <c r="D4" s="8" t="n">
        <v>47.6</v>
      </c>
    </row>
    <row r="5" spans="1:4">
      <c r="A5" s="3" t="s">
        <v>533</v>
      </c>
      <c r="C5" s="9" t="n">
        <v>27.6</v>
      </c>
      <c r="D5" s="9" t="n">
        <v>27.6</v>
      </c>
    </row>
    <row r="6" spans="1:4">
      <c r="A6" s="3" t="s">
        <v>534</v>
      </c>
      <c r="C6" s="6" t="n">
        <v>20</v>
      </c>
      <c r="D6" s="6" t="n">
        <v>20</v>
      </c>
    </row>
    <row r="7" spans="1:4">
      <c r="A7" s="3" t="s">
        <v>535</v>
      </c>
      <c r="C7" s="3" t="s">
        <v>536</v>
      </c>
    </row>
    <row r="8" spans="1:4">
      <c r="A8" s="3" t="s">
        <v>537</v>
      </c>
      <c r="C8" s="3" t="s">
        <v>538</v>
      </c>
    </row>
    <row r="9" spans="1:4">
      <c r="A9" s="3" t="s">
        <v>518</v>
      </c>
      <c r="C9" s="4" t="n">
        <v>3</v>
      </c>
    </row>
    <row r="10" spans="1:4">
      <c r="A10" s="3" t="s">
        <v>519</v>
      </c>
      <c r="C10" s="4"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540</v>
      </c>
      <c r="C1" s="2" t="s">
        <v>541</v>
      </c>
      <c r="D1" s="2" t="s">
        <v>542</v>
      </c>
      <c r="E1" s="2" t="s">
        <v>79</v>
      </c>
    </row>
    <row r="2" spans="1:5">
      <c r="A2" s="5" t="s">
        <v>543</v>
      </c>
    </row>
    <row r="3" spans="1:5">
      <c r="A3" s="3" t="s">
        <v>544</v>
      </c>
      <c r="E3" s="8" t="n">
        <v>2.9</v>
      </c>
    </row>
    <row r="4" spans="1:5">
      <c r="A4" s="3" t="s">
        <v>380</v>
      </c>
    </row>
    <row r="5" spans="1:5">
      <c r="A5" s="5" t="s">
        <v>543</v>
      </c>
    </row>
    <row r="6" spans="1:5">
      <c r="A6" s="3" t="s">
        <v>514</v>
      </c>
      <c r="C6" s="3" t="s">
        <v>515</v>
      </c>
    </row>
    <row r="7" spans="1:5">
      <c r="A7" s="3" t="s">
        <v>545</v>
      </c>
    </row>
    <row r="8" spans="1:5">
      <c r="A8" s="5" t="s">
        <v>543</v>
      </c>
    </row>
    <row r="9" spans="1:5">
      <c r="A9" s="3" t="s">
        <v>514</v>
      </c>
      <c r="B9" s="3" t="s">
        <v>463</v>
      </c>
    </row>
    <row r="10" spans="1:5">
      <c r="A10" s="3" t="s">
        <v>546</v>
      </c>
    </row>
    <row r="11" spans="1:5">
      <c r="A11" s="5" t="s">
        <v>543</v>
      </c>
    </row>
    <row r="12" spans="1:5">
      <c r="A12" s="3" t="s">
        <v>547</v>
      </c>
      <c r="E12" s="3" t="s">
        <v>463</v>
      </c>
    </row>
    <row r="13" spans="1:5">
      <c r="A13" s="3" t="s">
        <v>548</v>
      </c>
    </row>
    <row r="14" spans="1:5">
      <c r="A14" s="5" t="s">
        <v>543</v>
      </c>
    </row>
    <row r="15" spans="1:5">
      <c r="A15" s="3" t="s">
        <v>547</v>
      </c>
      <c r="E15" s="3" t="s">
        <v>549</v>
      </c>
    </row>
    <row r="16" spans="1:5">
      <c r="A16" s="3" t="s">
        <v>550</v>
      </c>
    </row>
    <row r="17" spans="1:5">
      <c r="A17" s="5" t="s">
        <v>543</v>
      </c>
    </row>
    <row r="18" spans="1:5">
      <c r="A18" s="3" t="s">
        <v>547</v>
      </c>
      <c r="E18" s="3" t="s">
        <v>523</v>
      </c>
    </row>
    <row r="19" spans="1:5">
      <c r="A19" s="3" t="s">
        <v>551</v>
      </c>
    </row>
    <row r="20" spans="1:5">
      <c r="A20" s="5" t="s">
        <v>543</v>
      </c>
    </row>
    <row r="21" spans="1:5">
      <c r="A21" s="3" t="s">
        <v>547</v>
      </c>
      <c r="E21" s="3" t="s">
        <v>463</v>
      </c>
    </row>
    <row r="22" spans="1:5">
      <c r="A22" s="3" t="s">
        <v>552</v>
      </c>
    </row>
    <row r="23" spans="1:5">
      <c r="A23" s="5" t="s">
        <v>543</v>
      </c>
    </row>
    <row r="24" spans="1:5">
      <c r="A24" s="3" t="s">
        <v>547</v>
      </c>
      <c r="B24" s="3" t="s">
        <v>553</v>
      </c>
    </row>
    <row r="25" spans="1:5">
      <c r="A25" s="3" t="s">
        <v>554</v>
      </c>
    </row>
    <row r="26" spans="1:5">
      <c r="A26" s="5" t="s">
        <v>543</v>
      </c>
    </row>
    <row r="27" spans="1:5">
      <c r="A27" s="3" t="s">
        <v>547</v>
      </c>
      <c r="E27" s="3" t="s">
        <v>555</v>
      </c>
    </row>
    <row r="28" spans="1:5">
      <c r="A28" s="3" t="s">
        <v>556</v>
      </c>
    </row>
    <row r="29" spans="1:5">
      <c r="A29" s="5" t="s">
        <v>543</v>
      </c>
    </row>
    <row r="30" spans="1:5">
      <c r="A30" s="3" t="s">
        <v>547</v>
      </c>
      <c r="E30" s="3" t="s">
        <v>555</v>
      </c>
    </row>
    <row r="31" spans="1:5">
      <c r="A31" s="3" t="s">
        <v>557</v>
      </c>
    </row>
    <row r="32" spans="1:5">
      <c r="A32" s="5" t="s">
        <v>543</v>
      </c>
    </row>
    <row r="33" spans="1:5">
      <c r="A33" s="3" t="s">
        <v>514</v>
      </c>
      <c r="B33" s="3" t="s">
        <v>463</v>
      </c>
    </row>
    <row r="34" spans="1:5">
      <c r="A34" s="3" t="s">
        <v>558</v>
      </c>
    </row>
    <row r="35" spans="1:5">
      <c r="A35" s="5" t="s">
        <v>543</v>
      </c>
    </row>
    <row r="36" spans="1:5">
      <c r="A36" s="3" t="s">
        <v>514</v>
      </c>
      <c r="B36" s="3" t="s">
        <v>463</v>
      </c>
    </row>
    <row r="37" spans="1:5">
      <c r="A37" s="3" t="s">
        <v>559</v>
      </c>
    </row>
    <row r="38" spans="1:5">
      <c r="A38" s="5" t="s">
        <v>543</v>
      </c>
    </row>
    <row r="39" spans="1:5">
      <c r="A39" s="3" t="s">
        <v>560</v>
      </c>
      <c r="D39" s="3" t="s">
        <v>553</v>
      </c>
    </row>
    <row r="40" spans="1:5">
      <c r="A40" s="3" t="s">
        <v>561</v>
      </c>
    </row>
    <row r="41" spans="1:5">
      <c r="A41" s="5" t="s">
        <v>543</v>
      </c>
    </row>
    <row r="42" spans="1:5">
      <c r="A42" s="3" t="s">
        <v>547</v>
      </c>
      <c r="E42" s="3" t="s">
        <v>463</v>
      </c>
    </row>
    <row r="43" spans="1:5">
      <c r="A43" s="3" t="s">
        <v>514</v>
      </c>
      <c r="B43" s="3" t="s">
        <v>463</v>
      </c>
    </row>
    <row r="44" spans="1:5">
      <c r="A44" s="3" t="s">
        <v>562</v>
      </c>
    </row>
    <row r="45" spans="1:5">
      <c r="A45" s="5" t="s">
        <v>543</v>
      </c>
    </row>
    <row r="46" spans="1:5">
      <c r="A46" s="3" t="s">
        <v>547</v>
      </c>
      <c r="C46" s="3" t="s">
        <v>563</v>
      </c>
    </row>
    <row r="47" spans="1:5">
      <c r="A47" s="3" t="s">
        <v>564</v>
      </c>
    </row>
    <row r="48" spans="1:5">
      <c r="A48" s="5" t="s">
        <v>543</v>
      </c>
    </row>
    <row r="49" spans="1:5">
      <c r="A49" s="3" t="s">
        <v>547</v>
      </c>
      <c r="C49" s="3" t="s">
        <v>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79</v>
      </c>
      <c r="C2" s="2" t="s">
        <v>80</v>
      </c>
      <c r="D2" s="2" t="s">
        <v>95</v>
      </c>
    </row>
    <row r="3" spans="1:4">
      <c r="A3" s="5" t="s">
        <v>566</v>
      </c>
    </row>
    <row r="4" spans="1:4">
      <c r="A4" s="3" t="s">
        <v>37</v>
      </c>
      <c r="B4" s="6" t="n">
        <v>454534</v>
      </c>
      <c r="C4" s="6" t="n">
        <v>571139</v>
      </c>
    </row>
    <row r="5" spans="1:4">
      <c r="A5" s="3" t="s">
        <v>40</v>
      </c>
      <c r="B5" s="4" t="n">
        <v>57389</v>
      </c>
      <c r="C5" s="4" t="n">
        <v>91636</v>
      </c>
    </row>
    <row r="6" spans="1:4">
      <c r="A6" s="3" t="s">
        <v>567</v>
      </c>
      <c r="B6" s="4" t="n">
        <v>5805</v>
      </c>
      <c r="C6" s="4" t="n">
        <v>6668</v>
      </c>
    </row>
    <row r="7" spans="1:4">
      <c r="A7" s="3" t="s">
        <v>48</v>
      </c>
      <c r="B7" s="4" t="n">
        <v>10257</v>
      </c>
      <c r="C7" s="4" t="n">
        <v>27504</v>
      </c>
    </row>
    <row r="8" spans="1:4">
      <c r="A8" s="3" t="s">
        <v>46</v>
      </c>
      <c r="B8" s="4" t="n">
        <v>13904</v>
      </c>
      <c r="C8" s="4" t="n">
        <v>8460</v>
      </c>
    </row>
    <row r="9" spans="1:4">
      <c r="A9" s="3" t="s">
        <v>568</v>
      </c>
      <c r="B9" s="4" t="n">
        <v>22990</v>
      </c>
      <c r="C9" s="4" t="n">
        <v>19128</v>
      </c>
    </row>
    <row r="10" spans="1:4">
      <c r="A10" s="5" t="s">
        <v>569</v>
      </c>
    </row>
    <row r="11" spans="1:4">
      <c r="A11" s="3" t="s">
        <v>81</v>
      </c>
      <c r="B11" s="4" t="n">
        <v>27855</v>
      </c>
      <c r="C11" s="4" t="n">
        <v>24647</v>
      </c>
    </row>
    <row r="12" spans="1:4">
      <c r="A12" s="3" t="s">
        <v>82</v>
      </c>
      <c r="B12" s="4" t="n">
        <v>45343</v>
      </c>
      <c r="C12" s="4" t="n">
        <v>42917</v>
      </c>
    </row>
    <row r="13" spans="1:4">
      <c r="A13" s="3" t="s">
        <v>85</v>
      </c>
      <c r="B13" s="4" t="n">
        <v>18211</v>
      </c>
      <c r="C13" s="4" t="n">
        <v>19468</v>
      </c>
    </row>
    <row r="14" spans="1:4">
      <c r="A14" s="3" t="s">
        <v>570</v>
      </c>
      <c r="B14" s="4" t="n">
        <v>324935</v>
      </c>
      <c r="C14" s="4" t="n">
        <v>416475</v>
      </c>
      <c r="D14" s="6" t="n">
        <v>359575</v>
      </c>
    </row>
    <row r="15" spans="1:4">
      <c r="A15" s="3" t="s">
        <v>114</v>
      </c>
      <c r="B15" s="4" t="n">
        <v>83925</v>
      </c>
      <c r="C15" s="4" t="n">
        <v>81839</v>
      </c>
      <c r="D15" s="4" t="n">
        <v>147070</v>
      </c>
    </row>
    <row r="16" spans="1:4">
      <c r="A16" s="3" t="s">
        <v>571</v>
      </c>
      <c r="B16" s="4" t="n">
        <v>199512</v>
      </c>
      <c r="C16" s="4" t="n">
        <v>200795</v>
      </c>
      <c r="D16" s="4" t="n">
        <v>205662</v>
      </c>
    </row>
    <row r="17" spans="1:4">
      <c r="A17" s="3" t="s">
        <v>572</v>
      </c>
      <c r="B17" s="4" t="n">
        <v>-25066</v>
      </c>
      <c r="C17" s="4" t="n">
        <v>-256426</v>
      </c>
      <c r="D17" s="4" t="n">
        <v>-230178</v>
      </c>
    </row>
    <row r="18" spans="1:4">
      <c r="A18" s="3" t="s">
        <v>573</v>
      </c>
      <c r="B18" s="4" t="n">
        <v>-42624</v>
      </c>
      <c r="C18" s="4" t="n">
        <v>15013</v>
      </c>
      <c r="D18" s="4" t="n">
        <v>-147459</v>
      </c>
    </row>
    <row r="19" spans="1:4">
      <c r="A19" s="3" t="s">
        <v>93</v>
      </c>
    </row>
    <row r="20" spans="1:4">
      <c r="A20" s="5" t="s">
        <v>566</v>
      </c>
    </row>
    <row r="21" spans="1:4">
      <c r="A21" s="3" t="s">
        <v>37</v>
      </c>
      <c r="B21" s="4" t="n">
        <v>345</v>
      </c>
      <c r="C21" s="4" t="n">
        <v>3275</v>
      </c>
    </row>
    <row r="22" spans="1:4">
      <c r="A22" s="3" t="s">
        <v>40</v>
      </c>
      <c r="B22" s="4" t="n">
        <v>5832</v>
      </c>
      <c r="C22" s="4" t="n">
        <v>10140</v>
      </c>
    </row>
    <row r="23" spans="1:4">
      <c r="A23" s="3" t="s">
        <v>574</v>
      </c>
      <c r="B23" s="4" t="n">
        <v>595</v>
      </c>
      <c r="C23" s="4" t="n">
        <v>1154</v>
      </c>
    </row>
    <row r="24" spans="1:4">
      <c r="A24" s="3" t="s">
        <v>575</v>
      </c>
      <c r="B24" s="4" t="n">
        <v>1282</v>
      </c>
      <c r="C24" s="4" t="n">
        <v>8155</v>
      </c>
    </row>
    <row r="25" spans="1:4">
      <c r="A25" s="3" t="s">
        <v>576</v>
      </c>
      <c r="B25" s="4" t="n">
        <v>360402</v>
      </c>
      <c r="C25" s="4" t="n">
        <v>328227</v>
      </c>
    </row>
    <row r="26" spans="1:4">
      <c r="A26" s="3" t="s">
        <v>567</v>
      </c>
      <c r="B26" s="4" t="n">
        <v>988</v>
      </c>
      <c r="C26" s="4" t="n">
        <v>3582</v>
      </c>
    </row>
    <row r="27" spans="1:4">
      <c r="A27" s="3" t="s">
        <v>44</v>
      </c>
      <c r="B27" s="4" t="n">
        <v>369444</v>
      </c>
      <c r="C27" s="4" t="n">
        <v>354533</v>
      </c>
    </row>
    <row r="28" spans="1:4">
      <c r="A28" s="3" t="s">
        <v>48</v>
      </c>
      <c r="B28" s="4" t="n">
        <v>10257</v>
      </c>
      <c r="C28" s="4" t="n">
        <v>10257</v>
      </c>
    </row>
    <row r="29" spans="1:4">
      <c r="A29" s="3" t="s">
        <v>46</v>
      </c>
      <c r="B29" s="4" t="n">
        <v>10777</v>
      </c>
      <c r="C29" s="4" t="n">
        <v>2612</v>
      </c>
    </row>
    <row r="30" spans="1:4">
      <c r="A30" s="3" t="s">
        <v>577</v>
      </c>
      <c r="B30" s="4" t="n">
        <v>1590</v>
      </c>
      <c r="C30" s="4" t="n">
        <v>2187</v>
      </c>
    </row>
    <row r="31" spans="1:4">
      <c r="A31" s="3" t="s">
        <v>568</v>
      </c>
      <c r="B31" s="4" t="n">
        <v>100</v>
      </c>
      <c r="C31" s="4" t="n">
        <v>391</v>
      </c>
    </row>
    <row r="32" spans="1:4">
      <c r="A32" s="3" t="s">
        <v>51</v>
      </c>
      <c r="B32" s="4" t="n">
        <v>392168</v>
      </c>
      <c r="C32" s="4" t="n">
        <v>369980</v>
      </c>
    </row>
    <row r="33" spans="1:4">
      <c r="A33" s="5" t="s">
        <v>569</v>
      </c>
    </row>
    <row r="34" spans="1:4">
      <c r="A34" s="3" t="s">
        <v>81</v>
      </c>
      <c r="B34" s="4" t="n">
        <v>4068</v>
      </c>
      <c r="C34" s="4" t="n">
        <v>3904</v>
      </c>
    </row>
    <row r="35" spans="1:4">
      <c r="A35" s="3" t="s">
        <v>578</v>
      </c>
      <c r="B35" s="4" t="n">
        <v>2367</v>
      </c>
      <c r="C35" s="4" t="n">
        <v>5699</v>
      </c>
    </row>
    <row r="36" spans="1:4">
      <c r="A36" s="3" t="s">
        <v>579</v>
      </c>
      <c r="B36" s="4" t="n">
        <v>100630</v>
      </c>
      <c r="C36" s="4" t="n">
        <v>83966</v>
      </c>
    </row>
    <row r="37" spans="1:4">
      <c r="A37" s="3" t="s">
        <v>580</v>
      </c>
      <c r="B37" s="4" t="n">
        <v>5</v>
      </c>
      <c r="C37" s="4" t="n">
        <v>5</v>
      </c>
    </row>
    <row r="38" spans="1:4">
      <c r="A38" s="3" t="s">
        <v>82</v>
      </c>
      <c r="B38" s="4" t="n">
        <v>30602</v>
      </c>
      <c r="C38" s="4" t="n">
        <v>29597</v>
      </c>
    </row>
    <row r="39" spans="1:4">
      <c r="A39" s="3" t="s">
        <v>85</v>
      </c>
      <c r="B39" s="4" t="n">
        <v>206</v>
      </c>
      <c r="C39" s="4" t="n">
        <v>413</v>
      </c>
    </row>
    <row r="40" spans="1:4">
      <c r="A40" s="3" t="s">
        <v>60</v>
      </c>
      <c r="B40" s="4" t="n">
        <v>137878</v>
      </c>
      <c r="C40" s="4" t="n">
        <v>123584</v>
      </c>
    </row>
    <row r="41" spans="1:4">
      <c r="A41" s="3" t="s">
        <v>87</v>
      </c>
      <c r="B41" s="4" t="n">
        <v>14895</v>
      </c>
      <c r="C41" s="4" t="n">
        <v>15645</v>
      </c>
    </row>
    <row r="42" spans="1:4">
      <c r="A42" s="3" t="s">
        <v>64</v>
      </c>
      <c r="B42" s="4" t="n">
        <v>152773</v>
      </c>
      <c r="C42" s="4" t="n">
        <v>139229</v>
      </c>
    </row>
    <row r="43" spans="1:4">
      <c r="A43" s="3" t="s">
        <v>570</v>
      </c>
      <c r="B43" s="4" t="n">
        <v>292414</v>
      </c>
      <c r="C43" s="4" t="n">
        <v>321495</v>
      </c>
      <c r="D43" s="4" t="n">
        <v>426329</v>
      </c>
    </row>
    <row r="44" spans="1:4">
      <c r="A44" s="3" t="s">
        <v>114</v>
      </c>
      <c r="B44" s="4" t="n">
        <v>22556</v>
      </c>
      <c r="C44" s="4" t="n">
        <v>21219</v>
      </c>
      <c r="D44" s="4" t="n">
        <v>48496</v>
      </c>
    </row>
    <row r="45" spans="1:4">
      <c r="A45" s="3" t="s">
        <v>571</v>
      </c>
      <c r="B45" s="4" t="n">
        <v>2693</v>
      </c>
      <c r="C45" s="4" t="n">
        <v>-10846</v>
      </c>
      <c r="D45" s="4" t="n">
        <v>-3161</v>
      </c>
    </row>
    <row r="46" spans="1:4">
      <c r="A46" s="3" t="s">
        <v>572</v>
      </c>
      <c r="B46" s="4" t="n">
        <v>-5684</v>
      </c>
      <c r="C46" s="4" t="n">
        <v>4802</v>
      </c>
      <c r="D46" s="4" t="n">
        <v>2319</v>
      </c>
    </row>
    <row r="47" spans="1:4">
      <c r="A47" s="3" t="s">
        <v>573</v>
      </c>
      <c r="B47" s="4" t="n">
        <v>0</v>
      </c>
      <c r="C47" s="6" t="n">
        <v>0</v>
      </c>
      <c r="D47" s="6" t="n">
        <v>0</v>
      </c>
    </row>
    <row r="48" spans="1:4">
      <c r="A48" s="3" t="s">
        <v>581</v>
      </c>
      <c r="B48" s="6" t="n">
        <v>6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79</v>
      </c>
    </row>
    <row r="3" spans="1:2">
      <c r="A3" s="3" t="s">
        <v>583</v>
      </c>
    </row>
    <row r="4" spans="1:2">
      <c r="A4" s="5" t="s">
        <v>543</v>
      </c>
    </row>
    <row r="5" spans="1:2">
      <c r="A5" s="3" t="s">
        <v>584</v>
      </c>
      <c r="B5" s="3" t="s">
        <v>463</v>
      </c>
    </row>
    <row r="6" spans="1:2">
      <c r="A6" s="3" t="s">
        <v>585</v>
      </c>
    </row>
    <row r="7" spans="1:2">
      <c r="A7" s="5" t="s">
        <v>543</v>
      </c>
    </row>
    <row r="8" spans="1:2">
      <c r="A8" s="3" t="s">
        <v>586</v>
      </c>
      <c r="B8" s="3" t="s">
        <v>587</v>
      </c>
    </row>
    <row r="9" spans="1:2">
      <c r="A9" s="3" t="s">
        <v>588</v>
      </c>
    </row>
    <row r="10" spans="1:2">
      <c r="A10" s="5" t="s">
        <v>543</v>
      </c>
    </row>
    <row r="11" spans="1:2">
      <c r="A11" s="3" t="s">
        <v>589</v>
      </c>
      <c r="B11" s="3" t="s">
        <v>587</v>
      </c>
    </row>
    <row r="12" spans="1:2">
      <c r="A12" s="3" t="s">
        <v>590</v>
      </c>
    </row>
    <row r="13" spans="1:2">
      <c r="A13" s="5" t="s">
        <v>543</v>
      </c>
    </row>
    <row r="14" spans="1:2">
      <c r="A14" s="3" t="s">
        <v>584</v>
      </c>
      <c r="B14" s="3" t="s">
        <v>463</v>
      </c>
    </row>
    <row r="15" spans="1:2">
      <c r="A15" s="3" t="s">
        <v>591</v>
      </c>
    </row>
    <row r="16" spans="1:2">
      <c r="A16" s="5" t="s">
        <v>543</v>
      </c>
    </row>
    <row r="17" spans="1:2">
      <c r="A17" s="3" t="s">
        <v>589</v>
      </c>
      <c r="B17" s="3" t="s">
        <v>587</v>
      </c>
    </row>
    <row r="18" spans="1:2">
      <c r="A18" s="3" t="s">
        <v>592</v>
      </c>
    </row>
    <row r="19" spans="1:2">
      <c r="A19" s="5" t="s">
        <v>543</v>
      </c>
    </row>
    <row r="20" spans="1:2">
      <c r="A20" s="3" t="s">
        <v>589</v>
      </c>
      <c r="B20" s="3" t="s">
        <v>5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76"/>
  </cols>
  <sheetData>
    <row r="1" spans="1:2">
      <c r="A1" s="1" t="s">
        <v>593</v>
      </c>
      <c r="B1" s="2" t="s">
        <v>1</v>
      </c>
    </row>
    <row r="2" spans="1:2">
      <c r="B2" s="2" t="s">
        <v>79</v>
      </c>
    </row>
    <row r="3" spans="1:2">
      <c r="A3" s="3" t="s">
        <v>594</v>
      </c>
    </row>
    <row r="4" spans="1:2">
      <c r="A4" s="5" t="s">
        <v>595</v>
      </c>
    </row>
    <row r="5" spans="1:2">
      <c r="A5" s="3" t="s">
        <v>596</v>
      </c>
      <c r="B5" s="3" t="s">
        <v>597</v>
      </c>
    </row>
    <row r="6" spans="1:2">
      <c r="A6" s="3" t="s">
        <v>598</v>
      </c>
    </row>
    <row r="7" spans="1:2">
      <c r="A7" s="5" t="s">
        <v>595</v>
      </c>
    </row>
    <row r="8" spans="1:2">
      <c r="A8" s="3" t="s">
        <v>596</v>
      </c>
      <c r="B8" s="3" t="s">
        <v>599</v>
      </c>
    </row>
    <row r="9" spans="1:2">
      <c r="A9" s="3" t="s">
        <v>600</v>
      </c>
    </row>
    <row r="10" spans="1:2">
      <c r="A10" s="5" t="s">
        <v>595</v>
      </c>
    </row>
    <row r="11" spans="1:2">
      <c r="A11" s="3" t="s">
        <v>596</v>
      </c>
      <c r="B11" s="3" t="s">
        <v>587</v>
      </c>
    </row>
    <row r="12" spans="1:2">
      <c r="A12" s="3" t="s">
        <v>601</v>
      </c>
    </row>
    <row r="13" spans="1:2">
      <c r="A13" s="5" t="s">
        <v>595</v>
      </c>
    </row>
    <row r="14" spans="1:2">
      <c r="A14" s="3" t="s">
        <v>596</v>
      </c>
      <c r="B14" s="3" t="s">
        <v>602</v>
      </c>
    </row>
    <row r="15" spans="1:2">
      <c r="A15" s="3" t="s">
        <v>603</v>
      </c>
    </row>
    <row r="16" spans="1:2">
      <c r="A16" s="5" t="s">
        <v>595</v>
      </c>
    </row>
    <row r="17" spans="1:2">
      <c r="A17" s="3" t="s">
        <v>596</v>
      </c>
      <c r="B17" s="3" t="s">
        <v>604</v>
      </c>
    </row>
    <row r="18" spans="1:2">
      <c r="A18" s="3" t="s">
        <v>605</v>
      </c>
    </row>
    <row r="19" spans="1:2">
      <c r="A19" s="5" t="s">
        <v>595</v>
      </c>
    </row>
    <row r="20" spans="1:2">
      <c r="A20" s="3" t="s">
        <v>596</v>
      </c>
      <c r="B20" s="3" t="s">
        <v>6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79</v>
      </c>
      <c r="C2" s="2" t="s">
        <v>80</v>
      </c>
      <c r="D2" s="2" t="s">
        <v>95</v>
      </c>
    </row>
    <row r="3" spans="1:4">
      <c r="A3" s="5" t="s">
        <v>172</v>
      </c>
    </row>
    <row r="4" spans="1:4">
      <c r="A4" s="3" t="s">
        <v>114</v>
      </c>
      <c r="B4" s="6" t="n">
        <v>83925</v>
      </c>
      <c r="C4" s="6" t="n">
        <v>81839</v>
      </c>
      <c r="D4" s="6" t="n">
        <v>147070</v>
      </c>
    </row>
    <row r="5" spans="1:4">
      <c r="A5" s="5" t="s">
        <v>173</v>
      </c>
    </row>
    <row r="6" spans="1:4">
      <c r="A6" s="3" t="s">
        <v>174</v>
      </c>
      <c r="B6" s="4" t="n">
        <v>2871</v>
      </c>
      <c r="C6" s="4" t="n">
        <v>2083</v>
      </c>
      <c r="D6" s="4" t="n">
        <v>1615</v>
      </c>
    </row>
    <row r="7" spans="1:4">
      <c r="A7" s="3" t="s">
        <v>175</v>
      </c>
      <c r="B7" s="4" t="n">
        <v>11749</v>
      </c>
      <c r="C7" s="4" t="n">
        <v>11993</v>
      </c>
      <c r="D7" s="4" t="n">
        <v>13643</v>
      </c>
    </row>
    <row r="8" spans="1:4">
      <c r="A8" s="3" t="s">
        <v>176</v>
      </c>
      <c r="B8" s="4" t="n">
        <v>6426</v>
      </c>
      <c r="C8" s="4" t="n">
        <v>7814</v>
      </c>
      <c r="D8" s="4" t="n">
        <v>12377</v>
      </c>
    </row>
    <row r="9" spans="1:4">
      <c r="A9" s="3" t="s">
        <v>105</v>
      </c>
      <c r="B9" s="4" t="n">
        <v>16369</v>
      </c>
      <c r="C9" s="4" t="n">
        <v>86882</v>
      </c>
      <c r="D9" s="4" t="n">
        <v>0</v>
      </c>
    </row>
    <row r="10" spans="1:4">
      <c r="A10" s="3" t="s">
        <v>177</v>
      </c>
      <c r="B10" s="4" t="n">
        <v>1538</v>
      </c>
      <c r="C10" s="4" t="n">
        <v>2933</v>
      </c>
      <c r="D10" s="4" t="n">
        <v>4391</v>
      </c>
    </row>
    <row r="11" spans="1:4">
      <c r="A11" s="3" t="s">
        <v>178</v>
      </c>
      <c r="B11" s="4" t="n">
        <v>-6461</v>
      </c>
      <c r="C11" s="4" t="n">
        <v>17393</v>
      </c>
      <c r="D11" s="4" t="n">
        <v>8402</v>
      </c>
    </row>
    <row r="12" spans="1:4">
      <c r="A12" s="3" t="s">
        <v>179</v>
      </c>
      <c r="B12" s="4" t="n">
        <v>0</v>
      </c>
      <c r="C12" s="4" t="n">
        <v>518</v>
      </c>
      <c r="D12" s="4" t="n">
        <v>1079</v>
      </c>
    </row>
    <row r="13" spans="1:4">
      <c r="A13" s="3" t="s">
        <v>180</v>
      </c>
      <c r="B13" s="4" t="n">
        <v>-60</v>
      </c>
      <c r="C13" s="4" t="n">
        <v>-167</v>
      </c>
      <c r="D13" s="4" t="n">
        <v>156</v>
      </c>
    </row>
    <row r="14" spans="1:4">
      <c r="A14" s="3" t="s">
        <v>181</v>
      </c>
      <c r="B14" s="4" t="n">
        <v>50008</v>
      </c>
      <c r="C14" s="4" t="n">
        <v>1524</v>
      </c>
      <c r="D14" s="4" t="n">
        <v>11403</v>
      </c>
    </row>
    <row r="15" spans="1:4">
      <c r="A15" s="3" t="s">
        <v>182</v>
      </c>
      <c r="B15" s="4" t="n">
        <v>-17451</v>
      </c>
      <c r="C15" s="4" t="n">
        <v>-9186</v>
      </c>
      <c r="D15" s="4" t="n">
        <v>-12290</v>
      </c>
    </row>
    <row r="16" spans="1:4">
      <c r="A16" s="3" t="s">
        <v>183</v>
      </c>
      <c r="B16" s="4" t="n">
        <v>-134</v>
      </c>
      <c r="C16" s="4" t="n">
        <v>523</v>
      </c>
      <c r="D16" s="4" t="n">
        <v>-149</v>
      </c>
    </row>
    <row r="17" spans="1:4">
      <c r="A17" s="5" t="s">
        <v>184</v>
      </c>
    </row>
    <row r="18" spans="1:4">
      <c r="A18" s="3" t="s">
        <v>40</v>
      </c>
      <c r="B18" s="4" t="n">
        <v>28161</v>
      </c>
      <c r="C18" s="4" t="n">
        <v>-40368</v>
      </c>
      <c r="D18" s="4" t="n">
        <v>14840</v>
      </c>
    </row>
    <row r="19" spans="1:4">
      <c r="A19" s="3" t="s">
        <v>185</v>
      </c>
      <c r="B19" s="4" t="n">
        <v>-7846</v>
      </c>
      <c r="C19" s="4" t="n">
        <v>14149</v>
      </c>
      <c r="D19" s="4" t="n">
        <v>1756</v>
      </c>
    </row>
    <row r="20" spans="1:4">
      <c r="A20" s="3" t="s">
        <v>81</v>
      </c>
      <c r="B20" s="4" t="n">
        <v>4968</v>
      </c>
      <c r="C20" s="4" t="n">
        <v>175</v>
      </c>
      <c r="D20" s="4" t="n">
        <v>2489</v>
      </c>
    </row>
    <row r="21" spans="1:4">
      <c r="A21" s="3" t="s">
        <v>82</v>
      </c>
      <c r="B21" s="4" t="n">
        <v>4542</v>
      </c>
      <c r="C21" s="4" t="n">
        <v>-3276</v>
      </c>
      <c r="D21" s="4" t="n">
        <v>4449</v>
      </c>
    </row>
    <row r="22" spans="1:4">
      <c r="A22" s="3" t="s">
        <v>83</v>
      </c>
      <c r="B22" s="4" t="n">
        <v>11977</v>
      </c>
      <c r="C22" s="4" t="n">
        <v>6278</v>
      </c>
      <c r="D22" s="4" t="n">
        <v>-4985</v>
      </c>
    </row>
    <row r="23" spans="1:4">
      <c r="A23" s="3" t="s">
        <v>84</v>
      </c>
      <c r="B23" s="4" t="n">
        <v>3976</v>
      </c>
      <c r="C23" s="4" t="n">
        <v>2466</v>
      </c>
      <c r="D23" s="4" t="n">
        <v>7211</v>
      </c>
    </row>
    <row r="24" spans="1:4">
      <c r="A24" s="3" t="s">
        <v>85</v>
      </c>
      <c r="B24" s="4" t="n">
        <v>-925</v>
      </c>
      <c r="C24" s="4" t="n">
        <v>10105</v>
      </c>
      <c r="D24" s="4" t="n">
        <v>-4630</v>
      </c>
    </row>
    <row r="25" spans="1:4">
      <c r="A25" s="3" t="s">
        <v>186</v>
      </c>
      <c r="B25" s="4" t="n">
        <v>5879</v>
      </c>
      <c r="C25" s="4" t="n">
        <v>7117</v>
      </c>
      <c r="D25" s="4" t="n">
        <v>-3165</v>
      </c>
    </row>
    <row r="26" spans="1:4">
      <c r="A26" s="3" t="s">
        <v>187</v>
      </c>
      <c r="B26" s="4" t="n">
        <v>199512</v>
      </c>
      <c r="C26" s="4" t="n">
        <v>200795</v>
      </c>
      <c r="D26" s="4" t="n">
        <v>205662</v>
      </c>
    </row>
    <row r="27" spans="1:4">
      <c r="A27" s="5" t="s">
        <v>188</v>
      </c>
    </row>
    <row r="28" spans="1:4">
      <c r="A28" s="3" t="s">
        <v>189</v>
      </c>
      <c r="B28" s="4" t="n">
        <v>-2611</v>
      </c>
      <c r="C28" s="4" t="n">
        <v>-2414</v>
      </c>
      <c r="D28" s="4" t="n">
        <v>-4032</v>
      </c>
    </row>
    <row r="29" spans="1:4">
      <c r="A29" s="3" t="s">
        <v>190</v>
      </c>
      <c r="B29" s="4" t="n">
        <v>-14241</v>
      </c>
      <c r="C29" s="4" t="n">
        <v>-1191</v>
      </c>
      <c r="D29" s="4" t="n">
        <v>-9003</v>
      </c>
    </row>
    <row r="30" spans="1:4">
      <c r="A30" s="3" t="s">
        <v>191</v>
      </c>
      <c r="B30" s="4" t="n">
        <v>-1317321</v>
      </c>
      <c r="C30" s="4" t="n">
        <v>-1364514</v>
      </c>
      <c r="D30" s="4" t="n">
        <v>-316081</v>
      </c>
    </row>
    <row r="31" spans="1:4">
      <c r="A31" s="3" t="s">
        <v>192</v>
      </c>
      <c r="B31" s="4" t="n">
        <v>1539525</v>
      </c>
      <c r="C31" s="4" t="n">
        <v>1197774</v>
      </c>
      <c r="D31" s="4" t="n">
        <v>364121</v>
      </c>
    </row>
    <row r="32" spans="1:4">
      <c r="A32" s="3" t="s">
        <v>41</v>
      </c>
      <c r="B32" s="4" t="n">
        <v>-237003</v>
      </c>
      <c r="C32" s="4" t="n">
        <v>-15110</v>
      </c>
      <c r="D32" s="4" t="n">
        <v>-210797</v>
      </c>
    </row>
    <row r="33" spans="1:4">
      <c r="A33" s="3" t="s">
        <v>193</v>
      </c>
      <c r="B33" s="4" t="n">
        <v>0</v>
      </c>
      <c r="C33" s="4" t="n">
        <v>0</v>
      </c>
      <c r="D33" s="4" t="n">
        <v>12064</v>
      </c>
    </row>
    <row r="34" spans="1:4">
      <c r="A34" s="3" t="s">
        <v>194</v>
      </c>
      <c r="B34" s="4" t="n">
        <v>0</v>
      </c>
      <c r="C34" s="4" t="n">
        <v>-72510</v>
      </c>
      <c r="D34" s="4" t="n">
        <v>-72077</v>
      </c>
    </row>
    <row r="35" spans="1:4">
      <c r="A35" s="3" t="s">
        <v>195</v>
      </c>
      <c r="B35" s="4" t="n">
        <v>5264</v>
      </c>
      <c r="C35" s="4" t="n">
        <v>4928</v>
      </c>
      <c r="D35" s="4" t="n">
        <v>5061</v>
      </c>
    </row>
    <row r="36" spans="1:4">
      <c r="A36" s="3" t="s">
        <v>196</v>
      </c>
      <c r="B36" s="4" t="n">
        <v>1321</v>
      </c>
      <c r="C36" s="4" t="n">
        <v>-3389</v>
      </c>
      <c r="D36" s="4" t="n">
        <v>566</v>
      </c>
    </row>
    <row r="37" spans="1:4">
      <c r="A37" s="3" t="s">
        <v>197</v>
      </c>
      <c r="B37" s="4" t="n">
        <v>-25066</v>
      </c>
      <c r="C37" s="4" t="n">
        <v>-256426</v>
      </c>
      <c r="D37" s="4" t="n">
        <v>-230178</v>
      </c>
    </row>
    <row r="38" spans="1:4">
      <c r="A38" s="5" t="s">
        <v>198</v>
      </c>
    </row>
    <row r="39" spans="1:4">
      <c r="A39" s="3" t="s">
        <v>199</v>
      </c>
      <c r="B39" s="4" t="n">
        <v>220000</v>
      </c>
      <c r="C39" s="4" t="n">
        <v>0</v>
      </c>
      <c r="D39" s="4" t="n">
        <v>0</v>
      </c>
    </row>
    <row r="40" spans="1:4">
      <c r="A40" s="3" t="s">
        <v>58</v>
      </c>
      <c r="B40" s="4" t="n">
        <v>237000</v>
      </c>
      <c r="C40" s="4" t="n">
        <v>15000</v>
      </c>
      <c r="D40" s="4" t="n">
        <v>209941</v>
      </c>
    </row>
    <row r="41" spans="1:4">
      <c r="A41" s="3" t="s">
        <v>200</v>
      </c>
      <c r="B41" s="4" t="n">
        <v>0</v>
      </c>
      <c r="C41" s="4" t="n">
        <v>0</v>
      </c>
      <c r="D41" s="4" t="n">
        <v>-12900</v>
      </c>
    </row>
    <row r="42" spans="1:4">
      <c r="A42" s="3" t="s">
        <v>201</v>
      </c>
      <c r="B42" s="4" t="n">
        <v>0</v>
      </c>
      <c r="C42" s="4" t="n">
        <v>0</v>
      </c>
      <c r="D42" s="4" t="n">
        <v>-344500</v>
      </c>
    </row>
    <row r="43" spans="1:4">
      <c r="A43" s="3" t="s">
        <v>202</v>
      </c>
      <c r="B43" s="4" t="n">
        <v>-499686</v>
      </c>
      <c r="C43" s="4" t="n">
        <v>0</v>
      </c>
      <c r="D43" s="4" t="n">
        <v>0</v>
      </c>
    </row>
    <row r="44" spans="1:4">
      <c r="A44" s="3" t="s">
        <v>203</v>
      </c>
      <c r="B44" s="4" t="n">
        <v>11</v>
      </c>
      <c r="C44" s="4" t="n">
        <v>7</v>
      </c>
      <c r="D44" s="4" t="n">
        <v>0</v>
      </c>
    </row>
    <row r="45" spans="1:4">
      <c r="A45" s="3" t="s">
        <v>204</v>
      </c>
      <c r="B45" s="4" t="n">
        <v>51</v>
      </c>
      <c r="C45" s="4" t="n">
        <v>6</v>
      </c>
      <c r="D45" s="4" t="n">
        <v>0</v>
      </c>
    </row>
    <row r="46" spans="1:4">
      <c r="A46" s="3" t="s">
        <v>205</v>
      </c>
      <c r="B46" s="4" t="n">
        <v>-42624</v>
      </c>
      <c r="C46" s="4" t="n">
        <v>15013</v>
      </c>
      <c r="D46" s="4" t="n">
        <v>-147459</v>
      </c>
    </row>
    <row r="47" spans="1:4">
      <c r="A47" s="3" t="s">
        <v>206</v>
      </c>
      <c r="B47" s="4" t="n">
        <v>-1762</v>
      </c>
      <c r="C47" s="4" t="n">
        <v>4905</v>
      </c>
      <c r="D47" s="4" t="n">
        <v>-14563</v>
      </c>
    </row>
    <row r="48" spans="1:4">
      <c r="A48" s="3" t="s">
        <v>207</v>
      </c>
      <c r="B48" s="4" t="n">
        <v>0</v>
      </c>
      <c r="C48" s="4" t="n">
        <v>11684</v>
      </c>
      <c r="D48" s="4" t="n">
        <v>-11684</v>
      </c>
    </row>
    <row r="49" spans="1:4">
      <c r="A49" s="3" t="s">
        <v>208</v>
      </c>
      <c r="B49" s="4" t="n">
        <v>130060</v>
      </c>
      <c r="C49" s="4" t="n">
        <v>-24029</v>
      </c>
      <c r="D49" s="4" t="n">
        <v>-198222</v>
      </c>
    </row>
    <row r="50" spans="1:4">
      <c r="A50" s="3" t="s">
        <v>209</v>
      </c>
      <c r="B50" s="4" t="n">
        <v>573159</v>
      </c>
      <c r="C50" s="4" t="n">
        <v>597188</v>
      </c>
      <c r="D50" s="4" t="n">
        <v>795410</v>
      </c>
    </row>
    <row r="51" spans="1:4">
      <c r="A51" s="3" t="s">
        <v>210</v>
      </c>
      <c r="B51" s="4" t="n">
        <v>703219</v>
      </c>
      <c r="C51" s="4" t="n">
        <v>573159</v>
      </c>
      <c r="D51" s="4" t="n">
        <v>597188</v>
      </c>
    </row>
    <row r="52" spans="1:4">
      <c r="A52" s="5" t="s">
        <v>211</v>
      </c>
    </row>
    <row r="53" spans="1:4">
      <c r="A53" s="3" t="s">
        <v>212</v>
      </c>
      <c r="B53" s="4" t="n">
        <v>-38586</v>
      </c>
      <c r="C53" s="4" t="n">
        <v>-36884</v>
      </c>
      <c r="D53" s="4" t="n">
        <v>-12348</v>
      </c>
    </row>
    <row r="54" spans="1:4">
      <c r="A54" s="3" t="s">
        <v>213</v>
      </c>
      <c r="B54" s="4" t="n">
        <v>0</v>
      </c>
      <c r="C54" s="4" t="n">
        <v>-3648</v>
      </c>
      <c r="D54" s="4" t="n">
        <v>-5263</v>
      </c>
    </row>
    <row r="55" spans="1:4">
      <c r="A55" s="5" t="s">
        <v>214</v>
      </c>
    </row>
    <row r="56" spans="1:4">
      <c r="A56" s="3" t="s">
        <v>215</v>
      </c>
      <c r="B56" s="4" t="n">
        <v>-1520</v>
      </c>
      <c r="C56" s="4" t="n">
        <v>2377</v>
      </c>
      <c r="D56" s="4" t="n">
        <v>-2909</v>
      </c>
    </row>
    <row r="57" spans="1:4">
      <c r="A57" s="5" t="s">
        <v>216</v>
      </c>
    </row>
    <row r="58" spans="1:4">
      <c r="A58" s="3" t="s">
        <v>217</v>
      </c>
      <c r="B58" s="6" t="n">
        <v>1029</v>
      </c>
      <c r="C58" s="6" t="n">
        <v>0</v>
      </c>
      <c r="D58"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07</v>
      </c>
      <c r="B1" s="2" t="s">
        <v>1</v>
      </c>
    </row>
    <row r="2" spans="1:2">
      <c r="B2" s="2" t="s">
        <v>79</v>
      </c>
    </row>
    <row r="3" spans="1:2">
      <c r="A3" s="3" t="s">
        <v>608</v>
      </c>
    </row>
    <row r="4" spans="1:2">
      <c r="A4" s="5" t="s">
        <v>609</v>
      </c>
    </row>
    <row r="5" spans="1:2">
      <c r="A5" s="3" t="s">
        <v>596</v>
      </c>
      <c r="B5" s="3" t="s">
        <v>610</v>
      </c>
    </row>
    <row r="6" spans="1:2">
      <c r="A6" s="3" t="s">
        <v>611</v>
      </c>
    </row>
    <row r="7" spans="1:2">
      <c r="A7" s="5" t="s">
        <v>609</v>
      </c>
    </row>
    <row r="8" spans="1:2">
      <c r="A8" s="3" t="s">
        <v>596</v>
      </c>
      <c r="B8" s="3" t="s">
        <v>612</v>
      </c>
    </row>
    <row r="9" spans="1:2">
      <c r="A9" s="3" t="s">
        <v>613</v>
      </c>
    </row>
    <row r="10" spans="1:2">
      <c r="A10" s="5" t="s">
        <v>609</v>
      </c>
    </row>
    <row r="11" spans="1:2">
      <c r="A11" s="3" t="s">
        <v>596</v>
      </c>
      <c r="B11" s="3" t="s">
        <v>606</v>
      </c>
    </row>
    <row r="12" spans="1:2">
      <c r="A12" s="3" t="s">
        <v>614</v>
      </c>
    </row>
    <row r="13" spans="1:2">
      <c r="A13" s="5" t="s">
        <v>609</v>
      </c>
    </row>
    <row r="14" spans="1:2">
      <c r="A14" s="3" t="s">
        <v>596</v>
      </c>
      <c r="B14" s="3" t="s">
        <v>6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616</v>
      </c>
      <c r="B1" s="2" t="s">
        <v>500</v>
      </c>
      <c r="C1" s="2" t="s">
        <v>79</v>
      </c>
      <c r="D1" s="2" t="s">
        <v>617</v>
      </c>
    </row>
    <row r="2" spans="1:4">
      <c r="A2" s="3" t="s">
        <v>618</v>
      </c>
    </row>
    <row r="3" spans="1:4">
      <c r="A3" s="5" t="s">
        <v>619</v>
      </c>
    </row>
    <row r="4" spans="1:4">
      <c r="A4" s="3" t="s">
        <v>620</v>
      </c>
      <c r="D4" s="8" t="n">
        <v>2.6</v>
      </c>
    </row>
    <row r="5" spans="1:4">
      <c r="A5" s="3" t="s">
        <v>621</v>
      </c>
      <c r="D5" s="8" t="n">
        <v>2.4</v>
      </c>
    </row>
    <row r="6" spans="1:4">
      <c r="A6" s="3" t="s">
        <v>622</v>
      </c>
    </row>
    <row r="7" spans="1:4">
      <c r="A7" s="5" t="s">
        <v>619</v>
      </c>
    </row>
    <row r="8" spans="1:4">
      <c r="A8" s="3" t="s">
        <v>623</v>
      </c>
      <c r="C8" s="3" t="s">
        <v>624</v>
      </c>
    </row>
    <row r="9" spans="1:4">
      <c r="A9" s="3" t="s">
        <v>625</v>
      </c>
      <c r="C9" s="3" t="s">
        <v>604</v>
      </c>
    </row>
    <row r="10" spans="1:4">
      <c r="A10" s="3" t="s">
        <v>626</v>
      </c>
    </row>
    <row r="11" spans="1:4">
      <c r="A11" s="5" t="s">
        <v>619</v>
      </c>
    </row>
    <row r="12" spans="1:4">
      <c r="A12" s="3" t="s">
        <v>503</v>
      </c>
      <c r="B12" s="6" t="n">
        <v>100</v>
      </c>
    </row>
    <row r="13" spans="1:4">
      <c r="A13" s="3" t="s">
        <v>504</v>
      </c>
      <c r="B13" s="3" t="s">
        <v>5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14"/>
  </cols>
  <sheetData>
    <row r="1" spans="1:4">
      <c r="A1" s="1" t="s">
        <v>627</v>
      </c>
      <c r="B1" s="2" t="s">
        <v>1</v>
      </c>
    </row>
    <row r="2" spans="1:4">
      <c r="B2" s="2" t="s">
        <v>628</v>
      </c>
      <c r="C2" s="2" t="s">
        <v>629</v>
      </c>
      <c r="D2" s="2" t="s">
        <v>95</v>
      </c>
    </row>
    <row r="3" spans="1:4">
      <c r="A3" s="5" t="s">
        <v>630</v>
      </c>
    </row>
    <row r="4" spans="1:4">
      <c r="A4" s="3" t="s">
        <v>631</v>
      </c>
      <c r="B4" s="6" t="n">
        <v>0</v>
      </c>
      <c r="C4" s="6" t="n">
        <v>1100000</v>
      </c>
    </row>
    <row r="5" spans="1:4">
      <c r="A5" s="3" t="s">
        <v>632</v>
      </c>
      <c r="B5" s="4" t="n">
        <v>19</v>
      </c>
      <c r="C5" s="4" t="n">
        <v>23</v>
      </c>
    </row>
    <row r="6" spans="1:4">
      <c r="A6" s="3" t="s">
        <v>633</v>
      </c>
      <c r="B6" s="3" t="s">
        <v>634</v>
      </c>
      <c r="C6" s="3" t="s">
        <v>555</v>
      </c>
    </row>
    <row r="7" spans="1:4">
      <c r="A7" s="3" t="s">
        <v>635</v>
      </c>
    </row>
    <row r="8" spans="1:4">
      <c r="A8" s="5" t="s">
        <v>630</v>
      </c>
    </row>
    <row r="9" spans="1:4">
      <c r="A9" s="3" t="s">
        <v>636</v>
      </c>
      <c r="B9" s="3" t="s">
        <v>637</v>
      </c>
      <c r="C9" s="3" t="s">
        <v>638</v>
      </c>
      <c r="D9" s="3" t="s">
        <v>639</v>
      </c>
    </row>
    <row r="10" spans="1:4">
      <c r="A10" s="3" t="s">
        <v>640</v>
      </c>
    </row>
    <row r="11" spans="1:4">
      <c r="A11" s="5" t="s">
        <v>630</v>
      </c>
    </row>
    <row r="12" spans="1:4">
      <c r="A12" s="3" t="s">
        <v>636</v>
      </c>
      <c r="B12" s="3" t="s">
        <v>641</v>
      </c>
      <c r="C12" s="3" t="s">
        <v>642</v>
      </c>
    </row>
    <row r="13" spans="1:4">
      <c r="A13" s="3" t="s">
        <v>643</v>
      </c>
    </row>
    <row r="14" spans="1:4">
      <c r="A14" s="5" t="s">
        <v>630</v>
      </c>
    </row>
    <row r="15" spans="1:4">
      <c r="A15" s="3" t="s">
        <v>636</v>
      </c>
      <c r="B15" s="3" t="s">
        <v>644</v>
      </c>
      <c r="C15" s="3" t="s">
        <v>645</v>
      </c>
      <c r="D15" s="3" t="s">
        <v>6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646</v>
      </c>
      <c r="B1" s="2" t="s">
        <v>541</v>
      </c>
      <c r="C1" s="2" t="s">
        <v>647</v>
      </c>
      <c r="D1" s="2" t="s">
        <v>79</v>
      </c>
      <c r="E1" s="2" t="s">
        <v>80</v>
      </c>
      <c r="F1" s="2" t="s">
        <v>95</v>
      </c>
      <c r="G1" s="2" t="s">
        <v>648</v>
      </c>
    </row>
    <row r="2" spans="1:7">
      <c r="A2" s="5" t="s">
        <v>381</v>
      </c>
    </row>
    <row r="3" spans="1:7">
      <c r="A3" s="3" t="s">
        <v>48</v>
      </c>
      <c r="D3" s="6" t="n">
        <v>10257</v>
      </c>
      <c r="E3" s="6" t="n">
        <v>27504</v>
      </c>
    </row>
    <row r="4" spans="1:7">
      <c r="A4" s="3" t="s">
        <v>649</v>
      </c>
      <c r="D4" s="4" t="n">
        <v>1500</v>
      </c>
      <c r="E4" s="4" t="n">
        <v>4600</v>
      </c>
      <c r="F4" s="6" t="n">
        <v>400</v>
      </c>
    </row>
    <row r="5" spans="1:7">
      <c r="A5" s="3" t="s">
        <v>105</v>
      </c>
      <c r="D5" s="6" t="n">
        <v>16369</v>
      </c>
      <c r="E5" s="4" t="n">
        <v>86882</v>
      </c>
      <c r="F5" s="6" t="n">
        <v>0</v>
      </c>
    </row>
    <row r="6" spans="1:7">
      <c r="A6" s="3" t="s">
        <v>380</v>
      </c>
    </row>
    <row r="7" spans="1:7">
      <c r="A7" s="5" t="s">
        <v>381</v>
      </c>
    </row>
    <row r="8" spans="1:7">
      <c r="A8" s="3" t="s">
        <v>514</v>
      </c>
      <c r="B8" s="3" t="s">
        <v>515</v>
      </c>
    </row>
    <row r="9" spans="1:7">
      <c r="A9" s="3" t="s">
        <v>516</v>
      </c>
      <c r="B9" s="6" t="n">
        <v>90830</v>
      </c>
    </row>
    <row r="10" spans="1:7">
      <c r="A10" s="3" t="s">
        <v>48</v>
      </c>
      <c r="B10" s="6" t="n">
        <v>113040</v>
      </c>
    </row>
    <row r="11" spans="1:7">
      <c r="A11" s="3" t="s">
        <v>649</v>
      </c>
      <c r="E11" s="4" t="n">
        <v>3400</v>
      </c>
      <c r="G11" s="6" t="n">
        <v>8900</v>
      </c>
    </row>
    <row r="12" spans="1:7">
      <c r="A12" s="3" t="s">
        <v>517</v>
      </c>
    </row>
    <row r="13" spans="1:7">
      <c r="A13" s="5" t="s">
        <v>381</v>
      </c>
    </row>
    <row r="14" spans="1:7">
      <c r="A14" s="3" t="s">
        <v>514</v>
      </c>
      <c r="B14" s="3" t="s">
        <v>515</v>
      </c>
    </row>
    <row r="15" spans="1:7">
      <c r="A15" s="3" t="s">
        <v>516</v>
      </c>
      <c r="B15" s="6" t="n">
        <v>91000</v>
      </c>
    </row>
    <row r="16" spans="1:7">
      <c r="A16" s="3" t="s">
        <v>520</v>
      </c>
      <c r="B16" s="3" t="s">
        <v>521</v>
      </c>
    </row>
    <row r="17" spans="1:7">
      <c r="A17" s="3" t="s">
        <v>522</v>
      </c>
      <c r="B17" s="3" t="s">
        <v>523</v>
      </c>
    </row>
    <row r="18" spans="1:7">
      <c r="A18" s="3" t="s">
        <v>48</v>
      </c>
      <c r="B18" s="6" t="n">
        <v>113000</v>
      </c>
    </row>
    <row r="19" spans="1:7">
      <c r="A19" s="3" t="s">
        <v>650</v>
      </c>
      <c r="C19" s="6" t="n">
        <v>83500</v>
      </c>
      <c r="E19" s="6" t="n">
        <v>83500</v>
      </c>
      <c r="G19" s="4" t="n">
        <v>29600</v>
      </c>
    </row>
    <row r="20" spans="1:7">
      <c r="A20" s="3" t="s">
        <v>649</v>
      </c>
      <c r="C20" s="4" t="n">
        <v>3400</v>
      </c>
      <c r="G20" s="6" t="n">
        <v>8900</v>
      </c>
    </row>
    <row r="21" spans="1:7">
      <c r="A21" s="3" t="s">
        <v>524</v>
      </c>
      <c r="F21" s="3" t="s">
        <v>515</v>
      </c>
    </row>
    <row r="22" spans="1:7">
      <c r="A22" s="3" t="s">
        <v>105</v>
      </c>
      <c r="C22" s="6" t="n">
        <v>86900</v>
      </c>
    </row>
    <row r="23" spans="1:7">
      <c r="A23" s="3" t="s">
        <v>651</v>
      </c>
    </row>
    <row r="24" spans="1:7">
      <c r="A24" s="5" t="s">
        <v>381</v>
      </c>
    </row>
    <row r="25" spans="1:7">
      <c r="A25" s="3" t="s">
        <v>652</v>
      </c>
      <c r="B25" s="3" t="s">
        <v>653</v>
      </c>
    </row>
    <row r="26" spans="1:7">
      <c r="A26" s="3" t="s">
        <v>654</v>
      </c>
    </row>
    <row r="27" spans="1:7">
      <c r="A27" s="5" t="s">
        <v>381</v>
      </c>
    </row>
    <row r="28" spans="1:7">
      <c r="A28" s="3" t="s">
        <v>652</v>
      </c>
      <c r="B28" s="3" t="s">
        <v>655</v>
      </c>
    </row>
    <row r="29" spans="1:7">
      <c r="A29" s="3" t="s">
        <v>656</v>
      </c>
    </row>
    <row r="30" spans="1:7">
      <c r="A30" s="5" t="s">
        <v>381</v>
      </c>
    </row>
    <row r="31" spans="1:7">
      <c r="A31" s="3" t="s">
        <v>652</v>
      </c>
      <c r="B31" s="3" t="s">
        <v>6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79</v>
      </c>
      <c r="C1" s="2" t="s">
        <v>80</v>
      </c>
      <c r="D1" s="2" t="s">
        <v>541</v>
      </c>
    </row>
    <row r="2" spans="1:4">
      <c r="A2" s="5" t="s">
        <v>381</v>
      </c>
    </row>
    <row r="3" spans="1:4">
      <c r="A3" s="3" t="s">
        <v>48</v>
      </c>
      <c r="B3" s="6" t="n">
        <v>10257</v>
      </c>
      <c r="C3" s="6" t="n">
        <v>27504</v>
      </c>
    </row>
    <row r="4" spans="1:4">
      <c r="A4" s="3" t="s">
        <v>380</v>
      </c>
    </row>
    <row r="5" spans="1:4">
      <c r="A5" s="5" t="s">
        <v>381</v>
      </c>
    </row>
    <row r="6" spans="1:4">
      <c r="A6" s="3" t="s">
        <v>516</v>
      </c>
      <c r="D6" s="6" t="n">
        <v>90830</v>
      </c>
    </row>
    <row r="7" spans="1:4">
      <c r="A7" s="3" t="s">
        <v>659</v>
      </c>
      <c r="D7" s="4" t="n">
        <v>793</v>
      </c>
    </row>
    <row r="8" spans="1:4">
      <c r="A8" s="3" t="s">
        <v>660</v>
      </c>
      <c r="D8" s="4" t="n">
        <v>27000</v>
      </c>
    </row>
    <row r="9" spans="1:4">
      <c r="A9" s="3" t="s">
        <v>48</v>
      </c>
      <c r="D9" s="4" t="n">
        <v>113040</v>
      </c>
    </row>
    <row r="10" spans="1:4">
      <c r="A10" s="3" t="s">
        <v>661</v>
      </c>
      <c r="D10" s="4" t="n">
        <v>6714</v>
      </c>
    </row>
    <row r="11" spans="1:4">
      <c r="A11" s="3" t="s">
        <v>662</v>
      </c>
      <c r="D11" s="4" t="n">
        <v>-298</v>
      </c>
    </row>
    <row r="12" spans="1:4">
      <c r="A12" s="3" t="s">
        <v>663</v>
      </c>
      <c r="D12" s="4" t="n">
        <v>-2995</v>
      </c>
    </row>
    <row r="13" spans="1:4">
      <c r="A13" s="3" t="s">
        <v>74</v>
      </c>
      <c r="D13" s="4" t="n">
        <v>-53424</v>
      </c>
    </row>
    <row r="14" spans="1:4">
      <c r="A14" s="3" t="s">
        <v>150</v>
      </c>
      <c r="D14" s="6" t="n">
        <v>908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4</v>
      </c>
      <c r="B1" s="2" t="s">
        <v>528</v>
      </c>
      <c r="C1" s="2" t="s">
        <v>665</v>
      </c>
      <c r="D1" s="2" t="s">
        <v>666</v>
      </c>
      <c r="E1" s="2" t="s">
        <v>667</v>
      </c>
      <c r="F1" s="2" t="s">
        <v>79</v>
      </c>
      <c r="G1" s="2" t="s">
        <v>80</v>
      </c>
      <c r="H1" s="2" t="s">
        <v>95</v>
      </c>
    </row>
    <row r="2" spans="1:8">
      <c r="A2" s="5" t="s">
        <v>381</v>
      </c>
    </row>
    <row r="3" spans="1:8">
      <c r="A3" s="3" t="s">
        <v>48</v>
      </c>
      <c r="F3" s="6" t="n">
        <v>10257</v>
      </c>
      <c r="G3" s="6" t="n">
        <v>27504</v>
      </c>
    </row>
    <row r="4" spans="1:8">
      <c r="A4" s="3" t="s">
        <v>513</v>
      </c>
      <c r="F4" s="6" t="n">
        <v>1500</v>
      </c>
      <c r="G4" s="6" t="n">
        <v>4600</v>
      </c>
      <c r="H4" s="6" t="n">
        <v>400</v>
      </c>
    </row>
    <row r="5" spans="1:8">
      <c r="A5" s="3" t="s">
        <v>384</v>
      </c>
    </row>
    <row r="6" spans="1:8">
      <c r="A6" s="5" t="s">
        <v>381</v>
      </c>
    </row>
    <row r="7" spans="1:8">
      <c r="A7" s="3" t="s">
        <v>516</v>
      </c>
      <c r="D7" s="6" t="n">
        <v>47627</v>
      </c>
    </row>
    <row r="8" spans="1:8">
      <c r="A8" s="3" t="s">
        <v>48</v>
      </c>
      <c r="D8" s="6" t="n">
        <v>33740</v>
      </c>
    </row>
    <row r="9" spans="1:8">
      <c r="A9" s="3" t="s">
        <v>668</v>
      </c>
    </row>
    <row r="10" spans="1:8">
      <c r="A10" s="5" t="s">
        <v>381</v>
      </c>
    </row>
    <row r="11" spans="1:8">
      <c r="A11" s="3" t="s">
        <v>514</v>
      </c>
      <c r="B11" s="3" t="s">
        <v>531</v>
      </c>
      <c r="D11" s="3" t="s">
        <v>532</v>
      </c>
      <c r="E11" s="3" t="s">
        <v>532</v>
      </c>
    </row>
    <row r="12" spans="1:8">
      <c r="A12" s="3" t="s">
        <v>516</v>
      </c>
      <c r="D12" s="6" t="n">
        <v>47600</v>
      </c>
      <c r="E12" s="6" t="n">
        <v>47600</v>
      </c>
    </row>
    <row r="13" spans="1:8">
      <c r="A13" s="3" t="s">
        <v>533</v>
      </c>
      <c r="D13" s="4" t="n">
        <v>27600</v>
      </c>
      <c r="E13" s="4" t="n">
        <v>27600</v>
      </c>
    </row>
    <row r="14" spans="1:8">
      <c r="A14" s="3" t="s">
        <v>534</v>
      </c>
      <c r="D14" s="6" t="n">
        <v>20000</v>
      </c>
      <c r="E14" s="6" t="n">
        <v>20000</v>
      </c>
    </row>
    <row r="15" spans="1:8">
      <c r="A15" s="3" t="s">
        <v>669</v>
      </c>
    </row>
    <row r="16" spans="1:8">
      <c r="A16" s="5" t="s">
        <v>381</v>
      </c>
    </row>
    <row r="17" spans="1:8">
      <c r="A17" s="3" t="s">
        <v>525</v>
      </c>
      <c r="C17" s="6" t="n">
        <v>33800</v>
      </c>
    </row>
    <row r="18" spans="1:8">
      <c r="A18" s="3" t="s">
        <v>513</v>
      </c>
      <c r="C18" s="6" t="n">
        <v>153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79</v>
      </c>
      <c r="C1" s="2" t="s">
        <v>80</v>
      </c>
      <c r="D1" s="2" t="s">
        <v>666</v>
      </c>
    </row>
    <row r="2" spans="1:4">
      <c r="A2" s="5" t="s">
        <v>381</v>
      </c>
    </row>
    <row r="3" spans="1:4">
      <c r="A3" s="3" t="s">
        <v>48</v>
      </c>
      <c r="B3" s="6" t="n">
        <v>10257</v>
      </c>
      <c r="C3" s="6" t="n">
        <v>27504</v>
      </c>
    </row>
    <row r="4" spans="1:4">
      <c r="A4" s="3" t="s">
        <v>384</v>
      </c>
    </row>
    <row r="5" spans="1:4">
      <c r="A5" s="5" t="s">
        <v>381</v>
      </c>
    </row>
    <row r="6" spans="1:4">
      <c r="A6" s="3" t="s">
        <v>516</v>
      </c>
      <c r="D6" s="6" t="n">
        <v>47627</v>
      </c>
    </row>
    <row r="7" spans="1:4">
      <c r="A7" s="3" t="s">
        <v>671</v>
      </c>
      <c r="D7" s="4" t="n">
        <v>20016</v>
      </c>
    </row>
    <row r="8" spans="1:4">
      <c r="A8" s="3" t="s">
        <v>660</v>
      </c>
      <c r="D8" s="4" t="n">
        <v>17888</v>
      </c>
    </row>
    <row r="9" spans="1:4">
      <c r="A9" s="3" t="s">
        <v>48</v>
      </c>
      <c r="D9" s="4" t="n">
        <v>33740</v>
      </c>
    </row>
    <row r="10" spans="1:4">
      <c r="A10" s="3" t="s">
        <v>672</v>
      </c>
      <c r="D10" s="4" t="n">
        <v>-17172</v>
      </c>
    </row>
    <row r="11" spans="1:4">
      <c r="A11" s="3" t="s">
        <v>663</v>
      </c>
      <c r="D11" s="4" t="n">
        <v>-6845</v>
      </c>
    </row>
    <row r="12" spans="1:4">
      <c r="A12" s="3" t="s">
        <v>150</v>
      </c>
      <c r="D12" s="6" t="n">
        <v>476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3</v>
      </c>
      <c r="B1" s="2" t="s">
        <v>674</v>
      </c>
      <c r="C1" s="2" t="s">
        <v>1</v>
      </c>
    </row>
    <row r="2" spans="1:7">
      <c r="B2" s="2" t="s">
        <v>675</v>
      </c>
      <c r="C2" s="2" t="s">
        <v>34</v>
      </c>
      <c r="D2" s="2" t="s">
        <v>35</v>
      </c>
      <c r="E2" s="2" t="s">
        <v>511</v>
      </c>
      <c r="F2" s="2" t="s">
        <v>512</v>
      </c>
      <c r="G2" s="2" t="s">
        <v>676</v>
      </c>
    </row>
    <row r="3" spans="1:7">
      <c r="A3" s="5" t="s">
        <v>677</v>
      </c>
    </row>
    <row r="4" spans="1:7">
      <c r="A4" s="3" t="s">
        <v>678</v>
      </c>
      <c r="C4" s="6" t="n">
        <v>220000</v>
      </c>
      <c r="F4" s="6" t="n">
        <v>344500</v>
      </c>
    </row>
    <row r="5" spans="1:7">
      <c r="A5" s="3" t="s">
        <v>679</v>
      </c>
      <c r="C5" s="4" t="n">
        <v>1000</v>
      </c>
      <c r="E5" s="6" t="n">
        <v>500</v>
      </c>
      <c r="F5" s="4" t="n">
        <v>12800</v>
      </c>
    </row>
    <row r="6" spans="1:7">
      <c r="A6" s="3" t="s">
        <v>680</v>
      </c>
      <c r="C6" s="4" t="n">
        <v>1400</v>
      </c>
      <c r="E6" s="4" t="n">
        <v>600</v>
      </c>
      <c r="F6" s="6" t="n">
        <v>7100</v>
      </c>
    </row>
    <row r="7" spans="1:7">
      <c r="A7" s="3" t="s">
        <v>49</v>
      </c>
      <c r="C7" s="4" t="n">
        <v>243910</v>
      </c>
      <c r="D7" s="6" t="n">
        <v>0</v>
      </c>
      <c r="G7" s="10" t="n">
        <v>1.7</v>
      </c>
    </row>
    <row r="8" spans="1:7">
      <c r="A8" s="3" t="s">
        <v>681</v>
      </c>
      <c r="C8" s="6" t="n">
        <v>0</v>
      </c>
      <c r="D8" s="6" t="n">
        <v>0</v>
      </c>
      <c r="E8" s="6" t="n">
        <v>344500</v>
      </c>
    </row>
    <row r="9" spans="1:7">
      <c r="A9" s="3" t="s">
        <v>682</v>
      </c>
    </row>
    <row r="10" spans="1:7">
      <c r="A10" s="5" t="s">
        <v>677</v>
      </c>
    </row>
    <row r="11" spans="1:7">
      <c r="A11" s="3" t="s">
        <v>681</v>
      </c>
      <c r="B11" s="6" t="n">
        <v>8000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83</v>
      </c>
      <c r="B1" s="2" t="s">
        <v>79</v>
      </c>
      <c r="C1" s="2" t="s">
        <v>80</v>
      </c>
      <c r="D1" s="2" t="s">
        <v>95</v>
      </c>
      <c r="E1" s="2" t="s">
        <v>648</v>
      </c>
    </row>
    <row r="2" spans="1:5">
      <c r="A2" s="5" t="s">
        <v>245</v>
      </c>
    </row>
    <row r="3" spans="1:5">
      <c r="A3" s="3" t="s">
        <v>684</v>
      </c>
      <c r="B3" s="6" t="n">
        <v>62736</v>
      </c>
      <c r="C3" s="6" t="n">
        <v>94987</v>
      </c>
    </row>
    <row r="4" spans="1:5">
      <c r="A4" s="3" t="s">
        <v>388</v>
      </c>
      <c r="B4" s="4" t="n">
        <v>-5347</v>
      </c>
      <c r="C4" s="4" t="n">
        <v>-3351</v>
      </c>
      <c r="D4" s="6" t="n">
        <v>-1418</v>
      </c>
      <c r="E4" s="6" t="n">
        <v>-1174</v>
      </c>
    </row>
    <row r="5" spans="1:5">
      <c r="A5" s="3" t="s">
        <v>40</v>
      </c>
      <c r="B5" s="6" t="n">
        <v>57389</v>
      </c>
      <c r="C5" s="6" t="n">
        <v>916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79</v>
      </c>
      <c r="C2" s="2" t="s">
        <v>80</v>
      </c>
      <c r="D2" s="2" t="s">
        <v>95</v>
      </c>
    </row>
    <row r="3" spans="1:4">
      <c r="A3" s="5" t="s">
        <v>245</v>
      </c>
    </row>
    <row r="4" spans="1:4">
      <c r="A4" s="3" t="s">
        <v>686</v>
      </c>
      <c r="B4" s="6" t="n">
        <v>3351</v>
      </c>
      <c r="C4" s="6" t="n">
        <v>1418</v>
      </c>
      <c r="D4" s="6" t="n">
        <v>1174</v>
      </c>
    </row>
    <row r="5" spans="1:4">
      <c r="A5" s="3" t="s">
        <v>687</v>
      </c>
      <c r="B5" s="4" t="n">
        <v>2871</v>
      </c>
      <c r="C5" s="4" t="n">
        <v>2083</v>
      </c>
      <c r="D5" s="4" t="n">
        <v>1615</v>
      </c>
    </row>
    <row r="6" spans="1:4">
      <c r="A6" s="3" t="s">
        <v>688</v>
      </c>
      <c r="B6" s="4" t="n">
        <v>-875</v>
      </c>
      <c r="C6" s="4" t="n">
        <v>-150</v>
      </c>
      <c r="D6" s="4" t="n">
        <v>-1371</v>
      </c>
    </row>
    <row r="7" spans="1:4">
      <c r="A7" s="3" t="s">
        <v>689</v>
      </c>
      <c r="B7" s="6" t="n">
        <v>5347</v>
      </c>
      <c r="C7" s="6" t="n">
        <v>3351</v>
      </c>
      <c r="D7" s="6" t="n">
        <v>14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8</v>
      </c>
      <c r="B1" s="2" t="s">
        <v>1</v>
      </c>
    </row>
    <row r="2" spans="1:4">
      <c r="B2" s="2" t="s">
        <v>79</v>
      </c>
      <c r="C2" s="2" t="s">
        <v>80</v>
      </c>
      <c r="D2" s="2" t="s">
        <v>95</v>
      </c>
    </row>
    <row r="3" spans="1:4">
      <c r="A3" s="5" t="s">
        <v>219</v>
      </c>
    </row>
    <row r="4" spans="1:4">
      <c r="A4" s="3" t="s">
        <v>220</v>
      </c>
      <c r="B4" s="6" t="n">
        <v>22693</v>
      </c>
      <c r="C4" s="6" t="n">
        <v>4855</v>
      </c>
      <c r="D4" s="6" t="n">
        <v>-4247</v>
      </c>
    </row>
    <row r="5" spans="1:4">
      <c r="A5" s="3" t="s">
        <v>221</v>
      </c>
      <c r="B5" s="6" t="n">
        <v>8810</v>
      </c>
      <c r="C5" s="6" t="n">
        <v>781</v>
      </c>
      <c r="D5" s="6" t="n">
        <v>-7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0</v>
      </c>
      <c r="B1" s="2" t="s">
        <v>79</v>
      </c>
      <c r="C1" s="2" t="s">
        <v>80</v>
      </c>
    </row>
    <row r="2" spans="1:3">
      <c r="A2" s="5" t="s">
        <v>248</v>
      </c>
    </row>
    <row r="3" spans="1:3">
      <c r="A3" s="3" t="s">
        <v>691</v>
      </c>
      <c r="B3" s="6" t="n">
        <v>12268</v>
      </c>
      <c r="C3" s="6" t="n">
        <v>12579</v>
      </c>
    </row>
    <row r="4" spans="1:3">
      <c r="A4" s="3" t="s">
        <v>692</v>
      </c>
      <c r="B4" s="4" t="n">
        <v>6253</v>
      </c>
      <c r="C4" s="4" t="n">
        <v>7402</v>
      </c>
    </row>
    <row r="5" spans="1:3">
      <c r="A5" s="3" t="s">
        <v>693</v>
      </c>
      <c r="B5" s="4" t="n">
        <v>1072</v>
      </c>
      <c r="C5" s="4" t="n">
        <v>1440</v>
      </c>
    </row>
    <row r="6" spans="1:3">
      <c r="A6" s="3" t="s">
        <v>694</v>
      </c>
      <c r="B6" s="4" t="n">
        <v>0</v>
      </c>
      <c r="C6" s="4" t="n">
        <v>28544</v>
      </c>
    </row>
    <row r="7" spans="1:3">
      <c r="A7" s="3" t="s">
        <v>695</v>
      </c>
      <c r="B7" s="4" t="n">
        <v>0</v>
      </c>
      <c r="C7" s="4" t="n">
        <v>5344</v>
      </c>
    </row>
    <row r="8" spans="1:3">
      <c r="A8" s="3" t="s">
        <v>696</v>
      </c>
      <c r="B8" s="4" t="n">
        <v>5805</v>
      </c>
      <c r="C8" s="4" t="n">
        <v>6668</v>
      </c>
    </row>
    <row r="9" spans="1:3">
      <c r="A9" s="3" t="s">
        <v>150</v>
      </c>
      <c r="B9" s="6" t="n">
        <v>25398</v>
      </c>
      <c r="C9" s="6" t="n">
        <v>619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97</v>
      </c>
      <c r="B1" s="2" t="s">
        <v>1</v>
      </c>
    </row>
    <row r="2" spans="1:4">
      <c r="B2" s="2" t="s">
        <v>79</v>
      </c>
      <c r="C2" s="2" t="s">
        <v>80</v>
      </c>
      <c r="D2" s="2" t="s">
        <v>95</v>
      </c>
    </row>
    <row r="3" spans="1:4">
      <c r="A3" s="5" t="s">
        <v>595</v>
      </c>
    </row>
    <row r="4" spans="1:4">
      <c r="A4" s="3" t="s">
        <v>698</v>
      </c>
      <c r="B4" s="6" t="n">
        <v>248758</v>
      </c>
      <c r="C4" s="6" t="n">
        <v>264928</v>
      </c>
    </row>
    <row r="5" spans="1:4">
      <c r="A5" s="3" t="s">
        <v>699</v>
      </c>
      <c r="B5" s="4" t="n">
        <v>-78012</v>
      </c>
      <c r="C5" s="4" t="n">
        <v>-74981</v>
      </c>
    </row>
    <row r="6" spans="1:4">
      <c r="A6" s="3" t="s">
        <v>700</v>
      </c>
      <c r="B6" s="4" t="n">
        <v>170746</v>
      </c>
      <c r="C6" s="4" t="n">
        <v>189947</v>
      </c>
    </row>
    <row r="7" spans="1:4">
      <c r="A7" s="3" t="s">
        <v>701</v>
      </c>
      <c r="B7" s="4" t="n">
        <v>11749</v>
      </c>
      <c r="C7" s="4" t="n">
        <v>11993</v>
      </c>
      <c r="D7" s="6" t="n">
        <v>13643</v>
      </c>
    </row>
    <row r="8" spans="1:4">
      <c r="A8" s="3" t="s">
        <v>594</v>
      </c>
    </row>
    <row r="9" spans="1:4">
      <c r="A9" s="5" t="s">
        <v>595</v>
      </c>
    </row>
    <row r="10" spans="1:4">
      <c r="A10" s="3" t="s">
        <v>698</v>
      </c>
      <c r="B10" s="4" t="n">
        <v>184764</v>
      </c>
      <c r="C10" s="4" t="n">
        <v>194067</v>
      </c>
    </row>
    <row r="11" spans="1:4">
      <c r="A11" s="3" t="s">
        <v>605</v>
      </c>
    </row>
    <row r="12" spans="1:4">
      <c r="A12" s="5" t="s">
        <v>595</v>
      </c>
    </row>
    <row r="13" spans="1:4">
      <c r="A13" s="3" t="s">
        <v>698</v>
      </c>
      <c r="B13" s="4" t="n">
        <v>32687</v>
      </c>
      <c r="C13" s="4" t="n">
        <v>37617</v>
      </c>
    </row>
    <row r="14" spans="1:4">
      <c r="A14" s="3" t="s">
        <v>702</v>
      </c>
    </row>
    <row r="15" spans="1:4">
      <c r="A15" s="5" t="s">
        <v>595</v>
      </c>
    </row>
    <row r="16" spans="1:4">
      <c r="A16" s="3" t="s">
        <v>698</v>
      </c>
      <c r="B16" s="4" t="n">
        <v>26183</v>
      </c>
      <c r="C16" s="4" t="n">
        <v>27685</v>
      </c>
    </row>
    <row r="17" spans="1:4">
      <c r="A17" s="3" t="s">
        <v>601</v>
      </c>
    </row>
    <row r="18" spans="1:4">
      <c r="A18" s="5" t="s">
        <v>595</v>
      </c>
    </row>
    <row r="19" spans="1:4">
      <c r="A19" s="3" t="s">
        <v>698</v>
      </c>
      <c r="B19" s="4" t="n">
        <v>3279</v>
      </c>
      <c r="C19" s="4" t="n">
        <v>3537</v>
      </c>
    </row>
    <row r="20" spans="1:4">
      <c r="A20" s="3" t="s">
        <v>603</v>
      </c>
    </row>
    <row r="21" spans="1:4">
      <c r="A21" s="5" t="s">
        <v>595</v>
      </c>
    </row>
    <row r="22" spans="1:4">
      <c r="A22" s="3" t="s">
        <v>698</v>
      </c>
      <c r="B22" s="6" t="n">
        <v>1845</v>
      </c>
      <c r="C22" s="6" t="n">
        <v>20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703</v>
      </c>
      <c r="B1" s="2" t="s">
        <v>1</v>
      </c>
    </row>
    <row r="2" spans="1:6">
      <c r="B2" s="2" t="s">
        <v>79</v>
      </c>
      <c r="D2" s="2" t="s">
        <v>80</v>
      </c>
      <c r="E2" s="2" t="s">
        <v>95</v>
      </c>
      <c r="F2" s="2" t="s">
        <v>648</v>
      </c>
    </row>
    <row r="3" spans="1:6">
      <c r="A3" s="5" t="s">
        <v>609</v>
      </c>
    </row>
    <row r="4" spans="1:6">
      <c r="A4" s="3" t="s">
        <v>704</v>
      </c>
      <c r="B4" s="6" t="n">
        <v>82961</v>
      </c>
      <c r="D4" s="6" t="n">
        <v>99975</v>
      </c>
    </row>
    <row r="5" spans="1:6">
      <c r="A5" s="3" t="s">
        <v>705</v>
      </c>
      <c r="B5" s="4" t="n">
        <v>-37296</v>
      </c>
      <c r="D5" s="4" t="n">
        <v>-47438</v>
      </c>
    </row>
    <row r="6" spans="1:6">
      <c r="A6" s="3" t="s">
        <v>706</v>
      </c>
      <c r="B6" s="4" t="n">
        <v>-31761</v>
      </c>
      <c r="C6" s="3" t="s">
        <v>707</v>
      </c>
      <c r="D6" s="4" t="n">
        <v>-44077</v>
      </c>
    </row>
    <row r="7" spans="1:6">
      <c r="A7" s="3" t="s">
        <v>708</v>
      </c>
      <c r="B7" s="4" t="n">
        <v>13904</v>
      </c>
      <c r="D7" s="4" t="n">
        <v>8460</v>
      </c>
    </row>
    <row r="8" spans="1:6">
      <c r="A8" s="3" t="s">
        <v>649</v>
      </c>
      <c r="B8" s="4" t="n">
        <v>1500</v>
      </c>
      <c r="D8" s="4" t="n">
        <v>4600</v>
      </c>
      <c r="E8" s="6" t="n">
        <v>400</v>
      </c>
    </row>
    <row r="9" spans="1:6">
      <c r="A9" s="3" t="s">
        <v>380</v>
      </c>
    </row>
    <row r="10" spans="1:6">
      <c r="A10" s="5" t="s">
        <v>609</v>
      </c>
    </row>
    <row r="11" spans="1:6">
      <c r="A11" s="3" t="s">
        <v>649</v>
      </c>
      <c r="D11" s="4" t="n">
        <v>3400</v>
      </c>
      <c r="F11" s="6" t="n">
        <v>8900</v>
      </c>
    </row>
    <row r="12" spans="1:6">
      <c r="A12" s="3" t="s">
        <v>608</v>
      </c>
    </row>
    <row r="13" spans="1:6">
      <c r="A13" s="5" t="s">
        <v>609</v>
      </c>
    </row>
    <row r="14" spans="1:6">
      <c r="A14" s="3" t="s">
        <v>704</v>
      </c>
      <c r="B14" s="4" t="n">
        <v>46328</v>
      </c>
      <c r="D14" s="4" t="n">
        <v>34296</v>
      </c>
    </row>
    <row r="15" spans="1:6">
      <c r="A15" s="3" t="s">
        <v>705</v>
      </c>
      <c r="B15" s="4" t="n">
        <v>-22299</v>
      </c>
      <c r="D15" s="4" t="n">
        <v>-17883</v>
      </c>
    </row>
    <row r="16" spans="1:6">
      <c r="A16" s="3" t="s">
        <v>706</v>
      </c>
      <c r="B16" s="4" t="n">
        <v>-11806</v>
      </c>
      <c r="C16" s="3" t="s">
        <v>707</v>
      </c>
      <c r="D16" s="4" t="n">
        <v>-10925</v>
      </c>
    </row>
    <row r="17" spans="1:6">
      <c r="A17" s="3" t="s">
        <v>708</v>
      </c>
      <c r="B17" s="4" t="n">
        <v>12223</v>
      </c>
      <c r="D17" s="4" t="n">
        <v>5488</v>
      </c>
    </row>
    <row r="18" spans="1:6">
      <c r="A18" s="3" t="s">
        <v>611</v>
      </c>
    </row>
    <row r="19" spans="1:6">
      <c r="A19" s="5" t="s">
        <v>609</v>
      </c>
    </row>
    <row r="20" spans="1:6">
      <c r="A20" s="3" t="s">
        <v>704</v>
      </c>
      <c r="B20" s="4" t="n">
        <v>6618</v>
      </c>
      <c r="D20" s="4" t="n">
        <v>7413</v>
      </c>
    </row>
    <row r="21" spans="1:6">
      <c r="A21" s="3" t="s">
        <v>705</v>
      </c>
      <c r="B21" s="4" t="n">
        <v>-6415</v>
      </c>
      <c r="D21" s="4" t="n">
        <v>-6585</v>
      </c>
    </row>
    <row r="22" spans="1:6">
      <c r="A22" s="3" t="s">
        <v>706</v>
      </c>
      <c r="B22" s="4" t="n">
        <v>0</v>
      </c>
      <c r="C22" s="3" t="s">
        <v>707</v>
      </c>
      <c r="D22" s="4" t="n">
        <v>0</v>
      </c>
    </row>
    <row r="23" spans="1:6">
      <c r="A23" s="3" t="s">
        <v>708</v>
      </c>
      <c r="B23" s="4" t="n">
        <v>203</v>
      </c>
      <c r="D23" s="4" t="n">
        <v>828</v>
      </c>
    </row>
    <row r="24" spans="1:6">
      <c r="A24" s="3" t="s">
        <v>613</v>
      </c>
    </row>
    <row r="25" spans="1:6">
      <c r="A25" s="5" t="s">
        <v>609</v>
      </c>
    </row>
    <row r="26" spans="1:6">
      <c r="A26" s="3" t="s">
        <v>704</v>
      </c>
      <c r="B26" s="4" t="n">
        <v>8319</v>
      </c>
      <c r="D26" s="4" t="n">
        <v>18688</v>
      </c>
    </row>
    <row r="27" spans="1:6">
      <c r="A27" s="3" t="s">
        <v>705</v>
      </c>
      <c r="B27" s="4" t="n">
        <v>-880</v>
      </c>
      <c r="D27" s="4" t="n">
        <v>-4495</v>
      </c>
    </row>
    <row r="28" spans="1:6">
      <c r="A28" s="3" t="s">
        <v>706</v>
      </c>
      <c r="B28" s="4" t="n">
        <v>-7439</v>
      </c>
      <c r="C28" s="3" t="s">
        <v>707</v>
      </c>
      <c r="D28" s="4" t="n">
        <v>-14088</v>
      </c>
    </row>
    <row r="29" spans="1:6">
      <c r="A29" s="3" t="s">
        <v>708</v>
      </c>
      <c r="B29" s="4" t="n">
        <v>0</v>
      </c>
      <c r="D29" s="4" t="n">
        <v>105</v>
      </c>
    </row>
    <row r="30" spans="1:6">
      <c r="A30" s="3" t="s">
        <v>614</v>
      </c>
    </row>
    <row r="31" spans="1:6">
      <c r="A31" s="5" t="s">
        <v>609</v>
      </c>
    </row>
    <row r="32" spans="1:6">
      <c r="A32" s="3" t="s">
        <v>704</v>
      </c>
      <c r="B32" s="4" t="n">
        <v>15577</v>
      </c>
      <c r="D32" s="4" t="n">
        <v>20151</v>
      </c>
    </row>
    <row r="33" spans="1:6">
      <c r="A33" s="3" t="s">
        <v>705</v>
      </c>
      <c r="B33" s="4" t="n">
        <v>-5451</v>
      </c>
      <c r="D33" s="4" t="n">
        <v>-6305</v>
      </c>
    </row>
    <row r="34" spans="1:6">
      <c r="A34" s="3" t="s">
        <v>706</v>
      </c>
      <c r="B34" s="4" t="n">
        <v>-9823</v>
      </c>
      <c r="C34" s="3" t="s">
        <v>707</v>
      </c>
      <c r="D34" s="4" t="n">
        <v>-13279</v>
      </c>
    </row>
    <row r="35" spans="1:6">
      <c r="A35" s="3" t="s">
        <v>708</v>
      </c>
      <c r="B35" s="4" t="n">
        <v>303</v>
      </c>
      <c r="D35" s="4" t="n">
        <v>567</v>
      </c>
    </row>
    <row r="36" spans="1:6">
      <c r="A36" s="3" t="s">
        <v>709</v>
      </c>
    </row>
    <row r="37" spans="1:6">
      <c r="A37" s="5" t="s">
        <v>609</v>
      </c>
    </row>
    <row r="38" spans="1:6">
      <c r="A38" s="3" t="s">
        <v>704</v>
      </c>
      <c r="B38" s="4" t="n">
        <v>6119</v>
      </c>
      <c r="D38" s="4" t="n">
        <v>19427</v>
      </c>
    </row>
    <row r="39" spans="1:6">
      <c r="A39" s="3" t="s">
        <v>705</v>
      </c>
      <c r="B39" s="4" t="n">
        <v>-2251</v>
      </c>
      <c r="D39" s="4" t="n">
        <v>-12170</v>
      </c>
    </row>
    <row r="40" spans="1:6">
      <c r="A40" s="3" t="s">
        <v>706</v>
      </c>
      <c r="B40" s="4" t="n">
        <v>-2693</v>
      </c>
      <c r="C40" s="3" t="s">
        <v>707</v>
      </c>
      <c r="D40" s="4" t="n">
        <v>-5785</v>
      </c>
    </row>
    <row r="41" spans="1:6">
      <c r="A41" s="3" t="s">
        <v>708</v>
      </c>
      <c r="B41" s="6" t="n">
        <v>1175</v>
      </c>
      <c r="D41" s="6" t="n">
        <v>1472</v>
      </c>
    </row>
    <row r="42" spans="1:6"/>
    <row r="43" spans="1:6">
      <c r="A43" s="3" t="s">
        <v>707</v>
      </c>
      <c r="B43" s="3" t="s">
        <v>710</v>
      </c>
    </row>
  </sheetData>
  <mergeCells count="5">
    <mergeCell ref="A1:A2"/>
    <mergeCell ref="B1:F1"/>
    <mergeCell ref="B2:C2"/>
    <mergeCell ref="A42:F42"/>
    <mergeCell ref="B43:F4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1</v>
      </c>
      <c r="B1" s="2" t="s">
        <v>1</v>
      </c>
    </row>
    <row r="2" spans="1:4">
      <c r="B2" s="2" t="s">
        <v>79</v>
      </c>
      <c r="C2" s="2" t="s">
        <v>80</v>
      </c>
      <c r="D2" s="2" t="s">
        <v>95</v>
      </c>
    </row>
    <row r="3" spans="1:4">
      <c r="A3" s="5" t="s">
        <v>254</v>
      </c>
    </row>
    <row r="4" spans="1:4">
      <c r="A4" s="3" t="s">
        <v>712</v>
      </c>
      <c r="B4" s="6" t="n">
        <v>6400</v>
      </c>
      <c r="C4" s="6" t="n">
        <v>7800</v>
      </c>
      <c r="D4" s="6" t="n">
        <v>12400</v>
      </c>
    </row>
    <row r="5" spans="1:4">
      <c r="A5" s="3" t="s">
        <v>713</v>
      </c>
      <c r="B5" s="4" t="n">
        <v>6350</v>
      </c>
    </row>
    <row r="6" spans="1:4">
      <c r="A6" s="3" t="s">
        <v>714</v>
      </c>
      <c r="B6" s="4" t="n">
        <v>4837</v>
      </c>
    </row>
    <row r="7" spans="1:4">
      <c r="A7" s="3" t="s">
        <v>715</v>
      </c>
      <c r="B7" s="4" t="n">
        <v>1916</v>
      </c>
    </row>
    <row r="8" spans="1:4">
      <c r="A8" s="3" t="s">
        <v>716</v>
      </c>
      <c r="B8" s="4" t="n">
        <v>362</v>
      </c>
    </row>
    <row r="9" spans="1:4">
      <c r="A9" s="3" t="s">
        <v>717</v>
      </c>
      <c r="B9" s="4" t="n">
        <v>290</v>
      </c>
    </row>
    <row r="10" spans="1:4">
      <c r="A10" s="3" t="s">
        <v>718</v>
      </c>
      <c r="B10" s="4" t="n">
        <v>149</v>
      </c>
    </row>
    <row r="11" spans="1:4">
      <c r="A11" s="3" t="s">
        <v>719</v>
      </c>
      <c r="B11" s="6" t="n">
        <v>13904</v>
      </c>
      <c r="C11" s="6" t="n">
        <v>84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79</v>
      </c>
      <c r="C2" s="2" t="s">
        <v>80</v>
      </c>
      <c r="D2" s="2" t="s">
        <v>95</v>
      </c>
    </row>
    <row r="3" spans="1:4">
      <c r="A3" s="5" t="s">
        <v>254</v>
      </c>
    </row>
    <row r="4" spans="1:4">
      <c r="A4" s="3" t="s">
        <v>649</v>
      </c>
      <c r="B4" s="8" t="n">
        <v>1.5</v>
      </c>
      <c r="C4" s="8" t="n">
        <v>4.6</v>
      </c>
      <c r="D4" s="8" t="n">
        <v>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21</v>
      </c>
      <c r="B1" s="2" t="s">
        <v>79</v>
      </c>
      <c r="C1" s="2" t="s">
        <v>80</v>
      </c>
    </row>
    <row r="2" spans="1:3">
      <c r="A2" s="5" t="s">
        <v>257</v>
      </c>
    </row>
    <row r="3" spans="1:3">
      <c r="A3" s="3" t="s">
        <v>722</v>
      </c>
      <c r="B3" s="6" t="n">
        <v>3000</v>
      </c>
      <c r="C3" s="6" t="n">
        <v>3000</v>
      </c>
    </row>
    <row r="4" spans="1:3">
      <c r="A4" s="3" t="s">
        <v>150</v>
      </c>
      <c r="B4" s="6" t="n">
        <v>3000</v>
      </c>
      <c r="C4" s="6" t="n">
        <v>3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723</v>
      </c>
      <c r="B1" s="2" t="s">
        <v>1</v>
      </c>
    </row>
    <row r="2" spans="1:5">
      <c r="B2" s="2" t="s">
        <v>34</v>
      </c>
      <c r="C2" s="2" t="s">
        <v>35</v>
      </c>
      <c r="D2" s="2" t="s">
        <v>511</v>
      </c>
      <c r="E2" s="2" t="s">
        <v>724</v>
      </c>
    </row>
    <row r="3" spans="1:5">
      <c r="A3" s="5" t="s">
        <v>725</v>
      </c>
    </row>
    <row r="4" spans="1:5">
      <c r="A4" s="3" t="s">
        <v>726</v>
      </c>
      <c r="B4" s="6" t="n">
        <v>0</v>
      </c>
      <c r="C4" s="6" t="n">
        <v>500000</v>
      </c>
    </row>
    <row r="5" spans="1:5">
      <c r="A5" s="3" t="s">
        <v>727</v>
      </c>
      <c r="B5" s="4" t="n">
        <v>0</v>
      </c>
      <c r="C5" s="4" t="n">
        <v>0</v>
      </c>
    </row>
    <row r="6" spans="1:5">
      <c r="A6" s="3" t="s">
        <v>728</v>
      </c>
      <c r="B6" s="6" t="n">
        <v>0</v>
      </c>
      <c r="C6" s="6" t="n">
        <v>45212</v>
      </c>
      <c r="D6" s="6" t="n">
        <v>60322</v>
      </c>
    </row>
    <row r="7" spans="1:5">
      <c r="A7" s="3" t="s">
        <v>729</v>
      </c>
      <c r="E7" s="6" t="n">
        <v>3000000</v>
      </c>
    </row>
    <row r="8" spans="1:5">
      <c r="A8" s="3" t="s">
        <v>730</v>
      </c>
    </row>
    <row r="9" spans="1:5">
      <c r="A9" s="5" t="s">
        <v>725</v>
      </c>
    </row>
    <row r="10" spans="1:5">
      <c r="A10" s="3" t="s">
        <v>514</v>
      </c>
      <c r="E10" s="3" t="s">
        <v>731</v>
      </c>
    </row>
    <row r="11" spans="1:5">
      <c r="A11" s="3" t="s">
        <v>732</v>
      </c>
      <c r="E11" s="6" t="n">
        <v>700000</v>
      </c>
    </row>
    <row r="12" spans="1:5">
      <c r="A12" s="3" t="s">
        <v>518</v>
      </c>
      <c r="E12" s="4" t="n">
        <v>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4"/>
    <col customWidth="1" max="5" min="5" width="14"/>
    <col customWidth="1" max="6" min="6" width="4"/>
  </cols>
  <sheetData>
    <row r="1" spans="1:6">
      <c r="A1" s="1" t="s">
        <v>733</v>
      </c>
      <c r="C1" s="2" t="s">
        <v>1</v>
      </c>
    </row>
    <row r="2" spans="1:6">
      <c r="C2" s="2" t="s">
        <v>79</v>
      </c>
      <c r="E2" s="2" t="s">
        <v>80</v>
      </c>
    </row>
    <row r="3" spans="1:6">
      <c r="A3" s="5" t="s">
        <v>734</v>
      </c>
    </row>
    <row r="4" spans="1:6">
      <c r="A4" s="3" t="s">
        <v>735</v>
      </c>
      <c r="C4" s="6" t="n">
        <v>27504</v>
      </c>
    </row>
    <row r="5" spans="1:6">
      <c r="A5" s="5" t="s">
        <v>736</v>
      </c>
    </row>
    <row r="6" spans="1:6">
      <c r="A6" s="3" t="s">
        <v>737</v>
      </c>
      <c r="C6" s="4" t="n">
        <v>10257</v>
      </c>
      <c r="E6" s="6" t="n">
        <v>27504</v>
      </c>
    </row>
    <row r="7" spans="1:6">
      <c r="A7" s="3" t="s">
        <v>738</v>
      </c>
    </row>
    <row r="8" spans="1:6">
      <c r="A8" s="5" t="s">
        <v>734</v>
      </c>
    </row>
    <row r="9" spans="1:6">
      <c r="A9" s="3" t="s">
        <v>739</v>
      </c>
      <c r="C9" s="4" t="n">
        <v>181421</v>
      </c>
      <c r="E9" s="4" t="n">
        <v>96949</v>
      </c>
    </row>
    <row r="10" spans="1:6">
      <c r="A10" s="3" t="s">
        <v>740</v>
      </c>
      <c r="C10" s="4" t="n">
        <v>-153917</v>
      </c>
      <c r="E10" s="4" t="n">
        <v>-70447</v>
      </c>
    </row>
    <row r="11" spans="1:6">
      <c r="A11" s="3" t="s">
        <v>735</v>
      </c>
      <c r="C11" s="4" t="n">
        <v>27504</v>
      </c>
      <c r="E11" s="4" t="n">
        <v>26502</v>
      </c>
    </row>
    <row r="12" spans="1:6">
      <c r="A12" s="5" t="s">
        <v>736</v>
      </c>
    </row>
    <row r="13" spans="1:6">
      <c r="A13" s="3" t="s">
        <v>741</v>
      </c>
      <c r="C13" s="4" t="n">
        <v>-878</v>
      </c>
      <c r="E13" s="4" t="n">
        <v>1002</v>
      </c>
    </row>
    <row r="14" spans="1:6">
      <c r="A14" s="3" t="s">
        <v>742</v>
      </c>
      <c r="B14" s="3" t="s">
        <v>707</v>
      </c>
      <c r="E14" s="4" t="n">
        <v>83470</v>
      </c>
    </row>
    <row r="15" spans="1:6">
      <c r="A15" s="3" t="s">
        <v>743</v>
      </c>
      <c r="C15" s="4" t="n">
        <v>-16369</v>
      </c>
      <c r="D15" s="3" t="s">
        <v>744</v>
      </c>
      <c r="E15" s="4" t="n">
        <v>-83470</v>
      </c>
      <c r="F15" s="3" t="s">
        <v>707</v>
      </c>
    </row>
    <row r="16" spans="1:6">
      <c r="A16" s="3" t="s">
        <v>745</v>
      </c>
      <c r="C16" s="4" t="n">
        <v>180543</v>
      </c>
      <c r="E16" s="4" t="n">
        <v>181421</v>
      </c>
    </row>
    <row r="17" spans="1:6">
      <c r="A17" s="3" t="s">
        <v>746</v>
      </c>
      <c r="C17" s="4" t="n">
        <v>-170286</v>
      </c>
      <c r="E17" s="4" t="n">
        <v>-153917</v>
      </c>
    </row>
    <row r="18" spans="1:6">
      <c r="A18" s="3" t="s">
        <v>737</v>
      </c>
      <c r="C18" s="4" t="n">
        <v>10257</v>
      </c>
      <c r="E18" s="4" t="n">
        <v>27504</v>
      </c>
    </row>
    <row r="19" spans="1:6">
      <c r="A19" s="3" t="s">
        <v>747</v>
      </c>
    </row>
    <row r="20" spans="1:6">
      <c r="A20" s="5" t="s">
        <v>734</v>
      </c>
    </row>
    <row r="21" spans="1:6">
      <c r="A21" s="3" t="s">
        <v>739</v>
      </c>
      <c r="C21" s="4" t="n">
        <v>10257</v>
      </c>
      <c r="E21" s="4" t="n">
        <v>10257</v>
      </c>
    </row>
    <row r="22" spans="1:6">
      <c r="A22" s="3" t="s">
        <v>740</v>
      </c>
      <c r="C22" s="4" t="n">
        <v>0</v>
      </c>
      <c r="E22" s="4" t="n">
        <v>0</v>
      </c>
    </row>
    <row r="23" spans="1:6">
      <c r="A23" s="3" t="s">
        <v>735</v>
      </c>
      <c r="C23" s="4" t="n">
        <v>10257</v>
      </c>
      <c r="E23" s="4" t="n">
        <v>10257</v>
      </c>
    </row>
    <row r="24" spans="1:6">
      <c r="A24" s="5" t="s">
        <v>736</v>
      </c>
    </row>
    <row r="25" spans="1:6">
      <c r="A25" s="3" t="s">
        <v>741</v>
      </c>
      <c r="C25" s="4" t="n">
        <v>0</v>
      </c>
      <c r="E25" s="4" t="n">
        <v>0</v>
      </c>
    </row>
    <row r="26" spans="1:6">
      <c r="A26" s="3" t="s">
        <v>742</v>
      </c>
      <c r="B26" s="3" t="s">
        <v>707</v>
      </c>
      <c r="E26" s="4" t="n">
        <v>0</v>
      </c>
    </row>
    <row r="27" spans="1:6">
      <c r="A27" s="3" t="s">
        <v>743</v>
      </c>
      <c r="C27" s="4" t="n">
        <v>0</v>
      </c>
      <c r="D27" s="3" t="s">
        <v>744</v>
      </c>
      <c r="E27" s="4" t="n">
        <v>0</v>
      </c>
      <c r="F27" s="3" t="s">
        <v>707</v>
      </c>
    </row>
    <row r="28" spans="1:6">
      <c r="A28" s="3" t="s">
        <v>745</v>
      </c>
      <c r="C28" s="4" t="n">
        <v>10257</v>
      </c>
      <c r="E28" s="4" t="n">
        <v>10257</v>
      </c>
    </row>
    <row r="29" spans="1:6">
      <c r="A29" s="3" t="s">
        <v>746</v>
      </c>
      <c r="C29" s="4" t="n">
        <v>0</v>
      </c>
      <c r="E29" s="4" t="n">
        <v>0</v>
      </c>
    </row>
    <row r="30" spans="1:6">
      <c r="A30" s="3" t="s">
        <v>737</v>
      </c>
      <c r="C30" s="4" t="n">
        <v>10257</v>
      </c>
      <c r="E30" s="4" t="n">
        <v>10257</v>
      </c>
    </row>
    <row r="31" spans="1:6">
      <c r="A31" s="3" t="s">
        <v>748</v>
      </c>
    </row>
    <row r="32" spans="1:6">
      <c r="A32" s="5" t="s">
        <v>734</v>
      </c>
    </row>
    <row r="33" spans="1:6">
      <c r="A33" s="3" t="s">
        <v>739</v>
      </c>
      <c r="C33" s="4" t="n">
        <v>165963</v>
      </c>
      <c r="E33" s="4" t="n">
        <v>81491</v>
      </c>
    </row>
    <row r="34" spans="1:6">
      <c r="A34" s="3" t="s">
        <v>740</v>
      </c>
      <c r="C34" s="4" t="n">
        <v>-148716</v>
      </c>
      <c r="E34" s="4" t="n">
        <v>-65246</v>
      </c>
    </row>
    <row r="35" spans="1:6">
      <c r="A35" s="3" t="s">
        <v>735</v>
      </c>
      <c r="C35" s="4" t="n">
        <v>17247</v>
      </c>
      <c r="E35" s="4" t="n">
        <v>16245</v>
      </c>
    </row>
    <row r="36" spans="1:6">
      <c r="A36" s="5" t="s">
        <v>736</v>
      </c>
    </row>
    <row r="37" spans="1:6">
      <c r="A37" s="3" t="s">
        <v>741</v>
      </c>
      <c r="C37" s="4" t="n">
        <v>-878</v>
      </c>
      <c r="E37" s="4" t="n">
        <v>1002</v>
      </c>
    </row>
    <row r="38" spans="1:6">
      <c r="A38" s="3" t="s">
        <v>742</v>
      </c>
      <c r="B38" s="3" t="s">
        <v>707</v>
      </c>
      <c r="E38" s="4" t="n">
        <v>83470</v>
      </c>
    </row>
    <row r="39" spans="1:6">
      <c r="A39" s="3" t="s">
        <v>743</v>
      </c>
      <c r="C39" s="4" t="n">
        <v>-16369</v>
      </c>
      <c r="D39" s="3" t="s">
        <v>744</v>
      </c>
      <c r="E39" s="4" t="n">
        <v>-83470</v>
      </c>
      <c r="F39" s="3" t="s">
        <v>707</v>
      </c>
    </row>
    <row r="40" spans="1:6">
      <c r="A40" s="3" t="s">
        <v>745</v>
      </c>
      <c r="C40" s="4" t="n">
        <v>165085</v>
      </c>
      <c r="E40" s="4" t="n">
        <v>165963</v>
      </c>
    </row>
    <row r="41" spans="1:6">
      <c r="A41" s="3" t="s">
        <v>746</v>
      </c>
      <c r="C41" s="4" t="n">
        <v>-165085</v>
      </c>
      <c r="E41" s="4" t="n">
        <v>-148716</v>
      </c>
    </row>
    <row r="42" spans="1:6">
      <c r="A42" s="3" t="s">
        <v>737</v>
      </c>
      <c r="C42" s="4" t="n">
        <v>0</v>
      </c>
      <c r="E42" s="4" t="n">
        <v>17247</v>
      </c>
    </row>
    <row r="43" spans="1:6">
      <c r="A43" s="3" t="s">
        <v>749</v>
      </c>
    </row>
    <row r="44" spans="1:6">
      <c r="A44" s="5" t="s">
        <v>734</v>
      </c>
    </row>
    <row r="45" spans="1:6">
      <c r="A45" s="3" t="s">
        <v>739</v>
      </c>
      <c r="C45" s="4" t="n">
        <v>5201</v>
      </c>
      <c r="E45" s="4" t="n">
        <v>5201</v>
      </c>
    </row>
    <row r="46" spans="1:6">
      <c r="A46" s="3" t="s">
        <v>740</v>
      </c>
      <c r="C46" s="4" t="n">
        <v>-5201</v>
      </c>
      <c r="E46" s="4" t="n">
        <v>-5201</v>
      </c>
    </row>
    <row r="47" spans="1:6">
      <c r="A47" s="3" t="s">
        <v>735</v>
      </c>
      <c r="C47" s="4" t="n">
        <v>0</v>
      </c>
      <c r="E47" s="4" t="n">
        <v>0</v>
      </c>
    </row>
    <row r="48" spans="1:6">
      <c r="A48" s="5" t="s">
        <v>736</v>
      </c>
    </row>
    <row r="49" spans="1:6">
      <c r="A49" s="3" t="s">
        <v>741</v>
      </c>
      <c r="C49" s="4" t="n">
        <v>0</v>
      </c>
      <c r="E49" s="4" t="n">
        <v>0</v>
      </c>
    </row>
    <row r="50" spans="1:6">
      <c r="A50" s="3" t="s">
        <v>742</v>
      </c>
      <c r="B50" s="3" t="s">
        <v>707</v>
      </c>
      <c r="E50" s="4" t="n">
        <v>0</v>
      </c>
    </row>
    <row r="51" spans="1:6">
      <c r="A51" s="3" t="s">
        <v>743</v>
      </c>
      <c r="C51" s="4" t="n">
        <v>0</v>
      </c>
      <c r="D51" s="3" t="s">
        <v>744</v>
      </c>
      <c r="E51" s="4" t="n">
        <v>0</v>
      </c>
      <c r="F51" s="3" t="s">
        <v>707</v>
      </c>
    </row>
    <row r="52" spans="1:6">
      <c r="A52" s="3" t="s">
        <v>745</v>
      </c>
      <c r="C52" s="4" t="n">
        <v>5201</v>
      </c>
      <c r="E52" s="4" t="n">
        <v>5201</v>
      </c>
    </row>
    <row r="53" spans="1:6">
      <c r="A53" s="3" t="s">
        <v>746</v>
      </c>
      <c r="C53" s="4" t="n">
        <v>-5201</v>
      </c>
      <c r="E53" s="4" t="n">
        <v>-5201</v>
      </c>
    </row>
    <row r="54" spans="1:6">
      <c r="A54" s="3" t="s">
        <v>737</v>
      </c>
      <c r="C54" s="6" t="n">
        <v>0</v>
      </c>
      <c r="E54" s="6" t="n">
        <v>0</v>
      </c>
    </row>
    <row r="55" spans="1:6"/>
    <row r="56" spans="1:6">
      <c r="A56" s="3" t="s">
        <v>707</v>
      </c>
      <c r="B56" s="3" t="s">
        <v>750</v>
      </c>
    </row>
    <row r="57" spans="1:6">
      <c r="A57" s="3" t="s">
        <v>744</v>
      </c>
      <c r="B57" s="3" t="s">
        <v>751</v>
      </c>
    </row>
  </sheetData>
  <mergeCells count="7">
    <mergeCell ref="A1:B2"/>
    <mergeCell ref="C1:F1"/>
    <mergeCell ref="C2:D2"/>
    <mergeCell ref="E2:F2"/>
    <mergeCell ref="A55:E55"/>
    <mergeCell ref="B56:E56"/>
    <mergeCell ref="B57:E5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2</v>
      </c>
      <c r="B1" s="2" t="s">
        <v>753</v>
      </c>
      <c r="C1" s="2" t="s">
        <v>1</v>
      </c>
    </row>
    <row r="2" spans="1:6">
      <c r="B2" s="2" t="s">
        <v>647</v>
      </c>
      <c r="C2" s="2" t="s">
        <v>79</v>
      </c>
      <c r="D2" s="2" t="s">
        <v>80</v>
      </c>
      <c r="E2" s="2" t="s">
        <v>95</v>
      </c>
      <c r="F2" s="2" t="s">
        <v>648</v>
      </c>
    </row>
    <row r="3" spans="1:6">
      <c r="A3" s="3" t="s">
        <v>380</v>
      </c>
    </row>
    <row r="4" spans="1:6">
      <c r="A4" s="5" t="s">
        <v>734</v>
      </c>
    </row>
    <row r="5" spans="1:6">
      <c r="A5" s="3" t="s">
        <v>524</v>
      </c>
      <c r="E5" s="3" t="s">
        <v>515</v>
      </c>
    </row>
    <row r="6" spans="1:6">
      <c r="A6" s="3" t="s">
        <v>754</v>
      </c>
      <c r="E6" s="8" t="n">
        <v>83.5</v>
      </c>
    </row>
    <row r="7" spans="1:6">
      <c r="A7" s="3" t="s">
        <v>650</v>
      </c>
      <c r="B7" s="8" t="n">
        <v>83.5</v>
      </c>
      <c r="D7" s="8" t="n">
        <v>83.5</v>
      </c>
      <c r="F7" s="8" t="n">
        <v>29.6</v>
      </c>
    </row>
    <row r="8" spans="1:6">
      <c r="A8" s="3" t="s">
        <v>755</v>
      </c>
    </row>
    <row r="9" spans="1:6">
      <c r="A9" s="5" t="s">
        <v>734</v>
      </c>
    </row>
    <row r="10" spans="1:6">
      <c r="A10" s="3" t="s">
        <v>650</v>
      </c>
      <c r="C10" s="8" t="n">
        <v>16.4</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6</v>
      </c>
      <c r="B1" s="2" t="s">
        <v>79</v>
      </c>
      <c r="C1" s="2" t="s">
        <v>80</v>
      </c>
    </row>
    <row r="2" spans="1:3">
      <c r="A2" s="5" t="s">
        <v>262</v>
      </c>
    </row>
    <row r="3" spans="1:3">
      <c r="A3" s="3" t="s">
        <v>757</v>
      </c>
      <c r="B3" s="6" t="n">
        <v>13467</v>
      </c>
      <c r="C3" s="6" t="n">
        <v>10100</v>
      </c>
    </row>
    <row r="4" spans="1:3">
      <c r="A4" s="3" t="s">
        <v>758</v>
      </c>
      <c r="B4" s="4" t="n">
        <v>9465</v>
      </c>
      <c r="C4" s="4" t="n">
        <v>8873</v>
      </c>
    </row>
    <row r="5" spans="1:3">
      <c r="A5" s="3" t="s">
        <v>696</v>
      </c>
      <c r="B5" s="4" t="n">
        <v>58</v>
      </c>
      <c r="C5" s="4" t="n">
        <v>155</v>
      </c>
    </row>
    <row r="6" spans="1:3">
      <c r="A6" s="3" t="s">
        <v>150</v>
      </c>
      <c r="B6" s="6" t="n">
        <v>22990</v>
      </c>
      <c r="C6" s="6" t="n">
        <v>191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79</v>
      </c>
    </row>
    <row r="3" spans="1:2">
      <c r="A3" s="5" t="s">
        <v>223</v>
      </c>
    </row>
    <row r="4" spans="1:2">
      <c r="A4" s="3" t="s">
        <v>222</v>
      </c>
      <c r="B4" s="3"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9</v>
      </c>
      <c r="B1" s="2" t="s">
        <v>34</v>
      </c>
      <c r="C1" s="2" t="s">
        <v>676</v>
      </c>
      <c r="D1" s="2" t="s">
        <v>35</v>
      </c>
    </row>
    <row r="2" spans="1:4">
      <c r="A2" s="5" t="s">
        <v>760</v>
      </c>
    </row>
    <row r="3" spans="1:4">
      <c r="A3" s="3" t="s">
        <v>761</v>
      </c>
      <c r="B3" s="6" t="n">
        <v>335516</v>
      </c>
      <c r="D3" s="6" t="n">
        <v>512417</v>
      </c>
    </row>
    <row r="4" spans="1:4">
      <c r="A4" s="3" t="s">
        <v>39</v>
      </c>
      <c r="B4" s="4" t="n">
        <v>190068</v>
      </c>
      <c r="D4" s="4" t="n">
        <v>404584</v>
      </c>
    </row>
    <row r="5" spans="1:4">
      <c r="A5" s="3" t="s">
        <v>364</v>
      </c>
      <c r="D5" s="4" t="n">
        <v>-715</v>
      </c>
    </row>
    <row r="6" spans="1:4">
      <c r="A6" s="3" t="s">
        <v>49</v>
      </c>
      <c r="B6" s="4" t="n">
        <v>243910</v>
      </c>
      <c r="C6" s="10" t="n">
        <v>1.7</v>
      </c>
      <c r="D6" s="4" t="n">
        <v>0</v>
      </c>
    </row>
    <row r="7" spans="1:4">
      <c r="A7" s="3" t="s">
        <v>150</v>
      </c>
      <c r="B7" s="4" t="n">
        <v>769494</v>
      </c>
      <c r="D7" s="4" t="n">
        <v>916286</v>
      </c>
    </row>
    <row r="8" spans="1:4">
      <c r="A8" s="3" t="s">
        <v>762</v>
      </c>
    </row>
    <row r="9" spans="1:4">
      <c r="A9" s="5" t="s">
        <v>760</v>
      </c>
    </row>
    <row r="10" spans="1:4">
      <c r="A10" s="3" t="s">
        <v>761</v>
      </c>
      <c r="B10" s="4" t="n">
        <v>0</v>
      </c>
      <c r="D10" s="4" t="n">
        <v>0</v>
      </c>
    </row>
    <row r="11" spans="1:4">
      <c r="A11" s="3" t="s">
        <v>39</v>
      </c>
      <c r="B11" s="4" t="n">
        <v>0</v>
      </c>
      <c r="D11" s="4" t="n">
        <v>0</v>
      </c>
    </row>
    <row r="12" spans="1:4">
      <c r="A12" s="3" t="s">
        <v>364</v>
      </c>
      <c r="D12" s="4" t="n">
        <v>0</v>
      </c>
    </row>
    <row r="13" spans="1:4">
      <c r="A13" s="3" t="s">
        <v>49</v>
      </c>
      <c r="B13" s="4" t="n">
        <v>0</v>
      </c>
    </row>
    <row r="14" spans="1:4">
      <c r="A14" s="3" t="s">
        <v>150</v>
      </c>
      <c r="B14" s="4" t="n">
        <v>0</v>
      </c>
      <c r="D14" s="4" t="n">
        <v>0</v>
      </c>
    </row>
    <row r="15" spans="1:4">
      <c r="A15" s="3" t="s">
        <v>763</v>
      </c>
    </row>
    <row r="16" spans="1:4">
      <c r="A16" s="5" t="s">
        <v>760</v>
      </c>
    </row>
    <row r="17" spans="1:4">
      <c r="A17" s="3" t="s">
        <v>761</v>
      </c>
      <c r="B17" s="4" t="n">
        <v>335516</v>
      </c>
      <c r="D17" s="4" t="n">
        <v>512417</v>
      </c>
    </row>
    <row r="18" spans="1:4">
      <c r="A18" s="3" t="s">
        <v>39</v>
      </c>
      <c r="B18" s="4" t="n">
        <v>190068</v>
      </c>
      <c r="D18" s="4" t="n">
        <v>404584</v>
      </c>
    </row>
    <row r="19" spans="1:4">
      <c r="A19" s="3" t="s">
        <v>364</v>
      </c>
      <c r="D19" s="4" t="n">
        <v>-715</v>
      </c>
    </row>
    <row r="20" spans="1:4">
      <c r="A20" s="3" t="s">
        <v>49</v>
      </c>
      <c r="B20" s="4" t="n">
        <v>243910</v>
      </c>
    </row>
    <row r="21" spans="1:4">
      <c r="A21" s="3" t="s">
        <v>150</v>
      </c>
      <c r="B21" s="4" t="n">
        <v>769494</v>
      </c>
      <c r="D21" s="4" t="n">
        <v>916286</v>
      </c>
    </row>
    <row r="22" spans="1:4">
      <c r="A22" s="3" t="s">
        <v>764</v>
      </c>
    </row>
    <row r="23" spans="1:4">
      <c r="A23" s="5" t="s">
        <v>760</v>
      </c>
    </row>
    <row r="24" spans="1:4">
      <c r="A24" s="3" t="s">
        <v>761</v>
      </c>
      <c r="B24" s="4" t="n">
        <v>0</v>
      </c>
      <c r="D24" s="4" t="n">
        <v>0</v>
      </c>
    </row>
    <row r="25" spans="1:4">
      <c r="A25" s="3" t="s">
        <v>39</v>
      </c>
      <c r="B25" s="4" t="n">
        <v>0</v>
      </c>
      <c r="D25" s="4" t="n">
        <v>0</v>
      </c>
    </row>
    <row r="26" spans="1:4">
      <c r="A26" s="3" t="s">
        <v>364</v>
      </c>
      <c r="D26" s="4" t="n">
        <v>0</v>
      </c>
    </row>
    <row r="27" spans="1:4">
      <c r="A27" s="3" t="s">
        <v>49</v>
      </c>
      <c r="B27" s="4" t="n">
        <v>0</v>
      </c>
    </row>
    <row r="28" spans="1:4">
      <c r="A28" s="3" t="s">
        <v>150</v>
      </c>
      <c r="B28" s="6" t="n">
        <v>0</v>
      </c>
      <c r="D28"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765</v>
      </c>
      <c r="B1" s="2" t="s">
        <v>1</v>
      </c>
    </row>
    <row r="2" spans="1:6">
      <c r="B2" s="2" t="s">
        <v>79</v>
      </c>
      <c r="C2" s="2" t="s">
        <v>80</v>
      </c>
      <c r="D2" s="2" t="s">
        <v>95</v>
      </c>
      <c r="E2" s="2" t="s">
        <v>766</v>
      </c>
      <c r="F2" s="2" t="s">
        <v>767</v>
      </c>
    </row>
    <row r="3" spans="1:6">
      <c r="A3" s="5" t="s">
        <v>760</v>
      </c>
    </row>
    <row r="4" spans="1:6">
      <c r="A4" s="3" t="s">
        <v>768</v>
      </c>
      <c r="B4" s="6" t="n">
        <v>190068000</v>
      </c>
      <c r="C4" s="6" t="n">
        <v>404584000</v>
      </c>
    </row>
    <row r="5" spans="1:6">
      <c r="A5" s="3" t="s">
        <v>769</v>
      </c>
    </row>
    <row r="6" spans="1:6">
      <c r="A6" s="5" t="s">
        <v>760</v>
      </c>
    </row>
    <row r="7" spans="1:6">
      <c r="A7" s="3" t="s">
        <v>768</v>
      </c>
      <c r="B7" s="4" t="n">
        <v>190100000</v>
      </c>
      <c r="C7" s="4" t="n">
        <v>404600000</v>
      </c>
    </row>
    <row r="8" spans="1:6">
      <c r="A8" s="3" t="s">
        <v>770</v>
      </c>
      <c r="B8" s="4" t="n">
        <v>16700000</v>
      </c>
      <c r="C8" s="4" t="n">
        <v>12900000</v>
      </c>
      <c r="D8" s="6" t="n">
        <v>9300000</v>
      </c>
    </row>
    <row r="9" spans="1:6">
      <c r="A9" s="3" t="s">
        <v>771</v>
      </c>
      <c r="B9" s="4" t="n">
        <v>0</v>
      </c>
      <c r="C9" s="4" t="n">
        <v>10000000</v>
      </c>
      <c r="E9" s="6" t="n">
        <v>50000000</v>
      </c>
      <c r="F9" s="6" t="n">
        <v>100000000</v>
      </c>
    </row>
    <row r="10" spans="1:6">
      <c r="A10" s="3" t="s">
        <v>772</v>
      </c>
      <c r="B10" s="4" t="n">
        <v>-200000</v>
      </c>
      <c r="C10" s="4" t="n">
        <v>-7200000</v>
      </c>
      <c r="D10" s="4" t="n">
        <v>3000000</v>
      </c>
    </row>
    <row r="11" spans="1:6">
      <c r="A11" s="3" t="s">
        <v>773</v>
      </c>
      <c r="B11" s="6" t="n">
        <v>900000</v>
      </c>
      <c r="C11" s="6" t="n">
        <v>3500000</v>
      </c>
      <c r="D1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79</v>
      </c>
      <c r="C2" s="2" t="s">
        <v>80</v>
      </c>
    </row>
    <row r="3" spans="1:3">
      <c r="A3" s="5" t="s">
        <v>760</v>
      </c>
    </row>
    <row r="4" spans="1:3">
      <c r="A4" s="3" t="s">
        <v>775</v>
      </c>
      <c r="B4" s="6" t="n">
        <v>769494</v>
      </c>
      <c r="C4" s="6" t="n">
        <v>916286</v>
      </c>
    </row>
    <row r="5" spans="1:3">
      <c r="A5" s="3" t="s">
        <v>762</v>
      </c>
    </row>
    <row r="6" spans="1:3">
      <c r="A6" s="5" t="s">
        <v>760</v>
      </c>
    </row>
    <row r="7" spans="1:3">
      <c r="A7" s="3" t="s">
        <v>775</v>
      </c>
      <c r="B7" s="4" t="n">
        <v>0</v>
      </c>
      <c r="C7" s="4" t="n">
        <v>0</v>
      </c>
    </row>
    <row r="8" spans="1:3">
      <c r="A8" s="3" t="s">
        <v>763</v>
      </c>
    </row>
    <row r="9" spans="1:3">
      <c r="A9" s="5" t="s">
        <v>760</v>
      </c>
    </row>
    <row r="10" spans="1:3">
      <c r="A10" s="3" t="s">
        <v>775</v>
      </c>
      <c r="B10" s="4" t="n">
        <v>769494</v>
      </c>
      <c r="C10" s="4" t="n">
        <v>916286</v>
      </c>
    </row>
    <row r="11" spans="1:3">
      <c r="A11" s="3" t="s">
        <v>764</v>
      </c>
    </row>
    <row r="12" spans="1:3">
      <c r="A12" s="5" t="s">
        <v>760</v>
      </c>
    </row>
    <row r="13" spans="1:3">
      <c r="A13" s="3" t="s">
        <v>775</v>
      </c>
      <c r="B13" s="4" t="n">
        <v>0</v>
      </c>
      <c r="C13" s="4" t="n">
        <v>0</v>
      </c>
    </row>
    <row r="14" spans="1:3">
      <c r="A14" s="3" t="s">
        <v>776</v>
      </c>
    </row>
    <row r="15" spans="1:3">
      <c r="A15" s="5" t="s">
        <v>760</v>
      </c>
    </row>
    <row r="16" spans="1:3">
      <c r="A16" s="3" t="s">
        <v>775</v>
      </c>
      <c r="B16" s="4" t="n">
        <v>24161</v>
      </c>
      <c r="C16" s="4" t="n">
        <v>35964</v>
      </c>
    </row>
    <row r="17" spans="1:3">
      <c r="A17" s="3" t="s">
        <v>777</v>
      </c>
      <c r="B17" s="4" t="n">
        <v>17907</v>
      </c>
      <c r="C17" s="4" t="n">
        <v>88045</v>
      </c>
    </row>
    <row r="18" spans="1:3">
      <c r="A18" s="3" t="s">
        <v>778</v>
      </c>
    </row>
    <row r="19" spans="1:3">
      <c r="A19" s="5" t="s">
        <v>760</v>
      </c>
    </row>
    <row r="20" spans="1:3">
      <c r="A20" s="3" t="s">
        <v>775</v>
      </c>
      <c r="B20" s="4" t="n">
        <v>13904</v>
      </c>
      <c r="C20" s="4" t="n">
        <v>8460</v>
      </c>
    </row>
    <row r="21" spans="1:3">
      <c r="A21" s="3" t="s">
        <v>777</v>
      </c>
      <c r="B21" s="4" t="n">
        <v>1538</v>
      </c>
      <c r="C21" s="4" t="n">
        <v>4575</v>
      </c>
    </row>
    <row r="22" spans="1:3">
      <c r="A22" s="3" t="s">
        <v>779</v>
      </c>
    </row>
    <row r="23" spans="1:3">
      <c r="A23" s="5" t="s">
        <v>760</v>
      </c>
    </row>
    <row r="24" spans="1:3">
      <c r="A24" s="3" t="s">
        <v>775</v>
      </c>
      <c r="B24" s="4" t="n">
        <v>10257</v>
      </c>
      <c r="C24" s="4" t="n">
        <v>27504</v>
      </c>
    </row>
    <row r="25" spans="1:3">
      <c r="A25" s="3" t="s">
        <v>777</v>
      </c>
      <c r="B25" s="4" t="n">
        <v>16369</v>
      </c>
      <c r="C25" s="4" t="n">
        <v>83470</v>
      </c>
    </row>
    <row r="26" spans="1:3">
      <c r="A26" s="3" t="s">
        <v>780</v>
      </c>
    </row>
    <row r="27" spans="1:3">
      <c r="A27" s="5" t="s">
        <v>760</v>
      </c>
    </row>
    <row r="28" spans="1:3">
      <c r="A28" s="3" t="s">
        <v>775</v>
      </c>
      <c r="B28" s="4" t="n">
        <v>0</v>
      </c>
      <c r="C28" s="4" t="n">
        <v>0</v>
      </c>
    </row>
    <row r="29" spans="1:3">
      <c r="A29" s="3" t="s">
        <v>781</v>
      </c>
    </row>
    <row r="30" spans="1:3">
      <c r="A30" s="5" t="s">
        <v>760</v>
      </c>
    </row>
    <row r="31" spans="1:3">
      <c r="A31" s="3" t="s">
        <v>775</v>
      </c>
      <c r="B31" s="4" t="n">
        <v>0</v>
      </c>
      <c r="C31" s="4" t="n">
        <v>0</v>
      </c>
    </row>
    <row r="32" spans="1:3">
      <c r="A32" s="3" t="s">
        <v>782</v>
      </c>
    </row>
    <row r="33" spans="1:3">
      <c r="A33" s="5" t="s">
        <v>760</v>
      </c>
    </row>
    <row r="34" spans="1:3">
      <c r="A34" s="3" t="s">
        <v>775</v>
      </c>
      <c r="B34" s="4" t="n">
        <v>0</v>
      </c>
      <c r="C34" s="4" t="n">
        <v>0</v>
      </c>
    </row>
    <row r="35" spans="1:3">
      <c r="A35" s="3" t="s">
        <v>783</v>
      </c>
    </row>
    <row r="36" spans="1:3">
      <c r="A36" s="5" t="s">
        <v>760</v>
      </c>
    </row>
    <row r="37" spans="1:3">
      <c r="A37" s="3" t="s">
        <v>775</v>
      </c>
      <c r="B37" s="4" t="n">
        <v>0</v>
      </c>
      <c r="C37" s="4" t="n">
        <v>0</v>
      </c>
    </row>
    <row r="38" spans="1:3">
      <c r="A38" s="3" t="s">
        <v>784</v>
      </c>
    </row>
    <row r="39" spans="1:3">
      <c r="A39" s="5" t="s">
        <v>760</v>
      </c>
    </row>
    <row r="40" spans="1:3">
      <c r="A40" s="3" t="s">
        <v>775</v>
      </c>
      <c r="B40" s="4" t="n">
        <v>0</v>
      </c>
      <c r="C40" s="4" t="n">
        <v>0</v>
      </c>
    </row>
    <row r="41" spans="1:3">
      <c r="A41" s="3" t="s">
        <v>785</v>
      </c>
    </row>
    <row r="42" spans="1:3">
      <c r="A42" s="5" t="s">
        <v>760</v>
      </c>
    </row>
    <row r="43" spans="1:3">
      <c r="A43" s="3" t="s">
        <v>775</v>
      </c>
      <c r="B43" s="4" t="n">
        <v>0</v>
      </c>
      <c r="C43" s="4" t="n">
        <v>0</v>
      </c>
    </row>
    <row r="44" spans="1:3">
      <c r="A44" s="3" t="s">
        <v>786</v>
      </c>
    </row>
    <row r="45" spans="1:3">
      <c r="A45" s="5" t="s">
        <v>760</v>
      </c>
    </row>
    <row r="46" spans="1:3">
      <c r="A46" s="3" t="s">
        <v>775</v>
      </c>
      <c r="B46" s="4" t="n">
        <v>24161</v>
      </c>
      <c r="C46" s="4" t="n">
        <v>35964</v>
      </c>
    </row>
    <row r="47" spans="1:3">
      <c r="A47" s="3" t="s">
        <v>787</v>
      </c>
    </row>
    <row r="48" spans="1:3">
      <c r="A48" s="5" t="s">
        <v>760</v>
      </c>
    </row>
    <row r="49" spans="1:3">
      <c r="A49" s="3" t="s">
        <v>775</v>
      </c>
      <c r="B49" s="4" t="n">
        <v>13904</v>
      </c>
      <c r="C49" s="4" t="n">
        <v>8460</v>
      </c>
    </row>
    <row r="50" spans="1:3">
      <c r="A50" s="3" t="s">
        <v>788</v>
      </c>
    </row>
    <row r="51" spans="1:3">
      <c r="A51" s="5" t="s">
        <v>760</v>
      </c>
    </row>
    <row r="52" spans="1:3">
      <c r="A52" s="3" t="s">
        <v>775</v>
      </c>
      <c r="B52" s="6" t="n">
        <v>10257</v>
      </c>
      <c r="C52" s="6" t="n">
        <v>275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79</v>
      </c>
      <c r="C2" s="2" t="s">
        <v>80</v>
      </c>
    </row>
    <row r="3" spans="1:3">
      <c r="A3" s="5" t="s">
        <v>268</v>
      </c>
    </row>
    <row r="4" spans="1:3">
      <c r="A4" s="3" t="s">
        <v>790</v>
      </c>
      <c r="B4" s="6" t="n">
        <v>19013</v>
      </c>
      <c r="C4" s="6" t="n">
        <v>18498</v>
      </c>
    </row>
    <row r="5" spans="1:3">
      <c r="A5" s="3" t="s">
        <v>791</v>
      </c>
      <c r="B5" s="4" t="n">
        <v>26330</v>
      </c>
      <c r="C5" s="4" t="n">
        <v>24419</v>
      </c>
    </row>
    <row r="6" spans="1:3">
      <c r="A6" s="3" t="s">
        <v>150</v>
      </c>
      <c r="B6" s="4" t="n">
        <v>45343</v>
      </c>
      <c r="C6" s="6" t="n">
        <v>42917</v>
      </c>
    </row>
    <row r="7" spans="1:3">
      <c r="A7" s="3" t="s">
        <v>792</v>
      </c>
      <c r="B7" s="6" t="n">
        <v>351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93</v>
      </c>
      <c r="B1" s="2" t="s">
        <v>79</v>
      </c>
      <c r="C1" s="2" t="s">
        <v>80</v>
      </c>
    </row>
    <row r="2" spans="1:3">
      <c r="A2" s="5" t="s">
        <v>794</v>
      </c>
    </row>
    <row r="3" spans="1:3">
      <c r="A3" s="3" t="s">
        <v>795</v>
      </c>
      <c r="B3" s="6" t="n">
        <v>1147</v>
      </c>
      <c r="C3" s="6" t="n">
        <v>2221</v>
      </c>
    </row>
    <row r="4" spans="1:3">
      <c r="A4" s="3" t="s">
        <v>696</v>
      </c>
      <c r="B4" s="4" t="n">
        <v>4756</v>
      </c>
      <c r="C4" s="4" t="n">
        <v>6465</v>
      </c>
    </row>
    <row r="5" spans="1:3">
      <c r="A5" s="3" t="s">
        <v>150</v>
      </c>
      <c r="B5" s="6" t="n">
        <v>5903</v>
      </c>
      <c r="C5" s="6" t="n">
        <v>86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79</v>
      </c>
      <c r="C2" s="2" t="s">
        <v>80</v>
      </c>
      <c r="D2" s="2" t="s">
        <v>95</v>
      </c>
    </row>
    <row r="3" spans="1:4">
      <c r="A3" s="5" t="s">
        <v>416</v>
      </c>
    </row>
    <row r="4" spans="1:4">
      <c r="A4" s="3" t="s">
        <v>124</v>
      </c>
      <c r="B4" s="6" t="n">
        <v>0</v>
      </c>
      <c r="C4" s="6" t="n">
        <v>2200</v>
      </c>
      <c r="D4" s="6" t="n">
        <v>80000</v>
      </c>
    </row>
    <row r="5" spans="1:4">
      <c r="A5" s="3" t="s">
        <v>797</v>
      </c>
      <c r="B5" s="4" t="n">
        <v>0</v>
      </c>
    </row>
    <row r="6" spans="1:4">
      <c r="A6" s="3" t="s">
        <v>798</v>
      </c>
      <c r="B6" s="6" t="n">
        <v>0</v>
      </c>
      <c r="C6" s="6" t="n">
        <v>200000</v>
      </c>
      <c r="D6" s="6" t="n">
        <v>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800</v>
      </c>
      <c r="C1" s="2" t="s">
        <v>801</v>
      </c>
    </row>
    <row r="2" spans="1:3">
      <c r="A2" s="3" t="s">
        <v>802</v>
      </c>
    </row>
    <row r="3" spans="1:3">
      <c r="A3" s="5" t="s">
        <v>416</v>
      </c>
    </row>
    <row r="4" spans="1:3">
      <c r="A4" s="3" t="s">
        <v>803</v>
      </c>
      <c r="B4" s="4" t="n">
        <v>6000000</v>
      </c>
      <c r="C4" s="4" t="n">
        <v>2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 customWidth="1" max="8" min="8" width="14"/>
    <col customWidth="1" max="9" min="9" width="14"/>
  </cols>
  <sheetData>
    <row r="1" spans="1:9">
      <c r="A1" s="1" t="s">
        <v>804</v>
      </c>
      <c r="B1" s="2" t="s">
        <v>805</v>
      </c>
      <c r="C1" s="2" t="s">
        <v>665</v>
      </c>
      <c r="D1" s="2" t="s">
        <v>79</v>
      </c>
      <c r="E1" s="2" t="s">
        <v>80</v>
      </c>
      <c r="F1" s="2" t="s">
        <v>95</v>
      </c>
      <c r="G1" s="2" t="s">
        <v>648</v>
      </c>
      <c r="H1" s="2" t="s">
        <v>806</v>
      </c>
      <c r="I1" s="2" t="s">
        <v>807</v>
      </c>
    </row>
    <row r="2" spans="1:9">
      <c r="A2" s="3" t="s">
        <v>808</v>
      </c>
    </row>
    <row r="3" spans="1:9">
      <c r="A3" s="5" t="s">
        <v>416</v>
      </c>
    </row>
    <row r="4" spans="1:9">
      <c r="A4" s="3" t="s">
        <v>809</v>
      </c>
      <c r="D4" s="4" t="n">
        <v>719000</v>
      </c>
    </row>
    <row r="5" spans="1:9">
      <c r="A5" s="3" t="s">
        <v>810</v>
      </c>
    </row>
    <row r="6" spans="1:9">
      <c r="A6" s="5" t="s">
        <v>416</v>
      </c>
    </row>
    <row r="7" spans="1:9">
      <c r="A7" s="3" t="s">
        <v>623</v>
      </c>
      <c r="D7" s="3" t="s">
        <v>624</v>
      </c>
    </row>
    <row r="8" spans="1:9">
      <c r="A8" s="3" t="s">
        <v>625</v>
      </c>
      <c r="D8" s="3" t="s">
        <v>604</v>
      </c>
    </row>
    <row r="9" spans="1:9">
      <c r="A9" s="3" t="s">
        <v>769</v>
      </c>
    </row>
    <row r="10" spans="1:9">
      <c r="A10" s="5" t="s">
        <v>416</v>
      </c>
    </row>
    <row r="11" spans="1:9">
      <c r="A11" s="3" t="s">
        <v>811</v>
      </c>
      <c r="G11" s="6" t="n">
        <v>17000</v>
      </c>
    </row>
    <row r="12" spans="1:9">
      <c r="A12" s="3" t="s">
        <v>812</v>
      </c>
    </row>
    <row r="13" spans="1:9">
      <c r="A13" s="5" t="s">
        <v>416</v>
      </c>
    </row>
    <row r="14" spans="1:9">
      <c r="A14" s="3" t="s">
        <v>813</v>
      </c>
      <c r="B14" s="4" t="n">
        <v>2400000</v>
      </c>
    </row>
    <row r="15" spans="1:9">
      <c r="A15" s="3" t="s">
        <v>814</v>
      </c>
      <c r="B15" s="7" t="n">
        <v>0.01</v>
      </c>
    </row>
    <row r="16" spans="1:9">
      <c r="A16" s="3" t="s">
        <v>815</v>
      </c>
      <c r="B16" s="6" t="n">
        <v>0</v>
      </c>
    </row>
    <row r="17" spans="1:9">
      <c r="A17" s="3" t="s">
        <v>816</v>
      </c>
    </row>
    <row r="18" spans="1:9">
      <c r="A18" s="5" t="s">
        <v>416</v>
      </c>
    </row>
    <row r="19" spans="1:9">
      <c r="A19" s="3" t="s">
        <v>817</v>
      </c>
      <c r="C19" s="4" t="n">
        <v>2416000</v>
      </c>
    </row>
    <row r="20" spans="1:9">
      <c r="A20" s="3" t="s">
        <v>818</v>
      </c>
    </row>
    <row r="21" spans="1:9">
      <c r="A21" s="5" t="s">
        <v>416</v>
      </c>
    </row>
    <row r="22" spans="1:9">
      <c r="A22" s="3" t="s">
        <v>623</v>
      </c>
      <c r="D22" s="3" t="s">
        <v>624</v>
      </c>
    </row>
    <row r="23" spans="1:9">
      <c r="A23" s="3" t="s">
        <v>625</v>
      </c>
      <c r="D23" s="3" t="s">
        <v>604</v>
      </c>
    </row>
    <row r="24" spans="1:9">
      <c r="A24" s="3" t="s">
        <v>809</v>
      </c>
      <c r="D24" s="4" t="n">
        <v>719000</v>
      </c>
      <c r="E24" s="4" t="n">
        <v>770000</v>
      </c>
      <c r="F24" s="4" t="n">
        <v>779000</v>
      </c>
    </row>
    <row r="25" spans="1:9">
      <c r="A25" s="3" t="s">
        <v>819</v>
      </c>
      <c r="D25" s="4" t="n">
        <v>719000</v>
      </c>
      <c r="E25" s="4" t="n">
        <v>770000</v>
      </c>
      <c r="F25" s="4" t="n">
        <v>779000</v>
      </c>
    </row>
    <row r="26" spans="1:9">
      <c r="A26" s="3" t="s">
        <v>820</v>
      </c>
      <c r="D26" s="6" t="n">
        <v>6800000</v>
      </c>
      <c r="E26" s="6" t="n">
        <v>14800000</v>
      </c>
      <c r="F26" s="6" t="n">
        <v>9100000</v>
      </c>
    </row>
    <row r="27" spans="1:9">
      <c r="A27" s="3" t="s">
        <v>811</v>
      </c>
      <c r="D27" s="4" t="n">
        <v>-6500000</v>
      </c>
      <c r="E27" s="4" t="n">
        <v>17400000</v>
      </c>
      <c r="F27" s="4" t="n">
        <v>8300000</v>
      </c>
    </row>
    <row r="28" spans="1:9">
      <c r="A28" s="3" t="s">
        <v>821</v>
      </c>
      <c r="D28" s="6" t="n">
        <v>5700000</v>
      </c>
      <c r="E28" s="6" t="n">
        <v>14800000</v>
      </c>
      <c r="F28" s="6" t="n">
        <v>9100000</v>
      </c>
    </row>
    <row r="29" spans="1:9">
      <c r="A29" s="3" t="s">
        <v>822</v>
      </c>
      <c r="D29" s="7" t="n">
        <v>7.92</v>
      </c>
      <c r="E29" s="7" t="n">
        <v>19.24</v>
      </c>
      <c r="F29" s="7" t="n">
        <v>11.72</v>
      </c>
    </row>
    <row r="30" spans="1:9">
      <c r="A30" s="3" t="s">
        <v>823</v>
      </c>
      <c r="D30" s="6" t="n">
        <v>14900000</v>
      </c>
      <c r="E30" s="6" t="n">
        <v>10300000</v>
      </c>
      <c r="F30" s="6" t="n">
        <v>4300000</v>
      </c>
    </row>
    <row r="31" spans="1:9">
      <c r="A31" s="3" t="s">
        <v>824</v>
      </c>
    </row>
    <row r="32" spans="1:9">
      <c r="A32" s="5" t="s">
        <v>416</v>
      </c>
    </row>
    <row r="33" spans="1:9">
      <c r="A33" s="3" t="s">
        <v>825</v>
      </c>
      <c r="I33" s="4" t="n">
        <v>1998000</v>
      </c>
    </row>
    <row r="34" spans="1:9">
      <c r="A34" s="3" t="s">
        <v>826</v>
      </c>
      <c r="I34" s="7" t="n">
        <v>0.01</v>
      </c>
    </row>
    <row r="35" spans="1:9">
      <c r="A35" s="3" t="s">
        <v>827</v>
      </c>
    </row>
    <row r="36" spans="1:9">
      <c r="A36" s="5" t="s">
        <v>416</v>
      </c>
    </row>
    <row r="37" spans="1:9">
      <c r="A37" s="3" t="s">
        <v>825</v>
      </c>
      <c r="H37" s="4" t="n">
        <v>100000</v>
      </c>
    </row>
    <row r="38" spans="1:9">
      <c r="A38" s="3" t="s">
        <v>826</v>
      </c>
      <c r="H38" s="7" t="n">
        <v>0.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5"/>
  </cols>
  <sheetData>
    <row r="1" spans="1:4">
      <c r="A1" s="1" t="s">
        <v>828</v>
      </c>
      <c r="C1" s="2" t="s">
        <v>1</v>
      </c>
    </row>
    <row r="2" spans="1:4">
      <c r="C2" s="2" t="s">
        <v>79</v>
      </c>
      <c r="D2" s="2" t="s">
        <v>80</v>
      </c>
    </row>
    <row r="3" spans="1:4">
      <c r="A3" s="5" t="s">
        <v>416</v>
      </c>
    </row>
    <row r="4" spans="1:4">
      <c r="A4" s="3" t="s">
        <v>829</v>
      </c>
      <c r="C4" s="4" t="n">
        <v>947</v>
      </c>
    </row>
    <row r="5" spans="1:4">
      <c r="A5" s="3" t="s">
        <v>830</v>
      </c>
      <c r="C5" s="4" t="n">
        <v>719</v>
      </c>
    </row>
    <row r="6" spans="1:4">
      <c r="A6" s="3" t="s">
        <v>831</v>
      </c>
      <c r="C6" s="4" t="n">
        <v>-1065</v>
      </c>
    </row>
    <row r="7" spans="1:4">
      <c r="A7" s="3" t="s">
        <v>832</v>
      </c>
      <c r="C7" s="4" t="n">
        <v>0</v>
      </c>
    </row>
    <row r="8" spans="1:4">
      <c r="A8" s="3" t="s">
        <v>833</v>
      </c>
      <c r="C8" s="4" t="n">
        <v>601</v>
      </c>
      <c r="D8" s="4" t="n">
        <v>947</v>
      </c>
    </row>
    <row r="9" spans="1:4">
      <c r="A9" s="3" t="s">
        <v>834</v>
      </c>
      <c r="C9" s="4" t="n">
        <v>601</v>
      </c>
    </row>
    <row r="10" spans="1:4">
      <c r="A10" s="3" t="s">
        <v>835</v>
      </c>
      <c r="C10" s="4" t="n">
        <v>601</v>
      </c>
    </row>
    <row r="11" spans="1:4">
      <c r="A11" s="3" t="s">
        <v>836</v>
      </c>
      <c r="C11" s="7" t="n">
        <v>0.01</v>
      </c>
    </row>
    <row r="12" spans="1:4">
      <c r="A12" s="3" t="s">
        <v>837</v>
      </c>
      <c r="C12" s="11" t="n">
        <v>0.01</v>
      </c>
    </row>
    <row r="13" spans="1:4">
      <c r="A13" s="3" t="s">
        <v>838</v>
      </c>
      <c r="C13" s="11" t="n">
        <v>0.01</v>
      </c>
    </row>
    <row r="14" spans="1:4">
      <c r="A14" s="3" t="s">
        <v>839</v>
      </c>
      <c r="C14" s="11" t="n">
        <v>0.01</v>
      </c>
      <c r="D14" s="7" t="n">
        <v>0.01</v>
      </c>
    </row>
    <row r="15" spans="1:4">
      <c r="A15" s="3" t="s">
        <v>840</v>
      </c>
      <c r="C15" s="11" t="n">
        <v>0.01</v>
      </c>
    </row>
    <row r="16" spans="1:4">
      <c r="A16" s="3" t="s">
        <v>841</v>
      </c>
      <c r="C16" s="7" t="n">
        <v>0.01</v>
      </c>
    </row>
    <row r="17" spans="1:4">
      <c r="A17" s="3" t="s">
        <v>842</v>
      </c>
      <c r="C17" s="3" t="s">
        <v>843</v>
      </c>
      <c r="D17" s="3" t="s">
        <v>844</v>
      </c>
    </row>
    <row r="18" spans="1:4">
      <c r="A18" s="3" t="s">
        <v>845</v>
      </c>
      <c r="C18" s="3" t="s">
        <v>843</v>
      </c>
      <c r="D18" s="3" t="s">
        <v>844</v>
      </c>
    </row>
    <row r="19" spans="1:4">
      <c r="A19" s="3" t="s">
        <v>846</v>
      </c>
      <c r="B19" s="3" t="s">
        <v>707</v>
      </c>
      <c r="C19" s="6" t="n">
        <v>17240</v>
      </c>
    </row>
    <row r="20" spans="1:4">
      <c r="A20" s="3" t="s">
        <v>847</v>
      </c>
      <c r="B20" s="3" t="s">
        <v>707</v>
      </c>
      <c r="C20" s="4" t="n">
        <v>5487</v>
      </c>
      <c r="D20" s="6" t="n">
        <v>17240</v>
      </c>
    </row>
    <row r="21" spans="1:4">
      <c r="A21" s="3" t="s">
        <v>848</v>
      </c>
      <c r="B21" s="3" t="s">
        <v>707</v>
      </c>
      <c r="C21" s="6" t="n">
        <v>5487</v>
      </c>
    </row>
    <row r="22" spans="1:4">
      <c r="A22" s="3" t="s">
        <v>30</v>
      </c>
    </row>
    <row r="23" spans="1:4">
      <c r="A23" s="5" t="s">
        <v>416</v>
      </c>
    </row>
    <row r="24" spans="1:4">
      <c r="A24" s="3" t="s">
        <v>849</v>
      </c>
      <c r="C24" s="7" t="n">
        <v>9.140000000000001</v>
      </c>
    </row>
    <row r="25" spans="1:4">
      <c r="A25" s="3" t="s">
        <v>133</v>
      </c>
    </row>
    <row r="26" spans="1:4">
      <c r="A26" s="5" t="s">
        <v>416</v>
      </c>
    </row>
    <row r="27" spans="1:4">
      <c r="A27" s="3" t="s">
        <v>849</v>
      </c>
      <c r="C27" s="7" t="n">
        <v>18.28</v>
      </c>
    </row>
    <row r="28" spans="1:4"/>
    <row r="29" spans="1:4">
      <c r="A29" s="3" t="s">
        <v>707</v>
      </c>
      <c r="B29" s="3" t="s">
        <v>850</v>
      </c>
    </row>
  </sheetData>
  <mergeCells count="4">
    <mergeCell ref="A1:B2"/>
    <mergeCell ref="C1:D1"/>
    <mergeCell ref="A28:C28"/>
    <mergeCell ref="B29:C2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800</v>
      </c>
      <c r="C1" s="2" t="s">
        <v>648</v>
      </c>
    </row>
    <row r="2" spans="1:3">
      <c r="A2" s="5" t="s">
        <v>416</v>
      </c>
    </row>
    <row r="3" spans="1:3">
      <c r="A3" s="3" t="s">
        <v>124</v>
      </c>
      <c r="C3" s="6" t="n">
        <v>-17000</v>
      </c>
    </row>
    <row r="4" spans="1:3">
      <c r="A4" s="3" t="s">
        <v>797</v>
      </c>
      <c r="C4" s="6" t="n">
        <v>0</v>
      </c>
    </row>
    <row r="5" spans="1:3">
      <c r="A5" s="3" t="s">
        <v>852</v>
      </c>
    </row>
    <row r="6" spans="1:3">
      <c r="A6" s="5" t="s">
        <v>416</v>
      </c>
    </row>
    <row r="7" spans="1:3">
      <c r="A7" s="3" t="s">
        <v>853</v>
      </c>
      <c r="B7" s="4" t="n">
        <v>16000</v>
      </c>
    </row>
    <row r="8" spans="1:3">
      <c r="A8" s="3" t="s">
        <v>854</v>
      </c>
      <c r="B8" s="3" t="s">
        <v>6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6:59:34Z</dcterms:created>
  <dcterms:modified xmlns:dcterms="http://purl.org/dc/terms/" xmlns:xsi="http://www.w3.org/2001/XMLSchema-instance" xsi:type="dcterms:W3CDTF">2019-03-28T06:59:34Z</dcterms:modified>
</cp:coreProperties>
</file>